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and Risk"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Property, equipment and softwar" sheetId="14" state="visible" r:id="rId14"/>
    <sheet xmlns:r="http://schemas.openxmlformats.org/officeDocument/2006/relationships" name="Intangible assets, net" sheetId="15" state="visible" r:id="rId15"/>
    <sheet xmlns:r="http://schemas.openxmlformats.org/officeDocument/2006/relationships" name="Goodwill, net" sheetId="16" state="visible" r:id="rId16"/>
    <sheet xmlns:r="http://schemas.openxmlformats.org/officeDocument/2006/relationships" name="Equity method investment, net" sheetId="17" state="visible" r:id="rId17"/>
    <sheet xmlns:r="http://schemas.openxmlformats.org/officeDocument/2006/relationships" name="Long-term equity investment, ne" sheetId="18" state="visible" r:id="rId18"/>
    <sheet xmlns:r="http://schemas.openxmlformats.org/officeDocument/2006/relationships" name="Short-term bank borrowings" sheetId="19" state="visible" r:id="rId19"/>
    <sheet xmlns:r="http://schemas.openxmlformats.org/officeDocument/2006/relationships" name="Customers' refundable fees" sheetId="20" state="visible" r:id="rId20"/>
    <sheet xmlns:r="http://schemas.openxmlformats.org/officeDocument/2006/relationships" name="Accrued expenses and other paya" sheetId="21" state="visible" r:id="rId21"/>
    <sheet xmlns:r="http://schemas.openxmlformats.org/officeDocument/2006/relationships" name="Taxation" sheetId="22" state="visible" r:id="rId22"/>
    <sheet xmlns:r="http://schemas.openxmlformats.org/officeDocument/2006/relationships" name="Redeemable Convertible Preferre" sheetId="23" state="visible" r:id="rId23"/>
    <sheet xmlns:r="http://schemas.openxmlformats.org/officeDocument/2006/relationships" name="Ordinary shares and Series A-1 " sheetId="24" state="visible" r:id="rId24"/>
    <sheet xmlns:r="http://schemas.openxmlformats.org/officeDocument/2006/relationships" name="Share-Based Compensation" sheetId="25" state="visible" r:id="rId25"/>
    <sheet xmlns:r="http://schemas.openxmlformats.org/officeDocument/2006/relationships" name="Revenue information" sheetId="26" state="visible" r:id="rId26"/>
    <sheet xmlns:r="http://schemas.openxmlformats.org/officeDocument/2006/relationships" name="Loss per share" sheetId="27" state="visible" r:id="rId27"/>
    <sheet xmlns:r="http://schemas.openxmlformats.org/officeDocument/2006/relationships" name="Business combination" sheetId="28" state="visible" r:id="rId28"/>
    <sheet xmlns:r="http://schemas.openxmlformats.org/officeDocument/2006/relationships" name="Commitments and Contingencies" sheetId="29" state="visible" r:id="rId29"/>
    <sheet xmlns:r="http://schemas.openxmlformats.org/officeDocument/2006/relationships" name="Related Party Balance and Trans" sheetId="30" state="visible" r:id="rId30"/>
    <sheet xmlns:r="http://schemas.openxmlformats.org/officeDocument/2006/relationships" name="Parent only financial informati"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Concentration and Risk (Tables)" sheetId="35" state="visible" r:id="rId35"/>
    <sheet xmlns:r="http://schemas.openxmlformats.org/officeDocument/2006/relationships" name="Fair value measurement (Tables)"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Property, equipment and softw_2" sheetId="39" state="visible" r:id="rId39"/>
    <sheet xmlns:r="http://schemas.openxmlformats.org/officeDocument/2006/relationships" name="Intangible assets, net (Tables)" sheetId="40" state="visible" r:id="rId40"/>
    <sheet xmlns:r="http://schemas.openxmlformats.org/officeDocument/2006/relationships" name="Goodwill, net (Tables)" sheetId="41" state="visible" r:id="rId41"/>
    <sheet xmlns:r="http://schemas.openxmlformats.org/officeDocument/2006/relationships" name="Equity method investment, net (" sheetId="42" state="visible" r:id="rId42"/>
    <sheet xmlns:r="http://schemas.openxmlformats.org/officeDocument/2006/relationships" name="Short-term bank borrowings (Tab" sheetId="43" state="visible" r:id="rId43"/>
    <sheet xmlns:r="http://schemas.openxmlformats.org/officeDocument/2006/relationships" name="Customers' refundable fees (Tab" sheetId="44" state="visible" r:id="rId44"/>
    <sheet xmlns:r="http://schemas.openxmlformats.org/officeDocument/2006/relationships" name="Accrued expenses and other pa_2" sheetId="45" state="visible" r:id="rId45"/>
    <sheet xmlns:r="http://schemas.openxmlformats.org/officeDocument/2006/relationships" name="Taxation (Tables)" sheetId="46" state="visible" r:id="rId46"/>
    <sheet xmlns:r="http://schemas.openxmlformats.org/officeDocument/2006/relationships" name="Redeemable Convertible Prefer_2" sheetId="47" state="visible" r:id="rId47"/>
    <sheet xmlns:r="http://schemas.openxmlformats.org/officeDocument/2006/relationships" name="Share-Based Compensation (Table" sheetId="48" state="visible" r:id="rId48"/>
    <sheet xmlns:r="http://schemas.openxmlformats.org/officeDocument/2006/relationships" name="Revenue information (Tables)" sheetId="49" state="visible" r:id="rId49"/>
    <sheet xmlns:r="http://schemas.openxmlformats.org/officeDocument/2006/relationships" name="Loss per share (Tables)" sheetId="50" state="visible" r:id="rId50"/>
    <sheet xmlns:r="http://schemas.openxmlformats.org/officeDocument/2006/relationships" name="Business combination (Tables)" sheetId="51" state="visible" r:id="rId51"/>
    <sheet xmlns:r="http://schemas.openxmlformats.org/officeDocument/2006/relationships" name="Commitments and Contingencies (" sheetId="52" state="visible" r:id="rId52"/>
    <sheet xmlns:r="http://schemas.openxmlformats.org/officeDocument/2006/relationships" name="Related Party Balance and Tra_2" sheetId="53" state="visible" r:id="rId53"/>
    <sheet xmlns:r="http://schemas.openxmlformats.org/officeDocument/2006/relationships" name="Parent only financial informa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Concentration and Risk (Details" sheetId="66" state="visible" r:id="rId66"/>
    <sheet xmlns:r="http://schemas.openxmlformats.org/officeDocument/2006/relationships" name="Fair value measurement (Details" sheetId="67" state="visible" r:id="rId67"/>
    <sheet xmlns:r="http://schemas.openxmlformats.org/officeDocument/2006/relationships" name="Fair value measurement - Short-" sheetId="68" state="visible" r:id="rId68"/>
    <sheet xmlns:r="http://schemas.openxmlformats.org/officeDocument/2006/relationships" name="Fair value measurement - Transf" sheetId="69" state="visible" r:id="rId69"/>
    <sheet xmlns:r="http://schemas.openxmlformats.org/officeDocument/2006/relationships" name="Accounts receivable, net (Detai" sheetId="70" state="visible" r:id="rId70"/>
    <sheet xmlns:r="http://schemas.openxmlformats.org/officeDocument/2006/relationships" name="Accounts receivable, net - Move" sheetId="71" state="visible" r:id="rId71"/>
    <sheet xmlns:r="http://schemas.openxmlformats.org/officeDocument/2006/relationships" name="Prepayments and other assets (D" sheetId="72" state="visible" r:id="rId72"/>
    <sheet xmlns:r="http://schemas.openxmlformats.org/officeDocument/2006/relationships" name="Prepayments and other assets - " sheetId="73" state="visible" r:id="rId73"/>
    <sheet xmlns:r="http://schemas.openxmlformats.org/officeDocument/2006/relationships" name="Prepayments and other assets _2" sheetId="74" state="visible" r:id="rId74"/>
    <sheet xmlns:r="http://schemas.openxmlformats.org/officeDocument/2006/relationships" name="Prepayments and other assets _3" sheetId="75" state="visible" r:id="rId75"/>
    <sheet xmlns:r="http://schemas.openxmlformats.org/officeDocument/2006/relationships" name="Prepayments and other assets _4" sheetId="76" state="visible" r:id="rId76"/>
    <sheet xmlns:r="http://schemas.openxmlformats.org/officeDocument/2006/relationships" name="Prepayments and other assets _5" sheetId="77" state="visible" r:id="rId77"/>
    <sheet xmlns:r="http://schemas.openxmlformats.org/officeDocument/2006/relationships" name="Property, equipment and softw_3" sheetId="78" state="visible" r:id="rId78"/>
    <sheet xmlns:r="http://schemas.openxmlformats.org/officeDocument/2006/relationships" name="Intangible assets, net (Details" sheetId="79" state="visible" r:id="rId79"/>
    <sheet xmlns:r="http://schemas.openxmlformats.org/officeDocument/2006/relationships" name="Intangible assets, net - Additi" sheetId="80" state="visible" r:id="rId80"/>
    <sheet xmlns:r="http://schemas.openxmlformats.org/officeDocument/2006/relationships" name="Goodwill, net (Details)" sheetId="81" state="visible" r:id="rId81"/>
    <sheet xmlns:r="http://schemas.openxmlformats.org/officeDocument/2006/relationships" name="Goodwill, net - Additional Info" sheetId="82" state="visible" r:id="rId82"/>
    <sheet xmlns:r="http://schemas.openxmlformats.org/officeDocument/2006/relationships" name="Equity method investment, net_2" sheetId="83" state="visible" r:id="rId83"/>
    <sheet xmlns:r="http://schemas.openxmlformats.org/officeDocument/2006/relationships" name="Equity method investment, net -" sheetId="84" state="visible" r:id="rId84"/>
    <sheet xmlns:r="http://schemas.openxmlformats.org/officeDocument/2006/relationships" name="Equity method investment, net_3" sheetId="85" state="visible" r:id="rId85"/>
    <sheet xmlns:r="http://schemas.openxmlformats.org/officeDocument/2006/relationships" name="Long-term equity investment, _2" sheetId="86" state="visible" r:id="rId86"/>
    <sheet xmlns:r="http://schemas.openxmlformats.org/officeDocument/2006/relationships" name="Short-term bank borrowings (Det" sheetId="87" state="visible" r:id="rId87"/>
    <sheet xmlns:r="http://schemas.openxmlformats.org/officeDocument/2006/relationships" name="Customers' refundable fees (Det" sheetId="88" state="visible" r:id="rId88"/>
    <sheet xmlns:r="http://schemas.openxmlformats.org/officeDocument/2006/relationships" name="Accrued expenses and other pa_3" sheetId="89" state="visible" r:id="rId89"/>
    <sheet xmlns:r="http://schemas.openxmlformats.org/officeDocument/2006/relationships" name="Taxation - Income Tax Rates (De" sheetId="90" state="visible" r:id="rId90"/>
    <sheet xmlns:r="http://schemas.openxmlformats.org/officeDocument/2006/relationships" name="Taxation - (Loss) income before" sheetId="91" state="visible" r:id="rId91"/>
    <sheet xmlns:r="http://schemas.openxmlformats.org/officeDocument/2006/relationships" name="Taxation - Components of income" sheetId="92" state="visible" r:id="rId92"/>
    <sheet xmlns:r="http://schemas.openxmlformats.org/officeDocument/2006/relationships" name="Taxation - Reconciliation of ac" sheetId="93" state="visible" r:id="rId93"/>
    <sheet xmlns:r="http://schemas.openxmlformats.org/officeDocument/2006/relationships" name="Taxation - Deferred tax assets " sheetId="94" state="visible" r:id="rId94"/>
    <sheet xmlns:r="http://schemas.openxmlformats.org/officeDocument/2006/relationships" name="Taxation - Movements of the val" sheetId="95" state="visible" r:id="rId95"/>
    <sheet xmlns:r="http://schemas.openxmlformats.org/officeDocument/2006/relationships" name="Taxation - Operating losses car" sheetId="96" state="visible" r:id="rId96"/>
    <sheet xmlns:r="http://schemas.openxmlformats.org/officeDocument/2006/relationships" name="Taxation - Reconciliation of th" sheetId="97" state="visible" r:id="rId97"/>
    <sheet xmlns:r="http://schemas.openxmlformats.org/officeDocument/2006/relationships" name="Taxation - Additional Informati" sheetId="98" state="visible" r:id="rId98"/>
    <sheet xmlns:r="http://schemas.openxmlformats.org/officeDocument/2006/relationships" name="Redeemable Convertible Prefer_3" sheetId="99" state="visible" r:id="rId99"/>
    <sheet xmlns:r="http://schemas.openxmlformats.org/officeDocument/2006/relationships" name="Redeemable Convertible Prefer_4" sheetId="100" state="visible" r:id="rId100"/>
    <sheet xmlns:r="http://schemas.openxmlformats.org/officeDocument/2006/relationships" name="Ordinary shares and Series A-_2" sheetId="101" state="visible" r:id="rId101"/>
    <sheet xmlns:r="http://schemas.openxmlformats.org/officeDocument/2006/relationships" name="Share-Based Compensation - Addi" sheetId="102" state="visible" r:id="rId102"/>
    <sheet xmlns:r="http://schemas.openxmlformats.org/officeDocument/2006/relationships" name="Share-Based Compensation - Stoc" sheetId="103" state="visible" r:id="rId103"/>
    <sheet xmlns:r="http://schemas.openxmlformats.org/officeDocument/2006/relationships" name="Share-Based Compensation - Fair" sheetId="104" state="visible" r:id="rId104"/>
    <sheet xmlns:r="http://schemas.openxmlformats.org/officeDocument/2006/relationships" name="Revenue information (Details)" sheetId="105" state="visible" r:id="rId105"/>
    <sheet xmlns:r="http://schemas.openxmlformats.org/officeDocument/2006/relationships" name="Loss per share - Reconciliation" sheetId="106" state="visible" r:id="rId106"/>
    <sheet xmlns:r="http://schemas.openxmlformats.org/officeDocument/2006/relationships" name="Loss per share - Securities exc" sheetId="107" state="visible" r:id="rId107"/>
    <sheet xmlns:r="http://schemas.openxmlformats.org/officeDocument/2006/relationships" name="Business combination (Details)" sheetId="108" state="visible" r:id="rId108"/>
    <sheet xmlns:r="http://schemas.openxmlformats.org/officeDocument/2006/relationships" name="Business combination - Schedul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Related Party Balance and Tra_3" sheetId="112" state="visible" r:id="rId112"/>
    <sheet xmlns:r="http://schemas.openxmlformats.org/officeDocument/2006/relationships" name="Parent only financial informa_3" sheetId="113" state="visible" r:id="rId113"/>
    <sheet xmlns:r="http://schemas.openxmlformats.org/officeDocument/2006/relationships" name="Parent only financial informa_4" sheetId="114" state="visible" r:id="rId114"/>
    <sheet xmlns:r="http://schemas.openxmlformats.org/officeDocument/2006/relationships" name="Parent only financial informa_5"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Fangdd Network Group Ltd.</t>
        </is>
      </c>
    </row>
    <row r="7">
      <c r="A7" s="4" t="inlineStr">
        <is>
          <t>Entity Emerging Growth Company</t>
        </is>
      </c>
      <c r="B7" s="4" t="inlineStr">
        <is>
          <t>true</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Entity Central Index Key</t>
        </is>
      </c>
      <c r="B11" s="4" t="inlineStr">
        <is>
          <t>0001750593</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and Risk</t>
        </is>
      </c>
      <c r="B1" s="2" t="inlineStr">
        <is>
          <t>6 Months Ended</t>
        </is>
      </c>
    </row>
    <row r="2">
      <c r="B2" s="2" t="inlineStr">
        <is>
          <t>Jun. 30, 2022</t>
        </is>
      </c>
    </row>
    <row r="3">
      <c r="A3" s="3" t="inlineStr">
        <is>
          <t>Concentration and Risk</t>
        </is>
      </c>
      <c r="B3" s="4" t="inlineStr">
        <is>
          <t xml:space="preserve"> </t>
        </is>
      </c>
    </row>
    <row r="4">
      <c r="A4" s="4" t="inlineStr">
        <is>
          <t>Concentration and Risk</t>
        </is>
      </c>
      <c r="B4" s="4" t="inlineStr">
        <is>
          <t>3. Concentration and Risk Concentration of customers There are no customers from whom revenue individually represent more than 10% of the total revenue of the Group for the six months ended June 30, 2021 and 2022. Concentration of credit risk Assets that potentially subject the Group to significant concentrations of credit risk primarily consist of cash and cash equivalents, restricted cash, short-term investments, accounts receivable, loans receivable and security deposit with real estate developers included under prepayments and other current assets. As of December 31, 2021 and June 30, 2022, substantially all of the Group’s cash and cash equivalents, restricted cash and short-term investments were held by reputable financial institutions, located in the PRC and Hong Kong, which management believes are of high credit quality and financially sound based on public available information. Accounts receivable are typically unsecured and are primarily derived from revenue earned from real estate developers. Security deposits with real estate developers are also unsecured and are the advance payment to real estate developers to obtain the exclusive selling right under Exclusive Sales Contracts without Sales Commitment Arrangements (see note 1). The risk with respect to accounts receivable and security deposit with real estate developers are managed by credit evaluations the Group performs on its customers and its ongoing monitoring of outstanding balances. The Group is exposed to default risk on its loans receivable. The Group assesses the allowance for credit loss related to loans receivable on a quarterly basis, either on an individual or collective basis. As of December 31, 2021 and June 30, 2022, no individual loans receivable balance accounted for over 10% of the total loans receivable. Cash concentration Cash and cash equivalents and restricted cash mentioned below maintained at banks consist of the following: ​ ​ ​ ​ ​ ​ ​ ​ As of December 31, ​ As of June 30 ​ 2021 2022 ​ RMB RMB RMB denominated bank deposits with: Financial Institutions in the PRC 264,964 189,401 HKD denominated bank deposits with: ​ ​ ​ ​ Financial Institutions in the Hong Kong ​ 249 ​ 281 U.S. dollar denominated bank deposits with: ​ ​ Financial Institutions in the Hong Kong 181,263 74,238 Financial Institutions in the PRC 69,762 10,020 ​ The bank deposits with financial institutions in the PRC are insured by the government authority for up to RMB500. The bank deposits with financial institutions in Hong Kong are insured by the government authority for up to HK$500.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Hong Kong. Currency risk The Group’s operational transactions and its assets and liabilities are primarily denominated in RMB, which is not freely convertible into foreign currencies. The value of RMB is subject to changes in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and require certain supporting documentation in order to execute the remittance. Interest rate risk The Group’s short-term bank borrowings bear interests at fixed rates. If the Group were to renew these loans upon maturity and the related banks only agree to offer variable rate for such renewal, the Group might then be subject to interest rate ris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40" customWidth="1" min="6" max="6"/>
    <col width="29" customWidth="1" min="7" max="7"/>
    <col width="40" customWidth="1" min="8" max="8"/>
    <col width="29" customWidth="1" min="9" max="9"/>
    <col width="19" customWidth="1" min="10" max="10"/>
    <col width="14" customWidth="1" min="11" max="11"/>
    <col width="21" customWidth="1" min="12" max="12"/>
    <col width="21" customWidth="1" min="13" max="13"/>
    <col width="21" customWidth="1" min="14" max="14"/>
  </cols>
  <sheetData>
    <row r="1">
      <c r="A1" s="1" t="inlineStr">
        <is>
          <t>Redeemable Convertible Preferred Shares - Redeemable Convertible Preferred Shares (Details) $ / shares in Units, ¥ in Thousands, $ in Thousands</t>
        </is>
      </c>
      <c r="J1" s="2" t="inlineStr">
        <is>
          <t>6 Months Ended</t>
        </is>
      </c>
    </row>
    <row r="2">
      <c r="B2" s="2" t="inlineStr">
        <is>
          <t>Nov. 01, 2019 shares</t>
        </is>
      </c>
      <c r="C2" s="2" t="inlineStr">
        <is>
          <t>Oct. 08, 2019 CNY (¥) shares</t>
        </is>
      </c>
      <c r="D2" s="2" t="inlineStr">
        <is>
          <t>Jun. 30, 2015 USD ($) $ / shares shares</t>
        </is>
      </c>
      <c r="E2" s="2" t="inlineStr">
        <is>
          <t>Jun. 30, 2015 CNY (¥) shares</t>
        </is>
      </c>
      <c r="F2" s="2" t="inlineStr">
        <is>
          <t>Jun. 12, 2014 USD ($) $ / shares shares</t>
        </is>
      </c>
      <c r="G2" s="2" t="inlineStr">
        <is>
          <t>Jun. 12, 2014 CNY (¥) shares</t>
        </is>
      </c>
      <c r="H2" s="2" t="inlineStr">
        <is>
          <t>Oct. 25, 2013 USD ($) $ / shares shares</t>
        </is>
      </c>
      <c r="I2" s="2" t="inlineStr">
        <is>
          <t>Oct. 25, 2013 CNY (¥) shares</t>
        </is>
      </c>
      <c r="J2" s="2" t="inlineStr">
        <is>
          <t>Jun. 30, 2022 item</t>
        </is>
      </c>
      <c r="K2" s="2" t="inlineStr">
        <is>
          <t>Jun. 12, 2019</t>
        </is>
      </c>
      <c r="L2" s="2" t="inlineStr">
        <is>
          <t>Dec. 31, 2018 shares</t>
        </is>
      </c>
      <c r="M2" s="2" t="inlineStr">
        <is>
          <t>Dec. 31, 2017 shares</t>
        </is>
      </c>
      <c r="N2" s="2" t="inlineStr">
        <is>
          <t>Dec. 31, 2016 shares</t>
        </is>
      </c>
    </row>
    <row r="3">
      <c r="A3" s="3" t="inlineStr">
        <is>
          <t>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unds of financing issuing preferred shares since incep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v>
      </c>
      <c r="K4" s="4" t="inlineStr">
        <is>
          <t xml:space="preserve"> </t>
        </is>
      </c>
      <c r="L4" s="4" t="inlineStr">
        <is>
          <t xml:space="preserve"> </t>
        </is>
      </c>
      <c r="M4" s="4" t="inlineStr">
        <is>
          <t xml:space="preserve"> </t>
        </is>
      </c>
      <c r="N4" s="4" t="inlineStr">
        <is>
          <t xml:space="preserve"> </t>
        </is>
      </c>
    </row>
    <row r="5">
      <c r="A5" s="4" t="inlineStr">
        <is>
          <t>Redemption pric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5</v>
      </c>
      <c r="L5" s="4" t="inlineStr">
        <is>
          <t xml:space="preserve"> </t>
        </is>
      </c>
      <c r="M5" s="4" t="inlineStr">
        <is>
          <t xml:space="preserve"> </t>
        </is>
      </c>
      <c r="N5" s="4" t="inlineStr">
        <is>
          <t xml:space="preserve"> </t>
        </is>
      </c>
    </row>
    <row r="6">
      <c r="A6" s="4" t="inlineStr">
        <is>
          <t>Liquidation preference, percentage of original issu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1.5</v>
      </c>
      <c r="K6" s="4" t="inlineStr">
        <is>
          <t xml:space="preserve"> </t>
        </is>
      </c>
      <c r="L6" s="4" t="inlineStr">
        <is>
          <t xml:space="preserve"> </t>
        </is>
      </c>
      <c r="M6" s="4" t="inlineStr">
        <is>
          <t xml:space="preserve"> </t>
        </is>
      </c>
      <c r="N6" s="4" t="inlineStr">
        <is>
          <t xml:space="preserve"> </t>
        </is>
      </c>
    </row>
    <row r="7">
      <c r="A7" s="4" t="inlineStr">
        <is>
          <t>Series A Redeemable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deemable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lass A ordinary shares upon initial public offering ("IPO"), net of offering co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9257900</v>
      </c>
      <c r="I9" s="7" t="n">
        <v>2592579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ries A-1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lass A ordinary shares upon initial public offering ("IPO"), net of offering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1110000</v>
      </c>
      <c r="I12" s="7" t="n">
        <v>11111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repurchased (in shares)</t>
        </is>
      </c>
      <c r="B13" s="4" t="inlineStr">
        <is>
          <t xml:space="preserve"> </t>
        </is>
      </c>
      <c r="C13" s="4" t="inlineStr">
        <is>
          <t xml:space="preserve"> </t>
        </is>
      </c>
      <c r="D13" s="7" t="n">
        <v>9007682</v>
      </c>
      <c r="E13" s="7" t="n">
        <v>90076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consideration on shares repurchased</t>
        </is>
      </c>
      <c r="B14" s="4" t="inlineStr">
        <is>
          <t xml:space="preserve"> </t>
        </is>
      </c>
      <c r="C14" s="4" t="inlineStr">
        <is>
          <t xml:space="preserve"> </t>
        </is>
      </c>
      <c r="D14" s="6" t="n">
        <v>7000</v>
      </c>
      <c r="E14" s="5" t="n">
        <v>4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for each 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A-2 Redeemable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lass A ordinary shares upon initial public offering ("IPO"), net of offering cos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48147900</v>
      </c>
      <c r="I18" s="7" t="n">
        <v>1481479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70000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consideration 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830</v>
      </c>
      <c r="I20" s="5" t="n">
        <v>5898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B Redeemable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lass A ordinary shares upon initial public offering ("IPO"), net of offering cost (in shares)</t>
        </is>
      </c>
      <c r="B23" s="4" t="inlineStr">
        <is>
          <t xml:space="preserve"> </t>
        </is>
      </c>
      <c r="C23" s="4" t="inlineStr">
        <is>
          <t xml:space="preserve"> </t>
        </is>
      </c>
      <c r="D23" s="4" t="inlineStr">
        <is>
          <t xml:space="preserve"> </t>
        </is>
      </c>
      <c r="E23" s="4" t="inlineStr">
        <is>
          <t xml:space="preserve"> </t>
        </is>
      </c>
      <c r="F23" s="7" t="n">
        <v>177834496</v>
      </c>
      <c r="G23" s="7" t="n">
        <v>1778344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 price per share | $ / shares</t>
        </is>
      </c>
      <c r="B24" s="4" t="inlineStr">
        <is>
          <t xml:space="preserve"> </t>
        </is>
      </c>
      <c r="C24" s="4" t="inlineStr">
        <is>
          <t xml:space="preserve"> </t>
        </is>
      </c>
      <c r="D24" s="4" t="inlineStr">
        <is>
          <t xml:space="preserve"> </t>
        </is>
      </c>
      <c r="E24" s="4" t="inlineStr">
        <is>
          <t xml:space="preserve"> </t>
        </is>
      </c>
      <c r="F24" s="8" t="n">
        <v>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consideration on shares issued</t>
        </is>
      </c>
      <c r="B25" s="4" t="inlineStr">
        <is>
          <t xml:space="preserve"> </t>
        </is>
      </c>
      <c r="C25" s="4" t="inlineStr">
        <is>
          <t xml:space="preserve"> </t>
        </is>
      </c>
      <c r="D25" s="4" t="inlineStr">
        <is>
          <t xml:space="preserve"> </t>
        </is>
      </c>
      <c r="E25" s="4" t="inlineStr">
        <is>
          <t xml:space="preserve"> </t>
        </is>
      </c>
      <c r="F25" s="6" t="n">
        <v>45000</v>
      </c>
      <c r="G25" s="5" t="n">
        <v>27676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hreshold minimum percentage of outstanding preferred share holders to provide written cons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75</v>
      </c>
      <c r="K26" s="4" t="inlineStr">
        <is>
          <t xml:space="preserve"> </t>
        </is>
      </c>
      <c r="L26" s="4" t="inlineStr">
        <is>
          <t xml:space="preserve"> </t>
        </is>
      </c>
      <c r="M26" s="4" t="inlineStr">
        <is>
          <t xml:space="preserve"> </t>
        </is>
      </c>
      <c r="N26" s="4" t="inlineStr">
        <is>
          <t xml:space="preserve"> </t>
        </is>
      </c>
    </row>
    <row r="27">
      <c r="A27" s="4" t="inlineStr">
        <is>
          <t>Series C Redeemable Converti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lass A ordinary shares upon initial public offering ("IPO"), net of offering cost (in shares)</t>
        </is>
      </c>
      <c r="B29" s="4" t="inlineStr">
        <is>
          <t xml:space="preserve"> </t>
        </is>
      </c>
      <c r="C29" s="4" t="inlineStr">
        <is>
          <t xml:space="preserve"> </t>
        </is>
      </c>
      <c r="D29" s="7" t="n">
        <v>286959017</v>
      </c>
      <c r="E29" s="7" t="n">
        <v>2869590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 price per share | $ / shares</t>
        </is>
      </c>
      <c r="B30" s="4" t="inlineStr">
        <is>
          <t xml:space="preserve"> </t>
        </is>
      </c>
      <c r="C30" s="4" t="inlineStr">
        <is>
          <t xml:space="preserve"> </t>
        </is>
      </c>
      <c r="D30" s="8" t="n">
        <v>0.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consideration on shares issued</t>
        </is>
      </c>
      <c r="B31" s="4" t="inlineStr">
        <is>
          <t xml:space="preserve"> </t>
        </is>
      </c>
      <c r="C31" s="4" t="inlineStr">
        <is>
          <t xml:space="preserve"> </t>
        </is>
      </c>
      <c r="D31" s="6" t="n">
        <v>223000</v>
      </c>
      <c r="E31" s="5" t="n">
        <v>13640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deemabl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repurchased (in shares)</t>
        </is>
      </c>
      <c r="B34" s="4" t="inlineStr">
        <is>
          <t xml:space="preserve"> </t>
        </is>
      </c>
      <c r="C34" s="4" t="inlineStr">
        <is>
          <t xml:space="preserve"> </t>
        </is>
      </c>
      <c r="D34" s="7" t="n">
        <v>29596670</v>
      </c>
      <c r="E34" s="7" t="n">
        <v>295966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consideration on shares repurchased</t>
        </is>
      </c>
      <c r="B35" s="4" t="inlineStr">
        <is>
          <t xml:space="preserve"> </t>
        </is>
      </c>
      <c r="C35" s="4" t="inlineStr">
        <is>
          <t xml:space="preserve"> </t>
        </is>
      </c>
      <c r="D35" s="6" t="n">
        <v>23000</v>
      </c>
      <c r="E35" s="5" t="n">
        <v>1406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for each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v>
      </c>
      <c r="M36" s="7" t="n">
        <v>1</v>
      </c>
      <c r="N36" s="7" t="n">
        <v>1</v>
      </c>
    </row>
    <row r="37">
      <c r="A37" s="4" t="inlineStr">
        <is>
          <t>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deemable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ordinary shares upon initial public offering ("IPO"), net of offering cost (in shares)</t>
        </is>
      </c>
      <c r="B39" s="7" t="n">
        <v>1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A ordinary shares | Greyhound Investment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deemable Convertible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s granted</t>
        </is>
      </c>
      <c r="B42" s="4" t="inlineStr">
        <is>
          <t xml:space="preserve"> </t>
        </is>
      </c>
      <c r="C42" s="7" t="n">
        <v>1729088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s, Threshold exercisable period</t>
        </is>
      </c>
      <c r="B43" s="4" t="inlineStr">
        <is>
          <t xml:space="preserve"> </t>
        </is>
      </c>
      <c r="C43" s="4" t="inlineStr">
        <is>
          <t>61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ant date fair value of stock options granted | ¥</t>
        </is>
      </c>
      <c r="B44" s="4" t="inlineStr">
        <is>
          <t xml:space="preserve"> </t>
        </is>
      </c>
      <c r="C44" s="5" t="n">
        <v>6421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D1:E1"/>
    <mergeCell ref="F1:G1"/>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32" customWidth="1" min="5" max="5"/>
    <col width="32" customWidth="1" min="6" max="6"/>
    <col width="21" customWidth="1" min="7" max="7"/>
    <col width="32" customWidth="1" min="8" max="8"/>
  </cols>
  <sheetData>
    <row r="1">
      <c r="A1" s="1" t="inlineStr">
        <is>
          <t>Ordinary shares and Series A-1 Convertible Preferred Shares (Details) $ / shares in Units, ¥ in Thousands, $ in Thousands</t>
        </is>
      </c>
      <c r="B1" s="2" t="inlineStr">
        <is>
          <t>Nov. 01, 2019 USD ($) $ / shares shares</t>
        </is>
      </c>
      <c r="C1" s="2" t="inlineStr">
        <is>
          <t>Nov. 01, 2019 CNY (¥) shares</t>
        </is>
      </c>
      <c r="D1" s="2" t="inlineStr">
        <is>
          <t>Oct. 25, 2013 shares</t>
        </is>
      </c>
      <c r="E1" s="2" t="inlineStr">
        <is>
          <t>Jun. 30, 2022 $ / shares shares</t>
        </is>
      </c>
      <c r="F1" s="2" t="inlineStr">
        <is>
          <t>Dec. 31, 2021 $ / shares shares</t>
        </is>
      </c>
      <c r="G1" s="2" t="inlineStr">
        <is>
          <t>Dec. 31, 2018 shares</t>
        </is>
      </c>
      <c r="H1" s="2" t="inlineStr">
        <is>
          <t>Jan. 01, 2013 $ / shares shares</t>
        </is>
      </c>
    </row>
    <row r="2">
      <c r="A2" s="3" t="inlineStr">
        <is>
          <t>Ordinary shares and Series A 1 Convertible Prefer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shares authorized</t>
        </is>
      </c>
      <c r="B3" s="4" t="inlineStr">
        <is>
          <t xml:space="preserve"> </t>
        </is>
      </c>
      <c r="C3" s="4" t="inlineStr">
        <is>
          <t xml:space="preserve"> </t>
        </is>
      </c>
      <c r="D3" s="4" t="inlineStr">
        <is>
          <t xml:space="preserve"> </t>
        </is>
      </c>
      <c r="E3" s="4" t="inlineStr">
        <is>
          <t xml:space="preserve"> </t>
        </is>
      </c>
      <c r="F3" s="4" t="inlineStr">
        <is>
          <t xml:space="preserve"> </t>
        </is>
      </c>
      <c r="G3" s="7" t="n">
        <v>2275948587</v>
      </c>
      <c r="H3" s="7" t="n">
        <v>2000000000</v>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e-07</v>
      </c>
    </row>
    <row r="5">
      <c r="A5" s="4" t="inlineStr">
        <is>
          <t>Ordinary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75308700</v>
      </c>
    </row>
    <row r="6">
      <c r="A6" s="4" t="inlineStr">
        <is>
          <t>Series A-1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dinary shares and Series A 1 Convertible Pr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4" t="inlineStr">
        <is>
          <t xml:space="preserve"> </t>
        </is>
      </c>
      <c r="C8" s="4" t="inlineStr">
        <is>
          <t xml:space="preserve"> </t>
        </is>
      </c>
      <c r="D8" s="7" t="n">
        <v>111110000</v>
      </c>
      <c r="E8" s="4" t="inlineStr">
        <is>
          <t xml:space="preserve"> </t>
        </is>
      </c>
      <c r="F8" s="4" t="inlineStr">
        <is>
          <t xml:space="preserve"> </t>
        </is>
      </c>
      <c r="G8" s="4" t="inlineStr">
        <is>
          <t xml:space="preserve"> </t>
        </is>
      </c>
      <c r="H8" s="4" t="inlineStr">
        <is>
          <t xml:space="preserve"> </t>
        </is>
      </c>
    </row>
    <row r="9">
      <c r="A9" s="4" t="inlineStr">
        <is>
          <t>Shares issued for each shares converted</t>
        </is>
      </c>
      <c r="B9" s="4" t="inlineStr">
        <is>
          <t xml:space="preserve"> </t>
        </is>
      </c>
      <c r="C9" s="4" t="inlineStr">
        <is>
          <t xml:space="preserve"> </t>
        </is>
      </c>
      <c r="D9" s="7" t="n">
        <v>1</v>
      </c>
      <c r="E9" s="4" t="inlineStr">
        <is>
          <t xml:space="preserve"> </t>
        </is>
      </c>
      <c r="F9" s="4" t="inlineStr">
        <is>
          <t xml:space="preserve"> </t>
        </is>
      </c>
      <c r="G9" s="4" t="inlineStr">
        <is>
          <t xml:space="preserve"> </t>
        </is>
      </c>
      <c r="H9" s="4" t="inlineStr">
        <is>
          <t xml:space="preserve"> </t>
        </is>
      </c>
    </row>
    <row r="10">
      <c r="A10" s="4" t="inlineStr">
        <is>
          <t>Class A &amp; 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dinary shares and Series A 1 Convertible Pr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hares authorized</t>
        </is>
      </c>
      <c r="B12" s="7" t="n">
        <v>5000000000</v>
      </c>
      <c r="C12" s="4" t="inlineStr">
        <is>
          <t xml:space="preserve"> </t>
        </is>
      </c>
      <c r="D12" s="4" t="inlineStr">
        <is>
          <t xml:space="preserve"> </t>
        </is>
      </c>
      <c r="E12" s="7" t="n">
        <v>5000000000</v>
      </c>
      <c r="F12" s="7" t="n">
        <v>5000000000</v>
      </c>
      <c r="G12" s="4" t="inlineStr">
        <is>
          <t xml:space="preserve"> </t>
        </is>
      </c>
      <c r="H12" s="4" t="inlineStr">
        <is>
          <t xml:space="preserve"> </t>
        </is>
      </c>
    </row>
    <row r="13">
      <c r="A13" s="4" t="inlineStr">
        <is>
          <t>Authorized share capital | $</t>
        </is>
      </c>
      <c r="B13" s="6"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 and Series A 1 Convertible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shares authorized</t>
        </is>
      </c>
      <c r="B16" s="7" t="n">
        <v>33800619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par value | $ / shares</t>
        </is>
      </c>
      <c r="B17" s="8" t="n">
        <v>1e-07</v>
      </c>
      <c r="C17" s="4" t="inlineStr">
        <is>
          <t xml:space="preserve"> </t>
        </is>
      </c>
      <c r="D17" s="4" t="inlineStr">
        <is>
          <t xml:space="preserve"> </t>
        </is>
      </c>
      <c r="E17" s="8" t="n">
        <v>1e-07</v>
      </c>
      <c r="F17" s="8" t="n">
        <v>1e-07</v>
      </c>
      <c r="G17" s="4" t="inlineStr">
        <is>
          <t xml:space="preserve"> </t>
        </is>
      </c>
      <c r="H17" s="4" t="inlineStr">
        <is>
          <t xml:space="preserve"> </t>
        </is>
      </c>
    </row>
    <row r="18">
      <c r="A18" s="4" t="inlineStr">
        <is>
          <t>Ordinary shares, shares issued</t>
        </is>
      </c>
      <c r="B18" s="4" t="inlineStr">
        <is>
          <t xml:space="preserve"> </t>
        </is>
      </c>
      <c r="C18" s="4" t="inlineStr">
        <is>
          <t xml:space="preserve"> </t>
        </is>
      </c>
      <c r="D18" s="4" t="inlineStr">
        <is>
          <t xml:space="preserve"> </t>
        </is>
      </c>
      <c r="E18" s="7" t="n">
        <v>1426450073</v>
      </c>
      <c r="F18" s="7" t="n">
        <v>1426450073</v>
      </c>
      <c r="G18" s="4" t="inlineStr">
        <is>
          <t xml:space="preserve"> </t>
        </is>
      </c>
      <c r="H18" s="4" t="inlineStr">
        <is>
          <t xml:space="preserve"> </t>
        </is>
      </c>
    </row>
    <row r="19">
      <c r="A19" s="4" t="inlineStr">
        <is>
          <t>Shares issued (in shares)</t>
        </is>
      </c>
      <c r="B19" s="7" t="n">
        <v>150000000</v>
      </c>
      <c r="C19" s="7" t="n">
        <v>15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designated</t>
        </is>
      </c>
      <c r="B20" s="7" t="n">
        <v>325773972</v>
      </c>
      <c r="C20" s="7" t="n">
        <v>32577397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signation ratio</t>
        </is>
      </c>
      <c r="B21" s="7" t="n">
        <v>1</v>
      </c>
      <c r="C21" s="7"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upon conversion of outstanding preferred shares</t>
        </is>
      </c>
      <c r="B22" s="7" t="n">
        <v>715043731</v>
      </c>
      <c r="C22" s="7" t="n">
        <v>71504373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hare options under share-based compensation</t>
        </is>
      </c>
      <c r="B23" s="7" t="n">
        <v>12504475</v>
      </c>
      <c r="C23" s="7" t="n">
        <v>125044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 $ / shares</t>
        </is>
      </c>
      <c r="B24" s="8" t="n">
        <v>0.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t>
        </is>
      </c>
      <c r="B25" s="6" t="n">
        <v>71596</v>
      </c>
      <c r="C25" s="5" t="n">
        <v>49843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ting rights</t>
        </is>
      </c>
      <c r="B26" s="4" t="inlineStr">
        <is>
          <t>one</t>
        </is>
      </c>
      <c r="C26" s="4" t="inlineStr">
        <is>
          <t>one</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hares</t>
        </is>
      </c>
      <c r="B27" s="7" t="n">
        <v>1</v>
      </c>
      <c r="C27" s="7"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dinary shares and Series A 1 Convertible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shares authorized</t>
        </is>
      </c>
      <c r="B30" s="7" t="n">
        <v>6199380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ar value | $ / shares</t>
        </is>
      </c>
      <c r="B31" s="4" t="inlineStr">
        <is>
          <t xml:space="preserve"> </t>
        </is>
      </c>
      <c r="C31" s="4" t="inlineStr">
        <is>
          <t xml:space="preserve"> </t>
        </is>
      </c>
      <c r="D31" s="4" t="inlineStr">
        <is>
          <t xml:space="preserve"> </t>
        </is>
      </c>
      <c r="E31" s="8" t="n">
        <v>1e-07</v>
      </c>
      <c r="F31" s="8" t="n">
        <v>1e-07</v>
      </c>
      <c r="G31" s="4" t="inlineStr">
        <is>
          <t xml:space="preserve"> </t>
        </is>
      </c>
      <c r="H31" s="4" t="inlineStr">
        <is>
          <t xml:space="preserve"> </t>
        </is>
      </c>
    </row>
    <row r="32">
      <c r="A32" s="4" t="inlineStr">
        <is>
          <t>Ordinary shares, shares issued</t>
        </is>
      </c>
      <c r="B32" s="4" t="inlineStr">
        <is>
          <t xml:space="preserve"> </t>
        </is>
      </c>
      <c r="C32" s="4" t="inlineStr">
        <is>
          <t xml:space="preserve"> </t>
        </is>
      </c>
      <c r="D32" s="4" t="inlineStr">
        <is>
          <t xml:space="preserve"> </t>
        </is>
      </c>
      <c r="E32" s="7" t="n">
        <v>619938058</v>
      </c>
      <c r="F32" s="7" t="n">
        <v>619938058</v>
      </c>
      <c r="G32" s="4" t="inlineStr">
        <is>
          <t xml:space="preserve"> </t>
        </is>
      </c>
      <c r="H32" s="4" t="inlineStr">
        <is>
          <t xml:space="preserve"> </t>
        </is>
      </c>
    </row>
    <row r="33">
      <c r="A33" s="4" t="inlineStr">
        <is>
          <t>Number of shares re-designated</t>
        </is>
      </c>
      <c r="B33" s="7" t="n">
        <v>619938058</v>
      </c>
      <c r="C33" s="7" t="n">
        <v>61993805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signation ratio</t>
        </is>
      </c>
      <c r="B34" s="7" t="n">
        <v>1</v>
      </c>
      <c r="C34" s="7"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oting rights</t>
        </is>
      </c>
      <c r="B35" s="4" t="inlineStr">
        <is>
          <t>ten</t>
        </is>
      </c>
      <c r="C35" s="4" t="inlineStr">
        <is>
          <t>ten</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not designated y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dinary shares and Series A 1 Convertible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 shares authorized</t>
        </is>
      </c>
      <c r="B38" s="7" t="n">
        <v>10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Share-Based Compensation - Additional information (Details) ¥ in Thousands, $ in Thousands</t>
        </is>
      </c>
      <c r="D1" s="2" t="inlineStr">
        <is>
          <t>6 Months Ended</t>
        </is>
      </c>
      <c r="G1" s="2" t="inlineStr">
        <is>
          <t>12 Months Ended</t>
        </is>
      </c>
    </row>
    <row r="2">
      <c r="B2" s="2" t="inlineStr">
        <is>
          <t>Apr. 28, 2020 CNY (¥)</t>
        </is>
      </c>
      <c r="C2" s="2" t="inlineStr">
        <is>
          <t>Dec. 21, 2018 shares</t>
        </is>
      </c>
      <c r="D2" s="2" t="inlineStr">
        <is>
          <t>Jun. 30, 2022 CNY (¥)</t>
        </is>
      </c>
      <c r="E2" s="2" t="inlineStr">
        <is>
          <t>Jun. 30, 2022 USD ($)</t>
        </is>
      </c>
      <c r="F2" s="2" t="inlineStr">
        <is>
          <t>Jun. 30, 2021 CNY (¥)</t>
        </is>
      </c>
      <c r="G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5" t="n">
        <v>9207</v>
      </c>
      <c r="E4" s="6" t="n">
        <v>1375</v>
      </c>
      <c r="F4" s="5" t="n">
        <v>22956</v>
      </c>
      <c r="G4" s="5" t="n">
        <v>22956</v>
      </c>
    </row>
    <row r="5">
      <c r="A5" s="4" t="inlineStr">
        <is>
          <t>Total unrecognized compensation expense</t>
        </is>
      </c>
      <c r="B5" s="4" t="inlineStr">
        <is>
          <t xml:space="preserve"> </t>
        </is>
      </c>
      <c r="C5" s="4" t="inlineStr">
        <is>
          <t xml:space="preserve"> </t>
        </is>
      </c>
      <c r="D5" s="7" t="n">
        <v>7029</v>
      </c>
      <c r="E5" s="4" t="inlineStr">
        <is>
          <t xml:space="preserve"> </t>
        </is>
      </c>
      <c r="F5" s="4" t="inlineStr">
        <is>
          <t xml:space="preserve"> </t>
        </is>
      </c>
      <c r="G5" s="4" t="inlineStr">
        <is>
          <t xml:space="preserve"> </t>
        </is>
      </c>
    </row>
    <row r="6">
      <c r="A6" s="4" t="inlineStr">
        <is>
          <t>Share-based compensation expenses</t>
        </is>
      </c>
      <c r="B6" s="4" t="inlineStr">
        <is>
          <t xml:space="preserve"> </t>
        </is>
      </c>
      <c r="C6" s="4" t="inlineStr">
        <is>
          <t xml:space="preserve"> </t>
        </is>
      </c>
      <c r="D6" s="5" t="n">
        <v>9207</v>
      </c>
      <c r="E6" s="6" t="n">
        <v>1375</v>
      </c>
      <c r="F6" s="5" t="n">
        <v>22956</v>
      </c>
      <c r="G6" s="5" t="n">
        <v>22956</v>
      </c>
    </row>
    <row r="7">
      <c r="A7" s="4" t="inlineStr">
        <is>
          <t>Total unrecognized compensation expense, weighted average recognition period</t>
        </is>
      </c>
      <c r="B7" s="4" t="inlineStr">
        <is>
          <t xml:space="preserve"> </t>
        </is>
      </c>
      <c r="C7" s="4" t="inlineStr">
        <is>
          <t xml:space="preserve"> </t>
        </is>
      </c>
      <c r="D7" s="4" t="inlineStr">
        <is>
          <t>4 months 20 days</t>
        </is>
      </c>
      <c r="E7" s="4" t="inlineStr">
        <is>
          <t>4 months 20 days</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es agreed not to exercise any stock option (in months)</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ct on total compensation cost from incremental fair value</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8 Plan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ggregate number of shares that may be issued | shares</t>
        </is>
      </c>
      <c r="B14" s="4" t="inlineStr">
        <is>
          <t xml:space="preserve"> </t>
        </is>
      </c>
      <c r="C14" s="7" t="n">
        <v>260454163</v>
      </c>
      <c r="D14" s="4" t="inlineStr">
        <is>
          <t xml:space="preserve"> </t>
        </is>
      </c>
      <c r="E14" s="4" t="inlineStr">
        <is>
          <t xml:space="preserve"> </t>
        </is>
      </c>
      <c r="F14" s="4" t="inlineStr">
        <is>
          <t xml:space="preserve"> </t>
        </is>
      </c>
      <c r="G14" s="4" t="inlineStr">
        <is>
          <t xml:space="preserve"> </t>
        </is>
      </c>
    </row>
    <row r="15">
      <c r="A15" s="4" t="inlineStr">
        <is>
          <t>2018 Plan | Vesting first year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esting rights</t>
        </is>
      </c>
      <c r="B17" s="4" t="inlineStr">
        <is>
          <t xml:space="preserve"> </t>
        </is>
      </c>
      <c r="C17" s="11" t="n">
        <v>0.3</v>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2018 Plan | Vesting second year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esting rights</t>
        </is>
      </c>
      <c r="B21" s="4" t="inlineStr">
        <is>
          <t xml:space="preserve"> </t>
        </is>
      </c>
      <c r="C21" s="11" t="n">
        <v>0.3</v>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2018 Plan | Vesting third year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Vesting rights</t>
        </is>
      </c>
      <c r="B25" s="4" t="inlineStr">
        <is>
          <t xml:space="preserve"> </t>
        </is>
      </c>
      <c r="C25" s="11" t="n">
        <v>0.4</v>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36 months</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6" customWidth="1" min="5" max="5"/>
  </cols>
  <sheetData>
    <row r="1">
      <c r="A1" s="1" t="inlineStr">
        <is>
          <t>Share-Based Compensation - Stock option Activities (Details) - Stock options - 2018 Plan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the beginning of period (in shares)</t>
        </is>
      </c>
      <c r="B4" s="7" t="n">
        <v>130156288</v>
      </c>
      <c r="C4" s="7" t="n">
        <v>93464488</v>
      </c>
      <c r="D4" s="7" t="n">
        <v>93464488</v>
      </c>
      <c r="E4" s="4" t="inlineStr">
        <is>
          <t xml:space="preserve"> </t>
        </is>
      </c>
    </row>
    <row r="5">
      <c r="A5" s="4" t="inlineStr">
        <is>
          <t>Grant to Employees (in shares)</t>
        </is>
      </c>
      <c r="B5" s="4" t="inlineStr">
        <is>
          <t xml:space="preserve"> </t>
        </is>
      </c>
      <c r="C5" s="7" t="n">
        <v>917000</v>
      </c>
      <c r="D5" s="4" t="inlineStr">
        <is>
          <t xml:space="preserve"> </t>
        </is>
      </c>
      <c r="E5" s="4" t="inlineStr">
        <is>
          <t xml:space="preserve"> </t>
        </is>
      </c>
    </row>
    <row r="6">
      <c r="A6" s="4" t="inlineStr">
        <is>
          <t>Exercised (in shares)</t>
        </is>
      </c>
      <c r="B6" s="4" t="inlineStr">
        <is>
          <t xml:space="preserve"> </t>
        </is>
      </c>
      <c r="C6" s="7" t="n">
        <v>-40128450</v>
      </c>
      <c r="D6" s="4" t="inlineStr">
        <is>
          <t xml:space="preserve"> </t>
        </is>
      </c>
      <c r="E6" s="4" t="inlineStr">
        <is>
          <t xml:space="preserve"> </t>
        </is>
      </c>
    </row>
    <row r="7">
      <c r="A7" s="4" t="inlineStr">
        <is>
          <t>Forfeited (in shares)</t>
        </is>
      </c>
      <c r="B7" s="7" t="n">
        <v>-6523225</v>
      </c>
      <c r="C7" s="7" t="n">
        <v>-4000000</v>
      </c>
      <c r="D7" s="4" t="inlineStr">
        <is>
          <t xml:space="preserve"> </t>
        </is>
      </c>
      <c r="E7" s="4" t="inlineStr">
        <is>
          <t xml:space="preserve"> </t>
        </is>
      </c>
    </row>
    <row r="8">
      <c r="A8" s="4" t="inlineStr">
        <is>
          <t>Outstanding at the end of period (in shares)</t>
        </is>
      </c>
      <c r="B8" s="7" t="n">
        <v>123633063</v>
      </c>
      <c r="C8" s="7" t="n">
        <v>50253038</v>
      </c>
      <c r="D8" s="7" t="n">
        <v>130156288</v>
      </c>
      <c r="E8" s="7" t="n">
        <v>93464488</v>
      </c>
    </row>
    <row r="9">
      <c r="A9" s="4" t="inlineStr">
        <is>
          <t>Exercisable (in shares)</t>
        </is>
      </c>
      <c r="B9" s="7" t="n">
        <v>38489988</v>
      </c>
      <c r="C9" s="7" t="n">
        <v>32957621</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in dollars per share)</t>
        </is>
      </c>
      <c r="B11" s="8" t="n">
        <v>1e-07</v>
      </c>
      <c r="C11" s="8" t="n">
        <v>1e-07</v>
      </c>
      <c r="D11" s="8" t="n">
        <v>1e-07</v>
      </c>
      <c r="E11" s="8" t="n">
        <v>1e-07</v>
      </c>
    </row>
    <row r="12">
      <c r="A12" s="4" t="inlineStr">
        <is>
          <t>Grant to Employees (in dollars per share)</t>
        </is>
      </c>
      <c r="B12" s="4" t="inlineStr">
        <is>
          <t xml:space="preserve"> </t>
        </is>
      </c>
      <c r="C12" s="14" t="n">
        <v>1e-07</v>
      </c>
      <c r="D12" s="4" t="inlineStr">
        <is>
          <t xml:space="preserve"> </t>
        </is>
      </c>
      <c r="E12" s="4" t="inlineStr">
        <is>
          <t xml:space="preserve"> </t>
        </is>
      </c>
    </row>
    <row r="13">
      <c r="A13" s="4" t="inlineStr">
        <is>
          <t>Exercised (in dollars per share)</t>
        </is>
      </c>
      <c r="B13" s="4" t="inlineStr">
        <is>
          <t xml:space="preserve"> </t>
        </is>
      </c>
      <c r="C13" s="14" t="n">
        <v>1e-07</v>
      </c>
      <c r="D13" s="4" t="inlineStr">
        <is>
          <t xml:space="preserve"> </t>
        </is>
      </c>
      <c r="E13" s="4" t="inlineStr">
        <is>
          <t xml:space="preserve"> </t>
        </is>
      </c>
    </row>
    <row r="14">
      <c r="A14" s="4" t="inlineStr">
        <is>
          <t>Forfeited (in dollars per share)</t>
        </is>
      </c>
      <c r="B14" s="14" t="n">
        <v>1e-07</v>
      </c>
      <c r="C14" s="14" t="n">
        <v>1e-07</v>
      </c>
      <c r="D14" s="4" t="inlineStr">
        <is>
          <t xml:space="preserve"> </t>
        </is>
      </c>
      <c r="E14" s="4" t="inlineStr">
        <is>
          <t xml:space="preserve"> </t>
        </is>
      </c>
    </row>
    <row r="15">
      <c r="A15" s="4" t="inlineStr">
        <is>
          <t>Exercisable (in dollars per share)</t>
        </is>
      </c>
      <c r="B15" s="8" t="n">
        <v>1e-07</v>
      </c>
      <c r="C15" s="8" t="n">
        <v>1e-07</v>
      </c>
      <c r="D15" s="4" t="inlineStr">
        <is>
          <t xml:space="preserve"> </t>
        </is>
      </c>
      <c r="E15" s="4" t="inlineStr">
        <is>
          <t xml:space="preserve"> </t>
        </is>
      </c>
    </row>
    <row r="16">
      <c r="A16" s="3" t="inlineStr">
        <is>
          <t>Weighted average remaining contractual term</t>
        </is>
      </c>
      <c r="B16" s="4" t="inlineStr">
        <is>
          <t xml:space="preserve"> </t>
        </is>
      </c>
      <c r="C16" s="4" t="inlineStr">
        <is>
          <t xml:space="preserve"> </t>
        </is>
      </c>
      <c r="D16" s="4" t="inlineStr">
        <is>
          <t xml:space="preserve"> </t>
        </is>
      </c>
      <c r="E16" s="4" t="inlineStr">
        <is>
          <t xml:space="preserve"> </t>
        </is>
      </c>
    </row>
    <row r="17">
      <c r="A17" s="4" t="inlineStr">
        <is>
          <t>Outstanding (in Years)</t>
        </is>
      </c>
      <c r="B17" s="4" t="inlineStr">
        <is>
          <t>3 years 6 months 3 days</t>
        </is>
      </c>
      <c r="C17" s="4" t="inlineStr">
        <is>
          <t>2 years 6 months 7 days</t>
        </is>
      </c>
      <c r="D17" s="4" t="inlineStr">
        <is>
          <t>4 years 7 days</t>
        </is>
      </c>
      <c r="E17" s="4" t="inlineStr">
        <is>
          <t>2 years 11 months 23 days</t>
        </is>
      </c>
    </row>
    <row r="18">
      <c r="A18" s="4" t="inlineStr">
        <is>
          <t>Grant to Employees (in years)</t>
        </is>
      </c>
      <c r="B18" s="4" t="inlineStr">
        <is>
          <t xml:space="preserve"> </t>
        </is>
      </c>
      <c r="C18" s="4" t="inlineStr">
        <is>
          <t>4 years 7 months 9 days</t>
        </is>
      </c>
      <c r="D18" s="4" t="inlineStr">
        <is>
          <t xml:space="preserve"> </t>
        </is>
      </c>
      <c r="E18" s="4" t="inlineStr">
        <is>
          <t xml:space="preserve"> </t>
        </is>
      </c>
    </row>
    <row r="19">
      <c r="A19" s="4" t="inlineStr">
        <is>
          <t>Exercisable at the end of period (in years)</t>
        </is>
      </c>
      <c r="B19" s="4" t="inlineStr">
        <is>
          <t>1 year 6 months 29 days</t>
        </is>
      </c>
      <c r="C19" s="4" t="inlineStr">
        <is>
          <t>2 years 6 months</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Outstanding (in dollars per share)</t>
        </is>
      </c>
      <c r="B21" s="8" t="n">
        <v>0.45</v>
      </c>
      <c r="C21" s="8" t="n">
        <v>1.36</v>
      </c>
      <c r="D21" s="8" t="n">
        <v>0.44</v>
      </c>
      <c r="E21" s="8" t="n">
        <v>1.38</v>
      </c>
    </row>
    <row r="22">
      <c r="A22" s="4" t="inlineStr">
        <is>
          <t>Grant to Employees (in dollars per share)</t>
        </is>
      </c>
      <c r="B22" s="4" t="inlineStr">
        <is>
          <t xml:space="preserve"> </t>
        </is>
      </c>
      <c r="C22" s="14" t="n">
        <v>0.34</v>
      </c>
      <c r="D22" s="4" t="inlineStr">
        <is>
          <t xml:space="preserve"> </t>
        </is>
      </c>
      <c r="E22" s="4" t="inlineStr">
        <is>
          <t xml:space="preserve"> </t>
        </is>
      </c>
    </row>
    <row r="23">
      <c r="A23" s="4" t="inlineStr">
        <is>
          <t>Exercisable (in dollars per share)</t>
        </is>
      </c>
      <c r="B23" s="8" t="n">
        <v>1.33</v>
      </c>
      <c r="C23" s="8" t="n">
        <v>1.37</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Based Compensation - Fair value assumptions (Details)</t>
        </is>
      </c>
      <c r="B1" s="2" t="inlineStr">
        <is>
          <t>6 Months Ended</t>
        </is>
      </c>
    </row>
    <row r="2">
      <c r="B2" s="2" t="inlineStr">
        <is>
          <t>Jun. 30, 2022</t>
        </is>
      </c>
      <c r="C2" s="2" t="inlineStr">
        <is>
          <t>Jun. 30, 2021</t>
        </is>
      </c>
      <c r="D2" s="2" t="inlineStr">
        <is>
          <t>Jun. 30, 2019</t>
        </is>
      </c>
    </row>
    <row r="3">
      <c r="A3" s="3" t="inlineStr">
        <is>
          <t>Share-Based Compensation</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tock options | 2018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pected volatility</t>
        </is>
      </c>
      <c r="B7" s="4" t="inlineStr">
        <is>
          <t xml:space="preserve"> </t>
        </is>
      </c>
      <c r="C7" s="10" t="n">
        <v>0.4856</v>
      </c>
      <c r="D7" s="11" t="n">
        <v>0.6</v>
      </c>
    </row>
    <row r="8">
      <c r="A8" s="4" t="inlineStr">
        <is>
          <t>Risk-free interest rate (per annum)</t>
        </is>
      </c>
      <c r="B8" s="4" t="inlineStr">
        <is>
          <t xml:space="preserve"> </t>
        </is>
      </c>
      <c r="C8" s="10" t="n">
        <v>0.0125</v>
      </c>
      <c r="D8" s="10" t="n">
        <v>0.028</v>
      </c>
    </row>
    <row r="9">
      <c r="A9" s="4" t="inlineStr">
        <is>
          <t>Exercise multiple</t>
        </is>
      </c>
      <c r="B9" s="4" t="inlineStr">
        <is>
          <t xml:space="preserve"> </t>
        </is>
      </c>
      <c r="C9" s="15" t="n">
        <v>2.2</v>
      </c>
      <c r="D9" s="15" t="n">
        <v>2.2</v>
      </c>
    </row>
    <row r="10">
      <c r="A10" s="4" t="inlineStr">
        <is>
          <t>Expected dividend yield</t>
        </is>
      </c>
      <c r="B10" s="4" t="inlineStr">
        <is>
          <t xml:space="preserve"> </t>
        </is>
      </c>
      <c r="C10" s="11" t="n">
        <v>0</v>
      </c>
      <c r="D10" s="11" t="n">
        <v>0</v>
      </c>
    </row>
    <row r="11">
      <c r="A11" s="4" t="inlineStr">
        <is>
          <t>Contractual term (in years)</t>
        </is>
      </c>
      <c r="B11" s="4" t="inlineStr">
        <is>
          <t xml:space="preserve"> </t>
        </is>
      </c>
      <c r="C11" s="4" t="inlineStr">
        <is>
          <t>5 years</t>
        </is>
      </c>
      <c r="D11" s="4" t="inlineStr">
        <is>
          <t>5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Revenue information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Total revenue</t>
        </is>
      </c>
      <c r="B4" s="5" t="n">
        <v>144834</v>
      </c>
      <c r="C4" s="6" t="n">
        <v>21623</v>
      </c>
      <c r="D4" s="5" t="n">
        <v>692460</v>
      </c>
      <c r="E4" s="5" t="n">
        <v>692460</v>
      </c>
    </row>
    <row r="5">
      <c r="A5" s="4" t="inlineStr">
        <is>
          <t>Base commission from transactions</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Total revenue</t>
        </is>
      </c>
      <c r="B7" s="7" t="n">
        <v>117080</v>
      </c>
      <c r="C7" s="4" t="inlineStr">
        <is>
          <t xml:space="preserve"> </t>
        </is>
      </c>
      <c r="D7" s="4" t="inlineStr">
        <is>
          <t xml:space="preserve"> </t>
        </is>
      </c>
      <c r="E7" s="7" t="n">
        <v>623556</v>
      </c>
    </row>
    <row r="8">
      <c r="A8" s="4" t="inlineStr">
        <is>
          <t>Innovation initiatives and other value-added services</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5" t="n">
        <v>27754</v>
      </c>
      <c r="C10" s="4" t="inlineStr">
        <is>
          <t xml:space="preserve"> </t>
        </is>
      </c>
      <c r="D10" s="4" t="inlineStr">
        <is>
          <t xml:space="preserve"> </t>
        </is>
      </c>
      <c r="E10" s="5" t="n">
        <v>689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Reconciliation (Details)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Numerator:</t>
        </is>
      </c>
      <c r="B3" s="4" t="inlineStr">
        <is>
          <t xml:space="preserve"> </t>
        </is>
      </c>
      <c r="C3" s="4" t="inlineStr">
        <is>
          <t xml:space="preserve"> </t>
        </is>
      </c>
      <c r="D3" s="4" t="inlineStr">
        <is>
          <t xml:space="preserve"> </t>
        </is>
      </c>
    </row>
    <row r="4">
      <c r="A4" s="4" t="inlineStr">
        <is>
          <t>Net loss</t>
        </is>
      </c>
      <c r="B4" s="5" t="n">
        <v>-192100</v>
      </c>
      <c r="C4" s="6" t="n">
        <v>-28678</v>
      </c>
      <c r="D4" s="5" t="n">
        <v>-243867</v>
      </c>
    </row>
    <row r="5">
      <c r="A5" s="4" t="inlineStr">
        <is>
          <t>Net (profit)/loss attributable to noncontrolling interests</t>
        </is>
      </c>
      <c r="B5" s="7" t="n">
        <v>-4745</v>
      </c>
      <c r="C5" s="6" t="n">
        <v>-708</v>
      </c>
      <c r="D5" s="7" t="n">
        <v>9650</v>
      </c>
    </row>
    <row r="6">
      <c r="A6" s="4" t="inlineStr">
        <is>
          <t>Numerator for basic and diluted net loss per share calculation | ¥</t>
        </is>
      </c>
      <c r="B6" s="5" t="n">
        <v>-196845</v>
      </c>
      <c r="C6" s="4" t="inlineStr">
        <is>
          <t xml:space="preserve"> </t>
        </is>
      </c>
      <c r="D6" s="5" t="n">
        <v>-234217</v>
      </c>
    </row>
    <row r="7">
      <c r="A7" s="3" t="inlineStr">
        <is>
          <t>Denominator:</t>
        </is>
      </c>
      <c r="B7" s="4" t="inlineStr">
        <is>
          <t xml:space="preserve"> </t>
        </is>
      </c>
      <c r="C7" s="4" t="inlineStr">
        <is>
          <t xml:space="preserve"> </t>
        </is>
      </c>
      <c r="D7" s="4" t="inlineStr">
        <is>
          <t xml:space="preserve"> </t>
        </is>
      </c>
    </row>
    <row r="8">
      <c r="A8" s="4" t="inlineStr">
        <is>
          <t>Basic (in share)</t>
        </is>
      </c>
      <c r="B8" s="7" t="n">
        <v>2046388131</v>
      </c>
      <c r="C8" s="7" t="n">
        <v>2046388131</v>
      </c>
      <c r="D8" s="7" t="n">
        <v>2005851928</v>
      </c>
    </row>
    <row r="9">
      <c r="A9" s="4" t="inlineStr">
        <is>
          <t>Denominator for basic and diluted net loss per share calculation</t>
        </is>
      </c>
      <c r="B9" s="7" t="n">
        <v>2046388131</v>
      </c>
      <c r="C9" s="7" t="n">
        <v>2046388131</v>
      </c>
      <c r="D9" s="7" t="n">
        <v>2005851928</v>
      </c>
    </row>
    <row r="10">
      <c r="A10" s="3" t="inlineStr">
        <is>
          <t>Net loss per ordinary share:</t>
        </is>
      </c>
      <c r="B10" s="4" t="inlineStr">
        <is>
          <t xml:space="preserve"> </t>
        </is>
      </c>
      <c r="C10" s="4" t="inlineStr">
        <is>
          <t xml:space="preserve"> </t>
        </is>
      </c>
      <c r="D10" s="4" t="inlineStr">
        <is>
          <t xml:space="preserve"> </t>
        </is>
      </c>
    </row>
    <row r="11">
      <c r="A11" s="4" t="inlineStr">
        <is>
          <t>Basic (in dollars per share) | (per share)</t>
        </is>
      </c>
      <c r="B11" s="9" t="n">
        <v>-0.1</v>
      </c>
      <c r="C11" s="8" t="n">
        <v>-0.01</v>
      </c>
      <c r="D11" s="9" t="n">
        <v>-0.12</v>
      </c>
    </row>
    <row r="12">
      <c r="A12" s="4" t="inlineStr">
        <is>
          <t>Diluted (in dollars per share) | (per share)</t>
        </is>
      </c>
      <c r="B12" s="9" t="n">
        <v>-0.1</v>
      </c>
      <c r="C12" s="8" t="n">
        <v>-0.01</v>
      </c>
      <c r="D12" s="9" t="n">
        <v>-0.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ss per share - Securities excluded (Details) - shares</t>
        </is>
      </c>
      <c r="B1" s="2" t="inlineStr">
        <is>
          <t>6 Months Ended</t>
        </is>
      </c>
    </row>
    <row r="2">
      <c r="B2" s="2" t="inlineStr">
        <is>
          <t>Jun. 30, 2022</t>
        </is>
      </c>
      <c r="C2" s="2" t="inlineStr">
        <is>
          <t>Jun. 30, 2021</t>
        </is>
      </c>
    </row>
    <row r="3">
      <c r="A3" s="3" t="inlineStr">
        <is>
          <t>Net (loss) income per share</t>
        </is>
      </c>
      <c r="B3" s="4" t="inlineStr">
        <is>
          <t xml:space="preserve"> </t>
        </is>
      </c>
      <c r="C3" s="4" t="inlineStr">
        <is>
          <t xml:space="preserve"> </t>
        </is>
      </c>
    </row>
    <row r="4">
      <c r="A4" s="4" t="inlineStr">
        <is>
          <t>Dilutive securities excluded</t>
        </is>
      </c>
      <c r="B4" s="7" t="n">
        <v>123633063</v>
      </c>
      <c r="C4" s="7" t="n">
        <v>50253038</v>
      </c>
    </row>
    <row r="5">
      <c r="A5" s="4" t="inlineStr">
        <is>
          <t>Share options | Employees</t>
        </is>
      </c>
      <c r="B5" s="4" t="inlineStr">
        <is>
          <t xml:space="preserve"> </t>
        </is>
      </c>
      <c r="C5" s="4" t="inlineStr">
        <is>
          <t xml:space="preserve"> </t>
        </is>
      </c>
    </row>
    <row r="6">
      <c r="A6" s="3" t="inlineStr">
        <is>
          <t>Net (loss) income per share</t>
        </is>
      </c>
      <c r="B6" s="4" t="inlineStr">
        <is>
          <t xml:space="preserve"> </t>
        </is>
      </c>
      <c r="C6" s="4" t="inlineStr">
        <is>
          <t xml:space="preserve"> </t>
        </is>
      </c>
    </row>
    <row r="7">
      <c r="A7" s="4" t="inlineStr">
        <is>
          <t>Dilutive securities excluded</t>
        </is>
      </c>
      <c r="B7" s="7" t="n">
        <v>123633063</v>
      </c>
      <c r="C7" s="7" t="n">
        <v>502530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Details) ¥ in Thousands, $ in Thousands</t>
        </is>
      </c>
      <c r="C1" s="2" t="inlineStr">
        <is>
          <t>1 Months Ended</t>
        </is>
      </c>
    </row>
    <row r="2">
      <c r="B2" s="2" t="inlineStr">
        <is>
          <t>Oct. 30, 2020 CNY (¥)</t>
        </is>
      </c>
      <c r="C2" s="2" t="inlineStr">
        <is>
          <t>Jun. 30, 2021 CNY (¥)</t>
        </is>
      </c>
      <c r="D2" s="2" t="inlineStr">
        <is>
          <t>Jun. 30, 2022 CNY (¥)</t>
        </is>
      </c>
      <c r="E2" s="2" t="inlineStr">
        <is>
          <t>Jun. 30, 2022 USD ($)</t>
        </is>
      </c>
      <c r="F2" s="2" t="inlineStr">
        <is>
          <t>Mar. 31, 2022 CNY (¥)</t>
        </is>
      </c>
      <c r="G2" s="2" t="inlineStr">
        <is>
          <t>Dec. 31, 2020 CNY (¥)</t>
        </is>
      </c>
      <c r="H2" s="2" t="inlineStr">
        <is>
          <t>Oct. 31, 2020 CNY (¥)</t>
        </is>
      </c>
    </row>
    <row r="3">
      <c r="A3" s="3" t="inlineStr">
        <is>
          <t>The allocation of the purchase price as of the date of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cquired (i)</t>
        </is>
      </c>
      <c r="B4" s="5" t="n">
        <v>164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7" t="n">
        <v>31188</v>
      </c>
      <c r="C5" s="4" t="inlineStr">
        <is>
          <t xml:space="preserve"> </t>
        </is>
      </c>
      <c r="D5" s="5" t="n">
        <v>454</v>
      </c>
      <c r="E5" s="6" t="n">
        <v>68</v>
      </c>
      <c r="F5" s="4" t="inlineStr">
        <is>
          <t xml:space="preserve"> </t>
        </is>
      </c>
      <c r="G5" s="5" t="n">
        <v>31188</v>
      </c>
      <c r="H5" s="4" t="inlineStr">
        <is>
          <t xml:space="preserve"> </t>
        </is>
      </c>
    </row>
    <row r="6">
      <c r="A6" s="4" t="inlineStr">
        <is>
          <t>Deferred tax liabilities</t>
        </is>
      </c>
      <c r="B6" s="7" t="n">
        <v>-19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s (ii)</t>
        </is>
      </c>
      <c r="B7" s="7" t="n">
        <v>-234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7"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mpeted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he allocation of the purchase price as of the date of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dentifiable and amortizable intangible assets (note 8)</t>
        </is>
      </c>
      <c r="B11" s="7" t="n">
        <v>67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he allocation of the purchase price as of the date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dentifiable and amortizable intangible assets (note 8)</t>
        </is>
      </c>
      <c r="B14" s="7" t="n">
        <v>10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Yuancu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 for subscription of newly issued ordinary shares</t>
        </is>
      </c>
      <c r="B17" s="7"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for acquisition of equity interest from the shareholders</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held (in percent)</t>
        </is>
      </c>
      <c r="B19" s="11" t="n">
        <v>0.51</v>
      </c>
      <c r="C19" s="11" t="n">
        <v>0.7</v>
      </c>
      <c r="D19" s="4" t="inlineStr">
        <is>
          <t xml:space="preserve"> </t>
        </is>
      </c>
      <c r="E19" s="4" t="inlineStr">
        <is>
          <t xml:space="preserve"> </t>
        </is>
      </c>
      <c r="F19" s="11" t="n">
        <v>0.78</v>
      </c>
      <c r="G19" s="4" t="inlineStr">
        <is>
          <t xml:space="preserve"> </t>
        </is>
      </c>
      <c r="H19" s="11" t="n">
        <v>0.51</v>
      </c>
    </row>
    <row r="20">
      <c r="A20" s="3" t="inlineStr">
        <is>
          <t>The allocation of the purchase price as of the dat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454</v>
      </c>
      <c r="G21" s="4" t="inlineStr">
        <is>
          <t xml:space="preserve"> </t>
        </is>
      </c>
      <c r="H21" s="5" t="n">
        <v>31188</v>
      </c>
    </row>
    <row r="22">
      <c r="A22" s="4" t="inlineStr">
        <is>
          <t>Cash consideration for further capital injection</t>
        </is>
      </c>
      <c r="B22" s="4" t="inlineStr">
        <is>
          <t xml:space="preserve"> </t>
        </is>
      </c>
      <c r="C22" s="5" t="n">
        <v>856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uqi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held (in percent)</t>
        </is>
      </c>
      <c r="B25" s="4" t="inlineStr">
        <is>
          <t xml:space="preserve"> </t>
        </is>
      </c>
      <c r="C25" s="4" t="inlineStr">
        <is>
          <t xml:space="preserve"> </t>
        </is>
      </c>
      <c r="D25" s="4" t="inlineStr">
        <is>
          <t xml:space="preserve"> </t>
        </is>
      </c>
      <c r="E25" s="4" t="inlineStr">
        <is>
          <t xml:space="preserve"> </t>
        </is>
      </c>
      <c r="F25" s="11" t="n">
        <v>0.78</v>
      </c>
      <c r="G25" s="4" t="inlineStr">
        <is>
          <t xml:space="preserve"> </t>
        </is>
      </c>
      <c r="H25" s="4" t="inlineStr">
        <is>
          <t xml:space="preserve"> </t>
        </is>
      </c>
    </row>
    <row r="26">
      <c r="A26" s="3" t="inlineStr">
        <is>
          <t>The allocation of the purchase price as of the date of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i)</t>
        </is>
      </c>
      <c r="B27" s="4" t="inlineStr">
        <is>
          <t xml:space="preserve"> </t>
        </is>
      </c>
      <c r="C27" s="4" t="inlineStr">
        <is>
          <t xml:space="preserve"> </t>
        </is>
      </c>
      <c r="D27" s="7" t="n">
        <v>-968</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7" t="n">
        <v>454</v>
      </c>
      <c r="E28" s="4" t="inlineStr">
        <is>
          <t xml:space="preserve"> </t>
        </is>
      </c>
      <c r="F28" s="4" t="inlineStr">
        <is>
          <t xml:space="preserve"> </t>
        </is>
      </c>
      <c r="G28" s="4" t="inlineStr">
        <is>
          <t xml:space="preserve"> </t>
        </is>
      </c>
      <c r="H28" s="4" t="inlineStr">
        <is>
          <t xml:space="preserve"> </t>
        </is>
      </c>
    </row>
    <row r="29">
      <c r="A29" s="4" t="inlineStr">
        <is>
          <t>Noncontrolling interests (ii)</t>
        </is>
      </c>
      <c r="B29" s="4" t="inlineStr">
        <is>
          <t xml:space="preserve"> </t>
        </is>
      </c>
      <c r="C29" s="4" t="inlineStr">
        <is>
          <t xml:space="preserve"> </t>
        </is>
      </c>
      <c r="D29" s="7" t="n">
        <v>114</v>
      </c>
      <c r="E29" s="4" t="inlineStr">
        <is>
          <t xml:space="preserve"> </t>
        </is>
      </c>
      <c r="F29" s="4" t="inlineStr">
        <is>
          <t xml:space="preserve"> </t>
        </is>
      </c>
      <c r="G29" s="4" t="inlineStr">
        <is>
          <t xml:space="preserve"> </t>
        </is>
      </c>
      <c r="H29" s="4" t="inlineStr">
        <is>
          <t xml:space="preserve"> </t>
        </is>
      </c>
    </row>
    <row r="30">
      <c r="A30" s="4" t="inlineStr">
        <is>
          <t>Total</t>
        </is>
      </c>
      <c r="B30" s="4" t="inlineStr">
        <is>
          <t xml:space="preserve"> </t>
        </is>
      </c>
      <c r="C30" s="4" t="inlineStr">
        <is>
          <t xml:space="preserve"> </t>
        </is>
      </c>
      <c r="D30" s="5" t="n">
        <v>-400</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cquisition of Deyu and Jiuyi (Details) - CNY (¥) ¥ in Thousands</t>
        </is>
      </c>
      <c r="B1" s="2" t="inlineStr">
        <is>
          <t>Jun. 30, 2022</t>
        </is>
      </c>
      <c r="C1" s="2" t="inlineStr">
        <is>
          <t>Oct. 30, 2020</t>
        </is>
      </c>
    </row>
    <row r="2">
      <c r="A2" s="3" t="inlineStr">
        <is>
          <t>Business Acquisition [Line Items]</t>
        </is>
      </c>
      <c r="B2" s="4" t="inlineStr">
        <is>
          <t xml:space="preserve"> </t>
        </is>
      </c>
      <c r="C2" s="4" t="inlineStr">
        <is>
          <t xml:space="preserve"> </t>
        </is>
      </c>
    </row>
    <row r="3">
      <c r="A3" s="4" t="inlineStr">
        <is>
          <t>Net assets acquired (Note)</t>
        </is>
      </c>
      <c r="B3" s="4" t="inlineStr">
        <is>
          <t xml:space="preserve"> </t>
        </is>
      </c>
      <c r="C3" s="5" t="n">
        <v>16408</v>
      </c>
    </row>
    <row r="4">
      <c r="A4" s="4" t="inlineStr">
        <is>
          <t>Deyu and Jiuyi</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et assets acquired (Note)</t>
        </is>
      </c>
      <c r="B6" s="5" t="n">
        <v>58578</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4. Fair value measurement The following table sets forth the Group’s assets and liabilities that are measured at fair value on a recurring basis and are categorized using the fair value hierarchy: December 31, 2021 ​ ​ ​ ​ ​ ​ ​ ​ ​ ​ Level 1 Level 2 Level 3 Balance at ​ ​ Inputs ​ Inputs ​ Inputs ​ Fair Value ​ ​ RMB ​ RMB ​ RMB ​ RMB Assets Short-term investments -Wealth management products — 6,150 — 6,150 Total Assets — 6,150 — 6,150 ​ June 30, 2022 ​ ​ ​ ​ ​ ​ ​ ​ ​ ​ Level 1 Level 2 Level 3 Balance at ​ ​ Inputs ​ Inputs ​ Inputs ​ Fair Value ​ ​ RMB ​ RMB ​ RMB ​ RMB Assets Short-term investments -Wealth management products — 4,150 — 4,150 Total Assets — 4,150 — 4,150 ​ The Group values its investments in wealth management products issued by certain banks using quoted subscription or redemption prices published by these banks, and accordingly, the Group classifies the valuation techniques that use these inputs as level 2. The Group’s short-term investments as of December 31, 2021 and June 30, 2022 were acquired close to the year-end dates with maturity from seven days to three months. There have no transfers level 1 level 2 level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Future minimum lease commitments (Details) ¥ in Thousands, $ in Thousands</t>
        </is>
      </c>
      <c r="B1" s="2" t="inlineStr">
        <is>
          <t>6 Months Ended</t>
        </is>
      </c>
    </row>
    <row r="2">
      <c r="B2" s="2" t="inlineStr">
        <is>
          <t>Jun. 30, 2022 CNY (¥)</t>
        </is>
      </c>
      <c r="C2" s="2" t="inlineStr">
        <is>
          <t>Jun. 30, 2021 CNY (¥)</t>
        </is>
      </c>
      <c r="D2" s="2" t="inlineStr">
        <is>
          <t>Jun. 30, 2022 USD ($)</t>
        </is>
      </c>
      <c r="E2" s="2" t="inlineStr">
        <is>
          <t>Dec. 31, 2021 CNY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 expense</t>
        </is>
      </c>
      <c r="B4" s="5" t="n">
        <v>5789</v>
      </c>
      <c r="C4" s="5" t="n">
        <v>18653</v>
      </c>
      <c r="D4" s="4" t="inlineStr">
        <is>
          <t xml:space="preserve"> </t>
        </is>
      </c>
      <c r="E4" s="4" t="inlineStr">
        <is>
          <t xml:space="preserve"> </t>
        </is>
      </c>
    </row>
    <row r="5">
      <c r="A5" s="4" t="inlineStr">
        <is>
          <t>2022</t>
        </is>
      </c>
      <c r="B5" s="4" t="inlineStr">
        <is>
          <t xml:space="preserve"> </t>
        </is>
      </c>
      <c r="C5" s="4" t="inlineStr">
        <is>
          <t xml:space="preserve"> </t>
        </is>
      </c>
      <c r="D5" s="6" t="n">
        <v>3885</v>
      </c>
      <c r="E5" s="5" t="n">
        <v>10642</v>
      </c>
    </row>
    <row r="6">
      <c r="A6" s="4" t="inlineStr">
        <is>
          <t>2023</t>
        </is>
      </c>
      <c r="B6" s="4" t="inlineStr">
        <is>
          <t xml:space="preserve"> </t>
        </is>
      </c>
      <c r="C6" s="4" t="inlineStr">
        <is>
          <t xml:space="preserve"> </t>
        </is>
      </c>
      <c r="D6" s="7" t="n">
        <v>6532</v>
      </c>
      <c r="E6" s="7" t="n">
        <v>9145</v>
      </c>
    </row>
    <row r="7">
      <c r="A7" s="4" t="inlineStr">
        <is>
          <t>2024</t>
        </is>
      </c>
      <c r="B7" s="4" t="inlineStr">
        <is>
          <t xml:space="preserve"> </t>
        </is>
      </c>
      <c r="C7" s="4" t="inlineStr">
        <is>
          <t xml:space="preserve"> </t>
        </is>
      </c>
      <c r="D7" s="7" t="n">
        <v>5341</v>
      </c>
      <c r="E7" s="7" t="n">
        <v>7585</v>
      </c>
    </row>
    <row r="8">
      <c r="A8" s="4" t="inlineStr">
        <is>
          <t>2025</t>
        </is>
      </c>
      <c r="B8" s="4" t="inlineStr">
        <is>
          <t xml:space="preserve"> </t>
        </is>
      </c>
      <c r="C8" s="4" t="inlineStr">
        <is>
          <t xml:space="preserve"> </t>
        </is>
      </c>
      <c r="D8" s="7" t="n">
        <v>5127</v>
      </c>
      <c r="E8" s="7" t="n">
        <v>5057</v>
      </c>
    </row>
    <row r="9">
      <c r="A9" s="4" t="inlineStr">
        <is>
          <t>2026</t>
        </is>
      </c>
      <c r="B9" s="4" t="inlineStr">
        <is>
          <t xml:space="preserve"> </t>
        </is>
      </c>
      <c r="C9" s="4" t="inlineStr">
        <is>
          <t xml:space="preserve"> </t>
        </is>
      </c>
      <c r="D9" s="4" t="inlineStr">
        <is>
          <t xml:space="preserve"> </t>
        </is>
      </c>
      <c r="E9" s="7" t="n">
        <v>222</v>
      </c>
    </row>
    <row r="10">
      <c r="A10" s="4" t="inlineStr">
        <is>
          <t>Thereafter</t>
        </is>
      </c>
      <c r="B10" s="4" t="inlineStr">
        <is>
          <t xml:space="preserve"> </t>
        </is>
      </c>
      <c r="C10" s="4" t="inlineStr">
        <is>
          <t xml:space="preserve"> </t>
        </is>
      </c>
      <c r="D10" s="7" t="n">
        <v>0</v>
      </c>
      <c r="E10" s="7" t="n">
        <v>0</v>
      </c>
    </row>
    <row r="11">
      <c r="A11" s="4" t="inlineStr">
        <is>
          <t>Total</t>
        </is>
      </c>
      <c r="B11" s="5" t="n">
        <v>20885</v>
      </c>
      <c r="C11" s="4" t="inlineStr">
        <is>
          <t xml:space="preserve"> </t>
        </is>
      </c>
      <c r="D11" s="6" t="n">
        <v>20885</v>
      </c>
      <c r="E11" s="5" t="n">
        <v>3265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CNY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Capital investment commitment</t>
        </is>
      </c>
      <c r="B3" s="5" t="n">
        <v>300019</v>
      </c>
      <c r="C3" s="5" t="n">
        <v>3014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Related Party Balance and Transactions (Details) ¥ in Thousands, $ in Thousands</t>
        </is>
      </c>
      <c r="B1" s="2" t="inlineStr">
        <is>
          <t>6 Months Ended</t>
        </is>
      </c>
      <c r="E1" s="2" t="inlineStr">
        <is>
          <t>12 Months Ended</t>
        </is>
      </c>
    </row>
    <row r="2">
      <c r="B2" s="2" t="inlineStr">
        <is>
          <t>Jun. 30, 2022 CNY (¥) item</t>
        </is>
      </c>
      <c r="C2" s="2" t="inlineStr">
        <is>
          <t>Jun. 30, 2022 USD ($) item</t>
        </is>
      </c>
      <c r="D2" s="2" t="inlineStr">
        <is>
          <t>Jun. 30, 2021 CNY (¥)</t>
        </is>
      </c>
      <c r="E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44834</v>
      </c>
      <c r="C4" s="6" t="n">
        <v>21623</v>
      </c>
      <c r="D4" s="5" t="n">
        <v>692460</v>
      </c>
      <c r="E4" s="5" t="n">
        <v>692460</v>
      </c>
    </row>
    <row r="5">
      <c r="A5" s="4" t="inlineStr">
        <is>
          <t>Amounts due to related parties</t>
        </is>
      </c>
      <c r="B5" s="7" t="n">
        <v>68146</v>
      </c>
      <c r="C5" s="4" t="inlineStr">
        <is>
          <t xml:space="preserve"> </t>
        </is>
      </c>
      <c r="D5" s="4" t="inlineStr">
        <is>
          <t xml:space="preserve"> </t>
        </is>
      </c>
      <c r="E5" s="7" t="n">
        <v>64323</v>
      </c>
    </row>
    <row r="6">
      <c r="A6" s="4" t="inlineStr">
        <is>
          <t>Other Payabl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due to related parties</t>
        </is>
      </c>
      <c r="B8" s="7" t="n">
        <v>13308</v>
      </c>
      <c r="C8" s="4" t="inlineStr">
        <is>
          <t xml:space="preserve"> </t>
        </is>
      </c>
      <c r="D8" s="4" t="inlineStr">
        <is>
          <t xml:space="preserve"> </t>
        </is>
      </c>
      <c r="E8" s="7" t="n">
        <v>12442</v>
      </c>
    </row>
    <row r="9">
      <c r="A9" s="4" t="inlineStr">
        <is>
          <t>Jiushen | Other Payabl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to related parties</t>
        </is>
      </c>
      <c r="B11" s="7" t="n">
        <v>790</v>
      </c>
      <c r="C11" s="4" t="inlineStr">
        <is>
          <t xml:space="preserve"> </t>
        </is>
      </c>
      <c r="D11" s="4" t="inlineStr">
        <is>
          <t xml:space="preserve"> </t>
        </is>
      </c>
      <c r="E11" s="7" t="n">
        <v>790</v>
      </c>
    </row>
    <row r="12">
      <c r="A12" s="4" t="inlineStr">
        <is>
          <t>Jiufeng | Other Payabl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s due to related parties</t>
        </is>
      </c>
      <c r="B14" s="7" t="n">
        <v>172</v>
      </c>
      <c r="C14" s="4" t="inlineStr">
        <is>
          <t xml:space="preserve"> </t>
        </is>
      </c>
      <c r="D14" s="4" t="inlineStr">
        <is>
          <t xml:space="preserve"> </t>
        </is>
      </c>
      <c r="E14" s="7" t="n">
        <v>149</v>
      </c>
    </row>
    <row r="15">
      <c r="A15" s="4" t="inlineStr">
        <is>
          <t>Jiuzhen | Other Payabl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mounts due to related parties</t>
        </is>
      </c>
      <c r="B17" s="5" t="n">
        <v>3981</v>
      </c>
      <c r="C17" s="4" t="inlineStr">
        <is>
          <t xml:space="preserve"> </t>
        </is>
      </c>
      <c r="D17" s="4" t="inlineStr">
        <is>
          <t xml:space="preserve"> </t>
        </is>
      </c>
      <c r="E17" s="4" t="inlineStr">
        <is>
          <t xml:space="preserve"> </t>
        </is>
      </c>
    </row>
    <row r="18">
      <c r="A18" s="4" t="inlineStr">
        <is>
          <t>Chongkai</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company founders | item</t>
        </is>
      </c>
      <c r="B20" s="7" t="n">
        <v>2</v>
      </c>
      <c r="C20" s="7" t="n">
        <v>2</v>
      </c>
      <c r="D20" s="4" t="inlineStr">
        <is>
          <t xml:space="preserve"> </t>
        </is>
      </c>
      <c r="E20" s="4" t="inlineStr">
        <is>
          <t xml:space="preserve"> </t>
        </is>
      </c>
    </row>
    <row r="21">
      <c r="A21" s="4" t="inlineStr">
        <is>
          <t>Chongkai | Other Payabl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s due to related parties</t>
        </is>
      </c>
      <c r="B23" s="5" t="n">
        <v>3679</v>
      </c>
      <c r="C23" s="4" t="inlineStr">
        <is>
          <t xml:space="preserve"> </t>
        </is>
      </c>
      <c r="D23" s="4" t="inlineStr">
        <is>
          <t xml:space="preserve"> </t>
        </is>
      </c>
      <c r="E23" s="7" t="n">
        <v>3947</v>
      </c>
    </row>
    <row r="24">
      <c r="A24" s="4" t="inlineStr">
        <is>
          <t>Muju | Other Payabl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s due to related parties</t>
        </is>
      </c>
      <c r="B26" s="7" t="n">
        <v>4686</v>
      </c>
      <c r="C26" s="4" t="inlineStr">
        <is>
          <t xml:space="preserve"> </t>
        </is>
      </c>
      <c r="D26" s="4" t="inlineStr">
        <is>
          <t xml:space="preserve"> </t>
        </is>
      </c>
      <c r="E26" s="7" t="n">
        <v>7556</v>
      </c>
    </row>
    <row r="27">
      <c r="A27" s="4" t="inlineStr">
        <is>
          <t>Self Commitment and Non-Group Collaborative Agreement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Base commission income and sales incentive income shared with related parties</t>
        </is>
      </c>
      <c r="B29" s="7" t="n">
        <v>4670</v>
      </c>
      <c r="C29" s="4" t="inlineStr">
        <is>
          <t xml:space="preserve"> </t>
        </is>
      </c>
      <c r="D29" s="4" t="inlineStr">
        <is>
          <t xml:space="preserve"> </t>
        </is>
      </c>
      <c r="E29" s="7" t="n">
        <v>497</v>
      </c>
    </row>
    <row r="30">
      <c r="A30" s="4" t="inlineStr">
        <is>
          <t>Self Commitment and Non-Group Collaborative Agreements | Jiufeng</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Base commission income and sales incentive income shared with related parties</t>
        </is>
      </c>
      <c r="B32" s="7" t="n">
        <v>23</v>
      </c>
      <c r="C32" s="4" t="inlineStr">
        <is>
          <t xml:space="preserve"> </t>
        </is>
      </c>
      <c r="D32" s="4" t="inlineStr">
        <is>
          <t xml:space="preserve"> </t>
        </is>
      </c>
      <c r="E32" s="7" t="n">
        <v>72</v>
      </c>
    </row>
    <row r="33">
      <c r="A33" s="4" t="inlineStr">
        <is>
          <t>Self Commitment and Non-Group Collaborative Agreements | Jiuzhen</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Base commission income and sales incentive income shared with related parties</t>
        </is>
      </c>
      <c r="B35" s="7" t="n">
        <v>4022</v>
      </c>
      <c r="C35" s="4" t="inlineStr">
        <is>
          <t xml:space="preserve"> </t>
        </is>
      </c>
      <c r="D35" s="4" t="inlineStr">
        <is>
          <t xml:space="preserve"> </t>
        </is>
      </c>
      <c r="E35" s="7" t="n">
        <v>129</v>
      </c>
    </row>
    <row r="36">
      <c r="A36" s="4" t="inlineStr">
        <is>
          <t>Self Commitment and Non-Group Collaborative Agreements | Deyan</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Base commission income and sales incentive income shared with related parties</t>
        </is>
      </c>
      <c r="B38" s="7" t="n">
        <v>0</v>
      </c>
      <c r="C38" s="4" t="inlineStr">
        <is>
          <t xml:space="preserve"> </t>
        </is>
      </c>
      <c r="D38" s="4" t="inlineStr">
        <is>
          <t xml:space="preserve"> </t>
        </is>
      </c>
      <c r="E38" s="7" t="n">
        <v>235</v>
      </c>
    </row>
    <row r="39">
      <c r="A39" s="4" t="inlineStr">
        <is>
          <t>Self Commitment and Non-Group Collaborative Agreements | Jiushi</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Base commission income and sales incentive income shared with related parties</t>
        </is>
      </c>
      <c r="B41" s="7" t="n">
        <v>0</v>
      </c>
      <c r="C41" s="4" t="inlineStr">
        <is>
          <t xml:space="preserve"> </t>
        </is>
      </c>
      <c r="D41" s="4" t="inlineStr">
        <is>
          <t xml:space="preserve"> </t>
        </is>
      </c>
      <c r="E41" s="7" t="n">
        <v>4</v>
      </c>
    </row>
    <row r="42">
      <c r="A42" s="4" t="inlineStr">
        <is>
          <t>Self Commitment and Non-Group Collaborative Agreements | Chongkai</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Base commission income and sales incentive income shared with related parties</t>
        </is>
      </c>
      <c r="B44" s="7" t="n">
        <v>59</v>
      </c>
      <c r="C44" s="4" t="inlineStr">
        <is>
          <t xml:space="preserve"> </t>
        </is>
      </c>
      <c r="D44" s="4" t="inlineStr">
        <is>
          <t xml:space="preserve"> </t>
        </is>
      </c>
      <c r="E44" s="7" t="n">
        <v>57</v>
      </c>
    </row>
    <row r="45">
      <c r="A45" s="4" t="inlineStr">
        <is>
          <t>Self Commitment and Non-Group Collaborative Agreements | Muju</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Base commission income and sales incentive income shared with related parties</t>
        </is>
      </c>
      <c r="B47" s="7" t="n">
        <v>566</v>
      </c>
      <c r="C47" s="4" t="inlineStr">
        <is>
          <t xml:space="preserve"> </t>
        </is>
      </c>
      <c r="D47" s="4" t="inlineStr">
        <is>
          <t xml:space="preserve"> </t>
        </is>
      </c>
      <c r="E47" s="7" t="n">
        <v>0</v>
      </c>
    </row>
    <row r="48">
      <c r="A48" s="4" t="inlineStr">
        <is>
          <t>Exclusive Sales Contracts Without Sales Commitment Arrangemen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Amounts due to related parties</t>
        </is>
      </c>
      <c r="B50" s="7" t="n">
        <v>10226</v>
      </c>
      <c r="C50" s="4" t="inlineStr">
        <is>
          <t xml:space="preserve"> </t>
        </is>
      </c>
      <c r="D50" s="4" t="inlineStr">
        <is>
          <t xml:space="preserve"> </t>
        </is>
      </c>
      <c r="E50" s="7" t="n">
        <v>10226</v>
      </c>
    </row>
    <row r="51">
      <c r="A51" s="4" t="inlineStr">
        <is>
          <t>Exclusive Sales Contracts Without Sales Commitment Arrangement | Jiushen</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Amounts due to related parties</t>
        </is>
      </c>
      <c r="B53" s="7" t="n">
        <v>29</v>
      </c>
      <c r="C53" s="4" t="inlineStr">
        <is>
          <t xml:space="preserve"> </t>
        </is>
      </c>
      <c r="D53" s="4" t="inlineStr">
        <is>
          <t xml:space="preserve"> </t>
        </is>
      </c>
      <c r="E53" s="7" t="n">
        <v>29</v>
      </c>
    </row>
    <row r="54">
      <c r="A54" s="4" t="inlineStr">
        <is>
          <t>Exclusive Sales Contracts Without Sales Commitment Arrangement | Jiufeng</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Amounts due to related parties</t>
        </is>
      </c>
      <c r="B56" s="7" t="n">
        <v>464</v>
      </c>
      <c r="C56" s="4" t="inlineStr">
        <is>
          <t xml:space="preserve"> </t>
        </is>
      </c>
      <c r="D56" s="4" t="inlineStr">
        <is>
          <t xml:space="preserve"> </t>
        </is>
      </c>
      <c r="E56" s="7" t="n">
        <v>464</v>
      </c>
    </row>
    <row r="57">
      <c r="A57" s="4" t="inlineStr">
        <is>
          <t>Exclusive Sales Contracts Without Sales Commitment Arrangement | Derong</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Amounts due to related parties</t>
        </is>
      </c>
      <c r="B59" s="7" t="n">
        <v>9733</v>
      </c>
      <c r="C59" s="4" t="inlineStr">
        <is>
          <t xml:space="preserve"> </t>
        </is>
      </c>
      <c r="D59" s="4" t="inlineStr">
        <is>
          <t xml:space="preserve"> </t>
        </is>
      </c>
      <c r="E59" s="7" t="n">
        <v>9733</v>
      </c>
    </row>
    <row r="60">
      <c r="A60" s="4" t="inlineStr">
        <is>
          <t>Non-Group Collaborative Agreement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Amounts due to related parties</t>
        </is>
      </c>
      <c r="B62" s="7" t="n">
        <v>44612</v>
      </c>
      <c r="C62" s="4" t="inlineStr">
        <is>
          <t xml:space="preserve"> </t>
        </is>
      </c>
      <c r="D62" s="4" t="inlineStr">
        <is>
          <t xml:space="preserve"> </t>
        </is>
      </c>
      <c r="E62" s="7" t="n">
        <v>41655</v>
      </c>
    </row>
    <row r="63">
      <c r="A63" s="4" t="inlineStr">
        <is>
          <t>Non-Group Collaborative Agreements | Gefei Chengyun</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Amounts due to related parties</t>
        </is>
      </c>
      <c r="B65" s="7" t="n">
        <v>10759</v>
      </c>
      <c r="C65" s="4" t="inlineStr">
        <is>
          <t xml:space="preserve"> </t>
        </is>
      </c>
      <c r="D65" s="4" t="inlineStr">
        <is>
          <t xml:space="preserve"> </t>
        </is>
      </c>
      <c r="E65" s="7" t="n">
        <v>10759</v>
      </c>
    </row>
    <row r="66">
      <c r="A66" s="4" t="inlineStr">
        <is>
          <t>Non-Group Collaborative Agreements | Jiufeng</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Amounts due to related parties</t>
        </is>
      </c>
      <c r="B68" s="7" t="n">
        <v>242</v>
      </c>
      <c r="C68" s="4" t="inlineStr">
        <is>
          <t xml:space="preserve"> </t>
        </is>
      </c>
      <c r="D68" s="4" t="inlineStr">
        <is>
          <t xml:space="preserve"> </t>
        </is>
      </c>
      <c r="E68" s="7" t="n">
        <v>242</v>
      </c>
    </row>
    <row r="69">
      <c r="A69" s="4" t="inlineStr">
        <is>
          <t>Non-Group Collaborative Agreements | Jiuchuan</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Amounts due to related parties</t>
        </is>
      </c>
      <c r="B71" s="7" t="n">
        <v>9219</v>
      </c>
      <c r="C71" s="4" t="inlineStr">
        <is>
          <t xml:space="preserve"> </t>
        </is>
      </c>
      <c r="D71" s="4" t="inlineStr">
        <is>
          <t xml:space="preserve"> </t>
        </is>
      </c>
      <c r="E71" s="7" t="n">
        <v>6828</v>
      </c>
    </row>
    <row r="72">
      <c r="A72" s="4" t="inlineStr">
        <is>
          <t>Non-Group Collaborative Agreements | Longshutianye</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Amounts due to related parties</t>
        </is>
      </c>
      <c r="B74" s="7" t="n">
        <v>10140</v>
      </c>
      <c r="C74" s="4" t="inlineStr">
        <is>
          <t xml:space="preserve"> </t>
        </is>
      </c>
      <c r="D74" s="4" t="inlineStr">
        <is>
          <t xml:space="preserve"> </t>
        </is>
      </c>
      <c r="E74" s="7" t="n">
        <v>10140</v>
      </c>
    </row>
    <row r="75">
      <c r="A75" s="4" t="inlineStr">
        <is>
          <t>Non-Group Collaborative Agreements | Yunde</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Amounts due to related parties</t>
        </is>
      </c>
      <c r="B77" s="7" t="n">
        <v>9383</v>
      </c>
      <c r="C77" s="4" t="inlineStr">
        <is>
          <t xml:space="preserve"> </t>
        </is>
      </c>
      <c r="D77" s="4" t="inlineStr">
        <is>
          <t xml:space="preserve"> </t>
        </is>
      </c>
      <c r="E77" s="7" t="n">
        <v>9383</v>
      </c>
    </row>
    <row r="78">
      <c r="A78" s="4" t="inlineStr">
        <is>
          <t>Non-Group Collaborative Agreements | Detong</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Amounts due to related parties</t>
        </is>
      </c>
      <c r="B80" s="7" t="n">
        <v>3274</v>
      </c>
      <c r="C80" s="4" t="inlineStr">
        <is>
          <t xml:space="preserve"> </t>
        </is>
      </c>
      <c r="D80" s="4" t="inlineStr">
        <is>
          <t xml:space="preserve"> </t>
        </is>
      </c>
      <c r="E80" s="7" t="n">
        <v>3274</v>
      </c>
    </row>
    <row r="81">
      <c r="A81" s="4" t="inlineStr">
        <is>
          <t>Non-Group Collaborative Agreements | Qixing</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Amounts due from a related party</t>
        </is>
      </c>
      <c r="B83" s="7" t="n">
        <v>-964</v>
      </c>
      <c r="C83" s="4" t="inlineStr">
        <is>
          <t xml:space="preserve"> </t>
        </is>
      </c>
      <c r="D83" s="4" t="inlineStr">
        <is>
          <t xml:space="preserve"> </t>
        </is>
      </c>
      <c r="E83" s="7" t="n">
        <v>-964</v>
      </c>
    </row>
    <row r="84">
      <c r="A84" s="4" t="inlineStr">
        <is>
          <t>Non-Group Collaborative Agreements | Jiushi</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Amounts due to related parties</t>
        </is>
      </c>
      <c r="B86" s="7" t="n">
        <v>65</v>
      </c>
      <c r="C86" s="4" t="inlineStr">
        <is>
          <t xml:space="preserve"> </t>
        </is>
      </c>
      <c r="D86" s="4" t="inlineStr">
        <is>
          <t xml:space="preserve"> </t>
        </is>
      </c>
      <c r="E86" s="7" t="n">
        <v>65</v>
      </c>
    </row>
    <row r="87">
      <c r="A87" s="4" t="inlineStr">
        <is>
          <t>Non-Group Collaborative Agreements | Muju</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Amounts due to related parties</t>
        </is>
      </c>
      <c r="B89" s="5" t="n">
        <v>566</v>
      </c>
      <c r="C89" s="4" t="inlineStr">
        <is>
          <t xml:space="preserve"> </t>
        </is>
      </c>
      <c r="D89" s="4" t="inlineStr">
        <is>
          <t xml:space="preserve"> </t>
        </is>
      </c>
      <c r="E8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Balance Sheets (Details)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39231</v>
      </c>
      <c r="C3" s="6" t="n">
        <v>35716</v>
      </c>
      <c r="D3" s="5" t="n">
        <v>492107</v>
      </c>
    </row>
    <row r="4">
      <c r="A4" s="4" t="inlineStr">
        <is>
          <t>Total current assets</t>
        </is>
      </c>
      <c r="B4" s="7" t="n">
        <v>1145641</v>
      </c>
      <c r="C4" s="7" t="n">
        <v>171040</v>
      </c>
      <c r="D4" s="7" t="n">
        <v>1627299</v>
      </c>
    </row>
    <row r="5">
      <c r="A5" s="3" t="inlineStr">
        <is>
          <t>Non-current assets</t>
        </is>
      </c>
      <c r="B5" s="4" t="inlineStr">
        <is>
          <t xml:space="preserve"> </t>
        </is>
      </c>
      <c r="C5" s="4" t="inlineStr">
        <is>
          <t xml:space="preserve"> </t>
        </is>
      </c>
      <c r="D5" s="4" t="inlineStr">
        <is>
          <t xml:space="preserve"> </t>
        </is>
      </c>
    </row>
    <row r="6">
      <c r="A6" s="4" t="inlineStr">
        <is>
          <t>Total non-current assets</t>
        </is>
      </c>
      <c r="B6" s="7" t="n">
        <v>226725</v>
      </c>
      <c r="C6" s="7" t="n">
        <v>33849</v>
      </c>
      <c r="D6" s="7" t="n">
        <v>285684</v>
      </c>
    </row>
    <row r="7">
      <c r="A7" s="4" t="inlineStr">
        <is>
          <t>Total assets</t>
        </is>
      </c>
      <c r="B7" s="7" t="n">
        <v>1372366</v>
      </c>
      <c r="C7" s="7" t="n">
        <v>204889</v>
      </c>
      <c r="D7" s="7" t="n">
        <v>1912983</v>
      </c>
    </row>
    <row r="8">
      <c r="A8" s="3" t="inlineStr">
        <is>
          <t>Current Liability</t>
        </is>
      </c>
      <c r="B8" s="4" t="inlineStr">
        <is>
          <t xml:space="preserve"> </t>
        </is>
      </c>
      <c r="C8" s="4" t="inlineStr">
        <is>
          <t xml:space="preserve"> </t>
        </is>
      </c>
      <c r="D8" s="4" t="inlineStr">
        <is>
          <t xml:space="preserve"> </t>
        </is>
      </c>
    </row>
    <row r="9">
      <c r="A9" s="4" t="inlineStr">
        <is>
          <t>Accrued expenses and other payables</t>
        </is>
      </c>
      <c r="B9" s="7" t="n">
        <v>170094</v>
      </c>
      <c r="C9" s="7" t="n">
        <v>25394</v>
      </c>
      <c r="D9" s="7" t="n">
        <v>238198</v>
      </c>
    </row>
    <row r="10">
      <c r="A10" s="4" t="inlineStr">
        <is>
          <t>Total current liability</t>
        </is>
      </c>
      <c r="B10" s="7" t="n">
        <v>1213134</v>
      </c>
      <c r="C10" s="7" t="n">
        <v>181116</v>
      </c>
      <c r="D10" s="7" t="n">
        <v>1580731</v>
      </c>
    </row>
    <row r="11">
      <c r="A11" s="4" t="inlineStr">
        <is>
          <t>Total liabilities</t>
        </is>
      </c>
      <c r="B11" s="7" t="n">
        <v>1242047</v>
      </c>
      <c r="C11" s="7" t="n">
        <v>185433</v>
      </c>
      <c r="D11" s="7" t="n">
        <v>1609306</v>
      </c>
    </row>
    <row r="12">
      <c r="A12" s="3" t="inlineStr">
        <is>
          <t>Equity:</t>
        </is>
      </c>
      <c r="B12" s="4" t="inlineStr">
        <is>
          <t xml:space="preserve"> </t>
        </is>
      </c>
      <c r="C12" s="4" t="inlineStr">
        <is>
          <t xml:space="preserve"> </t>
        </is>
      </c>
      <c r="D12" s="4" t="inlineStr">
        <is>
          <t xml:space="preserve"> </t>
        </is>
      </c>
    </row>
    <row r="13">
      <c r="A13" s="4" t="inlineStr">
        <is>
          <t>Additional paid-in capital</t>
        </is>
      </c>
      <c r="B13" s="7" t="n">
        <v>5040979</v>
      </c>
      <c r="C13" s="7" t="n">
        <v>752598</v>
      </c>
      <c r="D13" s="7" t="n">
        <v>5031772</v>
      </c>
    </row>
    <row r="14">
      <c r="A14" s="4" t="inlineStr">
        <is>
          <t>Accumulated other comprehensive loss</t>
        </is>
      </c>
      <c r="B14" s="7" t="n">
        <v>-395718</v>
      </c>
      <c r="C14" s="7" t="n">
        <v>-59079</v>
      </c>
      <c r="D14" s="7" t="n">
        <v>-404877</v>
      </c>
    </row>
    <row r="15">
      <c r="A15" s="4" t="inlineStr">
        <is>
          <t>Accumulated deficit</t>
        </is>
      </c>
      <c r="B15" s="7" t="n">
        <v>-4510482</v>
      </c>
      <c r="C15" s="7" t="n">
        <v>-673397</v>
      </c>
      <c r="D15" s="7" t="n">
        <v>-4313637</v>
      </c>
    </row>
    <row r="16">
      <c r="A16" s="4" t="inlineStr">
        <is>
          <t>Total Fangdd Network Group Ltd. shareholders' equity</t>
        </is>
      </c>
      <c r="B16" s="7" t="n">
        <v>134780</v>
      </c>
      <c r="C16" s="7" t="n">
        <v>20122</v>
      </c>
      <c r="D16" s="7" t="n">
        <v>313259</v>
      </c>
    </row>
    <row r="17">
      <c r="A17" s="4" t="inlineStr">
        <is>
          <t>Total liabilities and equity</t>
        </is>
      </c>
      <c r="B17" s="7" t="n">
        <v>1372366</v>
      </c>
      <c r="C17" s="6" t="n">
        <v>204889</v>
      </c>
      <c r="D17" s="7" t="n">
        <v>1912983</v>
      </c>
    </row>
    <row r="18">
      <c r="A18" s="4" t="inlineStr">
        <is>
          <t>Reportable Legal Entities | Parent Compan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7" t="n">
        <v>30261</v>
      </c>
      <c r="C20" s="4" t="inlineStr">
        <is>
          <t xml:space="preserve"> </t>
        </is>
      </c>
      <c r="D20" s="7" t="n">
        <v>162974</v>
      </c>
    </row>
    <row r="21">
      <c r="A21" s="4" t="inlineStr">
        <is>
          <t>Total current assets</t>
        </is>
      </c>
      <c r="B21" s="7" t="n">
        <v>30261</v>
      </c>
      <c r="C21" s="4" t="inlineStr">
        <is>
          <t xml:space="preserve"> </t>
        </is>
      </c>
      <c r="D21" s="7" t="n">
        <v>162974</v>
      </c>
    </row>
    <row r="22">
      <c r="A22" s="3" t="inlineStr">
        <is>
          <t>Non-current assets</t>
        </is>
      </c>
      <c r="B22" s="4" t="inlineStr">
        <is>
          <t xml:space="preserve"> </t>
        </is>
      </c>
      <c r="C22" s="4" t="inlineStr">
        <is>
          <t xml:space="preserve"> </t>
        </is>
      </c>
      <c r="D22" s="4" t="inlineStr">
        <is>
          <t xml:space="preserve"> </t>
        </is>
      </c>
    </row>
    <row r="23">
      <c r="A23" s="4" t="inlineStr">
        <is>
          <t>Investments in and amounts due from subsidiaries, the VIE and VIE's subsidiaries</t>
        </is>
      </c>
      <c r="B23" s="7" t="n">
        <v>1666656</v>
      </c>
      <c r="C23" s="4" t="inlineStr">
        <is>
          <t xml:space="preserve"> </t>
        </is>
      </c>
      <c r="D23" s="7" t="n">
        <v>1764671</v>
      </c>
    </row>
    <row r="24">
      <c r="A24" s="4" t="inlineStr">
        <is>
          <t>Total non-current assets</t>
        </is>
      </c>
      <c r="B24" s="7" t="n">
        <v>1666656</v>
      </c>
      <c r="C24" s="4" t="inlineStr">
        <is>
          <t xml:space="preserve"> </t>
        </is>
      </c>
      <c r="D24" s="7" t="n">
        <v>1764671</v>
      </c>
    </row>
    <row r="25">
      <c r="A25" s="4" t="inlineStr">
        <is>
          <t>Total assets</t>
        </is>
      </c>
      <c r="B25" s="7" t="n">
        <v>1696917</v>
      </c>
      <c r="C25" s="4" t="inlineStr">
        <is>
          <t xml:space="preserve"> </t>
        </is>
      </c>
      <c r="D25" s="7" t="n">
        <v>1927645</v>
      </c>
    </row>
    <row r="26">
      <c r="A26" s="3" t="inlineStr">
        <is>
          <t>Current Liability</t>
        </is>
      </c>
      <c r="B26" s="4" t="inlineStr">
        <is>
          <t xml:space="preserve"> </t>
        </is>
      </c>
      <c r="C26" s="4" t="inlineStr">
        <is>
          <t xml:space="preserve"> </t>
        </is>
      </c>
      <c r="D26" s="4" t="inlineStr">
        <is>
          <t xml:space="preserve"> </t>
        </is>
      </c>
    </row>
    <row r="27">
      <c r="A27" s="4" t="inlineStr">
        <is>
          <t>Accrued expenses and other payables</t>
        </is>
      </c>
      <c r="B27" s="7" t="n">
        <v>30172</v>
      </c>
      <c r="C27" s="4" t="inlineStr">
        <is>
          <t xml:space="preserve"> </t>
        </is>
      </c>
      <c r="D27" s="7" t="n">
        <v>28207</v>
      </c>
    </row>
    <row r="28">
      <c r="A28" s="4" t="inlineStr">
        <is>
          <t>Total current liability</t>
        </is>
      </c>
      <c r="B28" s="7" t="n">
        <v>30172</v>
      </c>
      <c r="C28" s="4" t="inlineStr">
        <is>
          <t xml:space="preserve"> </t>
        </is>
      </c>
      <c r="D28" s="7" t="n">
        <v>28207</v>
      </c>
    </row>
    <row r="29">
      <c r="A29" s="4" t="inlineStr">
        <is>
          <t>Total liabilities</t>
        </is>
      </c>
      <c r="B29" s="7" t="n">
        <v>30172</v>
      </c>
      <c r="C29" s="4" t="inlineStr">
        <is>
          <t xml:space="preserve"> </t>
        </is>
      </c>
      <c r="D29" s="7" t="n">
        <v>28207</v>
      </c>
    </row>
    <row r="30">
      <c r="A30" s="3" t="inlineStr">
        <is>
          <t>Equity:</t>
        </is>
      </c>
      <c r="B30" s="4" t="inlineStr">
        <is>
          <t xml:space="preserve"> </t>
        </is>
      </c>
      <c r="C30" s="4" t="inlineStr">
        <is>
          <t xml:space="preserve"> </t>
        </is>
      </c>
      <c r="D30" s="4" t="inlineStr">
        <is>
          <t xml:space="preserve"> </t>
        </is>
      </c>
    </row>
    <row r="31">
      <c r="A31" s="4" t="inlineStr">
        <is>
          <t>Class A ordinary shares</t>
        </is>
      </c>
      <c r="B31" s="7" t="n">
        <v>1</v>
      </c>
      <c r="C31" s="4" t="inlineStr">
        <is>
          <t xml:space="preserve"> </t>
        </is>
      </c>
      <c r="D31" s="7" t="n">
        <v>1</v>
      </c>
    </row>
    <row r="32">
      <c r="A32" s="4" t="inlineStr">
        <is>
          <t>Additional paid-in capital</t>
        </is>
      </c>
      <c r="B32" s="7" t="n">
        <v>5040979</v>
      </c>
      <c r="C32" s="4" t="inlineStr">
        <is>
          <t xml:space="preserve"> </t>
        </is>
      </c>
      <c r="D32" s="7" t="n">
        <v>5031772</v>
      </c>
    </row>
    <row r="33">
      <c r="A33" s="4" t="inlineStr">
        <is>
          <t>Accumulated other comprehensive loss</t>
        </is>
      </c>
      <c r="B33" s="7" t="n">
        <v>-395718</v>
      </c>
      <c r="C33" s="4" t="inlineStr">
        <is>
          <t xml:space="preserve"> </t>
        </is>
      </c>
      <c r="D33" s="7" t="n">
        <v>-404877</v>
      </c>
    </row>
    <row r="34">
      <c r="A34" s="4" t="inlineStr">
        <is>
          <t>Accumulated deficit</t>
        </is>
      </c>
      <c r="B34" s="7" t="n">
        <v>-2978517</v>
      </c>
      <c r="C34" s="4" t="inlineStr">
        <is>
          <t xml:space="preserve"> </t>
        </is>
      </c>
      <c r="D34" s="7" t="n">
        <v>-2727458</v>
      </c>
    </row>
    <row r="35">
      <c r="A35" s="4" t="inlineStr">
        <is>
          <t>Total Fangdd Network Group Ltd. shareholders' equity</t>
        </is>
      </c>
      <c r="B35" s="7" t="n">
        <v>1666745</v>
      </c>
      <c r="C35" s="4" t="inlineStr">
        <is>
          <t xml:space="preserve"> </t>
        </is>
      </c>
      <c r="D35" s="7" t="n">
        <v>1899438</v>
      </c>
    </row>
    <row r="36">
      <c r="A36" s="4" t="inlineStr">
        <is>
          <t>Total liabilities and equity</t>
        </is>
      </c>
      <c r="B36" s="5" t="n">
        <v>1696917</v>
      </c>
      <c r="C36" s="4" t="inlineStr">
        <is>
          <t xml:space="preserve"> </t>
        </is>
      </c>
      <c r="D36" s="5" t="n">
        <v>19276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Statements of Results of Operations (Details) ¥ in Thousands, $ in Thousands</t>
        </is>
      </c>
      <c r="B1" s="2" t="inlineStr">
        <is>
          <t>6 Months Ended</t>
        </is>
      </c>
    </row>
    <row r="2">
      <c r="B2" s="2" t="inlineStr">
        <is>
          <t>Jun. 30, 2022 CNY (¥)</t>
        </is>
      </c>
      <c r="C2" s="2" t="inlineStr">
        <is>
          <t>Jun. 30, 2022 USD ($)</t>
        </is>
      </c>
      <c r="D2" s="2" t="inlineStr">
        <is>
          <t>Jun. 30, 2021 CNY (¥)</t>
        </is>
      </c>
    </row>
    <row r="3">
      <c r="A3" s="3" t="inlineStr">
        <is>
          <t>Operating Expenses [Abstract]</t>
        </is>
      </c>
      <c r="B3" s="4" t="inlineStr">
        <is>
          <t xml:space="preserve"> </t>
        </is>
      </c>
      <c r="C3" s="4" t="inlineStr">
        <is>
          <t xml:space="preserve"> </t>
        </is>
      </c>
      <c r="D3" s="4" t="inlineStr">
        <is>
          <t xml:space="preserve"> </t>
        </is>
      </c>
    </row>
    <row r="4">
      <c r="A4" s="4" t="inlineStr">
        <is>
          <t>General and administrative expenses</t>
        </is>
      </c>
      <c r="B4" s="5" t="n">
        <v>-134300</v>
      </c>
      <c r="C4" s="6" t="n">
        <v>-20050</v>
      </c>
      <c r="D4" s="5" t="n">
        <v>-192677</v>
      </c>
    </row>
    <row r="5">
      <c r="A5" s="4" t="inlineStr">
        <is>
          <t>Total operating expenses</t>
        </is>
      </c>
      <c r="B5" s="7" t="n">
        <v>-182899</v>
      </c>
      <c r="C5" s="7" t="n">
        <v>-27306</v>
      </c>
      <c r="D5" s="7" t="n">
        <v>-345415</v>
      </c>
    </row>
    <row r="6">
      <c r="A6" s="4" t="inlineStr">
        <is>
          <t>Loss from operations</t>
        </is>
      </c>
      <c r="B6" s="7" t="n">
        <v>-178193</v>
      </c>
      <c r="C6" s="7" t="n">
        <v>-26603</v>
      </c>
      <c r="D6" s="7" t="n">
        <v>-249610</v>
      </c>
    </row>
    <row r="7">
      <c r="A7" s="3" t="inlineStr">
        <is>
          <t>Other income:</t>
        </is>
      </c>
      <c r="B7" s="4" t="inlineStr">
        <is>
          <t xml:space="preserve"> </t>
        </is>
      </c>
      <c r="C7" s="4" t="inlineStr">
        <is>
          <t xml:space="preserve"> </t>
        </is>
      </c>
      <c r="D7" s="4" t="inlineStr">
        <is>
          <t xml:space="preserve"> </t>
        </is>
      </c>
    </row>
    <row r="8">
      <c r="A8" s="4" t="inlineStr">
        <is>
          <t>Interest income, net</t>
        </is>
      </c>
      <c r="B8" s="7" t="n">
        <v>-1797</v>
      </c>
      <c r="C8" s="7" t="n">
        <v>-268</v>
      </c>
      <c r="D8" s="7" t="n">
        <v>-6956</v>
      </c>
    </row>
    <row r="9">
      <c r="A9" s="4" t="inlineStr">
        <is>
          <t>Other income, net</t>
        </is>
      </c>
      <c r="B9" s="7" t="n">
        <v>50880</v>
      </c>
      <c r="C9" s="7" t="n">
        <v>7596</v>
      </c>
      <c r="D9" s="7" t="n">
        <v>5100</v>
      </c>
    </row>
    <row r="10">
      <c r="A10" s="4" t="inlineStr">
        <is>
          <t>Loss before income tax</t>
        </is>
      </c>
      <c r="B10" s="7" t="n">
        <v>-186626</v>
      </c>
      <c r="C10" s="7" t="n">
        <v>-27861</v>
      </c>
      <c r="D10" s="7" t="n">
        <v>-243216</v>
      </c>
    </row>
    <row r="11">
      <c r="A11" s="4" t="inlineStr">
        <is>
          <t>Income tax expense</t>
        </is>
      </c>
      <c r="B11" s="7" t="n">
        <v>5474</v>
      </c>
      <c r="C11" s="7" t="n">
        <v>817</v>
      </c>
      <c r="D11" s="7" t="n">
        <v>651</v>
      </c>
    </row>
    <row r="12">
      <c r="A12" s="4" t="inlineStr">
        <is>
          <t>Net loss</t>
        </is>
      </c>
      <c r="B12" s="7" t="n">
        <v>-196845</v>
      </c>
      <c r="C12" s="7" t="n">
        <v>-29386</v>
      </c>
      <c r="D12" s="7" t="n">
        <v>-234217</v>
      </c>
    </row>
    <row r="13">
      <c r="A13" s="4" t="inlineStr">
        <is>
          <t>Net loss attributable to ordinary shareholders</t>
        </is>
      </c>
      <c r="B13" s="7" t="n">
        <v>-196845</v>
      </c>
      <c r="C13" s="6" t="n">
        <v>-29386</v>
      </c>
      <c r="D13" s="7" t="n">
        <v>-234217</v>
      </c>
    </row>
    <row r="14">
      <c r="A14" s="4" t="inlineStr">
        <is>
          <t>Reportable Legal Entities | Parent Company</t>
        </is>
      </c>
      <c r="B14" s="4" t="inlineStr">
        <is>
          <t xml:space="preserve"> </t>
        </is>
      </c>
      <c r="C14" s="4" t="inlineStr">
        <is>
          <t xml:space="preserve"> </t>
        </is>
      </c>
      <c r="D14" s="4" t="inlineStr">
        <is>
          <t xml:space="preserve"> </t>
        </is>
      </c>
    </row>
    <row r="15">
      <c r="A15" s="3" t="inlineStr">
        <is>
          <t>Operating Expenses [Abstract]</t>
        </is>
      </c>
      <c r="B15" s="4" t="inlineStr">
        <is>
          <t xml:space="preserve"> </t>
        </is>
      </c>
      <c r="C15" s="4" t="inlineStr">
        <is>
          <t xml:space="preserve"> </t>
        </is>
      </c>
      <c r="D15" s="4" t="inlineStr">
        <is>
          <t xml:space="preserve"> </t>
        </is>
      </c>
    </row>
    <row r="16">
      <c r="A16" s="4" t="inlineStr">
        <is>
          <t>General and administrative expenses</t>
        </is>
      </c>
      <c r="B16" s="7" t="n">
        <v>-150286</v>
      </c>
      <c r="C16" s="4" t="inlineStr">
        <is>
          <t xml:space="preserve"> </t>
        </is>
      </c>
      <c r="D16" s="7" t="n">
        <v>-114</v>
      </c>
    </row>
    <row r="17">
      <c r="A17" s="4" t="inlineStr">
        <is>
          <t>Total operating expenses</t>
        </is>
      </c>
      <c r="B17" s="7" t="n">
        <v>-150286</v>
      </c>
      <c r="C17" s="4" t="inlineStr">
        <is>
          <t xml:space="preserve"> </t>
        </is>
      </c>
      <c r="D17" s="7" t="n">
        <v>-114</v>
      </c>
    </row>
    <row r="18">
      <c r="A18" s="4" t="inlineStr">
        <is>
          <t>Loss from operations</t>
        </is>
      </c>
      <c r="B18" s="7" t="n">
        <v>-150286</v>
      </c>
      <c r="C18" s="4" t="inlineStr">
        <is>
          <t xml:space="preserve"> </t>
        </is>
      </c>
      <c r="D18" s="7" t="n">
        <v>-114</v>
      </c>
    </row>
    <row r="19">
      <c r="A19" s="4" t="inlineStr">
        <is>
          <t>Equity loss of subsidiaries and the VIE and VIE's subsidiaries</t>
        </is>
      </c>
      <c r="B19" s="7" t="n">
        <v>-110690</v>
      </c>
      <c r="C19" s="4" t="inlineStr">
        <is>
          <t xml:space="preserve"> </t>
        </is>
      </c>
      <c r="D19" s="7" t="n">
        <v>-45798</v>
      </c>
    </row>
    <row r="20">
      <c r="A20" s="3" t="inlineStr">
        <is>
          <t>Other income:</t>
        </is>
      </c>
      <c r="B20" s="4" t="inlineStr">
        <is>
          <t xml:space="preserve"> </t>
        </is>
      </c>
      <c r="C20" s="4" t="inlineStr">
        <is>
          <t xml:space="preserve"> </t>
        </is>
      </c>
      <c r="D20" s="4" t="inlineStr">
        <is>
          <t xml:space="preserve"> </t>
        </is>
      </c>
    </row>
    <row r="21">
      <c r="A21" s="4" t="inlineStr">
        <is>
          <t>Interest income, net</t>
        </is>
      </c>
      <c r="B21" s="7" t="n">
        <v>1297</v>
      </c>
      <c r="C21" s="4" t="inlineStr">
        <is>
          <t xml:space="preserve"> </t>
        </is>
      </c>
      <c r="D21" s="7" t="n">
        <v>2457</v>
      </c>
    </row>
    <row r="22">
      <c r="A22" s="4" t="inlineStr">
        <is>
          <t>Other income, net</t>
        </is>
      </c>
      <c r="B22" s="7" t="n">
        <v>8620</v>
      </c>
      <c r="C22" s="4" t="inlineStr">
        <is>
          <t xml:space="preserve"> </t>
        </is>
      </c>
      <c r="D22" s="4" t="inlineStr">
        <is>
          <t xml:space="preserve"> </t>
        </is>
      </c>
    </row>
    <row r="23">
      <c r="A23" s="4" t="inlineStr">
        <is>
          <t>Loss before income tax</t>
        </is>
      </c>
      <c r="B23" s="7" t="n">
        <v>-251059</v>
      </c>
      <c r="C23" s="4" t="inlineStr">
        <is>
          <t xml:space="preserve"> </t>
        </is>
      </c>
      <c r="D23" s="7" t="n">
        <v>-43455</v>
      </c>
    </row>
    <row r="24">
      <c r="A24" s="4" t="inlineStr">
        <is>
          <t>Income tax expense</t>
        </is>
      </c>
      <c r="B24" s="7" t="n">
        <v>0</v>
      </c>
      <c r="C24" s="4" t="inlineStr">
        <is>
          <t xml:space="preserve"> </t>
        </is>
      </c>
      <c r="D24" s="4" t="inlineStr">
        <is>
          <t xml:space="preserve"> </t>
        </is>
      </c>
    </row>
    <row r="25">
      <c r="A25" s="4" t="inlineStr">
        <is>
          <t>Net loss</t>
        </is>
      </c>
      <c r="B25" s="7" t="n">
        <v>-251059</v>
      </c>
      <c r="C25" s="4" t="inlineStr">
        <is>
          <t xml:space="preserve"> </t>
        </is>
      </c>
      <c r="D25" s="7" t="n">
        <v>-43455</v>
      </c>
    </row>
    <row r="26">
      <c r="A26" s="4" t="inlineStr">
        <is>
          <t>Accretion of Redeemable Convertible Preferred Shares</t>
        </is>
      </c>
      <c r="B26" s="7" t="n">
        <v>0</v>
      </c>
      <c r="C26" s="4" t="inlineStr">
        <is>
          <t xml:space="preserve"> </t>
        </is>
      </c>
      <c r="D26" s="4" t="inlineStr">
        <is>
          <t xml:space="preserve"> </t>
        </is>
      </c>
    </row>
    <row r="27">
      <c r="A27" s="4" t="inlineStr">
        <is>
          <t>Deemed dividend to preferred shareholder</t>
        </is>
      </c>
      <c r="B27" s="7" t="n">
        <v>0</v>
      </c>
      <c r="C27" s="4" t="inlineStr">
        <is>
          <t xml:space="preserve"> </t>
        </is>
      </c>
      <c r="D27" s="4" t="inlineStr">
        <is>
          <t xml:space="preserve"> </t>
        </is>
      </c>
    </row>
    <row r="28">
      <c r="A28" s="4" t="inlineStr">
        <is>
          <t>Net loss attributable to ordinary shareholders</t>
        </is>
      </c>
      <c r="B28" s="5" t="n">
        <v>-251059</v>
      </c>
      <c r="C28" s="4" t="inlineStr">
        <is>
          <t xml:space="preserve"> </t>
        </is>
      </c>
      <c r="D28" s="5" t="n">
        <v>-434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only financial information - Condensed statements of cash flows (Details) ¥ in Thousands, $ in Thousands</t>
        </is>
      </c>
      <c r="B1" s="2" t="inlineStr">
        <is>
          <t>6 Months Ended</t>
        </is>
      </c>
    </row>
    <row r="2">
      <c r="B2" s="2" t="inlineStr">
        <is>
          <t>Jun. 30, 2022 CNY (¥)</t>
        </is>
      </c>
      <c r="C2" s="2" t="inlineStr">
        <is>
          <t>Jun. 30, 2022 USD ($)</t>
        </is>
      </c>
      <c r="D2" s="2" t="inlineStr">
        <is>
          <t>Jun. 30, 2021 CNY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46630</v>
      </c>
      <c r="C4" s="6" t="n">
        <v>-6962</v>
      </c>
      <c r="D4" s="5" t="n">
        <v>-57764</v>
      </c>
    </row>
    <row r="5">
      <c r="A5" s="3" t="inlineStr">
        <is>
          <t>Cash flows from investing activities:</t>
        </is>
      </c>
      <c r="B5" s="4" t="inlineStr">
        <is>
          <t xml:space="preserve"> </t>
        </is>
      </c>
      <c r="C5" s="4" t="inlineStr">
        <is>
          <t xml:space="preserve"> </t>
        </is>
      </c>
      <c r="D5" s="4" t="inlineStr">
        <is>
          <t xml:space="preserve"> </t>
        </is>
      </c>
    </row>
    <row r="6">
      <c r="A6" s="4" t="inlineStr">
        <is>
          <t>Investment in short-term investments</t>
        </is>
      </c>
      <c r="B6" s="7" t="n">
        <v>-262896</v>
      </c>
      <c r="C6" s="7" t="n">
        <v>-39249</v>
      </c>
      <c r="D6" s="7" t="n">
        <v>-71139</v>
      </c>
    </row>
    <row r="7">
      <c r="A7" s="4" t="inlineStr">
        <is>
          <t>Net cash used in investing activities</t>
        </is>
      </c>
      <c r="B7" s="7" t="n">
        <v>-155759</v>
      </c>
      <c r="C7" s="7" t="n">
        <v>-23254</v>
      </c>
      <c r="D7" s="7" t="n">
        <v>16859</v>
      </c>
    </row>
    <row r="8">
      <c r="A8" s="3" t="inlineStr">
        <is>
          <t>Cash flows Provided by financing activities:</t>
        </is>
      </c>
      <c r="B8" s="4" t="inlineStr">
        <is>
          <t xml:space="preserve"> </t>
        </is>
      </c>
      <c r="C8" s="4" t="inlineStr">
        <is>
          <t xml:space="preserve"> </t>
        </is>
      </c>
      <c r="D8" s="4" t="inlineStr">
        <is>
          <t xml:space="preserve"> </t>
        </is>
      </c>
    </row>
    <row r="9">
      <c r="A9" s="4" t="inlineStr">
        <is>
          <t>Net cash provided by financing activities</t>
        </is>
      </c>
      <c r="B9" s="7" t="n">
        <v>-49510</v>
      </c>
      <c r="C9" s="7" t="n">
        <v>-7392</v>
      </c>
      <c r="D9" s="7" t="n">
        <v>-152686</v>
      </c>
    </row>
    <row r="10">
      <c r="A10" s="4" t="inlineStr">
        <is>
          <t>Effect of exchange rate changes on cash and cash equivalents</t>
        </is>
      </c>
      <c r="B10" s="7" t="n">
        <v>9601</v>
      </c>
      <c r="C10" s="7" t="n">
        <v>1434</v>
      </c>
      <c r="D10" s="7" t="n">
        <v>-4182</v>
      </c>
    </row>
    <row r="11">
      <c r="A11" s="4" t="inlineStr">
        <is>
          <t>Net decrease in cash and cash equivalents</t>
        </is>
      </c>
      <c r="B11" s="7" t="n">
        <v>-242298</v>
      </c>
      <c r="C11" s="7" t="n">
        <v>-36174</v>
      </c>
      <c r="D11" s="7" t="n">
        <v>-197773</v>
      </c>
    </row>
    <row r="12">
      <c r="A12" s="4" t="inlineStr">
        <is>
          <t>Cash, cash equivalents and restricted cash at the beginning of the period</t>
        </is>
      </c>
      <c r="B12" s="7" t="n">
        <v>516238</v>
      </c>
      <c r="C12" s="7" t="n">
        <v>77072</v>
      </c>
      <c r="D12" s="7" t="n">
        <v>936030</v>
      </c>
    </row>
    <row r="13">
      <c r="A13" s="4" t="inlineStr">
        <is>
          <t>Cash, cash equivalents and restricted cash at the end of the period</t>
        </is>
      </c>
      <c r="B13" s="7" t="n">
        <v>273940</v>
      </c>
      <c r="C13" s="6" t="n">
        <v>40898</v>
      </c>
      <c r="D13" s="7" t="n">
        <v>738257</v>
      </c>
    </row>
    <row r="14">
      <c r="A14" s="4" t="inlineStr">
        <is>
          <t>Reportable Legal Entities | 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Net cash provided by operating activities</t>
        </is>
      </c>
      <c r="B16" s="7" t="n">
        <v>2155</v>
      </c>
      <c r="C16" s="4" t="inlineStr">
        <is>
          <t xml:space="preserve"> </t>
        </is>
      </c>
      <c r="D16" s="7" t="n">
        <v>1155</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s in and amounts due from subsidiaries, the VIE and VIE's subsidiaries</t>
        </is>
      </c>
      <c r="B18" s="4" t="inlineStr">
        <is>
          <t xml:space="preserve"> </t>
        </is>
      </c>
      <c r="C18" s="4" t="inlineStr">
        <is>
          <t xml:space="preserve"> </t>
        </is>
      </c>
      <c r="D18" s="7" t="n">
        <v>-56432</v>
      </c>
    </row>
    <row r="19">
      <c r="A19" s="4" t="inlineStr">
        <is>
          <t>Investment in short-term investments</t>
        </is>
      </c>
      <c r="B19" s="7" t="n">
        <v>-162180</v>
      </c>
      <c r="C19" s="4" t="inlineStr">
        <is>
          <t xml:space="preserve"> </t>
        </is>
      </c>
      <c r="D19" s="4" t="inlineStr">
        <is>
          <t xml:space="preserve"> </t>
        </is>
      </c>
    </row>
    <row r="20">
      <c r="A20" s="4" t="inlineStr">
        <is>
          <t>Proceeds from redemption of short-term investments</t>
        </is>
      </c>
      <c r="B20" s="7" t="n">
        <v>18153</v>
      </c>
      <c r="C20" s="4" t="inlineStr">
        <is>
          <t xml:space="preserve"> </t>
        </is>
      </c>
      <c r="D20" s="4" t="inlineStr">
        <is>
          <t xml:space="preserve"> </t>
        </is>
      </c>
    </row>
    <row r="21">
      <c r="A21" s="4" t="inlineStr">
        <is>
          <t>Net cash used in investing activities</t>
        </is>
      </c>
      <c r="B21" s="7" t="n">
        <v>-144027</v>
      </c>
      <c r="C21" s="4" t="inlineStr">
        <is>
          <t xml:space="preserve"> </t>
        </is>
      </c>
      <c r="D21" s="7" t="n">
        <v>-56432</v>
      </c>
    </row>
    <row r="22">
      <c r="A22" s="3" t="inlineStr">
        <is>
          <t>Cash flows Provided by financing activities:</t>
        </is>
      </c>
      <c r="B22" s="4" t="inlineStr">
        <is>
          <t xml:space="preserve"> </t>
        </is>
      </c>
      <c r="C22" s="4" t="inlineStr">
        <is>
          <t xml:space="preserve"> </t>
        </is>
      </c>
      <c r="D22" s="4" t="inlineStr">
        <is>
          <t xml:space="preserve"> </t>
        </is>
      </c>
    </row>
    <row r="23">
      <c r="A23" s="4" t="inlineStr">
        <is>
          <t>Effect of exchange rate changes on cash and cash equivalents</t>
        </is>
      </c>
      <c r="B23" s="7" t="n">
        <v>9159</v>
      </c>
      <c r="C23" s="4" t="inlineStr">
        <is>
          <t xml:space="preserve"> </t>
        </is>
      </c>
      <c r="D23" s="7" t="n">
        <v>-3915</v>
      </c>
    </row>
    <row r="24">
      <c r="A24" s="4" t="inlineStr">
        <is>
          <t>Net decrease in cash and cash equivalents</t>
        </is>
      </c>
      <c r="B24" s="7" t="n">
        <v>-132713</v>
      </c>
      <c r="C24" s="4" t="inlineStr">
        <is>
          <t xml:space="preserve"> </t>
        </is>
      </c>
      <c r="D24" s="7" t="n">
        <v>-59192</v>
      </c>
    </row>
    <row r="25">
      <c r="A25" s="4" t="inlineStr">
        <is>
          <t>Cash, cash equivalents and restricted cash at the beginning of the period</t>
        </is>
      </c>
      <c r="B25" s="7" t="n">
        <v>162974</v>
      </c>
      <c r="C25" s="4" t="inlineStr">
        <is>
          <t xml:space="preserve"> </t>
        </is>
      </c>
      <c r="D25" s="7" t="n">
        <v>309566</v>
      </c>
    </row>
    <row r="26">
      <c r="A26" s="4" t="inlineStr">
        <is>
          <t>Cash, cash equivalents and restricted cash at the end of the period</t>
        </is>
      </c>
      <c r="B26" s="5" t="n">
        <v>30261</v>
      </c>
      <c r="C26" s="4" t="inlineStr">
        <is>
          <t xml:space="preserve"> </t>
        </is>
      </c>
      <c r="D26" s="5" t="n">
        <v>2503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t>
        </is>
      </c>
      <c r="B3" s="4" t="inlineStr">
        <is>
          <t xml:space="preserve"> </t>
        </is>
      </c>
    </row>
    <row r="4">
      <c r="A4" s="4" t="inlineStr">
        <is>
          <t>Accounts receivable, net</t>
        </is>
      </c>
      <c r="B4" s="4" t="inlineStr">
        <is>
          <t>5. Accounts receivable, net Accounts receivable consist of the following: ​ ​ ​ ​ ​ ​ ​ As of December 31, ​ As of June 30, ​ ​ 2021 ​ 2022 RMB RMB Accounts receivable from real estate developers 1,579,913 ​ 1,273,334 Accounts receivable from individual customers 14,995 ​ 5,374 ​ 1,594,908 ​ 1,278,708 Less: allowance for doubtful accounts (710,168) ​ (600,806) Accounts receivable, net 884,740 ​ 677,902 ​ As of December 31, 2021 and June 30, 2022, the Group pledged accounts receivable from real estate developers of RMB84,333 and nil as security for bank loans of RMB50,000 and nil respectively (see note 12). The following table presents the movement of allowance for doubtful accounts for the year ended December 31, 2021 and six months ended June 30, 2022. ​ ​ ​ ​ ​ ​ ​ ​ As of December 31, ​ As of June 30, ​ ​ 2021 ​ 2022 ​ RMB RMB Balance at the beginning of the period 210,146 710,168 Provision for the period 500,336 (91,422) Write-off ​ (314) ​ (17,940) Balance at the end of the period 710,168 600,806 ​ The provision of allowance for doubtful accounts was inclu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6 Months Ended</t>
        </is>
      </c>
    </row>
    <row r="2">
      <c r="B2" s="2" t="inlineStr">
        <is>
          <t>Jun. 30, 2022</t>
        </is>
      </c>
    </row>
    <row r="3">
      <c r="A3" s="3" t="inlineStr">
        <is>
          <t>Prepayment and other assets</t>
        </is>
      </c>
      <c r="B3" s="4" t="inlineStr">
        <is>
          <t xml:space="preserve"> </t>
        </is>
      </c>
    </row>
    <row r="4">
      <c r="A4" s="4" t="inlineStr">
        <is>
          <t>Prepayments and other assets</t>
        </is>
      </c>
      <c r="B4" s="4" t="inlineStr">
        <is>
          <t>6. Prepayments and other assets, net ​ ​ ​ ​ ​ ​ ​ ​ ​ ​ ​ ​ As of December 31, ​ As of June 30, ​ ​ ​ ​ 2021 ​ 2022 ​ ​ RMB RMB Loans receivable, net ​ (1) 38,631 32,546 Security deposits with real estate developers, net (2) 110,910 ​ 74,705 Rental and other deposits, net (3) 12,635 ​ 7,359 Other receivables ​ 57,995 ​ 64,070 Prepayments and other assets, net 220,171 ​ 178,680 Current Portion ​ ​ 220,171 ​ 178,680 Total prepayments and other assets, net 220,171 ​ 178,680 ​ (1) Loans receivable, net ​ ​ ​ ​ ​ ​ ​ ​ As of December 31, ​ As of June 30, ​ 2021 2022 ​ ​ RMB ​ RMB Secured loans ​ 12,746 12,746 Unsecured loans ​ 57,579 26,433 ​ ​ 70,325 ​ 39,179 Less: allowance for doubtful loans ​ (31,694) (6,633) Loans receivable, net ​ 38,631 32,546 Current Portion ​ 38,631 32,546 Total loans ​ 38,631 32,546 ​ As of December 31, 2021 and June 30, 2022, loans receivable are primarily personal loans made to home purchasers, home owners, Registered Agents and the Group’s employees. These loans have an original term from 30 days to 5 years and carry interest rates between 3.6%~24% per annum. On December 25, 2017, the Group entered into a one-year arrangement with an independent third party trust, under which the Group would refer home owners on their platform to obtain personal loans from the trust. The Group is entitled to a loan facilitation fee ranging from 0.8% to 4% of the amounts of completed loan transactions. The personal loans are secured by the homeowners’ properties. The Group provided guarantee on the principal and interest repayment of the loans to the trust and committed to purchase all the unpaid loans principal and accrued interests due from the homeowners upon the end of the arrangement on December 25, 2018. On December 25, 2018, the Group purchased from the trust, pursuant to the arrangement, unpaid secured loans at a consideration of RMB21,424, determined based on the outstanding principal and interest payable by the homeowners. These loans have been recorded in secured loans receivable of RMB12,746 on the unaudited interim condensed consolidated balance sheet as of December 31, 2021 and June 30, 2022, with an allowance for doubtful loans of RMB6,023. In June 2021, the Group lent aggregately RMB45,000 to certain real estate agent companies in Shenzhen, Suzhou and Shanghai at annual interest rate of 6.48% with repayment terms of 12 months. As of December 31, 2021, and June 30,2022, the Group determined the remaining balance of the loans of RMB25,000 was not recoverable and full provision of allowance for doubtful accounts was made. The following table sets forth the movement in the allowance for doubtful loans for the years ended December 31, 2021 and June 30, 2022: ​ ​ ​ ​ ​ ​ ​ ​ As of December 31, ​ As of June 30, ​ 2021 2022 ​ RMB RMB Balance at the beginning of the year 4,997 31,694 Provision (Reversal) for the year/period 26,697 (25,061) Balance at the end of the year/period 31,694 6,633 ​ The allowance for loan losses is maintained at a level considered adequate to provide for losses that can be reasonably anticipated. Management performs periodic evaluation of the adequacy of the allowance. The allowance is based on the Group’s loan loss history, known and inherent risks in the portfolio, adverse situations that may affect the borrower’s ability to repay, composition of the loan portfolio, current economic conditions and other relevant factors. The allowance is calculated at portfolio-level since the loans portfolio is typically of smaller balance homogenous loans and is collectively evaluated for impairment. In estimating the allowance of the loan portfolio, the Group also considers qualitative factors such as current economic conditions and/or events in specific industries and geographical areas, including unemployment levels, trends in real estate values, peer comparisons, and other pertinent factors such as regulatory guidance. The following table sets forth the aging of loans receivable as of December 31, 2021 and June 30, 2022. ​ ​ ​ ​ ​ ​ ​ ​ As of December 31, ​ As of June 30, ​ 2021 2022 ​ RMB RMB 1-29 days past Due 200 — 30-89 days past Due 106 2,670 90-179 days past Due 3,690 1,070 Over 180 days past Due 20,407 21,635 Total past Due 24,403 25,375 Current 45,922 13,804 Total loans 70,325 39,179 ​ (2) Security deposits with real estate developers, net ​ ​ ​ ​ ​ ​ ​ As of December 31, ​ As of June 30, ​ ​ 2021 ​ 2022 ​ ​ RMB ​ RMB Security deposits with real estate developers under Exclusive Sales Contract ​ ​ ​ - Without Sales Commitment Arrangement ​ 129,300 ​ 105,893 - With Sales Commitment Arrangement ​ 42,585 ​ 40,085 ​ ​ 171,885 ​ 145,978 Less: Allowance for doubtful accounts (60,975) (71,273) Security deposits with real estate developers, net 110,910 74,705 ​ The Group is required to advance certain deposits to obtain the exclusive selling right for a limited period of time under Exclusive Sales Contracts (see note 1). The balance of deposits under Exclusive Sales Contract with Sales Commitment Arrangement is related to a parking space sales project which was entered during the year ended December 31, 2021 and the six months ended June 30,2022. An allowance for doubtful accounts of RMB 60,975 and RMB 71,273 was made against the deposits under Exclusive Sales Contract without Sales Commitment Arrangement which were considered not recoverable during the year ended December 31, 2021 and the six months ended June 30, 2022, respectively. (3) Rental and other deposits, net ​ ​ ​ ​ ​ ​ ​ As of December 31, ​ As of June 30, ​ ​ 2021 ​ 2022 ​ ​ RMB ​ RMB Rental and other deposits 25,030 11,393 Less: Allowance for doubtful accounts (12,395) (4,034) Rental and other deposits, net 12,635 7,359 ​ An allowance of doubtful accounts of RMB 12,395 and RMB 4,034 was mainly recognized against rental and other deposits which were considered not recoverable as of December 31,2021 an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2</t>
        </is>
      </c>
    </row>
    <row r="3">
      <c r="A3" s="3" t="inlineStr">
        <is>
          <t>Property, equipment and software, net</t>
        </is>
      </c>
      <c r="B3" s="4" t="inlineStr">
        <is>
          <t xml:space="preserve"> </t>
        </is>
      </c>
    </row>
    <row r="4">
      <c r="A4" s="4" t="inlineStr">
        <is>
          <t>Property, equipment and software, net</t>
        </is>
      </c>
      <c r="B4" s="4" t="inlineStr">
        <is>
          <t>7. Property, equipment and software, net ​ ​ ​ ​ ​ ​ ​ ​ As of December ​ As of ​ ​ 31, ​ June 30, ​ ​ 2021 ​ 2022 ​ RMB RMB Buildings 2,594 2,594 Leasehold improvements 63,780 57,162 Furniture and office equipment 15,644 12,515 Motor vehicles 3,670 3,670 Software 4,767 4,699 Total Property, equipment and software 90,455 80,640 Less: Accumulated depreciation and amortization (70,002) (68,154) Impairment loss ​ (5,891) ​ (7,642) Total Property, equipment and software, net 14,562 4,844 ​ Depreciation and amortization expenses were RMB4,185 and RMB2,081 for the six months ended June 30, 2021 and 2022, respectively. Impairment loss represents the carrying amounts of property, equipment and software relating to the business of Shanghai Yuancui Information Technology Co., Ltd. ("Yuancui") which was ceased during the year ended December 31, 2021 (see note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8. Intangible assets, net ​ ​ ​ ​ ​ ​ ​ ​ As of December ​ ​ ​ ​ 31, ​ As of June 30, ​ 2021 2022 ​ RMB RMB Non-competed agreements 6,740 6,740 Trademarks 1,070 1,070 Total intangible assets 7,810 7,810 Less: Accumulated amortization (2,158) (2,158) Impairment loss ​ (5,652) ​ (5,652) Total intangible assets, net — — ​ During the period ended December 31, 2020, the Company acquired intangible assets amounting to RMB 7,810 in connection with the acquisition of Yuancui, which were measured at fair value upon acquisition. The amortization expenses were RMB1,177 and nil, for the six months ended June 30, 2021 and 2022, respectively. Yuancui business was ceased during the period ended December 31, 2021 (see note 21), and the intangible assets were fully impaired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 net</t>
        </is>
      </c>
      <c r="B1" s="2" t="inlineStr">
        <is>
          <t>6 Months Ended</t>
        </is>
      </c>
    </row>
    <row r="2">
      <c r="B2" s="2" t="inlineStr">
        <is>
          <t>Jun. 30, 2022</t>
        </is>
      </c>
    </row>
    <row r="3">
      <c r="A3" s="3" t="inlineStr">
        <is>
          <t>Goodwill, net</t>
        </is>
      </c>
      <c r="B3" s="4" t="inlineStr">
        <is>
          <t xml:space="preserve"> </t>
        </is>
      </c>
    </row>
    <row r="4">
      <c r="A4" s="4" t="inlineStr">
        <is>
          <t>Goodwill, net</t>
        </is>
      </c>
      <c r="B4" s="4" t="inlineStr">
        <is>
          <t>9. Goodwill, net ​ ​ ​ ​ ​ Amount ​ ​ RMB Balance as of January 1, 2021 ​ 31,188 Impairment loss (31,188) Balance as of December 31, 2021 — Additions ​ 454 Balance as of June 30, 2022 454 ​ In October 2020, the Group acquired a 51% equity interest in Yuancui with total consideration of RMB30,000. The excess of total consideration over net assets and identifiable intangible assets acquired was recorded as goodwill which amounted to RMB31,188 at the acquisition date (See note 21). The Group estimated the fair value of acquired assets and liabilities with the assistance of an independent valuation firm. Yuancui business was ceased during the year ended December 31, 2021 (see note 21) and the related goodwill was fully impaired. In March 2022, the Group acquired a 78% equity interest in Beijing Tuqiang Yunxia Technology Limited ("Tuqiang"). The excess of total consideration over net assets was recorded as goodwill which amounted to RMB454 at the acquisition date (See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method investment, net</t>
        </is>
      </c>
      <c r="B1" s="2" t="inlineStr">
        <is>
          <t>6 Months Ended</t>
        </is>
      </c>
    </row>
    <row r="2">
      <c r="B2" s="2" t="inlineStr">
        <is>
          <t>Jun. 30, 2022</t>
        </is>
      </c>
    </row>
    <row r="3">
      <c r="A3" s="3" t="inlineStr">
        <is>
          <t>Equity method investment, net</t>
        </is>
      </c>
      <c r="B3" s="4" t="inlineStr">
        <is>
          <t xml:space="preserve"> </t>
        </is>
      </c>
    </row>
    <row r="4">
      <c r="A4" s="4" t="inlineStr">
        <is>
          <t>Equity method investment, net</t>
        </is>
      </c>
      <c r="B4" s="4" t="inlineStr">
        <is>
          <t>10. Equity method investment, net ​ ​ ​ ​ Balance as of January 1, 2021 ​ 468,598 Additions ​ 84,566 Share of results ​ (47) Return of capital ​ (50,088) Impairment losses ​ (187,329) Disposal (58,578) Balance as of December 31, 2021 257,122 Additions 32,354 Share of results (115) Return of capital ​ (19,311) Impairment losses (62,623) Balance as of June 30, 2022 207,427 ​ During the year ended December 31, 2021 and the six months ended June 30, 2022, the Group made certain equity method investments. The Group does not have controlling financial interests over these investees, but it has ability to exercise significant influence over their financial and operating polices. In connection with the Sales Commitment Arrangements as described in note 1, the Group invested into certain limited partnerships as a limited partner. The Group has determined that given the design of these limited partnerships, they are considered to be unconsolidated VIEs and the Group is not considered to be the primary beneficiary, as further described below. During the years ended December 31, 2021 and the six months ended June 30, 2022, the limited partnerships were either involved in or invested by the Group for the purpose of the Sales Commitment Arrangements as a fund provider, details of which are disclosed in note 1. Under these arrangements, an initial deposit is required to be paid to the real estate developers prior to the commencement of the exclusive sales period. The limited partnerships are designed such that the investors (including the Group) would make their respective initial equity capital payments based on the initial deposit requirements. The investors are committed to provide additional capital funding in several tranches based on a funding schedule prepared considering of the forecast sale plan and actual progress of properties sales throughout the exclusive sale period. The Group has determined that the total equity investment at risk of these limited partnerships is limited to the capital injected in these limited partnerships and does not include the commitments of the partners to contribute additional equity as the funding commitments are not reported as equity in the balance sheet of the limited partnerships. Capital investments of the partners are the only source of funding of these limited partnerships. In addition, the amount of paid-up capital at inception is limited to the funding requirements for the initial stage of the project. The Group has determined that the limited partnerships are VIEs as their total equity investments at risk are not considered to be sufficient to permit the limited partnerships to finance their activities without additional subordinated financial support. To determine whether the Group is the primary beneficiary of these limited partnerships, the Group has evaluated whether it has both (i) the power to direct the activities of the limited partnerships that most significantly impact their economic performance; and (ii) the obligation to absorb losses of, or the right to receive benefits from, the limited partnerships that could potentially be significant to these entities. The Group determined that the activities that most significantly impact the economic performance of the limited partnerships include: (i) selecting real estate projects, (ii) negotiating the terms of sale commitment arrangement, (iii) monitoring the progress of property sales and (iv) for the limited partnerships under Non-Group Commitment Arrangements as described in note 1, managing the disposal of unsold properties, if any, at the end of the sales period that the limited partnerships are required to purchase from the property developer. Based on these activities that the Group considered to be most significant, the Group evaluated who has the power to direct them beginning with an assessment of the parties involved in the ownership and governance structure of these limited partnerships. In this regard, each of the limited partnerships is sponsored by an investor that is unrelated to the Group. The investments of the sponsoring investor in the limited partnerships are generally in the form of both limited partnership interest and general partnership interest, with these partnership interests being held by two or more of the sponsoring investor’s-controlled subsidiaries. Under the limited partnership agreement, the general partner can make key management decisions for the limited partnership. In addition, the Group does not have any kick-out right or the unilateral ability to exercise any substantive participating rights. Accordingly, the Group has determined that the power to direct the activities that most significantly impact the economic performance rests with the general partner and the other limited partners that are all under the common control of the sponsoring investor. The Group’s obligation to absorb losses of, or the right to receive benefits from, the limited partnerships are limited to its committed capital investments or its rights to receive sharing of profit from the limited partnerships based on its proportionate share of the capital contributions. Based on the analysis above, as the Group does not have the power to direct the activities of limited partnerships that most significantly impact their economic performance, the Group has concluded it is not the primary beneficiary of the limited partnerships established in connection with the Sales Commitment Arrangements. The Group determined that it has significant influence over these limited partnerships and therefore has accounted for its investments under the equity method. The Group considers, as a limited partner, that its maximum exposures to the losses from the limited partnerships are the maximum loss that could potentially be recorded through earnings in future periods as a result of its investments and other variable interests in the limited partnerships, regardless of the probability of the losses actually occurring. The Group’s maximum exposures to the losses from the limited partnerships as of December 31, 2021 and June 30, 2022 are set out below, which represent the aggregated amounts of the carrying amounts of the investments in limited partnerships and the maximum amount of additional capital commitments as stipulated in the respective partnership deeds. The Group does not have any other obligation or commitment to provide any guarantee, loan or other financial support to the limited partnerships. ​ ​ ​ ​ ​ ​ ​ ​ ​ ​ ​ ​ Maximum ​ ​ ​ ​ ​ amount of Maximum ​ ​ Aggregated ​ additional ​ exposures to the ​ ​ carrying amount ​ capital ​ losses of the ​ ​ (before impairment loss) ​ commitment ​ limited ​ ​ of the limited partnerships ​ (Note 22(b)) ​ partnerships ​ RMB ​ RMB ​ RMB Balance as of December 31, 2021 444,451 301,444 745,895 Balance as of June 30, 2022 455,293 300,019 755,312 ​ Impairment loss ​ In considering current property market conditions and the operating performance of the limited partnerships, the Company recognized other-than-temporary impairment loss of RMB187,329 to the investment in Ningbo Meishan Yunde Investment Limited Partnership (“Yunde”), Ningbo Meishan Detong Investment Limited Partnership (“Detong”), Ningbo Meishan Derong Investment Limited Partnership (“Derong”) and Ningbo Meishan Jiushi Investment Limited Partnership (“Jiushi”) during the year ended December 31, 2021 and of RMB62,623 to the investment in Ningbo Meishan Muju Investment Limited Partnership ("Muju") and Ningbo Meishan Yunde Investment Limited Partnership ("Yunde") during the six months ended June 30, 2022. ​ Disposal ​ During the year ended December 31, 2021, the other investors of Ningbo Meishan Deyu Investment Limited Partnership (“Deyu”) and Ningbo Meishan Jiuyi Investment Limited Partnership (“Jiuyi”) withdrew all their capital invested after completing the properties sales projects. The Group became the sole investor of Deyu and Jiuyi, which have been accounted for as consolidated subsidiaries of the Group (see note 21). ​ The following limited partnerships were either involved in or invested by the Group for the purpose of the Sales Commitment Arrangements as a fund provider, details of which are disclosed in note 1. The Group’s effective interests to the limited partnerships as of December 31, 2021 and June 30, 2022 are as below: ​ ​ ​ ​ ​ ​ ​ ​ As of ​ ​ ​ ​ ​ December 31, ​ As of June 30, ​ 2021 2022 ​ Name of the limited partnerships ​ ​ ​ ​ ​ Shanghai Gefei Chengyun Investment Center Limited Partnership (“Gefei Chengyun”) 20 % 20 % Ningbo Meishan Jiushen Investment Limited Partnership (“Jiushen”) 12 % 12 % Tibet Shiguan Business Management Limited Partnership (“Shiguan”) 27.6 % 27.6 % Ningbo Meishan Jiuchuan Investment Limited Partnership (“Jiuchuan”) 10 % 10 % Ningbo Meishan Decheng Investment Limited Partnership (“Decheng”) 2 % 2 % Yiwu Longshu Tianye Investment Management Limited Partnership (“Longshutianye”) 26 % 26 % Yiwu Longshu Qianli Investment Management Limited Partnership (“Longshuqianli”) 16 % 16 % Jiuyi — * — * Ningbo Meishan Jiuzhen Investment Limited Partnership (“Jiuzhen”) 20 % 20 % Yunde 20 % 20 % Ningbo Meishan Deyan Investment Limited Partnership (“Deyan”) 20 % 20 % Detong ​ 40 % 40 % Derong ​ 37 % 37 % Jiushi ​ 40 % 40 % Ningbo Meishan Qixing Management Limited Partnership (“Qixing”) ​ 15.7 % 15.7 % Shanghai Ruokun Management Limited Partnership (“Ruokun”) ​ 20 % 20 % Deyu ​ — * — * Hangzhou Honggeng Investment Limited Partnership (“Honggeng”) ​ 20 % 20 % Shenzhen Jiaxinda No.3 Investment Limited Partnership(“Jiaxinda”) ​ 10 % 10 % Shanghai Fangjin Management Limited Partnership (“Fangjin”） ​ 49 % 49 % Ningbo Meishan Muju Investment Limited Partnership (“Muju”) ​ 30 % 30 % ​ * During the year ended December 31, 2021 and six months ended June 30, 2022, the Group made additional investments into these limited partnerships and received return of capital from these limited partnerships, details of which are summarized below: ​ ​ ​ ​ ​ ​ ​ ​ ​ ​ ​ ​ For the Year Ended ​ ​ ​ ​ ​ ​ December 31, ​ For the Six Months Ended June 30, ​ ​ 2021 ​ 2022 Name of the ​ Capital ​ Return of ​ Capital ​ Return of limited partnerships ​ Investments ​ capital ​ Investments ​ capital ​ RMB RMB RMB RMB Jiushen 22,000 (3,455) ​ 6,350 ​ (18,500) Jiuchuan ​ — ​ (2,800) ​ — ​ — Longshutianye ​ — ​ (1,666) ​ — ​ — Jiuzhen ​ — ​ (1,826) ​ — ​ (414) Yunde ​ 4,690 ​ (6,862) ​ — ​ — Deyan ​ — ​ (1,300) ​ — ​ — Detong ​ — ​ (48) ​ — ​ — Derong ​ 20,000 ​ — ​ — ​ — Jiushi ​ 500 ​ (31,371) ​ — ​ — Jiaxinda ​ — ​ (458) ​ — ​ — Fangjin ​ 490 ​ — ​ — ​ — Muju ​ 36,886 ​ (302) ​ 23,814 ​ (397) Total ​ 84,566 ​ (50,088) ​ 30,164 ​ (19,311) ​ Summary of combined unaudited financial information for these equity method investees as of and for the year ended December 31, 2021 and the six months ended June 30, 2022 are presented below: ​ ​ ​ ​ ​ ​ ​ ​ As of ​ ​ ​ ​ December 31, ​ As of June 30, ​ ​ 2021 ​ 2022 ​ RMB RMB Balance sheet data: Current assets 746,693 836,001 Non-current assets 173,579 172,599 Total assets 920,272 1,008,600 Current liabilities 207,316 202,153 Total liabilities 207,316 202,153 Equity 712,956 806,447 Total liabilities and shareholders’ equity 920,272 1,008,600 ​ ​ ​ ​ ​ ​ ​ ​ For the six months ended June 30, ​ ​ 2021 ​ 2022 ​ RMB RMB Operating data: Revenue 2,429 842 Operating loss (2,079) (3,033) Net loss (1,821) (2,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equity investment, net</t>
        </is>
      </c>
      <c r="B1" s="2" t="inlineStr">
        <is>
          <t>6 Months Ended</t>
        </is>
      </c>
    </row>
    <row r="2">
      <c r="B2" s="2" t="inlineStr">
        <is>
          <t>Jun. 30, 2022</t>
        </is>
      </c>
    </row>
    <row r="3">
      <c r="A3" s="3" t="inlineStr">
        <is>
          <t>Long-term equity investment, net</t>
        </is>
      </c>
      <c r="B3" s="4" t="inlineStr">
        <is>
          <t xml:space="preserve"> </t>
        </is>
      </c>
    </row>
    <row r="4">
      <c r="A4" s="4" t="inlineStr">
        <is>
          <t>Long-term equity investment, net</t>
        </is>
      </c>
      <c r="B4" s="4" t="inlineStr">
        <is>
          <t>11. Long-term equity investment, net In accordance with the Capital Injection and Share Transfer Agreement entered between the Group, Chengdu Haofangtong Technology Corporation Limited (“Haofangtong”) and the existing shareholders of Haofangtong dated July 7, 2018, the Group agreed to acquire 26% equity interests of Haofangtong by (1) subscribing 4,029,543 newly issued shares (the “New Share Issuing”), which represents 7% equity interests of Haofangtong, with a consideration of RMB56,000 (2) an option to purchase 10,937,339 shares, representing 19% equity interests of Haofangtong after New Share Issuing, from the existing shareholders for RMB32,000 if Haofangtong and the existing shareholders of Haofangtong fulfill certain conditions under the agreement. Haofangtong’s principle activities are the development and sales of Enterprise Resource Planning (“ERP”) system for real estate agents. ​ On September 5, 2018, the Group completed the transaction of subscripting 4,029,543 newly issued shares of Haofangtong. Management has determined that the consideration paid of RMB56,000 represents the cost of (i) 7% equity interests of Haofangtong and (ii) a purchase option in respect of an additional 19% equity interests of Haofangtong from the existing shareholders for RMB32,000. The total consideration paid is allocated to the 7% equity interest and the purchase option, based on the valuation report prepared by an independent valuation firm. ​ The Group has determined that it does not have significant influence in Haofangtong and that there is no readily determinable fair value of Haofangtong’s shares. The investments in the 7% equity interests and the purchase option on additional equity interests are measured at their respective allocated costs, less impairment, with subsequent adjustments for observable price changes. ​ In December 2019, the Group determined that the decline in the fair value of the equity investments in Haofangtong, including the purchase option of additional equity interests, was other than temporary and an impairment loss of RMB16,000 was recorded in the Consolidated Statements of Comprehensive Loss for the year ended December 31, 2019. The fair value is based on the valuation report prepared by an independent valuation firm. ​ No impairment or adjustment for observable price changes on such investments was recognized for the year ended December 31, 2020. ​ In December 2021, the Group determined a further decline in the value of the equity investments in Haofangtong was other than temporary and an impairment loss of RMB26,000 was recorded in the Consolidated Statements of Comprehensive Loss for the year ended December 31, 2021, with the estimated fair value determined by management based on the valuation report prepared by an independent valuation firm. No impairment or adjustment for observable price changes on such investments was recognized for the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6 Months Ended</t>
        </is>
      </c>
    </row>
    <row r="2">
      <c r="B2" s="2" t="inlineStr">
        <is>
          <t>Jun. 30, 2022</t>
        </is>
      </c>
    </row>
    <row r="3">
      <c r="A3" s="3" t="inlineStr">
        <is>
          <t>Short-term bank borrowings</t>
        </is>
      </c>
      <c r="B3" s="4" t="inlineStr">
        <is>
          <t xml:space="preserve"> </t>
        </is>
      </c>
    </row>
    <row r="4">
      <c r="A4" s="4" t="inlineStr">
        <is>
          <t>Short-term bank borrowings</t>
        </is>
      </c>
      <c r="B4" s="4" t="inlineStr">
        <is>
          <t>12. Short-term bank borrowings ​ ​ ​ ​ ​ ​ ​ ​ As of ​ ​ ​ ​ December 31, ​ As of June 30, ​ ​ 2021 ​ 2022 ​ RMB RMB Secured bank loans 134,600 84,600 Unsecured bank loans 180 180 Short-term borrowing 134,780 84,780 ​ The weighted average interest rates of bank loans as of December 31, 2021 and June 30, 2022 are 5.9% and 6.98%, respectively. The details of security and guarantee of bank loans as of December 31, 2021 and June 30, 2022 are as below. In June 2019, the Group borrowed a one-year loan of RMB50,000 from Bank of Shanghai in Shenzhen, at annual interest rate of 4.35%. Placement of cash deposits of US$7,750 (equivalent to RMB54,065) with the bank was provided by the Group as collateral of the borrowings. This loan was renewed in June 2020, at annual interest rate of 3.85% with the same amount of pledged deposits of US$7,750 (equivalent to RMB50,568) as collateral of the borrowings. The loan of RMB50,000 from Bank of Shanghai was fully repaid in June 2021. In March 2020, the Group borrowed a one-year loan of RMB30,000 from Agriculture Bank of China in Shenzhen, at annual interest rate of 4.35%. Placement of cash deposits of US$5,000 (equivalent to RMB32,624) with the bank was provided by the Group as collateral of the borrowings. The loan of RMB30,000 from Agriculture Bank of China was fully repaid in March 2021. In April 2020, the Group borrowed a one-year loan of RMB30,000 from Bank of Shanghai, at annual interest rate of 6.05%. The Group pledged the accounts receivable due from real estate developers with a balance of RMB54,926 as of December 31, 2020 for a line of credit of RMB100,000 for the period from March 2020 to March 2021. The loan of RMB30,000 from Bank of Shanghai was fully repaid in March 2021. On May 19, 2020, the Group borrowed RMB3,944 from Shenzhen Zhongxiaodan Commercial Insurance Co., Ltd. with an annual interest rate of 12%. It was fully repaid in February 2021. In July 2020, the Group borrowed one-year loans of RMB100,000 from Zhejiang Chouzhou Commercial Bank at annual interest rate ranging from 7.50% to 8.11%. The loans were secured by real estate owned by one of equity method investment of the Company, Jiushi. (see note 23) and real estate owned by Suzhou Chaxiaobai Culture &amp; Media Co., Ltd.(“ Suzhou Chaxiaobai”). The spouse of a shareholder of the Company is the controlling shareholder of Suzhou Chaxiaobai (see note 23). The loans of RMB100,000 from Zhejiang Chouzhou Commercial Bank borrowed in 2020 were fully repaid during year ended December 31, 2021. In July 2021, the Group borrowed a one-year loan of RMB100,000 from Zhejiang Chouzhou Commercial Bank at annual interest rate of 7.50%. The loan was secured by real estate owned by one of equity method investment of the Company, Jiushi (see note 23) and real estate owned by Suzhou Chaxiaobai. The spouse of a shareholder of the Company is the controlling shareholder of Suzhou Chaxiaobai (see note 23). In December 2021, the Group repaid RMB15,400 among the loan from Zhejiang Chouzhou Commercial Bank borrowed in 2021. From July to December 2020, the Group borrowed 6-month loans of RMB20,000 from Bank of Hangzhou, at annual interest rate ranging from 5.6% to 5.8%. The Group pledged the accounts receivable due from real estate developers with a balance of RMB52,968 as of December 31, 2020. The loans of RMB20,000 from Bank of Hangzhou borrowed in 2020 were fully repaid in January 2021 and June 2021. In January 2021, the Group borrowed 6-month loans of RMB4,000 from Bank of Hangzhou, at annual interest rate of 5.6%. The loans of RMB4,000 from Bank of Hangzhou borrowed in 2021 were fully repaid during the year ended December 31, 2021. In August 2020, the Group borrowed a one-year loan of RMB30,000 from China Guangfa Bank, at annual interest rate of 4.20%. The Group pledged the accounts receivable due from real estate developers with the balance of RMB22,571 as of December 31, 2020. The loan of RMB30,000 from China Guangfa Bank was fully repaid in August 2021. From August to September 2020, the Group borrowed one-year loans of total RMB20,000 from Bank of Ningbo, at annual interest rate of 6.50%. Those loans were fully repaid in July 2021. From August to December 2020, the Group borrowed a 6-month loan of RMB50,000 and a one-year loan of RMB30,000 from Bank of China, at annual interest rate of 5.66% and 4.35%. The Group pledged the accounts receivable due from real estate developers with the balance of RMB141,528 as of December 31, 2020. The loan of RMB50,000 and the loan of RMB30,000 from Bank of China were fully repaid in February 2021 and December 2021, respectively. In March 2021, the Group borrowed a one-year loan of RMB50,000 from Bank of China, at annual interest rate of 4.35%. The Group pledged the accounts receivable due from real estate developers with the balance of RMB84,333 as of December 31, 2021. In September 2020, Shenzhen Fangdd Network Technology Ltd. borrowed a one-year loan of RMB20,000 from China Construction Bank, at an annual interest rate of 6.15%. It was fully repaid during the year ended December 31, 2021. The loan was fully repaid in March 2022. From September to November 2020, the Group borrowed one-year loans of RMB19,500 from China Everbright Bank, at annual interest rate of 5.85%. The Group pledged the accounts receivable due from real estate developers with the balance of RMB84,396 as of December 31, 2020. The loans of RMB19,500 from China Everbright Bank were fully repaid during the year ended December 31, 2021. In November 2020, the Group borrowed a one-year loan of RMB40,000 from Shanghai Pudong Development Bank, at annual interest rate of 5.75%. The Group pledged the accounts receivable due from real estate developers with the balance of RMB54,013 as of December 31, 2020. The loan of RMB40,000 from Shanghai Pudong Development Bank was fully repaid in December 2021. In June 2021, the Group borrowed a one-year loan of RMB180 from Bank of Nanjing, at annual interest rate of 5.00%. The loan of RMB180 from Bank of Nanjing was fully repaid in the July 2022. The loan agreements with Bank of Shanghai, Bank of China, Agriculture Bank of China, Zhejiang Chouzhou Commercial Bank, Bank of Hangzhou, China Guangfa Bank, Bank of Ningbo, China Construction Bank, China Everbright Bank, Bank of Nanjing and Shanghai Pudong Development Bank contain certain financial and non-financial covenants. As of December 31, 2020 and 2021, the Group was in compliance with the relevan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39231</v>
      </c>
      <c r="C3" s="6" t="n">
        <v>35716</v>
      </c>
      <c r="D3" s="5" t="n">
        <v>492107</v>
      </c>
    </row>
    <row r="4">
      <c r="A4" s="4" t="inlineStr">
        <is>
          <t>Restricted cash</t>
        </is>
      </c>
      <c r="B4" s="7" t="n">
        <v>34709</v>
      </c>
      <c r="C4" s="7" t="n">
        <v>5182</v>
      </c>
      <c r="D4" s="7" t="n">
        <v>24131</v>
      </c>
    </row>
    <row r="5">
      <c r="A5" s="4" t="inlineStr">
        <is>
          <t>Short-term investments</t>
        </is>
      </c>
      <c r="B5" s="7" t="n">
        <v>4150</v>
      </c>
      <c r="C5" s="7" t="n">
        <v>620</v>
      </c>
      <c r="D5" s="7" t="n">
        <v>6150</v>
      </c>
    </row>
    <row r="6">
      <c r="A6" s="4" t="inlineStr">
        <is>
          <t>Accounts receivable, net</t>
        </is>
      </c>
      <c r="B6" s="7" t="n">
        <v>677902</v>
      </c>
      <c r="C6" s="7" t="n">
        <v>101208</v>
      </c>
      <c r="D6" s="7" t="n">
        <v>884740</v>
      </c>
    </row>
    <row r="7">
      <c r="A7" s="4" t="inlineStr">
        <is>
          <t>Prepayments and other assets, net</t>
        </is>
      </c>
      <c r="B7" s="7" t="n">
        <v>178680</v>
      </c>
      <c r="C7" s="7" t="n">
        <v>26676</v>
      </c>
      <c r="D7" s="7" t="n">
        <v>220171</v>
      </c>
    </row>
    <row r="8">
      <c r="A8" s="4" t="inlineStr">
        <is>
          <t>Inventory</t>
        </is>
      </c>
      <c r="B8" s="7" t="n">
        <v>10969</v>
      </c>
      <c r="C8" s="7" t="n">
        <v>1638</v>
      </c>
      <c r="D8" s="4" t="inlineStr">
        <is>
          <t xml:space="preserve"> </t>
        </is>
      </c>
    </row>
    <row r="9">
      <c r="A9" s="4" t="inlineStr">
        <is>
          <t>Total current assets</t>
        </is>
      </c>
      <c r="B9" s="7" t="n">
        <v>1145641</v>
      </c>
      <c r="C9" s="7" t="n">
        <v>171040</v>
      </c>
      <c r="D9" s="7" t="n">
        <v>1627299</v>
      </c>
    </row>
    <row r="10">
      <c r="A10" s="3" t="inlineStr">
        <is>
          <t>Non-current assets</t>
        </is>
      </c>
      <c r="B10" s="4" t="inlineStr">
        <is>
          <t xml:space="preserve"> </t>
        </is>
      </c>
      <c r="C10" s="4" t="inlineStr">
        <is>
          <t xml:space="preserve"> </t>
        </is>
      </c>
      <c r="D10" s="4" t="inlineStr">
        <is>
          <t xml:space="preserve"> </t>
        </is>
      </c>
    </row>
    <row r="11">
      <c r="A11" s="4" t="inlineStr">
        <is>
          <t>Property, equipment and software, net</t>
        </is>
      </c>
      <c r="B11" s="7" t="n">
        <v>4844</v>
      </c>
      <c r="C11" s="7" t="n">
        <v>723</v>
      </c>
      <c r="D11" s="7" t="n">
        <v>14562</v>
      </c>
    </row>
    <row r="12">
      <c r="A12" s="4" t="inlineStr">
        <is>
          <t>Equity method investments, net</t>
        </is>
      </c>
      <c r="B12" s="7" t="n">
        <v>207427</v>
      </c>
      <c r="C12" s="7" t="n">
        <v>30968</v>
      </c>
      <c r="D12" s="7" t="n">
        <v>257122</v>
      </c>
    </row>
    <row r="13">
      <c r="A13" s="4" t="inlineStr">
        <is>
          <t>Long-term equity investment, net</t>
        </is>
      </c>
      <c r="B13" s="7" t="n">
        <v>14000</v>
      </c>
      <c r="C13" s="7" t="n">
        <v>2090</v>
      </c>
      <c r="D13" s="7" t="n">
        <v>14000</v>
      </c>
    </row>
    <row r="14">
      <c r="A14" s="4" t="inlineStr">
        <is>
          <t>Goodwill, net</t>
        </is>
      </c>
      <c r="B14" s="7" t="n">
        <v>454</v>
      </c>
      <c r="C14" s="7" t="n">
        <v>68</v>
      </c>
      <c r="D14" s="4" t="inlineStr">
        <is>
          <t xml:space="preserve"> </t>
        </is>
      </c>
    </row>
    <row r="15">
      <c r="A15" s="4" t="inlineStr">
        <is>
          <t>Total non-current assets</t>
        </is>
      </c>
      <c r="B15" s="7" t="n">
        <v>226725</v>
      </c>
      <c r="C15" s="7" t="n">
        <v>33849</v>
      </c>
      <c r="D15" s="7" t="n">
        <v>285684</v>
      </c>
    </row>
    <row r="16">
      <c r="A16" s="4" t="inlineStr">
        <is>
          <t>Total assets</t>
        </is>
      </c>
      <c r="B16" s="7" t="n">
        <v>1372366</v>
      </c>
      <c r="C16" s="7" t="n">
        <v>204889</v>
      </c>
      <c r="D16" s="7" t="n">
        <v>1912983</v>
      </c>
    </row>
    <row r="17">
      <c r="A17" s="3" t="inlineStr">
        <is>
          <t>Current liabilities</t>
        </is>
      </c>
      <c r="B17" s="4" t="inlineStr">
        <is>
          <t xml:space="preserve"> </t>
        </is>
      </c>
      <c r="C17" s="4" t="inlineStr">
        <is>
          <t xml:space="preserve"> </t>
        </is>
      </c>
      <c r="D17" s="4" t="inlineStr">
        <is>
          <t xml:space="preserve"> </t>
        </is>
      </c>
    </row>
    <row r="18">
      <c r="A18" s="4" t="inlineStr">
        <is>
          <t>Short-term bank borrowings (including short-term bank borrowings of consolidated VIE without recourse to the Company of RMB134,780 and RMB84,780 as of December 31, 2021 and June 30, 2022, respectively. Note 1)</t>
        </is>
      </c>
      <c r="B18" s="7" t="n">
        <v>84780</v>
      </c>
      <c r="C18" s="7" t="n">
        <v>12657</v>
      </c>
      <c r="D18" s="7" t="n">
        <v>134780</v>
      </c>
    </row>
    <row r="19">
      <c r="A19" s="4" t="inlineStr">
        <is>
          <t>Accounts payable (including accounts payable of consolidated VIE without recourse to the Company of RMB1,154,572 and RMB892,948 as of December 31, 2021 and June 30, 2022, respectively. Note 1)</t>
        </is>
      </c>
      <c r="B19" s="7" t="n">
        <v>913109</v>
      </c>
      <c r="C19" s="7" t="n">
        <v>136324</v>
      </c>
      <c r="D19" s="7" t="n">
        <v>1175943</v>
      </c>
    </row>
    <row r="20">
      <c r="A20" s="4" t="inlineStr">
        <is>
          <t>Customers' refundable fees (including customers' refundable fees of consolidated VIE without recourse to the Company of RMB30,997 and RMB40,430 as of December 31, 2021 and June 30, 2022, respectively. Note 1)</t>
        </is>
      </c>
      <c r="B20" s="7" t="n">
        <v>40430</v>
      </c>
      <c r="C20" s="7" t="n">
        <v>6036</v>
      </c>
      <c r="D20" s="7" t="n">
        <v>30997</v>
      </c>
    </row>
    <row r="21">
      <c r="A21" s="4" t="inlineStr">
        <is>
          <t>Accrued expenses and other payables (including accrued expenses and other payables of consolidated VIE without recourse to the Company of RMB171,725 and RMB123,638 as of December 31, 2021 and June 30, 2022, respectively. Note 1)</t>
        </is>
      </c>
      <c r="B21" s="7" t="n">
        <v>170094</v>
      </c>
      <c r="C21" s="7" t="n">
        <v>25394</v>
      </c>
      <c r="D21" s="7" t="n">
        <v>238198</v>
      </c>
    </row>
    <row r="22">
      <c r="A22" s="4" t="inlineStr">
        <is>
          <t>Income tax payables (including income tax payables of consolidated VIE without recourse to the Company of RMB813 and RMB553 as of December 31, 2021 and June 30, 2022, respectively. Note 1)</t>
        </is>
      </c>
      <c r="B22" s="7" t="n">
        <v>4721</v>
      </c>
      <c r="C22" s="7" t="n">
        <v>705</v>
      </c>
      <c r="D22" s="7" t="n">
        <v>813</v>
      </c>
    </row>
    <row r="23">
      <c r="A23" s="4" t="inlineStr">
        <is>
          <t>Total current liabilities</t>
        </is>
      </c>
      <c r="B23" s="7" t="n">
        <v>1213134</v>
      </c>
      <c r="C23" s="7" t="n">
        <v>181116</v>
      </c>
      <c r="D23" s="7" t="n">
        <v>1580731</v>
      </c>
    </row>
    <row r="24">
      <c r="A24" s="3" t="inlineStr">
        <is>
          <t>Non-current liabilities</t>
        </is>
      </c>
      <c r="B24" s="4" t="inlineStr">
        <is>
          <t xml:space="preserve"> </t>
        </is>
      </c>
      <c r="C24" s="4" t="inlineStr">
        <is>
          <t xml:space="preserve"> </t>
        </is>
      </c>
      <c r="D24" s="4" t="inlineStr">
        <is>
          <t xml:space="preserve"> </t>
        </is>
      </c>
    </row>
    <row r="25">
      <c r="A25" s="4" t="inlineStr">
        <is>
          <t>Income tax payables (including income tax payables of consolidated VIE without recourse to the Company of RMB27,171 and RMB 27,429 as of December 31, 2021 and June 30, 2022, respectively. Note 1)</t>
        </is>
      </c>
      <c r="B25" s="7" t="n">
        <v>28913</v>
      </c>
      <c r="C25" s="7" t="n">
        <v>4317</v>
      </c>
      <c r="D25" s="7" t="n">
        <v>28575</v>
      </c>
    </row>
    <row r="26">
      <c r="A26" s="4" t="inlineStr">
        <is>
          <t>Total non-current liabilities</t>
        </is>
      </c>
      <c r="B26" s="7" t="n">
        <v>28913</v>
      </c>
      <c r="C26" s="7" t="n">
        <v>4317</v>
      </c>
      <c r="D26" s="7" t="n">
        <v>28575</v>
      </c>
    </row>
    <row r="27">
      <c r="A27" s="4" t="inlineStr">
        <is>
          <t>Total liabilities</t>
        </is>
      </c>
      <c r="B27" s="7" t="n">
        <v>1242047</v>
      </c>
      <c r="C27" s="7" t="n">
        <v>185433</v>
      </c>
      <c r="D27" s="7" t="n">
        <v>1609306</v>
      </c>
    </row>
    <row r="28">
      <c r="A28" s="4" t="inlineStr">
        <is>
          <t>Commitments and contingencies (Note 22)</t>
        </is>
      </c>
      <c r="B28" s="4" t="inlineStr">
        <is>
          <t xml:space="preserve"> </t>
        </is>
      </c>
      <c r="C28" s="4" t="inlineStr">
        <is>
          <t xml:space="preserve"> </t>
        </is>
      </c>
      <c r="D28" s="4" t="inlineStr">
        <is>
          <t xml:space="preserve"> </t>
        </is>
      </c>
    </row>
    <row r="29">
      <c r="A29" s="3" t="inlineStr">
        <is>
          <t>Equity:</t>
        </is>
      </c>
      <c r="B29" s="4" t="inlineStr">
        <is>
          <t xml:space="preserve"> </t>
        </is>
      </c>
      <c r="C29" s="4" t="inlineStr">
        <is>
          <t xml:space="preserve"> </t>
        </is>
      </c>
      <c r="D29" s="4" t="inlineStr">
        <is>
          <t xml:space="preserve"> </t>
        </is>
      </c>
    </row>
    <row r="30">
      <c r="A30" s="4" t="inlineStr">
        <is>
          <t>Additional paid-in capital</t>
        </is>
      </c>
      <c r="B30" s="7" t="n">
        <v>5040979</v>
      </c>
      <c r="C30" s="7" t="n">
        <v>752598</v>
      </c>
      <c r="D30" s="7" t="n">
        <v>5031772</v>
      </c>
    </row>
    <row r="31">
      <c r="A31" s="4" t="inlineStr">
        <is>
          <t>Accumulated other comprehensive loss</t>
        </is>
      </c>
      <c r="B31" s="7" t="n">
        <v>-395718</v>
      </c>
      <c r="C31" s="7" t="n">
        <v>-59079</v>
      </c>
      <c r="D31" s="7" t="n">
        <v>-404877</v>
      </c>
    </row>
    <row r="32">
      <c r="A32" s="4" t="inlineStr">
        <is>
          <t>Accumulated deficit</t>
        </is>
      </c>
      <c r="B32" s="7" t="n">
        <v>-4510482</v>
      </c>
      <c r="C32" s="7" t="n">
        <v>-673397</v>
      </c>
      <c r="D32" s="7" t="n">
        <v>-4313637</v>
      </c>
    </row>
    <row r="33">
      <c r="A33" s="4" t="inlineStr">
        <is>
          <t>Total Fangdd Network Group Ltd. shareholders' equity</t>
        </is>
      </c>
      <c r="B33" s="7" t="n">
        <v>134780</v>
      </c>
      <c r="C33" s="7" t="n">
        <v>20122</v>
      </c>
      <c r="D33" s="7" t="n">
        <v>313259</v>
      </c>
    </row>
    <row r="34">
      <c r="A34" s="4" t="inlineStr">
        <is>
          <t>Non-controlling interests</t>
        </is>
      </c>
      <c r="B34" s="7" t="n">
        <v>-4461</v>
      </c>
      <c r="C34" s="7" t="n">
        <v>-666</v>
      </c>
      <c r="D34" s="7" t="n">
        <v>-9582</v>
      </c>
    </row>
    <row r="35">
      <c r="A35" s="4" t="inlineStr">
        <is>
          <t>Total equity</t>
        </is>
      </c>
      <c r="B35" s="7" t="n">
        <v>130319</v>
      </c>
      <c r="C35" s="7" t="n">
        <v>19456</v>
      </c>
      <c r="D35" s="7" t="n">
        <v>303677</v>
      </c>
    </row>
    <row r="36">
      <c r="A36" s="4" t="inlineStr">
        <is>
          <t>Total liabilities and equity</t>
        </is>
      </c>
      <c r="B36" s="7" t="n">
        <v>1372366</v>
      </c>
      <c r="C36" s="7" t="n">
        <v>204889</v>
      </c>
      <c r="D36" s="7" t="n">
        <v>1912983</v>
      </c>
    </row>
    <row r="37">
      <c r="A37" s="4" t="inlineStr">
        <is>
          <t>Class A ordinary shares</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Ordinary shares</t>
        </is>
      </c>
      <c r="B39" s="7" t="n">
        <v>1</v>
      </c>
      <c r="C39" s="4" t="inlineStr">
        <is>
          <t xml:space="preserve"> </t>
        </is>
      </c>
      <c r="D39" s="7" t="n">
        <v>1</v>
      </c>
    </row>
    <row r="40">
      <c r="A40" s="4" t="inlineStr">
        <is>
          <t>Class B Ordinary shares</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Ordinary shares</t>
        </is>
      </c>
      <c r="B42" s="4" t="inlineStr">
        <is>
          <t xml:space="preserve"> </t>
        </is>
      </c>
      <c r="C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s' refundable fees</t>
        </is>
      </c>
      <c r="B1" s="2" t="inlineStr">
        <is>
          <t>6 Months Ended</t>
        </is>
      </c>
    </row>
    <row r="2">
      <c r="B2" s="2" t="inlineStr">
        <is>
          <t>Jun. 30, 2022</t>
        </is>
      </c>
    </row>
    <row r="3">
      <c r="A3" s="3" t="inlineStr">
        <is>
          <t>Customers' refundable fees</t>
        </is>
      </c>
      <c r="B3" s="4" t="inlineStr">
        <is>
          <t xml:space="preserve"> </t>
        </is>
      </c>
    </row>
    <row r="4">
      <c r="A4" s="4" t="inlineStr">
        <is>
          <t>Customers' refundable fees</t>
        </is>
      </c>
      <c r="B4" s="4" t="inlineStr">
        <is>
          <t>13. Customers’ refundable fees ​ ​ ​ ​ ​ ​ ​ ​ As of ​ ​ ​ ​ December 31, ​ As of June 30, ​ ​ 2021 ​ 2022 ​ RMB RMB Balance at the beginning of the year/period 36,074 30,997 Cash received from customers 43,527 28,325 Cash refunded to customers (35,374) (27,748) Revenue recognized (13,230) 8,856 Balance at the end of the year/period 30,997 40,430 ​ Customers’ refundable fees represent the commission income received in advance (see note 2(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Accrued expenses and other payables</t>
        </is>
      </c>
      <c r="B3" s="4" t="inlineStr">
        <is>
          <t xml:space="preserve"> </t>
        </is>
      </c>
    </row>
    <row r="4">
      <c r="A4" s="4" t="inlineStr">
        <is>
          <t>Accrued expenses and other payables</t>
        </is>
      </c>
      <c r="B4" s="4" t="inlineStr">
        <is>
          <t>14. Accrued expenses and other payables ​ ​ ​ ​ ​ ​ ​ ​ ​ ​ ​ ​ As of ​ ​ ​ ​ ​ ​ December ​ As of June ​ ​ ​ ​ 31, ​ 30, ​ ​ ​ ​ 2021 ​ 2022 ​ ​ RMB RMB Accrual for salary and bonus 18,184 7,789 Other taxes and surcharge payable 31,000 24,041 Amounts due to franchisees (1) 2,252 218 Professional service fee 4,158 2,034 Amounts due to third parties under collaborative agreements (2) 48,133 49,945 Accrued expenses ​ ​ ​ 24,670 ​ 10,281 Receipt in advance ​ ​ ​ 37,037 ​ 12,998 Others 72,764 62,788 Accrued expenses and other payables 238,198 170,094 ​ (1) The Group entered into franchise agreements with certain real estate agency companies which are granted with the right to use the Group’s brands, access of listings in the Group’s platform and other resources. These amounts as of December 31, 2021 and June 30, 2022 represent the commission received on behalf of the real estate agency companies and guarantee deposits. (2) The amount represents funds provided by third parties under Collaborative Agreements (see note 1) for the parking space sales proje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2</t>
        </is>
      </c>
    </row>
    <row r="3">
      <c r="A3" s="3" t="inlineStr">
        <is>
          <t>Taxation</t>
        </is>
      </c>
      <c r="B3" s="4" t="inlineStr">
        <is>
          <t xml:space="preserve"> </t>
        </is>
      </c>
    </row>
    <row r="4">
      <c r="A4" s="4" t="inlineStr">
        <is>
          <t>Taxation</t>
        </is>
      </c>
      <c r="B4" s="4" t="inlineStr">
        <is>
          <t>15. Taxation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y to the Company is not subject to withholding tax in Hong Kong. PRC Under the Enterprise Income Tax Law (“EIT Law”) in the PRC, domestic companies are subject to EIT at a uniform rate of 25%. The Company’s PRC subsidiaries, VIE and VIE’s subsidiaries are subject to the statutory income tax rate at 25% unless otherwise specified. On October 31, 2017, Shenzhen Fangdd obtained a certificate from the Guangdong provincial government for a High and New Technology Enterprise (“HNTE”) qualification and the certificate was renewed on December 11, 2020. This renewed certificate entitled Shenzhen Fangdd to enjoy a preferential income tax rate of 15% for a period of three years from 2020 to 2022 if all the criteria for HNT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As at December 31, 2020 and 2021, there was no retained earnings from consolidated level of all the foreign subsidiaries. And thus, the Company has not provided for deferred tax liabilities on undistributed earnings. Loss before provision for income taxes is attributable to the following geographic locations for the six months ended June 30, 2021 and 2022: ​ ​ ​ ​ ​ ​ ​ ​ For the Six Months Ended June 30, ​ ​ 2021 ​ 2022 ​ RMB RMB Cayman 2,341 (140,369) Hong Kong SAR (6,177) (1,911) BVI — — PRC, excluding Hong Kong SAR (239,380) (44,346) ​ (243,216) (186,626) ​ The Group had minimal current income tax expense for the six months ended June 30, 2021 and 2022, as most of the companies in the Group either made a loss or had tax loss carried forwards to net against taxable income in the respective years. Income tax expense consists of the following: ​ ​ ​ ​ ​ ​ ​ ​ For the Six Months Ended June 30, ​ ​ 2021 ​ 2022 ​ RMB RMB Current income tax expense 1,289 5,474 Deferred income tax expense (638) — ​ 651 5,474 ​ The actual income tax expense reported in the Unaudited Interim Condensed Consolidated Statements of Comprehensive Loss for each of six months ended June 30, 2021 and 2022 differs from the amount computed by applying the PRC statutory income tax rate of 25% to loss before income taxes due to the following: ​ ​ ​ ​ ​ ​ ​ ​ For the Six Months Ended June 30, ​ ​ 2021 ​ 2022 ​ RMB RMB Loss before tax (243,216) (186,626) Income tax computed at PRC statutory tax rate (60,804) (46,657) Effect of preferential tax rate* 8,971 (1,815) Tax rate differential not subject to PRC income tax (61) 35,255 Non-deductible expense 11,648 12,200 Change in valuation allowance 40,789 4,484 Additional deduction for research and development expenses 789 (625) Tax-exempted income (109) 92 Late payment surcharge on uncertain tax position 696 1,149 Others (1,268) ​ 1,391 ​ ​ 651 ​ 5,474 ​ * Shenzhen Fangdd enjoys a preferential income tax rate of 15% from 2014 to 2022 if all the criteria for HNTE status could be satisfied in the relevant years. Please refer to Note 15 – a) PRC section for details. b) Deferred tax assets and liabilities The tax effects of temporary differences that give rise to the deferred income tax assets and liabilities as of December 31, 2021 and June 30, 2022 are as follows: ​ ​ ​ ​ ​ ​ ​ ​ As of ​ As of ​ ​ December 31, ​ June 30, ​ 2021 2022 ​ RMB RMB Net operating loss carry forward 100,354 103,533 Allowance for doubtful accounts 149,713 145,428 Payroll and accrued expenses 3,847 2,943 Deductible advertisement expenses 4,824 6,685 Long-term equity investment impairment 34,399 49,793 Intangible assets* ​ 31,545 ​ 29,771 Gross deferred tax assets 324,682 338,153 Less: Valuation allowance (324,682) (338,153) Net deferred tax assets — — Identifiable intangible assets ​ — ​ — Net deferred tax assets ​ — ​ — ​ ​ ​ ​ ​ Reported in Consolidated Balance Sheets as: ​ ​ Deferred tax assets — ​ — Deferred tax liabilities ​ — ​ — Net Deferred tax assets ​ — ​ — * In December 2020, Shenzhen Fangdd transferred certain internal developed software to another subsidiary of the Group at a consideration of RMB141.5 million which resulted a difference between the financial statement carrying amounts of the intangible asset and the respective tax base. The movements of the valuation allowance are as follows: ​ ​ ​ ​ ​ ​ ​ ​ For the ​ ​ ​ ​ Year ​ For the Six ​ ​ Ended ​ Months ​ ​ December ​ Ended June ​ ​ 31, ​ 30, ​ ​ 2021 ​ 2022 ​ RMB RMB Balance at the beginning of the year/period (135,790) (324,682) Changes of valuation allowances (188,892) (13,471) Balance at the end of the year/period (324,682) (338,153) ​ As of June 30,2022, the valuation allowance of RMB338,153 was related to the deferred income tax asset of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 473,423 as of , of which RMB 47,353 , RMB 37,678 , RMB 22,467 , RMB 17,363 and RMB 171,931 , RMB 36,549 , RMB 121,319 and RMB 19,763 will expire if unused by December 31, 2022, 2023, 2024, 2025, 2026, 2027,2031 and 2032, respectively. A reconciliation of the beginning and ending amount of total unrecognized tax benefits for the year ended December 31, 2021 and the six months ended June 30, 2022 is as follows: ​ ​ ​ ​ ​ ​ ​ ​ For the ​ ​ ​ ​ Year ​ For the Six ​ ​ Ended ​ Months ​ ​ December ​ Ended June ​ ​ 31, ​ 30, ​ ​ 2021 ​ 2022 ​ RMB RMB Beginning balance (23,840) ​ (28,575) Additions (4,735) ​ (338) Ending balance (28,575) ​ (28,913) ​ RMB28,575 and RMB28,913 of unrecognized tax benefits as of December 31, 2021 and June 30, 2022 are related to uncertainty with regards to the deductibility of certain business expenses incurred as well as recognition of certain income for tax purpose. Those, if recognized, would affect the effective tax rate. The unrecognized tax benefits as of December 31, 2021 and June 30, 2022 were included in other non-current liabilities. The Company is currently unable to provide an estimate of a range of total amount of unrecognized tax benefits that is reasonably possible to change significantly within the next twelve months. The accrued interest and penalties were recognized in the Unaudited Interim Condensed Consolidated Statements of Comprehensive Loss as components of income tax expense. According to the PRC Tax Administration and Collection Law, the statute of limitations is three years for tax underpayment due to computational errors made by the taxpayer or the withholding agent. The statute of limitations is extended to five years under special circumstances where the underpayment of taxes is more than RMB100. In the case of transfer pricing issues, the statute of limitations is 10 years. There is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2</t>
        </is>
      </c>
    </row>
    <row r="3">
      <c r="A3" s="3" t="inlineStr">
        <is>
          <t>Redeemable Convertible Preferred Shares</t>
        </is>
      </c>
      <c r="B3" s="4" t="inlineStr">
        <is>
          <t xml:space="preserve"> </t>
        </is>
      </c>
    </row>
    <row r="4">
      <c r="A4" s="4" t="inlineStr">
        <is>
          <t>Redeemable Convertible Preferred Shares</t>
        </is>
      </c>
      <c r="B4" s="4" t="inlineStr">
        <is>
          <t>16. Redeemable Convertible Preferred Shares All of the Redeemable Convertible Preferred Shares were converted to Class A ordinary shares immediately upon the completion of the Company’s initial public offering on November 1, 2019. Redeemable Convertible Preferred Shares consist of the following: ​ ​ ​ ​ ​ ​ ​ ​ ​ ​ ​ ​ Series A-2 ​ Series B ​ Series C ​ ​ ​ ​ Preferred ​ Preferred ​ Preferred ​ ​ ​ ​ Shares ​ Shares ​ Shares ​ Total Balance as of January 1, 2019 102,743 446,889 2,193,512 2,743,144 ​ ​ ​ ​ ​ ​ ​ ​ ​ Redemption value accretion ​ 3,041 15,642 97,625 116,308 Foreign currency translation adjustment ​ 2,747 11,870 59,017 73,634 Conversion of Redeemable Convertible Preferred Shares to Class A Ordinary Shares (108,531) (474,401) (2,350,154) (2,933,086) Balance as of December 31, 2019, 2020, 2021 and June 30, 2022 — — — — ​ Since the date of incorporation, the Company has completed four rounds of financing by issuing preferred shares, namely, Series A-1 and A-2 preferred shares issued in 2013 (the Series A-1 preferred shares and Series A-2 preferred shares are collectively referred as “Series A preferred shares”), Series B preferred shares issued in 2014, and Series C preferred shares issued in 2015. Series A-1 preferred shares are non-redeemable convertible preferred shares while the other series preferred shares are redeemable and convertible. On October 25, 2013, the Company entered into a share purchase agreement with the Series A Investors and pursuant to which, the Company issued 259,257,900 shares of Series A preferred shares, of which 111,110,000 series A-1 preferred shares were issued at par value and 148,147,900 series A-2 preferred shares were issued at a price of US$0.07 per share with total consideration of US$9,830 (equivalent to approximately RMB58,980) (see note 17 for the detail of Series A-1 preferred shares). The issuance of the Series A preferred shares was completed in 2013. On June 12, 2014, the Company entered into a share purchase agreement with the Series B Investors and pursuant to which, the Company issued 177,834,496 shares of Series B preferred shares at a price of US$0.25 per share with total consideration of US$45,000 (equivalent to approximately RMB276,764). The issuance of the Series B preferred shares was completed in 2014. On June 30, 2015, the Company entered into a share purchase agreement with the Series C Investors and pursuant to which, the Company issued 286,959,017 shares of Series C preferred shares at a price of US$0.78 per share with total consideration of US$223,000 (equivalent to approximately RMB1,364,046). The issuance of the Series C preferred shares was completed in 2015. Pursuant to the agreement with Series C Investor, the Company repurchased on 29,596,670 ordinary shares with consideration of US$23,000 (equivalent to approximately RMB140,612), and 9,007,682 Series A-1 preferred shares with consideration of US$7,000 (equivalent to approximately RMB42,000). ​ On October 8, 2019, the Company granted an option to acquire 172,908,894 Class A ordinary shares at par value to its Series C preferred shareholder, Greyhound Investment Ltd., in exchange for, among other things, the shareholder’s consent to amend the qualified IPO definition in the Company’s shareholders’ agreement and articles of association to authorize the offering the Company then contemplated. The option granted to Greyhound Investment Ltd. is exercisable on the earlier of (i) 61 calendar days after the completion of the offering, and (ii) February 14, 2021. During the year ended December 31, 2019, the fair value of the option granted to Greyhound Investment Ltd. on October 8, 2019 of RMB642,174 was recorded as a deemed dividend. Greyhound Investment Ltd. exercised the option on January 7, 2020. ​ The Company had classified the Series A-2 Preferred Shares, Series B Preferred Shares and Series C Preferred Shares as mezzanine equity in the Consolidated Balance Sheets for periods prior to their conversion to Class A ordinary shares on November 1, 2019 as they were contingently redeemable at the option of the holders after a specified time period. The Company has determined that conversion and redemption features embedded in the Redeemable Preferred Shares are not required to be bifurcated and accounted for as a derivative,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additional charges are recorded by increasing the accumulated deficit. The rights, preferences and privileges of the Preferred Shares are as follows: Redemption Rights At any time on or after June 12, 2019 if there is no Qualified Initial Public Offering (‘‘Qualified IPO’’), each of the holders of a majority of the then outstanding Series A-2 Preferred Shares and Series B Preferred Shares may request a redemption of the Preferred Shares of such series. At any time after the earlier of (a) the fifth anniversary of the commitment date of the series C preferred shares purchase agreement (“Closing Date”) (if there is no Qualified IPO) or (b) any redemption initiated by the holders of Series A-2 Shares or Series B Shares pursuant to above, each of the holders of a majority of the then outstanding Series C Preferred Shares may request a redemption of the Preferred Shares of such series. The price at which each Preferred Share shall be redeemed equal to 150% of its Original Issue Price, plus any dividend which have been declared (but which remain unpaid) in respect of the Preferred Shares, as adjusted for share split, share dividends, combination, recapitalizations and similar events with respect to each series. The Company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6, 2017 and 2018, each Preferred Share is convertible into one ordinary share. Each Preferred Share shall automatically be converted into ordinary shares, at the then applicable preferred share conversion price upon (i) closing of a Qualified Initial Public Offering (‘‘Qualified IPO’’) or (ii) each Series B Preferred Share shall automatically be converted into Ordinary Shares upon the affirmative written consent of the holders of 75% or more of then outstanding Series B Preferred Shares. Voting Rights Each Preferred Share shall be entitled to that number of votes corresponding to the number of ordinary shares on an as-converted basis. Preferred Shares shall vote together with the holders of Ordinary Shares, and not as a separate class or series with respect to certain specified matters. Otherwise, the holders of Preferred Shares and ordinary shares shall vote together as a single class. Dividend Rights No dividends shall be declared or paid on the Ordinary Shares, Series A Preferred Shares and the Series B Shares unless and until a dividend in like amount is paid at the same time on each outstanding Series C Preferred Share calculated on an as-converted basis. No dividends shall be declared or paid on the Ordinary Shares and Series A Preferred Shares unless and until a dividend in like amount is paid at the same time on each outstanding Series B Preferred Share (calculated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C Preferred Shares, Series B Preferred Shares, Series A-2 Preferred Shares and Series A-1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dinary shares and Series A-1 Convertible Preferred Shares</t>
        </is>
      </c>
      <c r="B1" s="2" t="inlineStr">
        <is>
          <t>6 Months Ended</t>
        </is>
      </c>
    </row>
    <row r="2">
      <c r="B2" s="2" t="inlineStr">
        <is>
          <t>Jun. 30, 2022</t>
        </is>
      </c>
    </row>
    <row r="3">
      <c r="A3" s="3" t="inlineStr">
        <is>
          <t>Ordinary shares and Series A-1 Convertible Preferred Shares</t>
        </is>
      </c>
      <c r="B3" s="4" t="inlineStr">
        <is>
          <t xml:space="preserve"> </t>
        </is>
      </c>
    </row>
    <row r="4">
      <c r="A4" s="4" t="inlineStr">
        <is>
          <t>Ordinary shares and Series A-1 Convertible Preferred Shares</t>
        </is>
      </c>
      <c r="B4" s="4" t="inlineStr">
        <is>
          <t>17. Ordinary shares and Series A-1 Convertible Preferred Shares Ordinary shares Upon incorporation in 2013, the Company’s authorized ordinary shares were 2,000,000,000 shares with a par value of US$0.0000001 each and issued 975,308,700 ordinary shares at par value. The number of authorized ordinary shares was increased from 2,000,000,000 to 2,275,948,587 as of December 31, 2018 after the issuance of Series A-1, A-2, B and C Preferred Shares. Immediately prior to the completion of Company’s initial public offering on November 1, 2019, its authorized share capital was changed to US$500 divided into 5,000,000,000 shares of a par value of US$0.0000001 each, comprising of (i) 3,380,061,942 Class A ordinary shares, (ii) 619,938,058 Class B Ordinary Shares of a par value, and (iii) 1,000,000,000 shares of such class or classes (however designated) as the board of directors may determine in accordance with the amended and restated memorandum and articles of association. 619,938,058 ordinary shares beneficially owned by the Company’s founders, Yi Duan, Xi Zeng and Jiancheng Li were re-designated into Class B ordinary shares on a one-for-one basis and remaining 325,773,972 ordinary shares were re-designated into Class A ordinary shares on a one-for-one basis. All outstanding preferred shares were converted into 715,043,731 Class A ordinary shares. Upon the completion of Company’s initial public offering and exercise of the overallotment options, the Company issued 150,000,000 and 12,504,475 Class A ordinary shares at price of US$0.52 per Class A ordinary share, respectively. The total net proceeds received were US$71,596 (equivalent to approximately RMB498,436). In respect of matters requiring the votes of shareholders, the holders of Class B ordinary shares is entitled to ten votes per share, while the holders of Class A ordinary shares entitle to one vote per share. Each Class B ordinary share is convertible into one Class A ordinary share at any time by the holder thereof, while Class A ordinary shares are not convertible into Class B ordinary shares under any circumstances. Series A-1 Convertible Preferred Shares Series A-1 Preferred Shares are not redeemable and are convertible to Ordinary Shares at a 1-to-1 initial conversion ratio at the option of the holder at any time after the date of issuance. The liquidation preference of Series A-1 Preferred Shares is preferable to Ordinary Shares but subordinated to redeemable convertible preferred shares as disclosed in Note 16. On November 1, 2019, all Series A-1 Convertible Preferred Shares were converted to Class A ordinary shares upon the Company’s completion of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8. Share-Based Compensation On December 21, 2018, the Group adopted the 2018 Share Incentive Plan (“2018 Plan”). Under the 2018 Plan, the Board of Directors has approved that a maximum aggregate number of shares that may be issued pursuant to all awards granted under the 2018 Plan shall be 260,454,163 shares. All stock options granted under the 2018 Plan are not exercisable until the consummation of the Group’s IPO and certain of the option granted to employees are required to render service to the Group in accordance with a stipulated service schedule under which an employee earns an entitlement to vest in 30% of his option grants end third Prior to the completion of the IPO, the stock options granted to the employees and directors shall be forfeited upon the termination of employment of the employees and directors. Options granted under the 2018 Plan during the six months ended June 30, 2021, grantees are entitled to vest the option at the end of the first year of completed service. The following table sets forth the stock options activities for the six months ended June 30, 2021 and 2022 ​ ​ ​ ​ ​ ​ ​ ​ ​ ​ ​ ​ ​ ​ ​ ​ Weighted ​ ​ ​ ​ ​ ​ Weighted ​ average ​ Weighted ​ ​ ​ ​ average ​ remaining ​ average ​ ​ Number of ​ exercise ​ contractual ​ grant date ​ shares ​ price term fair value ​ ​ US$ ​ US$ Outstanding as of January 1, 2021 ​ 93,464,488 ​ 0.0000001 ​ 2.98 ​ 1.38 -Grant to Employees ​ 917,000 ​ 0.0000001 ​ 4.61 ​ 0.34 -Exercised ​ (40,128,450) ​ 0.0000001 ​ ​ ​ ​ -Forfeited ​ (4,000,000) ​ 0.0000001 ​ ​ ​ ​ Outstanding as of June 30, 2021 ​ 50,253,038 0.0000001 ​ 2.52 ​ 1.36 Exercisable as of June 30, 2021 ​ 32,957,621 ​ 0.0000001 2.50 ​ 1.37 ​ ​ ​ ​ ​ ​ ​ ​ ​ Outstanding as of January 1, 2022 ​ 130,156,288 ​ 0.0000001 4.02 0.44 -Grant to Employees ​ — ​ — ​ ​ ​ ​ -Exercised ​ — ​ — ​ ​ ​ ​ -Forfeited ​ (6,523,225) ​ 0.0000001 ​ ​ ​ Outstanding as of June 30, 2022 ​ 123,633,063 ​ 0.0000001 ​ 3.51 ​ 0.45 Exercisable as of June 30, 2022 ​ 38,489,988 ​ 0.0000001 ​ 1.58 ​ 1.33 ​ Options granted to Grantees were measured at fair value on the dates of grant using the Binomial Option Pricing Model with the following assumptions: ​ ​ ​ ​ ​ ​ ​ ​ 2019 2021 Expected volatility ​ 60 % 48.56 % Risk-free interest rate (per annum) ​ 2.8 % 1.25 % Exercise multiple 2.2 ​ 2.2 ​ Expected dividend yield 0 % 0 % Contractual term (in years) 5 ​ 5 ​ ​ The expected volatility was estimated based on the historical volatility of the Company and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ercise multiple is estimated as the ratio of fair value of underlying shares over the exercise price as of the time the option is exercised, based on a consideration of empirical studies on the actual exercise behavior of employees. The expected dividend yield is zero as the Group has never declared or paid any cash dividends on its shares, and the Group does not anticipate any dividend payments in the foreseeable future. The expected term is the contract life of the option. For the six months ended June 30, 2021 and 2022, the Company recognized RMB 22,956 and RMB9,207 share-based compensation expenses relating to the 2018 Plan. On April 28, 2020, the Company and all Grantees entered into certain agreements pursuant to which Grantees agreed not to exercise any stock option, in whole or in part, for a 12-month period commencing from April 28, 2020. There were no other changes to the terms of the relevant stock option grants. The Company determined that the agreements between the Company and the Grantees constitutes a modification to the terms of the option grants with no incremental fair value for the underlying awards. Accordingly, there was no impact on the total compensation cost or the pattern for which the relevant compensation charges are recognized. As of June 30, 2022, RMB7,029 of total unrecognized compensation expense related to non-vested share options is expected to be recognized over a weighted average period of approximately 0.3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6 Months Ended</t>
        </is>
      </c>
    </row>
    <row r="2">
      <c r="B2" s="2" t="inlineStr">
        <is>
          <t>Jun. 30, 2022</t>
        </is>
      </c>
    </row>
    <row r="3">
      <c r="A3" s="3" t="inlineStr">
        <is>
          <t>Revenue information</t>
        </is>
      </c>
      <c r="B3" s="4" t="inlineStr">
        <is>
          <t xml:space="preserve"> </t>
        </is>
      </c>
    </row>
    <row r="4">
      <c r="A4" s="4" t="inlineStr">
        <is>
          <t>Revenue information</t>
        </is>
      </c>
      <c r="B4" s="4" t="inlineStr">
        <is>
          <t>19. Revenue information Revenue consists of the following: ​ ​ ​ ​ ​ ​ ​ ​ For the six months ended June 30, ​ ​ 2021 ​ 2022 ​ RMB RMB Base commission from transactions 623,556 117,080 Innovation initiatives and other value-added services 68,904 27,754 ​ 692,460 ​ 144,834 ​ As the Group generates substantially all of its revenues from customers domiciled in the PRC, no geographical segments are presented. All of the Group’s long-lived assets are located in the PRC. Innovation initiatives and other value-added services primarily consists of sales incentive income, franchise income, financial services income, loan facilitation services, parking space transaction services, income from software as a service (“SaaS”) platform participants and revenue from other value-added services rendered to the Registered Agents and market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20. Loss per share The following table sets forth the basic and diluted net loss per share computation and provides a reconciliation of the numerator and denominator for the periods presented: ​ ​ ​ ​ ​ ​ ​ ​ For the six months ended June 30, ​ ​ 2021 ​ 2022 ​ RMB RMB Numerator: ​ Net loss (243,867) (192,100) Net (profit) loss attributable to noncontrolling interests ​ 9,650 ​ (4,745) Numerator for basic and diluted net loss per share calculation (234,217) (196,845) Denominator: ​ ​ Weighted average number of ordinary shares 2,005,851,928 2,046,388,131 Denominator for basic and diluted net loss per share calculation 2,005,851,928 2,046,388,131 Net loss per ordinary share ​ ​ —Basic and diluted (0.12) (0.10) ​ The potentially dilutive securities that have not been included in the calculation of diluted net loss per share as their inclusion would be anti-dilutive are as follows: ​ ​ ​ ​ ​ ​ ​ ​ As of June 30, ​ 2021 2022 Share options to employees 50,253,038 123,633,063 Share options to Series C preferred shareholder ​ — ​ — Total 50,253,038 123,633,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21. Business combination Acquisition of Yuancui Yuancui mainly engages in the provision of comprehensive operational solution for real estate agencies including application software to manage their businesses, brand authorization and operation training to real estate agencies. On October 30, 2020, the Company completed the subscription for newly issued ordinary shares of Yuancui for a cash consideration of RMB20,000 and acquired equity interest from the shareholders of Yuancui for a cash consideration of RMB10,000. Upon the completion of the transactions, the Company held 51% equity interest in Yuancui and it became a consolidated subsidiary of the Company. The allocation of the purchase price as of the date of acquisition is summarized as follows: ​ ​ ​ ​ ​ Amount ​ ​ RMB Net assets acquired (i) 16,408 Identifiable and amortizable intangible assets (note 8) ​ ​ -Non-competed agreements 6,740 -Trademarks 1,070 Goodwill 31,188 Deferred tax liabilities (1,953) Noncontrolling interests (ii) (23,453) ​ ​ ​ Total 30,000 ​ i. Net assets acquired primarily included cash consideration from RMB20,000 from subscription of new shares. ii. Fair value of the noncontrolling interests was estimated based on the equity value of Yuancui derived by the purchase consideration, adjusted for a discount for control premium. Goodwill arising from this acquisition was attributable to the synergies expected from the combined operations of Yuancui and the Company, the assembled workforce and its knowledge and experience in the managing real estate agencies in China in the PRC. The Company did not expect the goodwill recognized to be deductible for income tax purposes. In June 2021, the Group injected further cash capital of RMB8,563 and the Group’s equity interest in Yuancui increased to 70.0%. In considering property market conditions and the operating performance of Yuancui, the Group ceased all businesses of Yuancui during 2021 and the goodwill recognized from the acquisition was fully impaired. ​ Acquisition of Deyu and Jiuyi The Company invested in Jiuyi and Deyu as a limited partner during 2018 and 2019, respectively, in connection with certain properties sales projects under the Sales Commitment Arrangements as described in note 1. During the year ended December 31, 2021, the other investors of Deyu and Jiuyi withdrew all their capital invested after completing the properties sales projects. The Group became the sole investor of Deyu and Jiuyi, which have been accounted for as consolidated subsidiaries of the Group. The acquisition of Deyu and Jiuyi that constitute business combinations are summarized as follows: ​ ​ ​ ​ ​ Amount ​ RMB Net assets acquired (Note) 58,578 ​ Note: Net assets acquired primarily included cash and deposits with real estate developers. In relation to the revaluation of previously held interests, no material gain or loss was recognized by the Company recognized in the unaudited interim condensed consolidated income statements for the six months ended June 30, 2022, for the other acquisitions that constitute business combinations. ​ Acquisition of Tuqiang Tuqiang mainly engages in the provision of internet information services for real estate developers and agencies. On March 31, 2022, the Company completed the acquirement 78% equity interest in Tuqiang. Upon the completion of the transactions, the Company held 78% equity interest in Tuqiang and it became a consolidated subsidiary of the Company. The allocation of the purchase price as of the date of acquisition is summarized as follows: ​ ​ ​ ​ ​ Amount ​ ​ RMB Net assets acquired(i) (968) Goodwill 454 Noncontrolling interests (ii) 114 Total (400) ​ i. Net assets acquired primarily included cash, accounts receivables from real estate developers and accrued expenses undertaken. ii. Fair value of the noncontrolling interests was estimated based on the equity value of Tuqiang derived by the purchase consideration. Goodwill arising from this acquisition was attributable to the synergies expected from the combined operations of Tuqiang and the Company, the assembled workforce and its knowledge and experience in the managing real estate agencies in China in the PRC. The Company did not expect the goodwill recognized to be deductible for income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22. Commitments and Contingencies (a) Operating lease Commitments The Group leases its offices under non-cancelable operating lease agreements. Rental expenses under operating leases included in the Unaudited Interim Condensed Consolidated Statements of Comprehensive Loss were RMB18,653 and RMB5,789 for six months ended June 30, 2021 and 2022, respectively. As of June 30, 2022, future minimum lease commitments under non-cancelable operating lease agreements, were as follows ​ ​ ​ ​ ​ Office and facilities ​ ​ RMB 2022 (remaining) 3,885 2023 6,532 2024 5,341 2025 5,127 Thereafter — Total 20,885 ​ As of December 31, 2021, future minimum lease commitments under non-cancelable operating lease agreements, were as follows ​ ​ ​ ​ ​ Office and facilities ​ ​ RMB 2022 10,642 2023 9,145 2024 7,585 2025 5,057 2026 222 Thereafter — Total 32,651 ​ (b) Capital commitment As a limited partner of those equity method investees disclosed in note 10, the Group is committed to make further capital injection into the limited partnership in accordance with the respective partnership deeds. Such capital investment commitment amounted to RMB301,444 and RMB300,019 as of December 31, 2021 and June 30,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UNAUDITED INTERIM CONDENSED CONSOLIDATED BALANCE SHEETS (Parenthetical) ¥ in Thousands, $ in Thousands</t>
        </is>
      </c>
      <c r="B1" s="2" t="inlineStr">
        <is>
          <t>Jun. 30, 2022 CNY (¥) shares</t>
        </is>
      </c>
      <c r="C1" s="2" t="inlineStr">
        <is>
          <t>Jun. 30, 2022 USD ($) $ / shares shares</t>
        </is>
      </c>
      <c r="D1" s="2" t="inlineStr">
        <is>
          <t>Dec. 31, 2021 CNY (¥) shares</t>
        </is>
      </c>
    </row>
    <row r="2">
      <c r="A2" s="3" t="inlineStr">
        <is>
          <t>Current liabilities</t>
        </is>
      </c>
      <c r="B2" s="4" t="inlineStr">
        <is>
          <t xml:space="preserve"> </t>
        </is>
      </c>
      <c r="C2" s="4" t="inlineStr">
        <is>
          <t xml:space="preserve"> </t>
        </is>
      </c>
      <c r="D2" s="4" t="inlineStr">
        <is>
          <t xml:space="preserve"> </t>
        </is>
      </c>
    </row>
    <row r="3">
      <c r="A3" s="4" t="inlineStr">
        <is>
          <t>Short-term bank borrowings</t>
        </is>
      </c>
      <c r="B3" s="5" t="n">
        <v>84780</v>
      </c>
      <c r="C3" s="6" t="n">
        <v>12657</v>
      </c>
      <c r="D3" s="5" t="n">
        <v>134780</v>
      </c>
    </row>
    <row r="4">
      <c r="A4" s="4" t="inlineStr">
        <is>
          <t>Accounts payable</t>
        </is>
      </c>
      <c r="B4" s="7" t="n">
        <v>913109</v>
      </c>
      <c r="C4" s="7" t="n">
        <v>136324</v>
      </c>
      <c r="D4" s="7" t="n">
        <v>1175943</v>
      </c>
    </row>
    <row r="5">
      <c r="A5" s="4" t="inlineStr">
        <is>
          <t>Customers' refundable fees</t>
        </is>
      </c>
      <c r="B5" s="7" t="n">
        <v>40430</v>
      </c>
      <c r="C5" s="7" t="n">
        <v>6036</v>
      </c>
      <c r="D5" s="7" t="n">
        <v>30997</v>
      </c>
    </row>
    <row r="6">
      <c r="A6" s="4" t="inlineStr">
        <is>
          <t>Income tax payables</t>
        </is>
      </c>
      <c r="B6" s="7" t="n">
        <v>4721</v>
      </c>
      <c r="C6" s="7" t="n">
        <v>705</v>
      </c>
      <c r="D6" s="7" t="n">
        <v>813</v>
      </c>
    </row>
    <row r="7">
      <c r="A7" s="3" t="inlineStr">
        <is>
          <t>Non-current liabilities</t>
        </is>
      </c>
      <c r="B7" s="4" t="inlineStr">
        <is>
          <t xml:space="preserve"> </t>
        </is>
      </c>
      <c r="C7" s="4" t="inlineStr">
        <is>
          <t xml:space="preserve"> </t>
        </is>
      </c>
      <c r="D7" s="4" t="inlineStr">
        <is>
          <t xml:space="preserve"> </t>
        </is>
      </c>
    </row>
    <row r="8">
      <c r="A8" s="4" t="inlineStr">
        <is>
          <t>Income tax payables</t>
        </is>
      </c>
      <c r="B8" s="5" t="n">
        <v>28913</v>
      </c>
      <c r="C8" s="6" t="n">
        <v>4317</v>
      </c>
      <c r="D8" s="5" t="n">
        <v>28575</v>
      </c>
    </row>
    <row r="9">
      <c r="A9" s="4" t="inlineStr">
        <is>
          <t>Class A &amp; Class B Ordinary shares</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Ordinary shares, shares authorized | shares</t>
        </is>
      </c>
      <c r="B11" s="7" t="n">
        <v>5000000000</v>
      </c>
      <c r="C11" s="7" t="n">
        <v>5000000000</v>
      </c>
      <c r="D11" s="7" t="n">
        <v>5000000000</v>
      </c>
    </row>
    <row r="12">
      <c r="A12" s="4" t="inlineStr">
        <is>
          <t>Class A ordinary shar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1e-07</v>
      </c>
      <c r="D14" s="4" t="inlineStr">
        <is>
          <t xml:space="preserve"> </t>
        </is>
      </c>
    </row>
    <row r="15">
      <c r="A15" s="4" t="inlineStr">
        <is>
          <t>Ordinary shares, shares issued | shares</t>
        </is>
      </c>
      <c r="B15" s="7" t="n">
        <v>1426450073</v>
      </c>
      <c r="C15" s="7" t="n">
        <v>1426450073</v>
      </c>
      <c r="D15" s="7" t="n">
        <v>1426450073</v>
      </c>
    </row>
    <row r="16">
      <c r="A16" s="4" t="inlineStr">
        <is>
          <t>Ordinary shares, shares outstanding | shares</t>
        </is>
      </c>
      <c r="B16" s="7" t="n">
        <v>1426450073</v>
      </c>
      <c r="C16" s="7" t="n">
        <v>1426450073</v>
      </c>
      <c r="D16" s="7" t="n">
        <v>1426450073</v>
      </c>
    </row>
    <row r="17">
      <c r="A17" s="4" t="inlineStr">
        <is>
          <t>Class B Ordinary shares</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Ordinary shares, par value | $ / shares</t>
        </is>
      </c>
      <c r="B19" s="4" t="inlineStr">
        <is>
          <t xml:space="preserve"> </t>
        </is>
      </c>
      <c r="C19" s="8" t="n">
        <v>1e-07</v>
      </c>
      <c r="D19" s="4" t="inlineStr">
        <is>
          <t xml:space="preserve"> </t>
        </is>
      </c>
    </row>
    <row r="20">
      <c r="A20" s="4" t="inlineStr">
        <is>
          <t>Ordinary shares, shares issued | shares</t>
        </is>
      </c>
      <c r="B20" s="7" t="n">
        <v>619938058</v>
      </c>
      <c r="C20" s="7" t="n">
        <v>619938058</v>
      </c>
      <c r="D20" s="7" t="n">
        <v>619938058</v>
      </c>
    </row>
    <row r="21">
      <c r="A21" s="4" t="inlineStr">
        <is>
          <t>Ordinary shares, shares outstanding | shares</t>
        </is>
      </c>
      <c r="B21" s="7" t="n">
        <v>619938058</v>
      </c>
      <c r="C21" s="7" t="n">
        <v>619938058</v>
      </c>
      <c r="D21" s="7" t="n">
        <v>619938058</v>
      </c>
    </row>
    <row r="22">
      <c r="A22" s="4" t="inlineStr">
        <is>
          <t>VIE</t>
        </is>
      </c>
      <c r="B22" s="4" t="inlineStr">
        <is>
          <t xml:space="preserve"> </t>
        </is>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Short-term bank borrowings</t>
        </is>
      </c>
      <c r="B24" s="5" t="n">
        <v>84780</v>
      </c>
      <c r="C24" s="4" t="inlineStr">
        <is>
          <t xml:space="preserve"> </t>
        </is>
      </c>
      <c r="D24" s="5" t="n">
        <v>134780</v>
      </c>
    </row>
    <row r="25">
      <c r="A25" s="4" t="inlineStr">
        <is>
          <t>Accounts payable</t>
        </is>
      </c>
      <c r="B25" s="7" t="n">
        <v>892948</v>
      </c>
      <c r="C25" s="4" t="inlineStr">
        <is>
          <t xml:space="preserve"> </t>
        </is>
      </c>
      <c r="D25" s="7" t="n">
        <v>1154572</v>
      </c>
    </row>
    <row r="26">
      <c r="A26" s="4" t="inlineStr">
        <is>
          <t>Customers' refundable fees</t>
        </is>
      </c>
      <c r="B26" s="7" t="n">
        <v>40430</v>
      </c>
      <c r="C26" s="4" t="inlineStr">
        <is>
          <t xml:space="preserve"> </t>
        </is>
      </c>
      <c r="D26" s="7" t="n">
        <v>30997</v>
      </c>
    </row>
    <row r="27">
      <c r="A27" s="4" t="inlineStr">
        <is>
          <t>Accrued expenses and other payables</t>
        </is>
      </c>
      <c r="B27" s="7" t="n">
        <v>123638</v>
      </c>
      <c r="C27" s="4" t="inlineStr">
        <is>
          <t xml:space="preserve"> </t>
        </is>
      </c>
      <c r="D27" s="7" t="n">
        <v>171725</v>
      </c>
    </row>
    <row r="28">
      <c r="A28" s="4" t="inlineStr">
        <is>
          <t>Income tax payables</t>
        </is>
      </c>
      <c r="B28" s="7" t="n">
        <v>553</v>
      </c>
      <c r="C28" s="4" t="inlineStr">
        <is>
          <t xml:space="preserve"> </t>
        </is>
      </c>
      <c r="D28" s="7" t="n">
        <v>813</v>
      </c>
    </row>
    <row r="29">
      <c r="A29" s="3" t="inlineStr">
        <is>
          <t>Non-current liabilities</t>
        </is>
      </c>
      <c r="B29" s="4" t="inlineStr">
        <is>
          <t xml:space="preserve"> </t>
        </is>
      </c>
      <c r="C29" s="4" t="inlineStr">
        <is>
          <t xml:space="preserve"> </t>
        </is>
      </c>
      <c r="D29" s="4" t="inlineStr">
        <is>
          <t xml:space="preserve"> </t>
        </is>
      </c>
    </row>
    <row r="30">
      <c r="A30" s="4" t="inlineStr">
        <is>
          <t>Income tax payables</t>
        </is>
      </c>
      <c r="B30" s="5" t="n">
        <v>27429</v>
      </c>
      <c r="C30" s="4" t="inlineStr">
        <is>
          <t xml:space="preserve"> </t>
        </is>
      </c>
      <c r="D30" s="5" t="n">
        <v>27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6 Months Ended</t>
        </is>
      </c>
    </row>
    <row r="2">
      <c r="B2" s="2" t="inlineStr">
        <is>
          <t>Jun. 30, 2022</t>
        </is>
      </c>
    </row>
    <row r="3">
      <c r="A3" s="3" t="inlineStr">
        <is>
          <t>Related Party Balance and Transactions</t>
        </is>
      </c>
      <c r="B3" s="4" t="inlineStr">
        <is>
          <t xml:space="preserve"> </t>
        </is>
      </c>
    </row>
    <row r="4">
      <c r="A4" s="4" t="inlineStr">
        <is>
          <t>Related Party Balance and Transactions</t>
        </is>
      </c>
      <c r="B4" s="4" t="inlineStr">
        <is>
          <t>23. Related Party Balance and Transactions ​ ​ ​ ​ ​ ​ ​ ​ For the six months ended ​ ​ June 30, ​ ​ 2021 ​ 2022 ​ RMB RMB Transactions with related parties ​ (1) Base commission income and Sales incentive income shared with related parties under Self-Commitment and Non-Group Collaborative Agreements (see note 1) ​ Jiufeng 72 23 Jiuzhen 129 4,022 Deyan ​ 235 ​ — Jiushi ​ 4 ​ — Chongkai ​ 57 ​ 59 Muju ​ — ​ 566 ​ 497 ​ 4,670 ​ Under the respective Non-Group Commitment Agreements, the equity method investees above are parties under tri-party agreements pursuant to which they directly advanced the deposits to the real estate developers for the six months ended June 30, 2021 and 2022. ​ During the six months ended June 30, 2021 and 2022, these related parties entered an Exclusive Sales Contracts which is required to directly advance deposit to the real estate developers while neither the Group nor these related parties is required to purchase any unsold unit of properties at the end of the exclusive sales period. ​ During the year ended December 31, 2021 and six months ended June 30, 2022, the Company borrowed bank loans secured by real estate owned by one of equity method investment of the Company, Jiushi and real estate owned by Suzhou Chaxiaobai Culture &amp; Media Co., Ltd.(“ Suzhou Chaxiaobai”). The spouse of a shareholder of the Company is the controlling shareholder of Suzhou Chaxiaobai (see note 12). ​ ​ ​ ​ ​ ​ ​ ​ As of December 31, ​ As of June 30, ​ ​ 2021 ​ 2022 ​ RMB RMB Amounts due to related parties (1) Payables for income shared under Non-Group Collaborative Agreements (see note 1) Gefei Chengyun 10,759 10,759 Jiufeng 242 242 Jiuchuan 6,828 9,219 Longshutianye 10,140 10,140 Yunde ​ 9,383 ​ 9,383 Detong ​ 3,274 ​ 3,274 Qixing ​ 964 ​ 964 Jiushi ​ 65 ​ 65 Muju ​ — ​ 566 ​ 41,655 ​ 44,612 ​ ​ ​ ​ ​ ​ ​ ​ As of December 31, ​ As of June 30, ​ ​ 2021 ​ 2022 ​ RMB RMB (2) Payables for Base Commission Income shared with related parties under Exclusive Sales Contracts without Sales Commitment Arrangement ​ ​ ​ ​ Derong ​ 9,733 ​ 9,733 Jiushen ​ 29 ​ 29 Jiufeng ​ 464 ​ 464 ​ ​ 10,226 ​ 10,226 ​ ​ ​ ​ ​ (3) Other payables ​ ​ ​ ​ Jiushen ​ 790 ​ 790 Jiuzhen ​ — ​ 3,981 Shanghai Chongkai Enterprise Management (LLP) (“Chongkai”) ​ 3,947 ​ 3,679 Jiufeng ​ 149 ​ 172 Muju ​ 7,556 ​ 4,686 ​ ​ 12,442 ​ 13,308 ​ ​ ​ ​ ​ Total ​ 64,323 ​ 68,146 ​ Jiuchuan, Decheng, Longshutianye, Longshuqianli, Yunde, Gefei chengyun, Jiushen, Detong, Derong, Qixing, Jiuzhen, Deyan, Jiushi and Muju are equity method investees of the Group. Jiusheng and Jiufeng are subsidiaries of Jiushen. Chongkai is a company owned by two of the founders and certain management of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6 Months Ended</t>
        </is>
      </c>
    </row>
    <row r="2">
      <c r="B2" s="2" t="inlineStr">
        <is>
          <t>Jun. 30, 2022</t>
        </is>
      </c>
    </row>
    <row r="3">
      <c r="A3" s="3" t="inlineStr">
        <is>
          <t>Parent only financial information</t>
        </is>
      </c>
      <c r="B3" s="4" t="inlineStr">
        <is>
          <t xml:space="preserve"> </t>
        </is>
      </c>
    </row>
    <row r="4">
      <c r="A4" s="4" t="inlineStr">
        <is>
          <t>Parent only financial information</t>
        </is>
      </c>
      <c r="B4" s="4" t="inlineStr">
        <is>
          <t>24. Parent only financial information The following condensed parent company financial information of Fangdd Network Group Ltd., has been prepared using the same accounting policies as set out in the accompanying Unaudited Interim Condensed Consolidated Financial Statements. As of June 30, 2022, there were no material contingencies, significant provisions of long-term obligations, mandatory dividend or redemption requirements of redeemable shares or guarantees of Fangdd Network Group Ltd., except for those, which have been separately disclosed in the Unaudited Interim Condensed Consolidated Financial Statements. (a) Condensed Balance Sheets ​ ​ ​ ​ ​ ​ ​ ​ As of December 31, ​ As of June 30, ​ ​ 2021 ​ 2022 ​ RMB RMB Assets Current asset Cash and cash equivalents 162,974 30,261 Total current asset 162,974 30,261 Non-current asset Investments in and amounts due from subsidiaries, the VIE and VIE’s subsidiaries 1,764,671 1,666,656 Total non-current asset 1,764,671 1,666,656 Total assets 1,927,645 1,696,917 Liabilities ​ ​ Current liability Accrued expenses and other current liabilities 28,207 30,172 Total current liability 28,207 30,172 Total liabilities ​ 28,207 ​ 30,172 Equity Class A ordinary shares 1 1 Additional paid-in capital 5,031,772 5,040,979 Accumulated other comprehensive loss ​ (404,877) ​ (395,718) Accumulated deficit ​ (2,727,458) ​ (2,978,517) Total equity 1,899,438 ​ 1,666,745 ​ ​ ​ ​ ​ Total liabilities and equity 1,927,645 1,696,917 ​ (b) Condensed Statements of Results of Operations ​ ​ ​ ​ ​ ​ ​ ​ For the six months ended June 30, ​ ​ 2021 ​ 2022 ​ RMB RMB General and administrative expenses (114) (150,286) Total operating expenses (114) (150,286) Loss from operations (114) (150,286) Equity loss of subsidiaries and the VIE and VIE’s subsidiaries (45,798) (110,690) Other income: ​ ​ Interest income, net 2,457 1,297 Other income, net ​ — ​ 8,620 Loss before income tax (43,455) (251,059) Income tax expense — — Net loss (43,455) (251,059) Accretion of Redeemable Convertible Preferred Shares — — Deemed dividend to preferred shareholder ​ — ​ — Net loss attributable to ordinary shareholders (43,455) (251,059) ​ (c) Condensed statements of cash flows ​ ​ ​ ​ ​ ​ ​ ​ For the six months ended June 30, ​ ​ 2021 ​ 2022 ​ RMB RMB Net cash provided by operating activities 1,155 ​ 2,155 Cash flows used in investing activities: ​ ​ ​ ​ Investments in and amounts due from subsidiaries, the VIE and VIE’s subsidiaries ​ (56,432) ​ — Investment in short-term investments ​ — ​ (162,180) Proceeds from redemption of short-term investments ​ — ​ 18,153 Net cash used in investing activities ​ (56,432) ​ (144,027) Cash flows provided by financing activities: ​ ​ ​ ​ Proceeds from initial public offering, net of offering cost ​ — ​ — Net cash provided by financing activities — ​ — Effect of exchange rate changes on cash and cash equivalents (3,915) 9,159 Net decrease in cash and cash equivalents (59,192) (132,713) Cash and cash equivalents at the beginning of the period 309,566 162,974 Cash and cash equivalents at the end of the period 250,374 30,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t>
        </is>
      </c>
    </row>
    <row r="5">
      <c r="A5" s="4" t="inlineStr">
        <is>
          <t>Going concern</t>
        </is>
      </c>
      <c r="B5" s="4" t="inlineStr">
        <is>
          <t>(b) Going concern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he Company has experienced recurring losses from operations. As of June 30, 2022, the Company had an accumulated deficit of RMB4,510,482. For the six months ended June 30, 2022, the Company recorded a significant decline in its revenue, resulted a net loss of RMB192,100 and had cash outflows from operating activities of RMB46,630. As of June 30, 2022, the cash and cash equivalents balance was RMB239,231. The Company has prepared a future cash flow forecasts and the management is of the opinion that the Company will have sufficient unrestricted liquidity for at least the next 12 months from the date of approval of the Unaudited Interim Condensed Consolidated Financial Statements. Among the assumptions made by the management, it is expected that the Company will continue to reduce its operating expenditure by reducing headcounts and office space. Accordingly, management concludes that it is appropriate to prepare the financial statements on a going concern basis. The Company has taken positive actions to speed up the collection of accounts receivable, such as litigation, strict developer credit rating management, but the effects of these actions may be limited where the developers have already been in severe finance distress. The Company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Company’s ability to raise the financing needed. The accompanying financial statements do not include any adjustments that might be necessary should the Company be unable to continue as a going concern. If the going concern basis were not appropriate for these financial statements, adjustments would be necessary for the carrying value of assets and liabilities, the reported expenses and the balance sheet classifications used.</t>
        </is>
      </c>
    </row>
    <row r="6">
      <c r="A6" s="4" t="inlineStr">
        <is>
          <t>Principles of Consolidation</t>
        </is>
      </c>
      <c r="B6" s="4" t="inlineStr">
        <is>
          <t>(c) Principles of Consolidation The accompanying Unaudited Interim Condensed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t>
        </is>
      </c>
    </row>
    <row r="7">
      <c r="A7" s="4" t="inlineStr">
        <is>
          <t>Use of Estimates</t>
        </is>
      </c>
      <c r="B7" s="4" t="inlineStr">
        <is>
          <t>(d) Use of Estimates The preparation of the Unaudited Interim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accounts, loans and other receivable, recognition of goodwill, realization of deferred income tax assets, impairment loss for long-term equity investment and share-based compensation. Actual results may differ materially from those estimates. As of June 30, 2022,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t>
        </is>
      </c>
    </row>
    <row r="8">
      <c r="A8" s="4" t="inlineStr">
        <is>
          <t>Business combinations and noncontrolling interests</t>
        </is>
      </c>
      <c r="B8" s="4" t="inlineStr">
        <is>
          <t>(e)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Unaudited Interim Condensed Consolidated Statements of Comprehensive Loss. For the Company’s non-wholly owned subsidiaries, a noncontrolling interest is recognized to reflect the portion of equity that is not attributable, directly or indirectly, to the Company. Consolidated net income (loss) in the Consolidated Statements of Comprehensive Loss includes net income (loss) attributable to noncontrolling interests when applicable.</t>
        </is>
      </c>
    </row>
    <row r="9">
      <c r="A9" s="4" t="inlineStr">
        <is>
          <t>Foreign Currency</t>
        </is>
      </c>
      <c r="B9" s="4" t="inlineStr">
        <is>
          <t>(f)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loss) in the Unaudited Interim Condensed Consolidated Statements of Comprehensive Loss. Total foreign currency exchange differences were a loss of RMB268 and a gain of RMB441 for the six months ended June 30, 2021 and 2022,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es in the Unaudited Interim Condensed Consolidated Statements of Comprehensive Loss, and the accumulated foreign currency translation adjustments are recorded as a component of accumulated other comprehensive loss in the Unaudited Interim Condensed Consolidated Statements of Changes in Equity.</t>
        </is>
      </c>
    </row>
    <row r="10">
      <c r="A10" s="4" t="inlineStr">
        <is>
          <t>Convenience Translation</t>
        </is>
      </c>
      <c r="B10" s="4" t="inlineStr">
        <is>
          <t>(g) Convenience Translation Translations of certain balances in accompanying Unaudited Interim Condensed Consolidated Financial Statements from RMB into US$ as of and for the six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t>
        </is>
      </c>
    </row>
    <row r="11">
      <c r="A11" s="4" t="inlineStr">
        <is>
          <t>Commitments and Contingencies</t>
        </is>
      </c>
      <c r="B11" s="4" t="inlineStr">
        <is>
          <t>(h)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2">
      <c r="A12" s="4" t="inlineStr">
        <is>
          <t>Cash and Cash Equivalents</t>
        </is>
      </c>
      <c r="B12" s="4" t="inlineStr">
        <is>
          <t>(i)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t>
        </is>
      </c>
    </row>
    <row r="13">
      <c r="A13" s="4" t="inlineStr">
        <is>
          <t>Restricted cash</t>
        </is>
      </c>
      <c r="B13" s="4" t="inlineStr">
        <is>
          <t>(j) Restricted cash Restricted cash represents: Bank balances of RMB24,131 and RMB34,709 were frozen for lawsuits undergoing with suppliers and brokerage firms as of December 31, 2021 and June 30, 2022, respectively. Cash deposits restricted for use over one year after the balance sheet date are classified as non-current assets in the Unaudited Interim Condensed Consolidated Balance Sheets.</t>
        </is>
      </c>
    </row>
    <row r="14">
      <c r="A14" s="4" t="inlineStr">
        <is>
          <t>Short-term investments</t>
        </is>
      </c>
      <c r="B14" s="4" t="inlineStr">
        <is>
          <t>(k) Short-term investments Short-term investments include investments in wealth management products issued by certain banks which are redeemable by the Company at any time. The wealth management products are either unsecured with variable interest rates or fixed interest rate. The Company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Unaudited Interim Condensed Consolidated Statements of Comprehensive Loss.</t>
        </is>
      </c>
    </row>
    <row r="15">
      <c r="A15" s="4" t="inlineStr">
        <is>
          <t>Accounts Receivable</t>
        </is>
      </c>
      <c r="B15" s="4" t="inlineStr">
        <is>
          <t>(l)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710,168 and RMB600,806 was provided as of December 31, 2021 and June 30, 2022, respectively. Approximately 6% of the Group’s accounts receivable represent output VAT amounts, which are excluded from the Group’s revenues.</t>
        </is>
      </c>
    </row>
    <row r="16">
      <c r="A16" s="4" t="inlineStr">
        <is>
          <t>Loans receivable, net</t>
        </is>
      </c>
      <c r="B16" s="4" t="inlineStr">
        <is>
          <t>(m) Loans receivable, net Loans receivable represents loan originated or purchased by the Group (see note 6).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1 and June 30, 2022, loan receivables of RMB31,273 and RMB21,787 were due from the Group’s employees respectively.</t>
        </is>
      </c>
    </row>
    <row r="17">
      <c r="A17" s="4" t="inlineStr">
        <is>
          <t>Property, equipment and software, net</t>
        </is>
      </c>
      <c r="B17" s="4" t="inlineStr">
        <is>
          <t>(n) Property, equipment and software,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 ​ ​ ​ ​ ​ Estimated Category useful lives Buildings 20 years Leasehold improvements 2-3 years Furniture, office equipment 3-5 years Motor vehicles 3-4 years Software ​ 2-10 years ​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Unaudited Interim Condensed Consolidated Statements of Comprehensive Loss.</t>
        </is>
      </c>
    </row>
    <row r="18">
      <c r="A18" s="4" t="inlineStr">
        <is>
          <t>Intangible assets</t>
        </is>
      </c>
      <c r="B18" s="4" t="inlineStr">
        <is>
          <t>(o) Intangible assets Intangible assets mainly include those intangible assets other than software acquired through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 Category Estimated useful lives Non-competed agreements ​ Over the contracted term of up to 6 years Trademarks ​ 10 years ​</t>
        </is>
      </c>
    </row>
    <row r="19">
      <c r="A19" s="4" t="inlineStr">
        <is>
          <t>Goodwill</t>
        </is>
      </c>
      <c r="B19" s="4" t="inlineStr">
        <is>
          <t>(p)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The Group’s goodwill was substantially impaired during the year ended December 31, 2021 (see note 9).</t>
        </is>
      </c>
    </row>
    <row r="20">
      <c r="A20" s="4" t="inlineStr">
        <is>
          <t>Equity method investments</t>
        </is>
      </c>
      <c r="B20" s="4" t="inlineStr">
        <is>
          <t>(q)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Unaudited Interim Condensed Consolidated Statements of Comprehensive 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six months ended June 30, 2022, the Group recognized an impairment loss of RMB62,623 for equity method investments (see note 10).</t>
        </is>
      </c>
    </row>
    <row r="21">
      <c r="A21" s="4" t="inlineStr">
        <is>
          <t>Long-term equity investments</t>
        </is>
      </c>
      <c r="B21" s="4" t="inlineStr">
        <is>
          <t>(r)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t>
        </is>
      </c>
    </row>
    <row r="22">
      <c r="A22" s="4" t="inlineStr">
        <is>
          <t>Impairment loss of non-current assets</t>
        </is>
      </c>
      <c r="B22" s="4" t="inlineStr">
        <is>
          <t>(s) Impairment loss of non-current assets Property, equipment and software and intangibl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An impairment charge of non-current assets in the amount of RMB7,642 was recognized for the six months ended June 30, 2022(see note 7 and 8).</t>
        </is>
      </c>
    </row>
    <row r="23">
      <c r="A23" s="4" t="inlineStr">
        <is>
          <t>Value added taxes</t>
        </is>
      </c>
      <c r="B23" s="4" t="inlineStr">
        <is>
          <t>(t) Value added taxes The Company’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t>
        </is>
      </c>
    </row>
    <row r="24">
      <c r="A24" s="4" t="inlineStr">
        <is>
          <t>Fair Value</t>
        </is>
      </c>
      <c r="B24" s="4" t="inlineStr">
        <is>
          <t>(u)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loans to equity method investees, short-term bank borrowings, accounts payable, customers’ refundable fees, accrued expenses and other payables. As of December 31, 2021 and June 30, 2022, the carrying values of these financial instruments approximated to their fair values due to the short-term maturity of these instruments.</t>
        </is>
      </c>
    </row>
    <row r="25">
      <c r="A25" s="4" t="inlineStr">
        <is>
          <t>Revenue</t>
        </is>
      </c>
      <c r="B25" s="4" t="inlineStr">
        <is>
          <t>(v)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and surcharg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3) on the Unaudited Interim Condensed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six months ended June 30, 2021 and 2022, the Group recognized franchise income of RMB9,649 and RMB773 respectively.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nology products and services for use in a specified period of time so as to assist them growing and managing their businesses. Loans facilitation services Loans facilitation services are recognized as revenue when the relevant loans agreements were signed and the related loans were drew down by the home purchasers. Loans facilitation services primarily consists of the services to facilitate the home purchasers, Registered Agents and other market participants borrowing from the financial institutions in the property transactions. Parking space transaction facilitating services Parking space transaction facilitating services are recognized as revenue when services are rendered to facilitate the appointment of real estate agents by Shanghai Lianlian Digital Technology Co., Ltd. (“Shanghai Lianlian”, known as Shenzhen Jinyiyun Supply Chain Technology Co., Ltd. before (“Shenzhen Jinyiyun”)), a related party, as agents for Shanghai Lianlian’s parking space transactions. Certain directors and management of the Company are principal shareholders of Shanghai Lianlian. The Company’s services primarily consist of providing support and information to Shanghai Lianlian to identify real estate agents in the Company’s platform and introduction of agents for Shanghai Lianlian’s parking space transactions. The service fee is chargeable to the real estate agent and revenue is recognized upon signing of the relevant agency agreement. The Group recognized no parking space transaction facilitating services income in the periods of the six months ended June 30, 2021 and 2022.</t>
        </is>
      </c>
    </row>
    <row r="26">
      <c r="A26" s="4" t="inlineStr">
        <is>
          <t>Cost of Revenue</t>
        </is>
      </c>
      <c r="B26" s="4" t="inlineStr">
        <is>
          <t>(w) Cost of Revenue Cost of revenue primarily consists of agents’ commission, sharing of sales incentive income with fund providers, promotion and operational expenses, and salaries and benefits expenses that incurred for properties transactions and parking space transaction facilitating services.</t>
        </is>
      </c>
    </row>
    <row r="27">
      <c r="A27" s="4" t="inlineStr">
        <is>
          <t>Sales and marketing expenses</t>
        </is>
      </c>
      <c r="B27" s="4" t="inlineStr">
        <is>
          <t>(x) Sales and marketing expenses Sales and marketing expenses mainly consist of salaries and advertising costs, which consist primarily of online and offline advertisements, are expensed when the services are received.</t>
        </is>
      </c>
    </row>
    <row r="28">
      <c r="A28" s="4" t="inlineStr">
        <is>
          <t>Product development expenses</t>
        </is>
      </c>
      <c r="B28" s="4" t="inlineStr">
        <is>
          <t>(y) Product development expenses Product development expenses primarily consist of salaries and benefits expenses, depreciation of equipment relating to the development of new products or upgrading of existing products and other expenses for the product activity of the Group. The Group expenses product development expenses as incurred.</t>
        </is>
      </c>
    </row>
    <row r="29">
      <c r="A29" s="4" t="inlineStr">
        <is>
          <t>General and administrative expenses</t>
        </is>
      </c>
      <c r="B29" s="4" t="inlineStr">
        <is>
          <t>(z) General and administrative expenses General and administrative expenses mainly consist of provision of allowance for doubtful accounts, payroll and related staff costs for corporate functions, as well as other general corporate expenses such as rental expenses and depreciation expenses for offices and equipment for use by these corporate functions of the Group.</t>
        </is>
      </c>
    </row>
    <row r="30">
      <c r="A30" s="4" t="inlineStr">
        <is>
          <t>Government grants</t>
        </is>
      </c>
      <c r="B30" s="4" t="inlineStr">
        <is>
          <t>(aa)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are recognized in earnings in the Company’s Unaudited Interim Condensed Consolidated Statements of Comprehensive Loss.</t>
        </is>
      </c>
    </row>
    <row r="31">
      <c r="A31" s="4" t="inlineStr">
        <is>
          <t>Share-based Compensation</t>
        </is>
      </c>
      <c r="B31" s="4" t="inlineStr">
        <is>
          <t>(bb) Share-based Compensation Share-based awards granted to the employees and directors in the form of share options are subject to service and performance conditions. They are measured at the grant date fair value of the awards, and are recognized as compensation expense using the graded vesting method, net of estimated forfeitures, if and when the Company considers that it is probable that the performance condition will be achieved.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Estimation of the fair market value of the Company’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is>
      </c>
    </row>
    <row r="32">
      <c r="A32" s="4" t="inlineStr">
        <is>
          <t>Employee Benefits</t>
        </is>
      </c>
      <c r="B32" s="4" t="inlineStr">
        <is>
          <t>(cc) Employee Benefits The Company’s subsidiaries, the VIE and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insurance benefits included as expenses in the accompanying Unaudited Interim Condensed Consolidated Statements of Comprehensive Loss amounted to RMB23,173 and RMB9,394 for the six months ended June 30, 2021 and 2022, respectively.</t>
        </is>
      </c>
    </row>
    <row r="33">
      <c r="A33" s="4" t="inlineStr">
        <is>
          <t>Income Tax</t>
        </is>
      </c>
      <c r="B33" s="4" t="inlineStr">
        <is>
          <t>(dd) Income Tax Income tax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come tax expense and penalties in general and administrative expenses.</t>
        </is>
      </c>
    </row>
    <row r="34">
      <c r="A34" s="4" t="inlineStr">
        <is>
          <t>Leases</t>
        </is>
      </c>
      <c r="B34" s="4" t="inlineStr">
        <is>
          <t>(ee) Leases A lease is classified at the inception date as either a capital lease or an operating leas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at the inception date. A capital lease is accounted for as if there was an acquisition of an asset and an incurrence of an obligation at the inception of the lease. All other leases are accounted for as operating leases. Payments made under operating leases are charged to the Unaudited Interim Condensed Consolidated Statements of Comprehensive Loss on a straight-line basis over the lease term. The Group had no capital leases as of December 31, 2021 and June 30, 2022.</t>
        </is>
      </c>
    </row>
    <row r="35">
      <c r="A35" s="4" t="inlineStr">
        <is>
          <t>Earnings (Loss) per Share</t>
        </is>
      </c>
      <c r="B35" s="4" t="inlineStr">
        <is>
          <t>(ff) Earnings (Loss) per Share Basic earnings (loss) per share is computed by dividing net income/(loss) attributable to ordinary shareholders, considering the accretions to redemption value and the deemed dividend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re participating securities as they participate in undistributed earnings on an as-if-converted basis. The preferred shares has no contractual obligation to fund or otherwise absorb the Group’s losses. Accordingly, any undistributed net income is allocated on a pro rata basis to the ordinary shares and preferred shares; whereas any undistributed net loss is allocated to ordinary shares only. Diluted earnings (loss) per share is calculated by dividing net income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loan using the if-converted method,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36">
      <c r="A36" s="4" t="inlineStr">
        <is>
          <t>Segment Reporting</t>
        </is>
      </c>
      <c r="B36" s="4" t="inlineStr">
        <is>
          <t>(gg)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service lines. All service categories are viewed as in one and the only operating segment.</t>
        </is>
      </c>
    </row>
    <row r="37">
      <c r="A37" s="4" t="inlineStr">
        <is>
          <t>Statutory Reserves</t>
        </is>
      </c>
      <c r="B37" s="4" t="inlineStr">
        <is>
          <t>(hh) Statutory Reserves The Group’s subsidiaries, VIE,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Group.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Group. Appropriation to the discretionary surplus fund is made at the discretion of the Group. The general reserve fund, enterprise expansion fund, statutory surplus fund and discretionary surplus fund are restricted for use. They may only be applied to offset losses or increase the registered capital of the respective entity. The staff bonus and welfare fund are liability in nature and is restricted to make payment of special bonuses to employees and for the collective welfare of employees. None of these reserves is allowed to be transferred to the Group by way of cash dividends, loans or advances, nor can they be distributed except under liquidation. For the six months ended June 30, 2021 and 2022, no appropriation was made to the general reserve fund by the Group’s wholly foreign owned PRC subsidiaries, and no appropriation was made to the statutory surplus fund by the Group’s VIE and VIE’s subsidiaries, respectively. No appropriation has been made by these companies to discretionary funds.</t>
        </is>
      </c>
    </row>
    <row r="38">
      <c r="A38" s="4" t="inlineStr">
        <is>
          <t>Recent Accounting Pronouncements</t>
        </is>
      </c>
      <c r="B38" s="4" t="inlineStr">
        <is>
          <t xml:space="preserve">(ii) Recent Accounting Pronounc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ASU 2016-02 is effective for public companies for annual reporting periods, and interim periods within those years beginning after December 15, 2018. For all other entities, it is effective for fiscal years beginning after December 15, 2019, and interim periods within fiscal years beginning after December 15, 2020. Early adoption is permitted. On June 2020, the FASB issued ASU 2020-05, which deferred the effective dates of ASU 2016-02 of all other entities, for fiscal years beginning after December 15, 2021, and interim periods within fiscal years beginning after December 15, 2022. Early application is permitted. As the Company is an “emerging growth company” and elects to apply for the new and revised accounting standards at the effective date for a private company, the deferred effective dates are applicable to the Company. The Group normally enters into operating leases for its office use. As disclosed in note 22, the Group had future minimum lease commitments under non-cancellable operating lease agreements of RMB20,885 as of June 30, 2022. The Company is currently assessing the potential impact of adopting this update on the Consolidated Financial Statements. In June 2016, the FASB issued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In Novem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Group is currently assessing the impact of adopting this standard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does not expect the adoption of this guidance will have a material impact on the financial position, results of operations and cash flow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Organization and principal activities</t>
        </is>
      </c>
      <c r="B3" s="4" t="inlineStr">
        <is>
          <t xml:space="preserve"> </t>
        </is>
      </c>
    </row>
    <row r="4">
      <c r="A4" s="4" t="inlineStr">
        <is>
          <t>Schedule of consolidated assets and liabilities information and consolidated operating results and cash flows information of the Group's VIE and VIE's subsidiaries</t>
        </is>
      </c>
      <c r="B4" s="4" t="inlineStr">
        <is>
          <t>The following consolidated assets and liabilities information of the Group’s VIE and VIE’s subsidiaries as of December 31, 2021 and June 30, 2022, and consolidated operating results and cash flows information for the periods ended June 30, 2021 and 2022, have been included in the accompanying Unaudited Interim Condensed Consolidated Financial Statements: ​ ​ ​ ​ ​ ​ ​ As of December 31, ​ As of June 30, ​ ​ 2021 ​ 2022 ​ RMB RMB Cash and cash equivalents 227,742 129,124 Restricted cash 24,131 34,709 Short-term investments 6,150 4,150 Accounts receivable, net 879,103 673,918 Amount due from related parties* 627,140 745,983 Prepayments and other current assets, net 206,689 166,611 Inventory ​ — ​ 10,969 Total current assets 1,970,955 1,765,464 Property, equipment and software, net 14,562 4,843 Equity method investments, net 256,062 205,282 Long-term equity investment, net 14,000 14,000 Total non-current assets 284,624 224,125 Total assets 2,255,579 1,989,589 Short-term bank borrowings 134,780 84,780 Accounts payable 1,154,572 892,948 Customers’ refundable fees 30,997 40,430 Current installments of long-term loans from a related party** ​ 234,000 ​ 284,000 Amounts due to related parties* 207,400 326,247 Accrued expenses and other payables 171,725 123,638 Income tax payables 813 553 Total current liabilities 1,934,287 1,752,596 Non-current liabilities Income tax payables 27,171 27,429 Long-term loans from a related party excluding current installments** 1,128,000 1,068,000 Total non-current liabilities 1,155,171 1,095,429 Total liabilities 3,089,458 2,848,025 ​ * Amounts due from and to related parties represent the amounts due from and to subsidiaries other than the Group’s VIE and VIE’s subsidiaries, which are eliminated upon consolidation. ** Long-term loans from a related party represents entrusted loans with 3-year term at annual interest rate of 0.2-0.5% (2021: 0.2-0.5%) from Fangdd Information via Bank of China in Shenzhen, which are eliminated upon consolidation. ​ ​ ​ ​ ​ ​ ​ ​ For the Six Months Ended June 30, ​ ​ 2021 ​ 2022 ​ RMB RMB Total revenue 667,836 142,071 Net loss (175,080) (27,433) Net cash used in operating activities (336,244) (19,483) Net cash provided by (used in) investing activities 17,163 (10,048) Net cash provided by (used in) financing activities 202,314 (58,509) Net decrease in cash, cash equivalents and restricted cash (116,767) (88,040) Cash, cash equivalents and restricted cash at the beginning of the period 483,123 251,873 Cash, cash equivalents and restricted cash at the end of the period 366,356 163,8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estimated useful lives of property, equipment and software, net</t>
        </is>
      </c>
      <c r="B4" s="4" t="inlineStr">
        <is>
          <t>​ ​ ​ ​ ​ ​ Estimated Category useful lives Buildings 20 years Leasehold improvements 2-3 years Furniture, office equipment 3-5 years Motor vehicles 3-4 years Software ​ 2-10 years</t>
        </is>
      </c>
    </row>
    <row r="5">
      <c r="A5" s="4" t="inlineStr">
        <is>
          <t>Summary of estimated useful lives of intangible assets</t>
        </is>
      </c>
      <c r="B5" s="4" t="inlineStr">
        <is>
          <t>​ Category Estimated useful lives Non-competed agreements ​ Over the contracted term of up to 6 years Trademarks ​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and Risk (Tables)</t>
        </is>
      </c>
      <c r="B1" s="2" t="inlineStr">
        <is>
          <t>6 Months Ended</t>
        </is>
      </c>
    </row>
    <row r="2">
      <c r="B2" s="2" t="inlineStr">
        <is>
          <t>Jun. 30, 2022</t>
        </is>
      </c>
    </row>
    <row r="3">
      <c r="A3" s="3" t="inlineStr">
        <is>
          <t>Concentration and Risk</t>
        </is>
      </c>
      <c r="B3" s="4" t="inlineStr">
        <is>
          <t xml:space="preserve"> </t>
        </is>
      </c>
    </row>
    <row r="4">
      <c r="A4" s="4" t="inlineStr">
        <is>
          <t>Schedule of components of cash and cash equivalents and restricted cash maintained at bank</t>
        </is>
      </c>
      <c r="B4" s="4" t="inlineStr">
        <is>
          <t>​ ​ ​ ​ ​ ​ ​ ​ As of December 31, ​ As of June 30 ​ 2021 2022 ​ RMB RMB RMB denominated bank deposits with: Financial Institutions in the PRC 264,964 189,401 HKD denominated bank deposits with: ​ ​ ​ ​ Financial Institutions in the Hong Kong ​ 249 ​ 281 U.S. dollar denominated bank deposits with: ​ ​ Financial Institutions in the Hong Kong 181,263 74,238 Financial Institutions in the PRC 69,762 10,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ummary of assets and liabilities that are measured at fair value on a recurring basis</t>
        </is>
      </c>
      <c r="B4" s="4" t="inlineStr">
        <is>
          <t>December 31, 2021 ​ ​ ​ ​ ​ ​ ​ ​ ​ ​ Level 1 Level 2 Level 3 Balance at ​ ​ Inputs ​ Inputs ​ Inputs ​ Fair Value ​ ​ RMB ​ RMB ​ RMB ​ RMB Assets Short-term investments -Wealth management products — 6,150 — 6,150 Total Assets — 6,150 — 6,150 ​ June 30, 2022 ​ ​ ​ ​ ​ ​ ​ ​ ​ ​ Level 1 Level 2 Level 3 Balance at ​ ​ Inputs ​ Inputs ​ Inputs ​ Fair Value ​ ​ RMB ​ RMB ​ RMB ​ RMB Assets Short-term investments -Wealth management products — 4,150 — 4,150 Total Assets — 4,150 — 4,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net</t>
        </is>
      </c>
      <c r="B3" s="4" t="inlineStr">
        <is>
          <t xml:space="preserve"> </t>
        </is>
      </c>
    </row>
    <row r="4">
      <c r="A4" s="4" t="inlineStr">
        <is>
          <t>Schedule of movement of allowance for doubtful accounts</t>
        </is>
      </c>
      <c r="B4" s="4" t="inlineStr">
        <is>
          <t>​ ​ ​ ​ ​ ​ ​ ​ As of December 31, ​ As of June 30, ​ ​ 2021 ​ 2022 ​ RMB RMB Balance at the beginning of the period 210,146 710,168 Provision for the period 500,336 (91,422) Write-off ​ (314) ​ (17,940) Balance at the end of the period 710,168 600,806</t>
        </is>
      </c>
    </row>
    <row r="5">
      <c r="A5" s="4" t="inlineStr">
        <is>
          <t>Accounts receivable</t>
        </is>
      </c>
      <c r="B5" s="4" t="inlineStr">
        <is>
          <t xml:space="preserve"> </t>
        </is>
      </c>
    </row>
    <row r="6">
      <c r="A6" s="3" t="inlineStr">
        <is>
          <t>Accounts receivable, net</t>
        </is>
      </c>
      <c r="B6" s="4" t="inlineStr">
        <is>
          <t xml:space="preserve"> </t>
        </is>
      </c>
    </row>
    <row r="7">
      <c r="A7" s="4" t="inlineStr">
        <is>
          <t>Schedule of accounts receivable, net</t>
        </is>
      </c>
      <c r="B7" s="4" t="inlineStr">
        <is>
          <t>​ ​ ​ ​ ​ ​ ​ As of December 31, ​ As of June 30, ​ ​ 2021 ​ 2022 RMB RMB Accounts receivable from real estate developers 1,579,913 ​ 1,273,334 Accounts receivable from individual customers 14,995 ​ 5,374 ​ 1,594,908 ​ 1,278,708 Less: allowance for doubtful accounts (710,168) ​ (600,806) Accounts receivable, net 884,740 ​ 677,9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assets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Schedule of prepayments and other assets</t>
        </is>
      </c>
      <c r="B4" s="4" t="inlineStr">
        <is>
          <t>​ ​ ​ ​ ​ ​ ​ ​ ​ ​ ​ ​ As of December 31, ​ As of June 30, ​ ​ ​ ​ 2021 ​ 2022 ​ ​ RMB RMB Loans receivable, net ​ (1) 38,631 32,546 Security deposits with real estate developers, net (2) 110,910 ​ 74,705 Rental and other deposits, net (3) 12,635 ​ 7,359 Other receivables ​ 57,995 ​ 64,070 Prepayments and other assets, net 220,171 ​ 178,680 Current Portion ​ ​ 220,171 ​ 178,680 Total prepayments and other assets, net 220,171 ​ 178,680 ​ (1) Loans receivable, net (2) Security deposits with real estate developers, net (3) Rental and other deposits, net</t>
        </is>
      </c>
    </row>
    <row r="5">
      <c r="A5" s="4" t="inlineStr">
        <is>
          <t>Schedule of allowance for doubtful loans</t>
        </is>
      </c>
      <c r="B5" s="4" t="inlineStr">
        <is>
          <t>​ ​ ​ ​ ​ ​ ​ ​ As of December 31, ​ As of June 30, ​ 2021 2022 ​ RMB RMB Balance at the beginning of the year 4,997 31,694 Provision (Reversal) for the year/period 26,697 (25,061) Balance at the end of the year/period 31,694 6,633</t>
        </is>
      </c>
    </row>
    <row r="6">
      <c r="A6" s="4" t="inlineStr">
        <is>
          <t>Schedule of aging of loans receivable</t>
        </is>
      </c>
      <c r="B6" s="4" t="inlineStr">
        <is>
          <t>​ ​ ​ ​ ​ ​ ​ ​ As of December 31, ​ As of June 30, ​ 2021 2022 ​ RMB RMB 1-29 days past Due 200 — 30-89 days past Due 106 2,670 90-179 days past Due 3,690 1,070 Over 180 days past Due 20,407 21,635 Total past Due 24,403 25,375 Current 45,922 13,804 Total loans 70,325 39,179</t>
        </is>
      </c>
    </row>
    <row r="7">
      <c r="A7" s="4" t="inlineStr">
        <is>
          <t>Schedule of security deposits with real estate developers, net</t>
        </is>
      </c>
      <c r="B7" s="4" t="inlineStr">
        <is>
          <t>​ ​ ​ ​ ​ ​ ​ As of December 31, ​ As of June 30, ​ ​ 2021 ​ 2022 ​ ​ RMB ​ RMB Security deposits with real estate developers under Exclusive Sales Contract ​ ​ ​ - Without Sales Commitment Arrangement ​ 129,300 ​ 105,893 - With Sales Commitment Arrangement ​ 42,585 ​ 40,085 ​ ​ 171,885 ​ 145,978 Less: Allowance for doubtful accounts (60,975) (71,273) Security deposits with real estate developers, net 110,910 74,705</t>
        </is>
      </c>
    </row>
    <row r="8">
      <c r="A8" s="4" t="inlineStr">
        <is>
          <t>Schedule of rental and other deposits, net</t>
        </is>
      </c>
      <c r="B8" s="4" t="inlineStr">
        <is>
          <t>​ ​ ​ ​ ​ ​ ​ As of December 31, ​ As of June 30, ​ ​ 2021 ​ 2022 ​ ​ RMB ​ RMB Rental and other deposits 25,030 11,393 Less: Allowance for doubtful accounts (12,395) (4,034) Rental and other deposits, net 12,635 7,359</t>
        </is>
      </c>
    </row>
    <row r="9">
      <c r="A9" s="4" t="inlineStr">
        <is>
          <t>Loans receivable</t>
        </is>
      </c>
      <c r="B9" s="4" t="inlineStr">
        <is>
          <t xml:space="preserve"> </t>
        </is>
      </c>
    </row>
    <row r="10">
      <c r="A10" s="3" t="inlineStr">
        <is>
          <t>Accounts, Notes, Loans and Financing Receivable [Line Items]</t>
        </is>
      </c>
      <c r="B10" s="4" t="inlineStr">
        <is>
          <t xml:space="preserve"> </t>
        </is>
      </c>
    </row>
    <row r="11">
      <c r="A11" s="4" t="inlineStr">
        <is>
          <t>Schedule of loans receivable</t>
        </is>
      </c>
      <c r="B11" s="4" t="inlineStr">
        <is>
          <t>​ ​ ​ ​ ​ ​ ​ ​ As of December 31, ​ As of June 30, ​ 2021 2022 ​ ​ RMB ​ RMB Secured loans ​ 12,746 12,746 Unsecured loans ​ 57,579 26,433 ​ ​ 70,325 ​ 39,179 Less: allowance for doubtful loans ​ (31,694) (6,633) Loans receivable, net ​ 38,631 32,546 Current Portion ​ 38,631 32,546 Total loans ​ 38,631 32,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Jun. 30, 2022</t>
        </is>
      </c>
    </row>
    <row r="3">
      <c r="A3" s="3" t="inlineStr">
        <is>
          <t>Property, equipment and software, net</t>
        </is>
      </c>
      <c r="B3" s="4" t="inlineStr">
        <is>
          <t xml:space="preserve"> </t>
        </is>
      </c>
    </row>
    <row r="4">
      <c r="A4" s="4" t="inlineStr">
        <is>
          <t>Schedule of property, equipment and software, net</t>
        </is>
      </c>
      <c r="B4" s="4" t="inlineStr">
        <is>
          <t>​ ​ ​ ​ ​ ​ ​ ​ As of December ​ As of ​ ​ 31, ​ June 30, ​ ​ 2021 ​ 2022 ​ RMB RMB Buildings 2,594 2,594 Leasehold improvements 63,780 57,162 Furniture and office equipment 15,644 12,515 Motor vehicles 3,670 3,670 Software 4,767 4,699 Total Property, equipment and software 90,455 80,640 Less: Accumulated depreciation and amortization (70,002) (68,154) Impairment loss ​ (5,891) ​ (7,642) Total Property, equipment and software, net 14,562 4,8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UNAUDITED INTERIM CONDENSED CONSOLIDATED STATEMENTS OF COMPREHENSIVE LOSS</t>
        </is>
      </c>
      <c r="B3" s="4" t="inlineStr">
        <is>
          <t xml:space="preserve"> </t>
        </is>
      </c>
      <c r="C3" s="4" t="inlineStr">
        <is>
          <t xml:space="preserve"> </t>
        </is>
      </c>
      <c r="D3" s="4" t="inlineStr">
        <is>
          <t xml:space="preserve"> </t>
        </is>
      </c>
    </row>
    <row r="4">
      <c r="A4" s="4" t="inlineStr">
        <is>
          <t>Revenue</t>
        </is>
      </c>
      <c r="B4" s="5" t="n">
        <v>144834</v>
      </c>
      <c r="C4" s="6" t="n">
        <v>21623</v>
      </c>
      <c r="D4" s="5" t="n">
        <v>692460</v>
      </c>
    </row>
    <row r="5">
      <c r="A5" s="4" t="inlineStr">
        <is>
          <t>Cost of revenue</t>
        </is>
      </c>
      <c r="B5" s="7" t="n">
        <v>-140128</v>
      </c>
      <c r="C5" s="7" t="n">
        <v>-20920</v>
      </c>
      <c r="D5" s="7" t="n">
        <v>-596655</v>
      </c>
    </row>
    <row r="6">
      <c r="A6" s="4" t="inlineStr">
        <is>
          <t>Gross profit</t>
        </is>
      </c>
      <c r="B6" s="7" t="n">
        <v>4706</v>
      </c>
      <c r="C6" s="7" t="n">
        <v>703</v>
      </c>
      <c r="D6" s="7" t="n">
        <v>95805</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7" t="n">
        <v>-8802</v>
      </c>
      <c r="C8" s="7" t="n">
        <v>-1314</v>
      </c>
      <c r="D8" s="7" t="n">
        <v>-50995</v>
      </c>
    </row>
    <row r="9">
      <c r="A9" s="4" t="inlineStr">
        <is>
          <t>Product development expenses</t>
        </is>
      </c>
      <c r="B9" s="7" t="n">
        <v>-39797</v>
      </c>
      <c r="C9" s="7" t="n">
        <v>-5942</v>
      </c>
      <c r="D9" s="7" t="n">
        <v>-101743</v>
      </c>
    </row>
    <row r="10">
      <c r="A10" s="4" t="inlineStr">
        <is>
          <t>General and administrative expenses</t>
        </is>
      </c>
      <c r="B10" s="7" t="n">
        <v>-134300</v>
      </c>
      <c r="C10" s="7" t="n">
        <v>-20050</v>
      </c>
      <c r="D10" s="7" t="n">
        <v>-192677</v>
      </c>
    </row>
    <row r="11">
      <c r="A11" s="4" t="inlineStr">
        <is>
          <t>Total operating expenses</t>
        </is>
      </c>
      <c r="B11" s="7" t="n">
        <v>-182899</v>
      </c>
      <c r="C11" s="7" t="n">
        <v>-27306</v>
      </c>
      <c r="D11" s="7" t="n">
        <v>-345415</v>
      </c>
    </row>
    <row r="12">
      <c r="A12" s="4" t="inlineStr">
        <is>
          <t>Loss from operations</t>
        </is>
      </c>
      <c r="B12" s="7" t="n">
        <v>-178193</v>
      </c>
      <c r="C12" s="7" t="n">
        <v>-26603</v>
      </c>
      <c r="D12" s="7" t="n">
        <v>-249610</v>
      </c>
    </row>
    <row r="13">
      <c r="A13" s="3" t="inlineStr">
        <is>
          <t>Other income (expenses):</t>
        </is>
      </c>
      <c r="B13" s="4" t="inlineStr">
        <is>
          <t xml:space="preserve"> </t>
        </is>
      </c>
      <c r="C13" s="4" t="inlineStr">
        <is>
          <t xml:space="preserve"> </t>
        </is>
      </c>
      <c r="D13" s="4" t="inlineStr">
        <is>
          <t xml:space="preserve"> </t>
        </is>
      </c>
    </row>
    <row r="14">
      <c r="A14" s="4" t="inlineStr">
        <is>
          <t>Interest expense, net</t>
        </is>
      </c>
      <c r="B14" s="7" t="n">
        <v>-1797</v>
      </c>
      <c r="C14" s="7" t="n">
        <v>-268</v>
      </c>
      <c r="D14" s="7" t="n">
        <v>-6956</v>
      </c>
    </row>
    <row r="15">
      <c r="A15" s="4" t="inlineStr">
        <is>
          <t>Foreign currency exchange gain (loss), net</t>
        </is>
      </c>
      <c r="B15" s="7" t="n">
        <v>441</v>
      </c>
      <c r="C15" s="7" t="n">
        <v>66</v>
      </c>
      <c r="D15" s="7" t="n">
        <v>-268</v>
      </c>
    </row>
    <row r="16">
      <c r="A16" s="4" t="inlineStr">
        <is>
          <t>Gain on short-term investments</t>
        </is>
      </c>
      <c r="B16" s="7" t="n">
        <v>153</v>
      </c>
      <c r="C16" s="7" t="n">
        <v>23</v>
      </c>
      <c r="D16" s="7" t="n">
        <v>279</v>
      </c>
    </row>
    <row r="17">
      <c r="A17" s="4" t="inlineStr">
        <is>
          <t>Impairment loss for equity method investments</t>
        </is>
      </c>
      <c r="B17" s="7" t="n">
        <v>-62623</v>
      </c>
      <c r="C17" s="7" t="n">
        <v>-9349</v>
      </c>
      <c r="D17" s="4" t="inlineStr">
        <is>
          <t xml:space="preserve"> </t>
        </is>
      </c>
    </row>
    <row r="18">
      <c r="A18" s="4" t="inlineStr">
        <is>
          <t>Impairment loss for non-current assets</t>
        </is>
      </c>
      <c r="B18" s="7" t="n">
        <v>-7642</v>
      </c>
      <c r="C18" s="7" t="n">
        <v>-1141</v>
      </c>
      <c r="D18" s="4" t="inlineStr">
        <is>
          <t xml:space="preserve"> </t>
        </is>
      </c>
    </row>
    <row r="19">
      <c r="A19" s="4" t="inlineStr">
        <is>
          <t>Government grants</t>
        </is>
      </c>
      <c r="B19" s="7" t="n">
        <v>12270</v>
      </c>
      <c r="C19" s="7" t="n">
        <v>1832</v>
      </c>
      <c r="D19" s="7" t="n">
        <v>8206</v>
      </c>
    </row>
    <row r="20">
      <c r="A20" s="4" t="inlineStr">
        <is>
          <t>Other income, net</t>
        </is>
      </c>
      <c r="B20" s="7" t="n">
        <v>50880</v>
      </c>
      <c r="C20" s="7" t="n">
        <v>7596</v>
      </c>
      <c r="D20" s="7" t="n">
        <v>5100</v>
      </c>
    </row>
    <row r="21">
      <c r="A21" s="4" t="inlineStr">
        <is>
          <t>Share of profit (loss) from equity method investees, net of income tax</t>
        </is>
      </c>
      <c r="B21" s="7" t="n">
        <v>-115</v>
      </c>
      <c r="C21" s="7" t="n">
        <v>-17</v>
      </c>
      <c r="D21" s="7" t="n">
        <v>33</v>
      </c>
    </row>
    <row r="22">
      <c r="A22" s="4" t="inlineStr">
        <is>
          <t>Loss before income tax</t>
        </is>
      </c>
      <c r="B22" s="7" t="n">
        <v>-186626</v>
      </c>
      <c r="C22" s="7" t="n">
        <v>-27861</v>
      </c>
      <c r="D22" s="7" t="n">
        <v>-243216</v>
      </c>
    </row>
    <row r="23">
      <c r="A23" s="4" t="inlineStr">
        <is>
          <t>Income tax expense</t>
        </is>
      </c>
      <c r="B23" s="7" t="n">
        <v>-5474</v>
      </c>
      <c r="C23" s="7" t="n">
        <v>-817</v>
      </c>
      <c r="D23" s="7" t="n">
        <v>-651</v>
      </c>
    </row>
    <row r="24">
      <c r="A24" s="4" t="inlineStr">
        <is>
          <t>Net loss</t>
        </is>
      </c>
      <c r="B24" s="7" t="n">
        <v>-192100</v>
      </c>
      <c r="C24" s="7" t="n">
        <v>-28678</v>
      </c>
      <c r="D24" s="7" t="n">
        <v>-243867</v>
      </c>
    </row>
    <row r="25">
      <c r="A25" s="4" t="inlineStr">
        <is>
          <t>Net (profit)/loss attributable to noncontrolling interests</t>
        </is>
      </c>
      <c r="B25" s="7" t="n">
        <v>-4745</v>
      </c>
      <c r="C25" s="7" t="n">
        <v>-708</v>
      </c>
      <c r="D25" s="7" t="n">
        <v>9650</v>
      </c>
    </row>
    <row r="26">
      <c r="A26" s="4" t="inlineStr">
        <is>
          <t>Net loss attributable to Fangdd Network Group Ltd.</t>
        </is>
      </c>
      <c r="B26" s="7" t="n">
        <v>-196845</v>
      </c>
      <c r="C26" s="7" t="n">
        <v>-29386</v>
      </c>
      <c r="D26" s="7" t="n">
        <v>-234217</v>
      </c>
    </row>
    <row r="27">
      <c r="A27" s="4" t="inlineStr">
        <is>
          <t>Net loss attributable to ordinary shareholders</t>
        </is>
      </c>
      <c r="B27" s="7" t="n">
        <v>-196845</v>
      </c>
      <c r="C27" s="7" t="n">
        <v>-29386</v>
      </c>
      <c r="D27" s="7" t="n">
        <v>-234217</v>
      </c>
    </row>
    <row r="28">
      <c r="A28" s="4" t="inlineStr">
        <is>
          <t>Net loss</t>
        </is>
      </c>
      <c r="B28" s="7" t="n">
        <v>-192100</v>
      </c>
      <c r="C28" s="7" t="n">
        <v>-28678</v>
      </c>
      <c r="D28" s="7" t="n">
        <v>-243867</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 net of tax</t>
        </is>
      </c>
      <c r="B30" s="7" t="n">
        <v>9159</v>
      </c>
      <c r="C30" s="7" t="n">
        <v>1367</v>
      </c>
      <c r="D30" s="7" t="n">
        <v>-3915</v>
      </c>
    </row>
    <row r="31">
      <c r="A31" s="4" t="inlineStr">
        <is>
          <t>Total comprehensive loss, net of tax</t>
        </is>
      </c>
      <c r="B31" s="7" t="n">
        <v>-182941</v>
      </c>
      <c r="C31" s="7" t="n">
        <v>-27311</v>
      </c>
      <c r="D31" s="7" t="n">
        <v>-247782</v>
      </c>
    </row>
    <row r="32">
      <c r="A32" s="4" t="inlineStr">
        <is>
          <t>Total comprehensive (income)loss attributable to noncontrolling interests</t>
        </is>
      </c>
      <c r="B32" s="7" t="n">
        <v>-4745</v>
      </c>
      <c r="C32" s="7" t="n">
        <v>-708</v>
      </c>
      <c r="D32" s="7" t="n">
        <v>9650</v>
      </c>
    </row>
    <row r="33">
      <c r="A33" s="4" t="inlineStr">
        <is>
          <t>Total comprehensive loss attributable to ordinary shareholders</t>
        </is>
      </c>
      <c r="B33" s="5" t="n">
        <v>-187686</v>
      </c>
      <c r="C33" s="6" t="n">
        <v>-28019</v>
      </c>
      <c r="D33" s="5" t="n">
        <v>-238132</v>
      </c>
    </row>
    <row r="34">
      <c r="A34" s="3" t="inlineStr">
        <is>
          <t>Net loss per share attributable to ordinary shareholders</t>
        </is>
      </c>
      <c r="B34" s="4" t="inlineStr">
        <is>
          <t xml:space="preserve"> </t>
        </is>
      </c>
      <c r="C34" s="4" t="inlineStr">
        <is>
          <t xml:space="preserve"> </t>
        </is>
      </c>
      <c r="D34" s="4" t="inlineStr">
        <is>
          <t xml:space="preserve"> </t>
        </is>
      </c>
    </row>
    <row r="35">
      <c r="A35" s="4" t="inlineStr">
        <is>
          <t>Basic (in dollars per share) | (per share)</t>
        </is>
      </c>
      <c r="B35" s="9" t="n">
        <v>-0.1</v>
      </c>
      <c r="C35" s="8" t="n">
        <v>-0.01</v>
      </c>
      <c r="D35" s="9" t="n">
        <v>-0.12</v>
      </c>
    </row>
    <row r="36">
      <c r="A36" s="4" t="inlineStr">
        <is>
          <t>Diluted (in dollars per share) | (per share)</t>
        </is>
      </c>
      <c r="B36" s="9" t="n">
        <v>-0.1</v>
      </c>
      <c r="C36" s="8" t="n">
        <v>-0.01</v>
      </c>
      <c r="D36" s="9" t="n">
        <v>-0.12</v>
      </c>
    </row>
    <row r="37">
      <c r="A37" s="3" t="inlineStr">
        <is>
          <t>Weighted average number of ordinary shares outstanding used in computing net loss per share</t>
        </is>
      </c>
      <c r="B37" s="4" t="inlineStr">
        <is>
          <t xml:space="preserve"> </t>
        </is>
      </c>
      <c r="C37" s="4" t="inlineStr">
        <is>
          <t xml:space="preserve"> </t>
        </is>
      </c>
      <c r="D37" s="4" t="inlineStr">
        <is>
          <t xml:space="preserve"> </t>
        </is>
      </c>
    </row>
    <row r="38">
      <c r="A38" s="4" t="inlineStr">
        <is>
          <t>Basic (in share)</t>
        </is>
      </c>
      <c r="B38" s="7" t="n">
        <v>2046388131</v>
      </c>
      <c r="C38" s="7" t="n">
        <v>2046388131</v>
      </c>
      <c r="D38" s="7" t="n">
        <v>2005851928</v>
      </c>
    </row>
    <row r="39">
      <c r="A39" s="4" t="inlineStr">
        <is>
          <t>Diluted (in share)</t>
        </is>
      </c>
      <c r="B39" s="7" t="n">
        <v>2046388131</v>
      </c>
      <c r="C39" s="7" t="n">
        <v>2046388131</v>
      </c>
      <c r="D39" s="7" t="n">
        <v>2005851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Intangible assets</t>
        </is>
      </c>
      <c r="B4" s="4" t="inlineStr">
        <is>
          <t>​ ​ ​ ​ ​ ​ ​ ​ As of December ​ ​ ​ ​ 31, ​ As of June 30, ​ 2021 2022 ​ RMB RMB Non-competed agreements 6,740 6,740 Trademarks 1,070 1,070 Total intangible assets 7,810 7,810 Less: Accumulated amortization (2,158) (2,158) Impairment loss ​ (5,652) ​ (5,652) Total intangible assets, net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net (Tables)</t>
        </is>
      </c>
      <c r="B1" s="2" t="inlineStr">
        <is>
          <t>6 Months Ended</t>
        </is>
      </c>
    </row>
    <row r="2">
      <c r="B2" s="2" t="inlineStr">
        <is>
          <t>Jun. 30, 2022</t>
        </is>
      </c>
    </row>
    <row r="3">
      <c r="A3" s="3" t="inlineStr">
        <is>
          <t>Goodwill, net</t>
        </is>
      </c>
      <c r="B3" s="4" t="inlineStr">
        <is>
          <t xml:space="preserve"> </t>
        </is>
      </c>
    </row>
    <row r="4">
      <c r="A4" s="4" t="inlineStr">
        <is>
          <t>Schedule of Goodwill, net</t>
        </is>
      </c>
      <c r="B4" s="4" t="inlineStr">
        <is>
          <t>​ ​ ​ ​ ​ Amount ​ ​ RMB Balance as of January 1, 2021 ​ 31,188 Impairment loss (31,188) Balance as of December 31, 2021 — Additions ​ 454 Balance as of June 30, 2022 4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net (Tables)</t>
        </is>
      </c>
      <c r="B1" s="2" t="inlineStr">
        <is>
          <t>6 Months Ended</t>
        </is>
      </c>
    </row>
    <row r="2">
      <c r="B2" s="2" t="inlineStr">
        <is>
          <t>Jun. 30, 2022</t>
        </is>
      </c>
    </row>
    <row r="3">
      <c r="A3" s="3" t="inlineStr">
        <is>
          <t>Equity method investment, net</t>
        </is>
      </c>
      <c r="B3" s="4" t="inlineStr">
        <is>
          <t xml:space="preserve"> </t>
        </is>
      </c>
    </row>
    <row r="4">
      <c r="A4" s="4" t="inlineStr">
        <is>
          <t>Schedule of equity method investments</t>
        </is>
      </c>
      <c r="B4" s="4" t="inlineStr">
        <is>
          <t>​ ​ ​ ​ Balance as of January 1, 2021 ​ 468,598 Additions ​ 84,566 Share of results ​ (47) Return of capital ​ (50,088) Impairment losses ​ (187,329) Disposal (58,578) Balance as of December 31, 2021 257,122 Additions 32,354 Share of results (115) Return of capital ​ (19,311) Impairment losses (62,623) Balance as of June 30, 2022 207,427</t>
        </is>
      </c>
    </row>
    <row r="5">
      <c r="A5" s="4" t="inlineStr">
        <is>
          <t>Schedule of information pertaining to limited partnerships</t>
        </is>
      </c>
      <c r="B5" s="4" t="inlineStr">
        <is>
          <t>​ ​ ​ ​ ​ ​ ​ ​ ​ ​ ​ ​ Maximum ​ ​ ​ ​ ​ amount of Maximum ​ ​ Aggregated ​ additional ​ exposures to the ​ ​ carrying amount ​ capital ​ losses of the ​ ​ (before impairment loss) ​ commitment ​ limited ​ ​ of the limited partnerships ​ (Note 22(b)) ​ partnerships ​ RMB ​ RMB ​ RMB Balance as of December 31, 2021 444,451 301,444 745,895 Balance as of June 30, 2022 455,293 300,019 755,312</t>
        </is>
      </c>
    </row>
    <row r="6">
      <c r="A6" s="4" t="inlineStr">
        <is>
          <t>Schedule of effective interests, additional investments into these limited partnerships and received return of capital from these limited partnerships</t>
        </is>
      </c>
      <c r="B6" s="4" t="inlineStr">
        <is>
          <t>​ ​ ​ ​ ​ ​ ​ ​ As of ​ ​ ​ ​ ​ December 31, ​ As of June 30, ​ 2021 2022 ​ Name of the limited partnerships ​ ​ ​ ​ ​ Shanghai Gefei Chengyun Investment Center Limited Partnership (“Gefei Chengyun”) 20 % 20 % Ningbo Meishan Jiushen Investment Limited Partnership (“Jiushen”) 12 % 12 % Tibet Shiguan Business Management Limited Partnership (“Shiguan”) 27.6 % 27.6 % Ningbo Meishan Jiuchuan Investment Limited Partnership (“Jiuchuan”) 10 % 10 % Ningbo Meishan Decheng Investment Limited Partnership (“Decheng”) 2 % 2 % Yiwu Longshu Tianye Investment Management Limited Partnership (“Longshutianye”) 26 % 26 % Yiwu Longshu Qianli Investment Management Limited Partnership (“Longshuqianli”) 16 % 16 % Jiuyi — * — * Ningbo Meishan Jiuzhen Investment Limited Partnership (“Jiuzhen”) 20 % 20 % Yunde 20 % 20 % Ningbo Meishan Deyan Investment Limited Partnership (“Deyan”) 20 % 20 % Detong ​ 40 % 40 % Derong ​ 37 % 37 % Jiushi ​ 40 % 40 % Ningbo Meishan Qixing Management Limited Partnership (“Qixing”) ​ 15.7 % 15.7 % Shanghai Ruokun Management Limited Partnership (“Ruokun”) ​ 20 % 20 % Deyu ​ — * — * Hangzhou Honggeng Investment Limited Partnership (“Honggeng”) ​ 20 % 20 % Shenzhen Jiaxinda No.3 Investment Limited Partnership(“Jiaxinda”) ​ 10 % 10 % Shanghai Fangjin Management Limited Partnership (“Fangjin”） ​ 49 % 49 % Ningbo Meishan Muju Investment Limited Partnership (“Muju”) ​ 30 % 30 % ​ * ​ ​ ​ ​ ​ ​ ​ ​ ​ ​ ​ ​ For the Year Ended ​ ​ ​ ​ ​ ​ December 31, ​ For the Six Months Ended June 30, ​ ​ 2021 ​ 2022 Name of the ​ Capital ​ Return of ​ Capital ​ Return of limited partnerships ​ Investments ​ capital ​ Investments ​ capital ​ RMB RMB RMB RMB Jiushen 22,000 (3,455) ​ 6,350 ​ (18,500) Jiuchuan ​ — ​ (2,800) ​ — ​ — Longshutianye ​ — ​ (1,666) ​ — ​ — Jiuzhen ​ — ​ (1,826) ​ — ​ (414) Yunde ​ 4,690 ​ (6,862) ​ — ​ — Deyan ​ — ​ (1,300) ​ — ​ — Detong ​ — ​ (48) ​ — ​ — Derong ​ 20,000 ​ — ​ — ​ — Jiushi ​ 500 ​ (31,371) ​ — ​ — Jiaxinda ​ — ​ (458) ​ — ​ — Fangjin ​ 490 ​ — ​ — ​ — Muju ​ 36,886 ​ (302) ​ 23,814 ​ (397) Total ​ 84,566 ​ (50,088) ​ 30,164 ​ (19,311)</t>
        </is>
      </c>
    </row>
    <row r="7">
      <c r="A7" s="4" t="inlineStr">
        <is>
          <t>Schedule of combined unaudited financial information for these equity method investees</t>
        </is>
      </c>
      <c r="B7" s="4" t="inlineStr">
        <is>
          <t>​ ​ ​ ​ ​ ​ ​ ​ As of ​ ​ ​ ​ December 31, ​ As of June 30, ​ ​ 2021 ​ 2022 ​ RMB RMB Balance sheet data: Current assets 746,693 836,001 Non-current assets 173,579 172,599 Total assets 920,272 1,008,600 Current liabilities 207,316 202,153 Total liabilities 207,316 202,153 Equity 712,956 806,447 Total liabilities and shareholders’ equity 920,272 1,008,600 ​ ​ ​ ​ ​ ​ ​ ​ For the six months ended June 30, ​ ​ 2021 ​ 2022 ​ RMB RMB Operating data: Revenue 2,429 842 Operating loss (2,079) (3,033) Net loss (1,821) (2,7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6 Months Ended</t>
        </is>
      </c>
    </row>
    <row r="2">
      <c r="B2" s="2" t="inlineStr">
        <is>
          <t>Jun. 30, 2022</t>
        </is>
      </c>
    </row>
    <row r="3">
      <c r="A3" s="3" t="inlineStr">
        <is>
          <t>Short-term bank borrowings</t>
        </is>
      </c>
      <c r="B3" s="4" t="inlineStr">
        <is>
          <t xml:space="preserve"> </t>
        </is>
      </c>
    </row>
    <row r="4">
      <c r="A4" s="4" t="inlineStr">
        <is>
          <t>Schedule of Short-term bank borrowings</t>
        </is>
      </c>
      <c r="B4" s="4" t="inlineStr">
        <is>
          <t>​ ​ ​ ​ ​ ​ ​ ​ As of ​ ​ ​ ​ December 31, ​ As of June 30, ​ ​ 2021 ​ 2022 ​ RMB RMB Secured bank loans 134,600 84,600 Unsecured bank loans 180 180 Short-term borrowing 134,780 84,7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s' refundable fees (Tables)</t>
        </is>
      </c>
      <c r="B1" s="2" t="inlineStr">
        <is>
          <t>6 Months Ended</t>
        </is>
      </c>
    </row>
    <row r="2">
      <c r="B2" s="2" t="inlineStr">
        <is>
          <t>Jun. 30, 2022</t>
        </is>
      </c>
    </row>
    <row r="3">
      <c r="A3" s="3" t="inlineStr">
        <is>
          <t>Customers' refundable fees</t>
        </is>
      </c>
      <c r="B3" s="4" t="inlineStr">
        <is>
          <t xml:space="preserve"> </t>
        </is>
      </c>
    </row>
    <row r="4">
      <c r="A4" s="4" t="inlineStr">
        <is>
          <t>Schedule of Customers' refundable fees</t>
        </is>
      </c>
      <c r="B4" s="4" t="inlineStr">
        <is>
          <t>​ ​ ​ ​ ​ ​ ​ ​ As of ​ ​ ​ ​ December 31, ​ As of June 30, ​ ​ 2021 ​ 2022 ​ RMB RMB Balance at the beginning of the year/period 36,074 30,997 Cash received from customers 43,527 28,325 Cash refunded to customers (35,374) (27,748) Revenue recognized (13,230) 8,856 Balance at the end of the year/period 30,997 40,4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Accrued expenses and other payables</t>
        </is>
      </c>
      <c r="B3" s="4" t="inlineStr">
        <is>
          <t xml:space="preserve"> </t>
        </is>
      </c>
    </row>
    <row r="4">
      <c r="A4" s="4" t="inlineStr">
        <is>
          <t>Schedule of components of accrued expenses and other payables</t>
        </is>
      </c>
      <c r="B4" s="4" t="inlineStr">
        <is>
          <t>​ ​ ​ ​ ​ ​ ​ ​ ​ ​ ​ ​ As of ​ ​ ​ ​ ​ ​ December ​ As of June ​ ​ ​ ​ 31, ​ 30, ​ ​ ​ ​ 2021 ​ 2022 ​ ​ RMB RMB Accrual for salary and bonus 18,184 7,789 Other taxes and surcharge payable 31,000 24,041 Amounts due to franchisees (1) 2,252 218 Professional service fee 4,158 2,034 Amounts due to third parties under collaborative agreements (2) 48,133 49,945 Accrued expenses ​ ​ ​ 24,670 ​ 10,281 Receipt in advance ​ ​ ​ 37,037 ​ 12,998 Others 72,764 62,788 Accrued expenses and other payables 238,198 170,094 ​ (1) The Group entered into franchise agreements with certain real estate agency companies which are granted with the right to use the Group’s brands, access of listings in the Group’s platform and other resources. These amounts as of December 31, 2021 and June 30, 2022 represent the commission received on behalf of the real estate agency companies and guarantee deposits. (2) The amount represents funds provided by third parties under Collaborative Agreements (see note 1) for the parking space sales projec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Loss) income before provision for income taxes is attributable to the geographic locations</t>
        </is>
      </c>
      <c r="B4" s="4" t="inlineStr">
        <is>
          <t>​ ​ ​ ​ ​ ​ ​ ​ For the Six Months Ended June 30, ​ ​ 2021 ​ 2022 ​ RMB RMB Cayman 2,341 (140,369) Hong Kong SAR (6,177) (1,911) BVI — — PRC, excluding Hong Kong SAR (239,380) (44,346) ​ (243,216) (186,626) ​</t>
        </is>
      </c>
    </row>
    <row r="5">
      <c r="A5" s="4" t="inlineStr">
        <is>
          <t>Schedule of components of income tax expense</t>
        </is>
      </c>
      <c r="B5" s="4" t="inlineStr">
        <is>
          <t>​ ​ ​ ​ ​ ​ ​ ​ For the Six Months Ended June 30, ​ ​ 2021 ​ 2022 ​ RMB RMB Current income tax expense 1,289 5,474 Deferred income tax expense (638) — ​ 651 5,474 ​</t>
        </is>
      </c>
    </row>
    <row r="6">
      <c r="A6" s="4" t="inlineStr">
        <is>
          <t>Schedule of reconciliation of actual income tax expense reported in the Consolidated Statements of Comprehensive Income (Loss) and amount computed by applying the PRC statutory income tax rate of 25% to income before income taxes</t>
        </is>
      </c>
      <c r="B6" s="4" t="inlineStr">
        <is>
          <t xml:space="preserve">​ ​ ​ ​ ​ ​ ​ ​ For the Six Months Ended June 30, ​ ​ 2021 ​ 2022 ​ RMB RMB Loss before tax (243,216) (186,626) Income tax computed at PRC statutory tax rate (60,804) (46,657) Effect of preferential tax rate* 8,971 (1,815) Tax rate differential not subject to PRC income tax (61) 35,255 Non-deductible expense 11,648 12,200 Change in valuation allowance 40,789 4,484 Additional deduction for research and development expenses 789 (625) Tax-exempted income (109) 92 Late payment surcharge on uncertain tax position 696 1,149 Others (1,268) ​ 1,391 ​ ​ 651 ​ 5,474 ​ * Shenzhen Fangdd enjoys a preferential income tax rate of 15% from 2014 to 2022 if all the criteria for HNTE status could be satisfied in the relevant years. Please refer to Note 15 – a) PRC section for details. </t>
        </is>
      </c>
    </row>
    <row r="7">
      <c r="A7" s="4" t="inlineStr">
        <is>
          <t>Schedule of tax effects of temporary differences that give rise to the deferred income tax assets and liabilities</t>
        </is>
      </c>
      <c r="B7" s="4" t="inlineStr">
        <is>
          <t>​ ​ ​ ​ ​ ​ ​ ​ As of ​ As of ​ ​ December 31, ​ June 30, ​ 2021 2022 ​ RMB RMB Net operating loss carry forward 100,354 103,533 Allowance for doubtful accounts 149,713 145,428 Payroll and accrued expenses 3,847 2,943 Deductible advertisement expenses 4,824 6,685 Long-term equity investment impairment 34,399 49,793 Intangible assets* ​ 31,545 ​ 29,771 Gross deferred tax assets 324,682 338,153 Less: Valuation allowance (324,682) (338,153) Net deferred tax assets — — Identifiable intangible assets ​ — ​ — Net deferred tax assets ​ — ​ — ​ ​ ​ ​ ​ Reported in Consolidated Balance Sheets as: ​ ​ Deferred tax assets — ​ — Deferred tax liabilities ​ — ​ — Net Deferred tax assets ​ — ​ — * In December 2020, Shenzhen Fangdd transferred certain internal developed software to another subsidiary of the Group at a consideration of RMB141.5 million which resulted a difference between the financial statement carrying amounts of the intangible asset and the respective tax base.</t>
        </is>
      </c>
    </row>
    <row r="8">
      <c r="A8" s="4" t="inlineStr">
        <is>
          <t>Schedule of movements of the valuation allowance</t>
        </is>
      </c>
      <c r="B8" s="4" t="inlineStr">
        <is>
          <t>​ ​ ​ ​ ​ ​ ​ ​ For the ​ ​ ​ ​ Year ​ For the Six ​ ​ Ended ​ Months ​ ​ December ​ Ended June ​ ​ 31, ​ 30, ​ ​ 2021 ​ 2022 ​ RMB RMB Balance at the beginning of the year/period (135,790) (324,682) Changes of valuation allowances (188,892) (13,471) Balance at the end of the year/period (324,682) (338,153) ​</t>
        </is>
      </c>
    </row>
    <row r="9">
      <c r="A9" s="4" t="inlineStr">
        <is>
          <t>Schedule of reconciliation of the beginning and ending amount of total unrecognized tax benefits</t>
        </is>
      </c>
      <c r="B9" s="4" t="inlineStr">
        <is>
          <t>​ ​ ​ ​ ​ ​ ​ ​ For the ​ ​ ​ ​ Year ​ For the Six ​ ​ Ended ​ Months ​ ​ December ​ Ended June ​ ​ 31, ​ 30, ​ ​ 2021 ​ 2022 ​ RMB RMB Beginning balance (23,840) ​ (28,575) Additions (4,735) ​ (338) Ending balance (28,575) ​ (28,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hares (Tables)</t>
        </is>
      </c>
      <c r="B1" s="2" t="inlineStr">
        <is>
          <t>6 Months Ended</t>
        </is>
      </c>
    </row>
    <row r="2">
      <c r="B2" s="2" t="inlineStr">
        <is>
          <t>Jun. 30, 2022</t>
        </is>
      </c>
    </row>
    <row r="3">
      <c r="A3" s="3" t="inlineStr">
        <is>
          <t>Redeemable Convertible Preferred Shares</t>
        </is>
      </c>
      <c r="B3" s="4" t="inlineStr">
        <is>
          <t xml:space="preserve"> </t>
        </is>
      </c>
    </row>
    <row r="4">
      <c r="A4" s="4" t="inlineStr">
        <is>
          <t>Schedule of movements in redeemable convertible preferred shares</t>
        </is>
      </c>
      <c r="B4" s="4" t="inlineStr">
        <is>
          <t>​ ​ ​ ​ ​ ​ ​ ​ ​ ​ ​ ​ Series A-2 ​ Series B ​ Series C ​ ​ ​ ​ Preferred ​ Preferred ​ Preferred ​ ​ ​ ​ Shares ​ Shares ​ Shares ​ Total Balance as of January 1, 2019 102,743 446,889 2,193,512 2,743,144 ​ ​ ​ ​ ​ ​ ​ ​ ​ Redemption value accretion ​ 3,041 15,642 97,625 116,308 Foreign currency translation adjustment ​ 2,747 11,870 59,017 73,634 Conversion of Redeemable Convertible Preferred Shares to Class A Ordinary Shares (108,531) (474,401) (2,350,154) (2,933,086) Balance as of December 31, 2019, 2020, 2021 and June 30, 2022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tock option activities</t>
        </is>
      </c>
      <c r="B4" s="4" t="inlineStr">
        <is>
          <t>​ ​ ​ ​ ​ ​ ​ ​ ​ ​ ​ ​ ​ ​ ​ ​ Weighted ​ ​ ​ ​ ​ ​ Weighted ​ average ​ Weighted ​ ​ ​ ​ average ​ remaining ​ average ​ ​ Number of ​ exercise ​ contractual ​ grant date ​ shares ​ price term fair value ​ ​ US$ ​ US$ Outstanding as of January 1, 2021 ​ 93,464,488 ​ 0.0000001 ​ 2.98 ​ 1.38 -Grant to Employees ​ 917,000 ​ 0.0000001 ​ 4.61 ​ 0.34 -Exercised ​ (40,128,450) ​ 0.0000001 ​ ​ ​ ​ -Forfeited ​ (4,000,000) ​ 0.0000001 ​ ​ ​ ​ Outstanding as of June 30, 2021 ​ 50,253,038 0.0000001 ​ 2.52 ​ 1.36 Exercisable as of June 30, 2021 ​ 32,957,621 ​ 0.0000001 2.50 ​ 1.37 ​ ​ ​ ​ ​ ​ ​ ​ ​ Outstanding as of January 1, 2022 ​ 130,156,288 ​ 0.0000001 4.02 0.44 -Grant to Employees ​ — ​ — ​ ​ ​ ​ -Exercised ​ — ​ — ​ ​ ​ ​ -Forfeited ​ (6,523,225) ​ 0.0000001 ​ ​ ​ Outstanding as of June 30, 2022 ​ 123,633,063 ​ 0.0000001 ​ 3.51 ​ 0.45 Exercisable as of June 30, 2022 ​ 38,489,988 ​ 0.0000001 ​ 1.58 ​ 1.33</t>
        </is>
      </c>
    </row>
    <row r="5">
      <c r="A5" s="4" t="inlineStr">
        <is>
          <t>Schedule of assumptions using Binomial Option Pricing Model</t>
        </is>
      </c>
      <c r="B5" s="4" t="inlineStr">
        <is>
          <t>​ ​ ​ ​ ​ ​ ​ ​ 2019 2021 Expected volatility ​ 60 % 48.56 % Risk-free interest rate (per annum) ​ 2.8 % 1.25 % Exercise multiple 2.2 ​ 2.2 ​ Expected dividend yield 0 % 0 % Contractual term (in years) 5 ​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information (Tables)</t>
        </is>
      </c>
      <c r="B1" s="2" t="inlineStr">
        <is>
          <t>6 Months Ended</t>
        </is>
      </c>
    </row>
    <row r="2">
      <c r="B2" s="2" t="inlineStr">
        <is>
          <t>Jun. 30, 2022</t>
        </is>
      </c>
    </row>
    <row r="3">
      <c r="A3" s="3" t="inlineStr">
        <is>
          <t>Revenue information</t>
        </is>
      </c>
      <c r="B3" s="4" t="inlineStr">
        <is>
          <t xml:space="preserve"> </t>
        </is>
      </c>
    </row>
    <row r="4">
      <c r="A4" s="4" t="inlineStr">
        <is>
          <t>Schedule of disaggregation of revenue</t>
        </is>
      </c>
      <c r="B4" s="4" t="inlineStr">
        <is>
          <t>​ ​ ​ ​ ​ ​ ​ ​ For the six months ended June 30, ​ ​ 2021 ​ 2022 ​ RMB RMB Base commission from transactions 623,556 117,080 Innovation initiatives and other value-added services 68,904 27,754 ​ 692,460 ​ 144,8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36" customWidth="1" min="2" max="2"/>
    <col width="36" customWidth="1" min="3" max="3"/>
    <col width="55" customWidth="1" min="4" max="4"/>
    <col width="47" customWidth="1" min="5" max="5"/>
    <col width="35" customWidth="1" min="6" max="6"/>
    <col width="35" customWidth="1" min="7" max="7"/>
    <col width="54" customWidth="1" min="8" max="8"/>
    <col width="54" customWidth="1" min="9" max="9"/>
    <col width="28" customWidth="1" min="10" max="10"/>
    <col width="28" customWidth="1" min="11" max="11"/>
    <col width="34" customWidth="1" min="12" max="12"/>
    <col width="34" customWidth="1" min="13" max="13"/>
    <col width="13" customWidth="1" min="14" max="14"/>
    <col width="13" customWidth="1" min="15" max="15"/>
  </cols>
  <sheetData>
    <row r="1">
      <c r="A1" s="1" t="inlineStr">
        <is>
          <t>UNAUDITED INTERIM CONDENSED CONSOLIDATED STATEMENTS OF CHANGES IN EQUITY ¥ in Thousands, $ in Thousands</t>
        </is>
      </c>
      <c r="B1" s="2" t="inlineStr">
        <is>
          <t>Total shareholders' deficit CNY (¥)</t>
        </is>
      </c>
      <c r="C1" s="2" t="inlineStr">
        <is>
          <t>Total shareholders' deficit USD ($)</t>
        </is>
      </c>
      <c r="D1" s="2" t="inlineStr">
        <is>
          <t>Ordinary shares Class A ordinary shares CNY (¥) shares</t>
        </is>
      </c>
      <c r="E1" s="2" t="inlineStr">
        <is>
          <t>Ordinary shares Class B Ordinary shares shares</t>
        </is>
      </c>
      <c r="F1" s="2" t="inlineStr">
        <is>
          <t>Additional paid-in capital CNY (¥)</t>
        </is>
      </c>
      <c r="G1" s="2" t="inlineStr">
        <is>
          <t>Additional paid-in capital USD ($)</t>
        </is>
      </c>
      <c r="H1" s="2" t="inlineStr">
        <is>
          <t>Accumulated other comprehensive (loss) income CNY (¥)</t>
        </is>
      </c>
      <c r="I1" s="2" t="inlineStr">
        <is>
          <t>Accumulated other comprehensive (loss) income USD ($)</t>
        </is>
      </c>
      <c r="J1" s="2" t="inlineStr">
        <is>
          <t>Accumulated deficit CNY (¥)</t>
        </is>
      </c>
      <c r="K1" s="2" t="inlineStr">
        <is>
          <t>Accumulated deficit USD ($)</t>
        </is>
      </c>
      <c r="L1" s="2" t="inlineStr">
        <is>
          <t>Non-controlling interests CNY (¥)</t>
        </is>
      </c>
      <c r="M1" s="2" t="inlineStr">
        <is>
          <t>Non-controlling interests USD ($)</t>
        </is>
      </c>
      <c r="N1" s="2" t="inlineStr">
        <is>
          <t>CNY (¥)</t>
        </is>
      </c>
      <c r="O1" s="2" t="inlineStr">
        <is>
          <t>USD ($)</t>
        </is>
      </c>
    </row>
    <row r="2">
      <c r="A2" s="4" t="inlineStr">
        <is>
          <t>Balance at the beginning of the period at Dec. 31, 2020</t>
        </is>
      </c>
      <c r="B2" s="5" t="n">
        <v>1443463</v>
      </c>
      <c r="C2" s="4" t="inlineStr">
        <is>
          <t xml:space="preserve"> </t>
        </is>
      </c>
      <c r="D2" s="5" t="n">
        <v>1</v>
      </c>
      <c r="E2" s="4" t="inlineStr">
        <is>
          <t xml:space="preserve"> </t>
        </is>
      </c>
      <c r="F2" s="5" t="n">
        <v>4982885</v>
      </c>
      <c r="G2" s="4" t="inlineStr">
        <is>
          <t xml:space="preserve"> </t>
        </is>
      </c>
      <c r="H2" s="5" t="n">
        <v>-396951</v>
      </c>
      <c r="I2" s="4" t="inlineStr">
        <is>
          <t xml:space="preserve"> </t>
        </is>
      </c>
      <c r="J2" s="5" t="n">
        <v>-3142472</v>
      </c>
      <c r="K2" s="4" t="inlineStr">
        <is>
          <t xml:space="preserve"> </t>
        </is>
      </c>
      <c r="L2" s="5" t="n">
        <v>22535</v>
      </c>
      <c r="M2" s="4" t="inlineStr">
        <is>
          <t xml:space="preserve"> </t>
        </is>
      </c>
      <c r="N2" s="5" t="n">
        <v>1465998</v>
      </c>
      <c r="O2" s="4" t="inlineStr">
        <is>
          <t xml:space="preserve"> </t>
        </is>
      </c>
    </row>
    <row r="3">
      <c r="A3" s="4" t="inlineStr">
        <is>
          <t>Balance at the beginning of the period (in shares) at Dec. 31, 2020 | shares</t>
        </is>
      </c>
      <c r="B3" s="4" t="inlineStr">
        <is>
          <t xml:space="preserve"> </t>
        </is>
      </c>
      <c r="C3" s="4" t="inlineStr">
        <is>
          <t xml:space="preserve"> </t>
        </is>
      </c>
      <c r="D3" s="7" t="n">
        <v>1376231023</v>
      </c>
      <c r="E3" s="7" t="n">
        <v>61993805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HANGES IN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7" t="n">
        <v>-2342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34217</v>
      </c>
      <c r="K5" s="4" t="inlineStr">
        <is>
          <t xml:space="preserve"> </t>
        </is>
      </c>
      <c r="L5" s="7" t="n">
        <v>-9650</v>
      </c>
      <c r="M5" s="4" t="inlineStr">
        <is>
          <t xml:space="preserve"> </t>
        </is>
      </c>
      <c r="N5" s="7" t="n">
        <v>-243867</v>
      </c>
      <c r="O5" s="4" t="inlineStr">
        <is>
          <t xml:space="preserve"> </t>
        </is>
      </c>
    </row>
    <row r="6">
      <c r="A6" s="4" t="inlineStr">
        <is>
          <t>Exercise of share options by preferred shareholder (in shares) | shares</t>
        </is>
      </c>
      <c r="B6" s="4" t="inlineStr">
        <is>
          <t xml:space="preserve"> </t>
        </is>
      </c>
      <c r="C6" s="4" t="inlineStr">
        <is>
          <t xml:space="preserve"> </t>
        </is>
      </c>
      <c r="D6" s="7" t="n">
        <v>401284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pital contribution from non-controlling share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437</v>
      </c>
      <c r="M7" s="4" t="inlineStr">
        <is>
          <t xml:space="preserve"> </t>
        </is>
      </c>
      <c r="N7" s="7" t="n">
        <v>1437</v>
      </c>
      <c r="O7" s="4" t="inlineStr">
        <is>
          <t xml:space="preserve"> </t>
        </is>
      </c>
    </row>
    <row r="8">
      <c r="A8" s="4" t="inlineStr">
        <is>
          <t>Share-based compensation</t>
        </is>
      </c>
      <c r="B8" s="7" t="n">
        <v>22957</v>
      </c>
      <c r="C8" s="4" t="inlineStr">
        <is>
          <t xml:space="preserve"> </t>
        </is>
      </c>
      <c r="D8" s="4" t="inlineStr">
        <is>
          <t xml:space="preserve"> </t>
        </is>
      </c>
      <c r="E8" s="4" t="inlineStr">
        <is>
          <t xml:space="preserve"> </t>
        </is>
      </c>
      <c r="F8" s="7" t="n">
        <v>2295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2957</v>
      </c>
      <c r="O8" s="4" t="inlineStr">
        <is>
          <t xml:space="preserve"> </t>
        </is>
      </c>
    </row>
    <row r="9">
      <c r="A9" s="4" t="inlineStr">
        <is>
          <t>Acquisition of additional interests in subsidiaries</t>
        </is>
      </c>
      <c r="B9" s="7" t="n">
        <v>1820</v>
      </c>
      <c r="C9" s="4" t="inlineStr">
        <is>
          <t xml:space="preserve"> </t>
        </is>
      </c>
      <c r="D9" s="4" t="inlineStr">
        <is>
          <t xml:space="preserve"> </t>
        </is>
      </c>
      <c r="E9" s="4" t="inlineStr">
        <is>
          <t xml:space="preserve"> </t>
        </is>
      </c>
      <c r="F9" s="7" t="n">
        <v>1820</v>
      </c>
      <c r="G9" s="4" t="inlineStr">
        <is>
          <t xml:space="preserve"> </t>
        </is>
      </c>
      <c r="H9" s="4" t="inlineStr">
        <is>
          <t xml:space="preserve"> </t>
        </is>
      </c>
      <c r="I9" s="4" t="inlineStr">
        <is>
          <t xml:space="preserve"> </t>
        </is>
      </c>
      <c r="J9" s="4" t="inlineStr">
        <is>
          <t xml:space="preserve"> </t>
        </is>
      </c>
      <c r="K9" s="4" t="inlineStr">
        <is>
          <t xml:space="preserve"> </t>
        </is>
      </c>
      <c r="L9" s="7" t="n">
        <v>-1742</v>
      </c>
      <c r="M9" s="4" t="inlineStr">
        <is>
          <t xml:space="preserve"> </t>
        </is>
      </c>
      <c r="N9" s="7" t="n">
        <v>78</v>
      </c>
      <c r="O9" s="4" t="inlineStr">
        <is>
          <t xml:space="preserve"> </t>
        </is>
      </c>
    </row>
    <row r="10">
      <c r="A10" s="4" t="inlineStr">
        <is>
          <t>Foreign currency translation adjustments, net of nil tax</t>
        </is>
      </c>
      <c r="B10" s="7" t="n">
        <v>-3915</v>
      </c>
      <c r="C10" s="4" t="inlineStr">
        <is>
          <t xml:space="preserve"> </t>
        </is>
      </c>
      <c r="D10" s="4" t="inlineStr">
        <is>
          <t xml:space="preserve"> </t>
        </is>
      </c>
      <c r="E10" s="4" t="inlineStr">
        <is>
          <t xml:space="preserve"> </t>
        </is>
      </c>
      <c r="F10" s="4" t="inlineStr">
        <is>
          <t xml:space="preserve"> </t>
        </is>
      </c>
      <c r="G10" s="4" t="inlineStr">
        <is>
          <t xml:space="preserve"> </t>
        </is>
      </c>
      <c r="H10" s="7" t="n">
        <v>-3915</v>
      </c>
      <c r="I10" s="4" t="inlineStr">
        <is>
          <t xml:space="preserve"> </t>
        </is>
      </c>
      <c r="J10" s="4" t="inlineStr">
        <is>
          <t xml:space="preserve"> </t>
        </is>
      </c>
      <c r="K10" s="4" t="inlineStr">
        <is>
          <t xml:space="preserve"> </t>
        </is>
      </c>
      <c r="L10" s="4" t="inlineStr">
        <is>
          <t xml:space="preserve"> </t>
        </is>
      </c>
      <c r="M10" s="4" t="inlineStr">
        <is>
          <t xml:space="preserve"> </t>
        </is>
      </c>
      <c r="N10" s="7" t="n">
        <v>-3915</v>
      </c>
      <c r="O10" s="4" t="inlineStr">
        <is>
          <t xml:space="preserve"> </t>
        </is>
      </c>
    </row>
    <row r="11">
      <c r="A11" s="4" t="inlineStr">
        <is>
          <t>Balance at the end of the period at Jun. 30, 2021</t>
        </is>
      </c>
      <c r="B11" s="7" t="n">
        <v>1230108</v>
      </c>
      <c r="C11" s="4" t="inlineStr">
        <is>
          <t xml:space="preserve"> </t>
        </is>
      </c>
      <c r="D11" s="5" t="n">
        <v>1</v>
      </c>
      <c r="E11" s="4" t="inlineStr">
        <is>
          <t xml:space="preserve"> </t>
        </is>
      </c>
      <c r="F11" s="7" t="n">
        <v>5007662</v>
      </c>
      <c r="G11" s="4" t="inlineStr">
        <is>
          <t xml:space="preserve"> </t>
        </is>
      </c>
      <c r="H11" s="7" t="n">
        <v>-400866</v>
      </c>
      <c r="I11" s="4" t="inlineStr">
        <is>
          <t xml:space="preserve"> </t>
        </is>
      </c>
      <c r="J11" s="7" t="n">
        <v>-3376689</v>
      </c>
      <c r="K11" s="4" t="inlineStr">
        <is>
          <t xml:space="preserve"> </t>
        </is>
      </c>
      <c r="L11" s="7" t="n">
        <v>12580</v>
      </c>
      <c r="M11" s="4" t="inlineStr">
        <is>
          <t xml:space="preserve"> </t>
        </is>
      </c>
      <c r="N11" s="7" t="n">
        <v>1242688</v>
      </c>
      <c r="O11" s="4" t="inlineStr">
        <is>
          <t xml:space="preserve"> </t>
        </is>
      </c>
    </row>
    <row r="12">
      <c r="A12" s="4" t="inlineStr">
        <is>
          <t>Balance at the end of the period (in shares) at Jun. 30, 2021 | shares</t>
        </is>
      </c>
      <c r="B12" s="4" t="inlineStr">
        <is>
          <t xml:space="preserve"> </t>
        </is>
      </c>
      <c r="C12" s="4" t="inlineStr">
        <is>
          <t xml:space="preserve"> </t>
        </is>
      </c>
      <c r="D12" s="7" t="n">
        <v>1416359473</v>
      </c>
      <c r="E12" s="7" t="n">
        <v>6199380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the beginning of the period at Dec. 31, 2020</t>
        </is>
      </c>
      <c r="B13" s="7" t="n">
        <v>1443463</v>
      </c>
      <c r="C13" s="4" t="inlineStr">
        <is>
          <t xml:space="preserve"> </t>
        </is>
      </c>
      <c r="D13" s="5" t="n">
        <v>1</v>
      </c>
      <c r="E13" s="4" t="inlineStr">
        <is>
          <t xml:space="preserve"> </t>
        </is>
      </c>
      <c r="F13" s="7" t="n">
        <v>4982885</v>
      </c>
      <c r="G13" s="4" t="inlineStr">
        <is>
          <t xml:space="preserve"> </t>
        </is>
      </c>
      <c r="H13" s="7" t="n">
        <v>-396951</v>
      </c>
      <c r="I13" s="4" t="inlineStr">
        <is>
          <t xml:space="preserve"> </t>
        </is>
      </c>
      <c r="J13" s="7" t="n">
        <v>-3142472</v>
      </c>
      <c r="K13" s="4" t="inlineStr">
        <is>
          <t xml:space="preserve"> </t>
        </is>
      </c>
      <c r="L13" s="7" t="n">
        <v>22535</v>
      </c>
      <c r="M13" s="4" t="inlineStr">
        <is>
          <t xml:space="preserve"> </t>
        </is>
      </c>
      <c r="N13" s="7" t="n">
        <v>1465998</v>
      </c>
      <c r="O13" s="4" t="inlineStr">
        <is>
          <t xml:space="preserve"> </t>
        </is>
      </c>
    </row>
    <row r="14">
      <c r="A14" s="4" t="inlineStr">
        <is>
          <t>Balance at the beginning of the period (in shares) at Dec. 31, 2020 | shares</t>
        </is>
      </c>
      <c r="B14" s="4" t="inlineStr">
        <is>
          <t xml:space="preserve"> </t>
        </is>
      </c>
      <c r="C14" s="4" t="inlineStr">
        <is>
          <t xml:space="preserve"> </t>
        </is>
      </c>
      <c r="D14" s="7" t="n">
        <v>1376231023</v>
      </c>
      <c r="E14" s="7" t="n">
        <v>6199380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the end of the period at Dec. 31, 2021</t>
        </is>
      </c>
      <c r="B15" s="7" t="n">
        <v>313259</v>
      </c>
      <c r="C15" s="4" t="inlineStr">
        <is>
          <t xml:space="preserve"> </t>
        </is>
      </c>
      <c r="D15" s="5" t="n">
        <v>1</v>
      </c>
      <c r="E15" s="4" t="inlineStr">
        <is>
          <t xml:space="preserve"> </t>
        </is>
      </c>
      <c r="F15" s="7" t="n">
        <v>5031772</v>
      </c>
      <c r="G15" s="4" t="inlineStr">
        <is>
          <t xml:space="preserve"> </t>
        </is>
      </c>
      <c r="H15" s="7" t="n">
        <v>-404877</v>
      </c>
      <c r="I15" s="4" t="inlineStr">
        <is>
          <t xml:space="preserve"> </t>
        </is>
      </c>
      <c r="J15" s="7" t="n">
        <v>-4313637</v>
      </c>
      <c r="K15" s="4" t="inlineStr">
        <is>
          <t xml:space="preserve"> </t>
        </is>
      </c>
      <c r="L15" s="7" t="n">
        <v>-9582</v>
      </c>
      <c r="M15" s="4" t="inlineStr">
        <is>
          <t xml:space="preserve"> </t>
        </is>
      </c>
      <c r="N15" s="7" t="n">
        <v>303677</v>
      </c>
      <c r="O15" s="4" t="inlineStr">
        <is>
          <t xml:space="preserve"> </t>
        </is>
      </c>
    </row>
    <row r="16">
      <c r="A16" s="4" t="inlineStr">
        <is>
          <t>Balance at the end of the period (in shares) at Dec. 31, 2021 | shares</t>
        </is>
      </c>
      <c r="B16" s="4" t="inlineStr">
        <is>
          <t xml:space="preserve"> </t>
        </is>
      </c>
      <c r="C16" s="4" t="inlineStr">
        <is>
          <t xml:space="preserve"> </t>
        </is>
      </c>
      <c r="D16" s="7" t="n">
        <v>1426450073</v>
      </c>
      <c r="E16" s="7" t="n">
        <v>6199380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HANGES IN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7" t="n">
        <v>-1968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96845</v>
      </c>
      <c r="K18" s="4" t="inlineStr">
        <is>
          <t xml:space="preserve"> </t>
        </is>
      </c>
      <c r="L18" s="7" t="n">
        <v>4745</v>
      </c>
      <c r="M18" s="4" t="inlineStr">
        <is>
          <t xml:space="preserve"> </t>
        </is>
      </c>
      <c r="N18" s="7" t="n">
        <v>-192100</v>
      </c>
      <c r="O18" s="6" t="n">
        <v>-28678</v>
      </c>
    </row>
    <row r="19">
      <c r="A19" s="4" t="inlineStr">
        <is>
          <t>Capital contribution from non-controlling share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76</v>
      </c>
      <c r="M19" s="4" t="inlineStr">
        <is>
          <t xml:space="preserve"> </t>
        </is>
      </c>
      <c r="N19" s="7" t="n">
        <v>376</v>
      </c>
      <c r="O19" s="4" t="inlineStr">
        <is>
          <t xml:space="preserve"> </t>
        </is>
      </c>
    </row>
    <row r="20">
      <c r="A20" s="4" t="inlineStr">
        <is>
          <t>Share-based compensation</t>
        </is>
      </c>
      <c r="B20" s="7" t="n">
        <v>9207</v>
      </c>
      <c r="C20" s="4" t="inlineStr">
        <is>
          <t xml:space="preserve"> </t>
        </is>
      </c>
      <c r="D20" s="4" t="inlineStr">
        <is>
          <t xml:space="preserve"> </t>
        </is>
      </c>
      <c r="E20" s="4" t="inlineStr">
        <is>
          <t xml:space="preserve"> </t>
        </is>
      </c>
      <c r="F20" s="7" t="n">
        <v>920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9207</v>
      </c>
      <c r="O20" s="4" t="inlineStr">
        <is>
          <t xml:space="preserve"> </t>
        </is>
      </c>
    </row>
    <row r="21">
      <c r="A21" s="4" t="inlineStr">
        <is>
          <t>Foreign currency translation adjustments, net of nil tax</t>
        </is>
      </c>
      <c r="B21" s="7" t="n">
        <v>9159</v>
      </c>
      <c r="C21" s="4" t="inlineStr">
        <is>
          <t xml:space="preserve"> </t>
        </is>
      </c>
      <c r="D21" s="4" t="inlineStr">
        <is>
          <t xml:space="preserve"> </t>
        </is>
      </c>
      <c r="E21" s="4" t="inlineStr">
        <is>
          <t xml:space="preserve"> </t>
        </is>
      </c>
      <c r="F21" s="4" t="inlineStr">
        <is>
          <t xml:space="preserve"> </t>
        </is>
      </c>
      <c r="G21" s="4" t="inlineStr">
        <is>
          <t xml:space="preserve"> </t>
        </is>
      </c>
      <c r="H21" s="7" t="n">
        <v>9159</v>
      </c>
      <c r="I21" s="4" t="inlineStr">
        <is>
          <t xml:space="preserve"> </t>
        </is>
      </c>
      <c r="J21" s="4" t="inlineStr">
        <is>
          <t xml:space="preserve"> </t>
        </is>
      </c>
      <c r="K21" s="4" t="inlineStr">
        <is>
          <t xml:space="preserve"> </t>
        </is>
      </c>
      <c r="L21" s="4" t="inlineStr">
        <is>
          <t xml:space="preserve"> </t>
        </is>
      </c>
      <c r="M21" s="4" t="inlineStr">
        <is>
          <t xml:space="preserve"> </t>
        </is>
      </c>
      <c r="N21" s="7" t="n">
        <v>9159</v>
      </c>
      <c r="O21" s="7" t="n">
        <v>1367</v>
      </c>
    </row>
    <row r="22">
      <c r="A22" s="4" t="inlineStr">
        <is>
          <t>Balance at the end of the period at Jun. 30, 2022</t>
        </is>
      </c>
      <c r="B22" s="5" t="n">
        <v>134780</v>
      </c>
      <c r="C22" s="6" t="n">
        <v>20122</v>
      </c>
      <c r="D22" s="5" t="n">
        <v>1</v>
      </c>
      <c r="E22" s="4" t="inlineStr">
        <is>
          <t xml:space="preserve"> </t>
        </is>
      </c>
      <c r="F22" s="5" t="n">
        <v>5040979</v>
      </c>
      <c r="G22" s="6" t="n">
        <v>752598</v>
      </c>
      <c r="H22" s="5" t="n">
        <v>-395718</v>
      </c>
      <c r="I22" s="6" t="n">
        <v>-59079</v>
      </c>
      <c r="J22" s="5" t="n">
        <v>-4510482</v>
      </c>
      <c r="K22" s="6" t="n">
        <v>-673397</v>
      </c>
      <c r="L22" s="5" t="n">
        <v>-4461</v>
      </c>
      <c r="M22" s="6" t="n">
        <v>-666</v>
      </c>
      <c r="N22" s="5" t="n">
        <v>130319</v>
      </c>
      <c r="O22" s="6" t="n">
        <v>19456</v>
      </c>
    </row>
    <row r="23">
      <c r="A23" s="4" t="inlineStr">
        <is>
          <t>Balance at the end of the period (in shares) at Jun. 30, 2022 | shares</t>
        </is>
      </c>
      <c r="B23" s="4" t="inlineStr">
        <is>
          <t xml:space="preserve"> </t>
        </is>
      </c>
      <c r="C23" s="4" t="inlineStr">
        <is>
          <t xml:space="preserve"> </t>
        </is>
      </c>
      <c r="D23" s="7" t="n">
        <v>1426450073</v>
      </c>
      <c r="E23" s="7" t="n">
        <v>6199380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basic and diluted net loss per share</t>
        </is>
      </c>
      <c r="B4" s="4" t="inlineStr">
        <is>
          <t>​ ​ ​ ​ ​ ​ ​ ​ For the six months ended June 30, ​ ​ 2021 ​ 2022 ​ RMB RMB Numerator: ​ Net loss (243,867) (192,100) Net (profit) loss attributable to noncontrolling interests ​ 9,650 ​ (4,745) Numerator for basic and diluted net loss per share calculation (234,217) (196,845) Denominator: ​ ​ Weighted average number of ordinary shares 2,005,851,928 2,046,388,131 Denominator for basic and diluted net loss per share calculation 2,005,851,928 2,046,388,131 Net loss per ordinary share ​ ​ —Basic and diluted (0.12) (0.10)</t>
        </is>
      </c>
    </row>
    <row r="5">
      <c r="A5" s="4" t="inlineStr">
        <is>
          <t>Schedule of anti-dilutive securities</t>
        </is>
      </c>
      <c r="B5" s="4" t="inlineStr">
        <is>
          <t>​ ​ ​ ​ ​ ​ ​ ​ As of June 30, ​ 2021 2022 Share options to employees 50,253,038 123,633,063 Share options to Series C preferred shareholder ​ — ​ — Total 50,253,038 123,633,0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acquisition of Deyu and Jiuyi</t>
        </is>
      </c>
      <c r="B4" s="4" t="inlineStr">
        <is>
          <t xml:space="preserve">The acquisition of Deyu and Jiuyi that constitute business combinations are summarized as follows: ​ ​ ​ ​ ​ Amount ​ RMB Net assets acquired (Note) 58,578 ​ Note: Net assets acquired primarily included cash and deposits with real estate developers. </t>
        </is>
      </c>
    </row>
    <row r="5">
      <c r="A5" s="4" t="inlineStr">
        <is>
          <t>Acquisition of Yuancui</t>
        </is>
      </c>
      <c r="B5" s="4" t="inlineStr">
        <is>
          <t xml:space="preserve"> </t>
        </is>
      </c>
    </row>
    <row r="6">
      <c r="A6" s="3" t="inlineStr">
        <is>
          <t>Business Acquisition [Line Items]</t>
        </is>
      </c>
      <c r="B6" s="4" t="inlineStr">
        <is>
          <t xml:space="preserve"> </t>
        </is>
      </c>
    </row>
    <row r="7">
      <c r="A7" s="4" t="inlineStr">
        <is>
          <t>Schedule of allocation of the purchase price as of the date of acquisition</t>
        </is>
      </c>
      <c r="B7" s="4" t="inlineStr">
        <is>
          <t>​ ​ ​ ​ ​ Amount ​ ​ RMB Net assets acquired (i) 16,408 Identifiable and amortizable intangible assets (note 8) ​ ​ -Non-competed agreements 6,740 -Trademarks 1,070 Goodwill 31,188 Deferred tax liabilities (1,953) Noncontrolling interests (ii) (23,453) ​ ​ ​ Total 30,000 ​ i. Net assets acquired primarily included cash consideration from RMB20,000 from subscription of new shares. ii. Fair value of the noncontrolling interests was estimated based on the equity value of Yuancui derived by the purchase consideration, adjusted for a discount for control premium.</t>
        </is>
      </c>
    </row>
    <row r="8">
      <c r="A8" s="4" t="inlineStr">
        <is>
          <t>Acquisition of Tuqiang</t>
        </is>
      </c>
      <c r="B8" s="4" t="inlineStr">
        <is>
          <t xml:space="preserve"> </t>
        </is>
      </c>
    </row>
    <row r="9">
      <c r="A9" s="3" t="inlineStr">
        <is>
          <t>Business Acquisition [Line Items]</t>
        </is>
      </c>
      <c r="B9" s="4" t="inlineStr">
        <is>
          <t xml:space="preserve"> </t>
        </is>
      </c>
    </row>
    <row r="10">
      <c r="A10" s="4" t="inlineStr">
        <is>
          <t>Schedule of allocation of the purchase price as of the date of acquisition</t>
        </is>
      </c>
      <c r="B10" s="4" t="inlineStr">
        <is>
          <t>​ ​ ​ ​ ​ Amount ​ ​ RMB Net assets acquired(i) (968) Goodwill 454 Noncontrolling interests (ii) 114 Total (400) ​ i. Net assets acquired primarily included cash, accounts receivables from real estate developers and accrued expenses undertaken. ii. Fair value of the noncontrolling interests was estimated based on the equity value of Tuqiang derived by the purchase consider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future minimum lease commitments under non-cancelable operating lease agreements</t>
        </is>
      </c>
      <c r="B4" s="4" t="inlineStr">
        <is>
          <t>As of June 30, 2022, future minimum lease commitments under non-cancelable operating lease agreements, were as follows ​ ​ ​ ​ ​ Office and facilities ​ ​ RMB 2022 (remaining) 3,885 2023 6,532 2024 5,341 2025 5,127 Thereafter — Total 20,885 ​ As of December 31, 2021, future minimum lease commitments under non-cancelable operating lease agreements, were as follows ​ ​ ​ ​ ​ Office and facilities ​ ​ RMB 2022 10,642 2023 9,145 2024 7,585 2025 5,057 2026 222 Thereafter — Total 32,6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6 Months Ended</t>
        </is>
      </c>
    </row>
    <row r="2">
      <c r="B2" s="2" t="inlineStr">
        <is>
          <t>Jun. 30, 2022</t>
        </is>
      </c>
    </row>
    <row r="3">
      <c r="A3" s="3" t="inlineStr">
        <is>
          <t>Related Party Balance and Transactions</t>
        </is>
      </c>
      <c r="B3" s="4" t="inlineStr">
        <is>
          <t xml:space="preserve"> </t>
        </is>
      </c>
    </row>
    <row r="4">
      <c r="A4" s="4" t="inlineStr">
        <is>
          <t>Schedule of transactions with related parties</t>
        </is>
      </c>
      <c r="B4" s="4" t="inlineStr">
        <is>
          <t>​ ​ ​ ​ ​ ​ ​ ​ For the six months ended ​ ​ June 30, ​ ​ 2021 ​ 2022 ​ RMB RMB Transactions with related parties ​ (1) Base commission income and Sales incentive income shared with related parties under Self-Commitment and Non-Group Collaborative Agreements (see note 1) ​ Jiufeng 72 23 Jiuzhen 129 4,022 Deyan ​ 235 ​ — Jiushi ​ 4 ​ — Chongkai ​ 57 ​ 59 Muju ​ — ​ 566 ​ 497 ​ 4,670 ​</t>
        </is>
      </c>
    </row>
    <row r="5">
      <c r="A5" s="4" t="inlineStr">
        <is>
          <t>Schedule of amounts due to related parties</t>
        </is>
      </c>
      <c r="B5" s="4" t="inlineStr">
        <is>
          <t>​ ​ ​ ​ ​ ​ ​ ​ As of December 31, ​ As of June 30, ​ ​ 2021 ​ 2022 ​ RMB RMB Amounts due to related parties (1) Payables for income shared under Non-Group Collaborative Agreements (see note 1) Gefei Chengyun 10,759 10,759 Jiufeng 242 242 Jiuchuan 6,828 9,219 Longshutianye 10,140 10,140 Yunde ​ 9,383 ​ 9,383 Detong ​ 3,274 ​ 3,274 Qixing ​ 964 ​ 964 Jiushi ​ 65 ​ 65 Muju ​ — ​ 566 ​ 41,655 ​ 44,612 ​ ​ ​ ​ ​ ​ ​ ​ As of December 31, ​ As of June 30, ​ ​ 2021 ​ 2022 ​ RMB RMB (2) Payables for Base Commission Income shared with related parties under Exclusive Sales Contracts without Sales Commitment Arrangement ​ ​ ​ ​ Derong ​ 9,733 ​ 9,733 Jiushen ​ 29 ​ 29 Jiufeng ​ 464 ​ 464 ​ ​ 10,226 ​ 10,226 ​ ​ ​ ​ ​ (3) Other payables ​ ​ ​ ​ Jiushen ​ 790 ​ 790 Jiuzhen ​ — ​ 3,981 Shanghai Chongkai Enterprise Management (LLP) (“Chongkai”) ​ 3,947 ​ 3,679 Jiufeng ​ 149 ​ 172 Muju ​ 7,556 ​ 4,686 ​ ​ 12,442 ​ 13,308 ​ ​ ​ ​ ​ Total ​ 64,323 ​ 68,1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only financial information (Tables)</t>
        </is>
      </c>
      <c r="B1" s="2" t="inlineStr">
        <is>
          <t>6 Months Ended</t>
        </is>
      </c>
    </row>
    <row r="2">
      <c r="B2" s="2" t="inlineStr">
        <is>
          <t>Jun. 30, 2022</t>
        </is>
      </c>
    </row>
    <row r="3">
      <c r="A3" s="3" t="inlineStr">
        <is>
          <t>Parent only financial information</t>
        </is>
      </c>
      <c r="B3" s="4" t="inlineStr">
        <is>
          <t xml:space="preserve"> </t>
        </is>
      </c>
    </row>
    <row r="4">
      <c r="A4" s="4" t="inlineStr">
        <is>
          <t>Schedule of Condensed Balance Sheets</t>
        </is>
      </c>
      <c r="B4" s="4" t="inlineStr">
        <is>
          <t>(a) Condensed Balance Sheets ​ ​ ​ ​ ​ ​ ​ ​ As of December 31, ​ As of June 30, ​ ​ 2021 ​ 2022 ​ RMB RMB Assets Current asset Cash and cash equivalents 162,974 30,261 Total current asset 162,974 30,261 Non-current asset Investments in and amounts due from subsidiaries, the VIE and VIE’s subsidiaries 1,764,671 1,666,656 Total non-current asset 1,764,671 1,666,656 Total assets 1,927,645 1,696,917 Liabilities ​ ​ Current liability Accrued expenses and other current liabilities 28,207 30,172 Total current liability 28,207 30,172 Total liabilities ​ 28,207 ​ 30,172 Equity Class A ordinary shares 1 1 Additional paid-in capital 5,031,772 5,040,979 Accumulated other comprehensive loss ​ (404,877) ​ (395,718) Accumulated deficit ​ (2,727,458) ​ (2,978,517) Total equity 1,899,438 ​ 1,666,745 ​ ​ ​ ​ ​ Total liabilities and equity 1,927,645 1,696,917</t>
        </is>
      </c>
    </row>
    <row r="5">
      <c r="A5" s="4" t="inlineStr">
        <is>
          <t>Schedule of Condensed Statements of Results of Operations</t>
        </is>
      </c>
      <c r="B5" s="4" t="inlineStr">
        <is>
          <t>(b) Condensed Statements of Results of Operations ​ ​ ​ ​ ​ ​ ​ ​ For the six months ended June 30, ​ ​ 2021 ​ 2022 ​ RMB RMB General and administrative expenses (114) (150,286) Total operating expenses (114) (150,286) Loss from operations (114) (150,286) Equity loss of subsidiaries and the VIE and VIE’s subsidiaries (45,798) (110,690) Other income: ​ ​ Interest income, net 2,457 1,297 Other income, net ​ — ​ 8,620 Loss before income tax (43,455) (251,059) Income tax expense — — Net loss (43,455) (251,059) Accretion of Redeemable Convertible Preferred Shares — — Deemed dividend to preferred shareholder ​ — ​ — Net loss attributable to ordinary shareholders (43,455) (251,059)</t>
        </is>
      </c>
    </row>
    <row r="6">
      <c r="A6" s="4" t="inlineStr">
        <is>
          <t>Schedule of Condensed statements of cash flows</t>
        </is>
      </c>
      <c r="B6" s="4" t="inlineStr">
        <is>
          <t>(c) Condensed statements of cash flows ​ ​ ​ ​ ​ ​ ​ ​ For the six months ended June 30, ​ ​ 2021 ​ 2022 ​ RMB RMB Net cash provided by operating activities 1,155 ​ 2,155 Cash flows used in investing activities: ​ ​ ​ ​ Investments in and amounts due from subsidiaries, the VIE and VIE’s subsidiaries ​ (56,432) ​ — Investment in short-term investments ​ — ​ (162,180) Proceeds from redemption of short-term investments ​ — ​ 18,153 Net cash used in investing activities ​ (56,432) ​ (144,027) Cash flows provided by financing activities: ​ ​ ​ ​ Proceeds from initial public offering, net of offering cost ​ — ​ — Net cash provided by financing activities — ​ — Effect of exchange rate changes on cash and cash equivalents (3,915) 9,159 Net decrease in cash and cash equivalents (59,192) (132,713) Cash and cash equivalents at the beginning of the period 309,566 162,974 Cash and cash equivalents at the end of the period 250,374 30,2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5" customWidth="1" min="2" max="2"/>
  </cols>
  <sheetData>
    <row r="1">
      <c r="A1" s="1" t="inlineStr">
        <is>
          <t>Organization and principal activities (Details)</t>
        </is>
      </c>
      <c r="B1" s="2" t="inlineStr">
        <is>
          <t>6 Months Ended</t>
        </is>
      </c>
    </row>
    <row r="2">
      <c r="B2" s="2" t="inlineStr">
        <is>
          <t>Jun. 30, 2022</t>
        </is>
      </c>
    </row>
    <row r="3">
      <c r="A3" s="4" t="inlineStr">
        <is>
          <t>Business Operation Agreement</t>
        </is>
      </c>
      <c r="B3" s="4" t="inlineStr">
        <is>
          <t xml:space="preserve"> </t>
        </is>
      </c>
    </row>
    <row r="4">
      <c r="A4" s="3" t="inlineStr">
        <is>
          <t>Variable interest entity</t>
        </is>
      </c>
      <c r="B4" s="4" t="inlineStr">
        <is>
          <t xml:space="preserve"> </t>
        </is>
      </c>
    </row>
    <row r="5">
      <c r="A5" s="4" t="inlineStr">
        <is>
          <t>Threshold period of written notice required to terminate the agreement</t>
        </is>
      </c>
      <c r="B5" s="4" t="inlineStr">
        <is>
          <t>30 days</t>
        </is>
      </c>
    </row>
    <row r="6">
      <c r="A6" s="4" t="inlineStr">
        <is>
          <t>Term (in years)</t>
        </is>
      </c>
      <c r="B6" s="4" t="inlineStr">
        <is>
          <t>P10Y</t>
        </is>
      </c>
    </row>
    <row r="7">
      <c r="A7" s="4" t="inlineStr">
        <is>
          <t>Exclusive Option Agreements</t>
        </is>
      </c>
      <c r="B7" s="4" t="inlineStr">
        <is>
          <t xml:space="preserve"> </t>
        </is>
      </c>
    </row>
    <row r="8">
      <c r="A8" s="3" t="inlineStr">
        <is>
          <t>Variable interest entity</t>
        </is>
      </c>
      <c r="B8" s="4" t="inlineStr">
        <is>
          <t xml:space="preserve"> </t>
        </is>
      </c>
    </row>
    <row r="9">
      <c r="A9" s="4" t="inlineStr">
        <is>
          <t>Threshold period of written notice required to terminate the agreement</t>
        </is>
      </c>
      <c r="B9"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Consolidated assets and liabilities information of the Group's VIE and VIE's subsidiaries (Details) ¥ in Thousands, $ in Thousands</t>
        </is>
      </c>
      <c r="B1" s="2" t="inlineStr">
        <is>
          <t>Jun. 30, 2022 CNY (¥)</t>
        </is>
      </c>
      <c r="C1" s="2" t="inlineStr">
        <is>
          <t>Jun. 30, 2022 USD ($)</t>
        </is>
      </c>
      <c r="D1" s="2" t="inlineStr">
        <is>
          <t>Dec. 31, 2021 CNY (¥)</t>
        </is>
      </c>
    </row>
    <row r="2">
      <c r="A2" s="3" t="inlineStr">
        <is>
          <t>UNAUDITED INTERIM CONDENSED CONSOLIDATED BALANCE SHEETS</t>
        </is>
      </c>
      <c r="B2" s="4" t="inlineStr">
        <is>
          <t xml:space="preserve"> </t>
        </is>
      </c>
      <c r="C2" s="4" t="inlineStr">
        <is>
          <t xml:space="preserve"> </t>
        </is>
      </c>
      <c r="D2" s="4" t="inlineStr">
        <is>
          <t xml:space="preserve"> </t>
        </is>
      </c>
    </row>
    <row r="3">
      <c r="A3" s="4" t="inlineStr">
        <is>
          <t>Cash and cash equivalents</t>
        </is>
      </c>
      <c r="B3" s="5" t="n">
        <v>239231</v>
      </c>
      <c r="C3" s="6" t="n">
        <v>35716</v>
      </c>
      <c r="D3" s="5" t="n">
        <v>492107</v>
      </c>
    </row>
    <row r="4">
      <c r="A4" s="4" t="inlineStr">
        <is>
          <t>Restricted cash</t>
        </is>
      </c>
      <c r="B4" s="7" t="n">
        <v>34709</v>
      </c>
      <c r="C4" s="7" t="n">
        <v>5182</v>
      </c>
      <c r="D4" s="7" t="n">
        <v>24131</v>
      </c>
    </row>
    <row r="5">
      <c r="A5" s="4" t="inlineStr">
        <is>
          <t>Short-term investments</t>
        </is>
      </c>
      <c r="B5" s="7" t="n">
        <v>4150</v>
      </c>
      <c r="C5" s="7" t="n">
        <v>620</v>
      </c>
      <c r="D5" s="7" t="n">
        <v>6150</v>
      </c>
    </row>
    <row r="6">
      <c r="A6" s="4" t="inlineStr">
        <is>
          <t>Accounts receivable, net</t>
        </is>
      </c>
      <c r="B6" s="7" t="n">
        <v>677902</v>
      </c>
      <c r="C6" s="7" t="n">
        <v>101208</v>
      </c>
      <c r="D6" s="7" t="n">
        <v>884740</v>
      </c>
    </row>
    <row r="7">
      <c r="A7" s="4" t="inlineStr">
        <is>
          <t>Prepayments and other assets, net</t>
        </is>
      </c>
      <c r="B7" s="7" t="n">
        <v>178680</v>
      </c>
      <c r="C7" s="7" t="n">
        <v>26676</v>
      </c>
      <c r="D7" s="7" t="n">
        <v>220171</v>
      </c>
    </row>
    <row r="8">
      <c r="A8" s="4" t="inlineStr">
        <is>
          <t>Inventory</t>
        </is>
      </c>
      <c r="B8" s="7" t="n">
        <v>10969</v>
      </c>
      <c r="C8" s="7" t="n">
        <v>1638</v>
      </c>
      <c r="D8" s="4" t="inlineStr">
        <is>
          <t xml:space="preserve"> </t>
        </is>
      </c>
    </row>
    <row r="9">
      <c r="A9" s="4" t="inlineStr">
        <is>
          <t>Total current assets</t>
        </is>
      </c>
      <c r="B9" s="7" t="n">
        <v>1145641</v>
      </c>
      <c r="C9" s="7" t="n">
        <v>171040</v>
      </c>
      <c r="D9" s="7" t="n">
        <v>1627299</v>
      </c>
    </row>
    <row r="10">
      <c r="A10" s="4" t="inlineStr">
        <is>
          <t>Property, equipment and software, net</t>
        </is>
      </c>
      <c r="B10" s="7" t="n">
        <v>4844</v>
      </c>
      <c r="C10" s="7" t="n">
        <v>723</v>
      </c>
      <c r="D10" s="7" t="n">
        <v>14562</v>
      </c>
    </row>
    <row r="11">
      <c r="A11" s="4" t="inlineStr">
        <is>
          <t>Equity method investments, net</t>
        </is>
      </c>
      <c r="B11" s="7" t="n">
        <v>207427</v>
      </c>
      <c r="C11" s="7" t="n">
        <v>30968</v>
      </c>
      <c r="D11" s="7" t="n">
        <v>257122</v>
      </c>
    </row>
    <row r="12">
      <c r="A12" s="4" t="inlineStr">
        <is>
          <t>Long-term equity investment, net</t>
        </is>
      </c>
      <c r="B12" s="7" t="n">
        <v>14000</v>
      </c>
      <c r="C12" s="7" t="n">
        <v>2090</v>
      </c>
      <c r="D12" s="7" t="n">
        <v>14000</v>
      </c>
    </row>
    <row r="13">
      <c r="A13" s="4" t="inlineStr">
        <is>
          <t>Total non-current assets</t>
        </is>
      </c>
      <c r="B13" s="7" t="n">
        <v>226725</v>
      </c>
      <c r="C13" s="7" t="n">
        <v>33849</v>
      </c>
      <c r="D13" s="7" t="n">
        <v>285684</v>
      </c>
    </row>
    <row r="14">
      <c r="A14" s="4" t="inlineStr">
        <is>
          <t>Total assets</t>
        </is>
      </c>
      <c r="B14" s="7" t="n">
        <v>1372366</v>
      </c>
      <c r="C14" s="7" t="n">
        <v>204889</v>
      </c>
      <c r="D14" s="7" t="n">
        <v>1912983</v>
      </c>
    </row>
    <row r="15">
      <c r="A15" s="4" t="inlineStr">
        <is>
          <t>Short-term bank borrowings</t>
        </is>
      </c>
      <c r="B15" s="7" t="n">
        <v>84780</v>
      </c>
      <c r="C15" s="7" t="n">
        <v>12657</v>
      </c>
      <c r="D15" s="7" t="n">
        <v>134780</v>
      </c>
    </row>
    <row r="16">
      <c r="A16" s="4" t="inlineStr">
        <is>
          <t>Accounts payable</t>
        </is>
      </c>
      <c r="B16" s="7" t="n">
        <v>913109</v>
      </c>
      <c r="C16" s="7" t="n">
        <v>136324</v>
      </c>
      <c r="D16" s="7" t="n">
        <v>1175943</v>
      </c>
    </row>
    <row r="17">
      <c r="A17" s="4" t="inlineStr">
        <is>
          <t>Customers' refundable fees</t>
        </is>
      </c>
      <c r="B17" s="7" t="n">
        <v>40430</v>
      </c>
      <c r="C17" s="7" t="n">
        <v>6036</v>
      </c>
      <c r="D17" s="7" t="n">
        <v>30997</v>
      </c>
    </row>
    <row r="18">
      <c r="A18" s="4" t="inlineStr">
        <is>
          <t>Accrued expenses and other payables</t>
        </is>
      </c>
      <c r="B18" s="7" t="n">
        <v>170094</v>
      </c>
      <c r="C18" s="7" t="n">
        <v>25394</v>
      </c>
      <c r="D18" s="7" t="n">
        <v>238198</v>
      </c>
    </row>
    <row r="19">
      <c r="A19" s="4" t="inlineStr">
        <is>
          <t>Income tax payables</t>
        </is>
      </c>
      <c r="B19" s="7" t="n">
        <v>4721</v>
      </c>
      <c r="C19" s="7" t="n">
        <v>705</v>
      </c>
      <c r="D19" s="7" t="n">
        <v>813</v>
      </c>
    </row>
    <row r="20">
      <c r="A20" s="4" t="inlineStr">
        <is>
          <t>Total current liabilities</t>
        </is>
      </c>
      <c r="B20" s="7" t="n">
        <v>1213134</v>
      </c>
      <c r="C20" s="7" t="n">
        <v>181116</v>
      </c>
      <c r="D20" s="7" t="n">
        <v>1580731</v>
      </c>
    </row>
    <row r="21">
      <c r="A21" s="3" t="inlineStr">
        <is>
          <t>Non-current liabilities</t>
        </is>
      </c>
      <c r="B21" s="4" t="inlineStr">
        <is>
          <t xml:space="preserve"> </t>
        </is>
      </c>
      <c r="C21" s="4" t="inlineStr">
        <is>
          <t xml:space="preserve"> </t>
        </is>
      </c>
      <c r="D21" s="4" t="inlineStr">
        <is>
          <t xml:space="preserve"> </t>
        </is>
      </c>
    </row>
    <row r="22">
      <c r="A22" s="4" t="inlineStr">
        <is>
          <t>Income tax payables</t>
        </is>
      </c>
      <c r="B22" s="7" t="n">
        <v>28913</v>
      </c>
      <c r="C22" s="7" t="n">
        <v>4317</v>
      </c>
      <c r="D22" s="7" t="n">
        <v>28575</v>
      </c>
    </row>
    <row r="23">
      <c r="A23" s="4" t="inlineStr">
        <is>
          <t>Total non-current liabilities</t>
        </is>
      </c>
      <c r="B23" s="7" t="n">
        <v>28913</v>
      </c>
      <c r="C23" s="7" t="n">
        <v>4317</v>
      </c>
      <c r="D23" s="7" t="n">
        <v>28575</v>
      </c>
    </row>
    <row r="24">
      <c r="A24" s="4" t="inlineStr">
        <is>
          <t>Total liabilities</t>
        </is>
      </c>
      <c r="B24" s="7" t="n">
        <v>1242047</v>
      </c>
      <c r="C24" s="6" t="n">
        <v>185433</v>
      </c>
      <c r="D24" s="7" t="n">
        <v>1609306</v>
      </c>
    </row>
    <row r="25">
      <c r="A25" s="4" t="inlineStr">
        <is>
          <t>VIE</t>
        </is>
      </c>
      <c r="B25" s="4" t="inlineStr">
        <is>
          <t xml:space="preserve"> </t>
        </is>
      </c>
      <c r="C25" s="4" t="inlineStr">
        <is>
          <t xml:space="preserve"> </t>
        </is>
      </c>
      <c r="D25" s="4" t="inlineStr">
        <is>
          <t xml:space="preserve"> </t>
        </is>
      </c>
    </row>
    <row r="26">
      <c r="A26" s="3" t="inlineStr">
        <is>
          <t>UNAUDITED INTERIM CONDENSED CONSOLIDATED BALANCE SHEETS</t>
        </is>
      </c>
      <c r="B26" s="4" t="inlineStr">
        <is>
          <t xml:space="preserve"> </t>
        </is>
      </c>
      <c r="C26" s="4" t="inlineStr">
        <is>
          <t xml:space="preserve"> </t>
        </is>
      </c>
      <c r="D26" s="4" t="inlineStr">
        <is>
          <t xml:space="preserve"> </t>
        </is>
      </c>
    </row>
    <row r="27">
      <c r="A27" s="4" t="inlineStr">
        <is>
          <t>Cash and cash equivalents</t>
        </is>
      </c>
      <c r="B27" s="7" t="n">
        <v>129124</v>
      </c>
      <c r="C27" s="4" t="inlineStr">
        <is>
          <t xml:space="preserve"> </t>
        </is>
      </c>
      <c r="D27" s="7" t="n">
        <v>227742</v>
      </c>
    </row>
    <row r="28">
      <c r="A28" s="4" t="inlineStr">
        <is>
          <t>Restricted cash</t>
        </is>
      </c>
      <c r="B28" s="7" t="n">
        <v>34709</v>
      </c>
      <c r="C28" s="4" t="inlineStr">
        <is>
          <t xml:space="preserve"> </t>
        </is>
      </c>
      <c r="D28" s="7" t="n">
        <v>24131</v>
      </c>
    </row>
    <row r="29">
      <c r="A29" s="4" t="inlineStr">
        <is>
          <t>Short-term investments</t>
        </is>
      </c>
      <c r="B29" s="7" t="n">
        <v>4150</v>
      </c>
      <c r="C29" s="4" t="inlineStr">
        <is>
          <t xml:space="preserve"> </t>
        </is>
      </c>
      <c r="D29" s="7" t="n">
        <v>6150</v>
      </c>
    </row>
    <row r="30">
      <c r="A30" s="4" t="inlineStr">
        <is>
          <t>Accounts receivable, net</t>
        </is>
      </c>
      <c r="B30" s="7" t="n">
        <v>673918</v>
      </c>
      <c r="C30" s="4" t="inlineStr">
        <is>
          <t xml:space="preserve"> </t>
        </is>
      </c>
      <c r="D30" s="7" t="n">
        <v>879103</v>
      </c>
    </row>
    <row r="31">
      <c r="A31" s="4" t="inlineStr">
        <is>
          <t>Amounts due from related parties</t>
        </is>
      </c>
      <c r="B31" s="7" t="n">
        <v>745983</v>
      </c>
      <c r="C31" s="4" t="inlineStr">
        <is>
          <t xml:space="preserve"> </t>
        </is>
      </c>
      <c r="D31" s="7" t="n">
        <v>627140</v>
      </c>
    </row>
    <row r="32">
      <c r="A32" s="4" t="inlineStr">
        <is>
          <t>Prepayments and other assets, net</t>
        </is>
      </c>
      <c r="B32" s="7" t="n">
        <v>166611</v>
      </c>
      <c r="C32" s="4" t="inlineStr">
        <is>
          <t xml:space="preserve"> </t>
        </is>
      </c>
      <c r="D32" s="7" t="n">
        <v>206689</v>
      </c>
    </row>
    <row r="33">
      <c r="A33" s="4" t="inlineStr">
        <is>
          <t>Inventory</t>
        </is>
      </c>
      <c r="B33" s="7" t="n">
        <v>10969</v>
      </c>
      <c r="C33" s="4" t="inlineStr">
        <is>
          <t xml:space="preserve"> </t>
        </is>
      </c>
      <c r="D33" s="4" t="inlineStr">
        <is>
          <t xml:space="preserve"> </t>
        </is>
      </c>
    </row>
    <row r="34">
      <c r="A34" s="4" t="inlineStr">
        <is>
          <t>Total current assets</t>
        </is>
      </c>
      <c r="B34" s="7" t="n">
        <v>1765464</v>
      </c>
      <c r="C34" s="4" t="inlineStr">
        <is>
          <t xml:space="preserve"> </t>
        </is>
      </c>
      <c r="D34" s="7" t="n">
        <v>1970955</v>
      </c>
    </row>
    <row r="35">
      <c r="A35" s="4" t="inlineStr">
        <is>
          <t>Property, equipment and software, net</t>
        </is>
      </c>
      <c r="B35" s="7" t="n">
        <v>4843</v>
      </c>
      <c r="C35" s="4" t="inlineStr">
        <is>
          <t xml:space="preserve"> </t>
        </is>
      </c>
      <c r="D35" s="7" t="n">
        <v>14562</v>
      </c>
    </row>
    <row r="36">
      <c r="A36" s="4" t="inlineStr">
        <is>
          <t>Equity method investments, net</t>
        </is>
      </c>
      <c r="B36" s="7" t="n">
        <v>205282</v>
      </c>
      <c r="C36" s="4" t="inlineStr">
        <is>
          <t xml:space="preserve"> </t>
        </is>
      </c>
      <c r="D36" s="7" t="n">
        <v>256062</v>
      </c>
    </row>
    <row r="37">
      <c r="A37" s="4" t="inlineStr">
        <is>
          <t>Long-term equity investment, net</t>
        </is>
      </c>
      <c r="B37" s="7" t="n">
        <v>14000</v>
      </c>
      <c r="C37" s="4" t="inlineStr">
        <is>
          <t xml:space="preserve"> </t>
        </is>
      </c>
      <c r="D37" s="7" t="n">
        <v>14000</v>
      </c>
    </row>
    <row r="38">
      <c r="A38" s="4" t="inlineStr">
        <is>
          <t>Total non-current assets</t>
        </is>
      </c>
      <c r="B38" s="7" t="n">
        <v>224125</v>
      </c>
      <c r="C38" s="4" t="inlineStr">
        <is>
          <t xml:space="preserve"> </t>
        </is>
      </c>
      <c r="D38" s="7" t="n">
        <v>284624</v>
      </c>
    </row>
    <row r="39">
      <c r="A39" s="4" t="inlineStr">
        <is>
          <t>Total assets</t>
        </is>
      </c>
      <c r="B39" s="7" t="n">
        <v>1989589</v>
      </c>
      <c r="C39" s="4" t="inlineStr">
        <is>
          <t xml:space="preserve"> </t>
        </is>
      </c>
      <c r="D39" s="7" t="n">
        <v>2255579</v>
      </c>
    </row>
    <row r="40">
      <c r="A40" s="4" t="inlineStr">
        <is>
          <t>Short-term bank borrowings</t>
        </is>
      </c>
      <c r="B40" s="7" t="n">
        <v>84780</v>
      </c>
      <c r="C40" s="4" t="inlineStr">
        <is>
          <t xml:space="preserve"> </t>
        </is>
      </c>
      <c r="D40" s="7" t="n">
        <v>134780</v>
      </c>
    </row>
    <row r="41">
      <c r="A41" s="4" t="inlineStr">
        <is>
          <t>Accounts payable</t>
        </is>
      </c>
      <c r="B41" s="7" t="n">
        <v>892948</v>
      </c>
      <c r="C41" s="4" t="inlineStr">
        <is>
          <t xml:space="preserve"> </t>
        </is>
      </c>
      <c r="D41" s="7" t="n">
        <v>1154572</v>
      </c>
    </row>
    <row r="42">
      <c r="A42" s="4" t="inlineStr">
        <is>
          <t>Customers' refundable fees</t>
        </is>
      </c>
      <c r="B42" s="7" t="n">
        <v>40430</v>
      </c>
      <c r="C42" s="4" t="inlineStr">
        <is>
          <t xml:space="preserve"> </t>
        </is>
      </c>
      <c r="D42" s="7" t="n">
        <v>30997</v>
      </c>
    </row>
    <row r="43">
      <c r="A43" s="4" t="inlineStr">
        <is>
          <t>Current instalments of long-term loans from a related party</t>
        </is>
      </c>
      <c r="B43" s="7" t="n">
        <v>284000</v>
      </c>
      <c r="C43" s="4" t="inlineStr">
        <is>
          <t xml:space="preserve"> </t>
        </is>
      </c>
      <c r="D43" s="7" t="n">
        <v>234000</v>
      </c>
    </row>
    <row r="44">
      <c r="A44" s="4" t="inlineStr">
        <is>
          <t>Amounts due to related parties</t>
        </is>
      </c>
      <c r="B44" s="7" t="n">
        <v>326247</v>
      </c>
      <c r="C44" s="4" t="inlineStr">
        <is>
          <t xml:space="preserve"> </t>
        </is>
      </c>
      <c r="D44" s="7" t="n">
        <v>207400</v>
      </c>
    </row>
    <row r="45">
      <c r="A45" s="4" t="inlineStr">
        <is>
          <t>Accrued expenses and other payables</t>
        </is>
      </c>
      <c r="B45" s="7" t="n">
        <v>123638</v>
      </c>
      <c r="C45" s="4" t="inlineStr">
        <is>
          <t xml:space="preserve"> </t>
        </is>
      </c>
      <c r="D45" s="7" t="n">
        <v>171725</v>
      </c>
    </row>
    <row r="46">
      <c r="A46" s="4" t="inlineStr">
        <is>
          <t>Income tax payables</t>
        </is>
      </c>
      <c r="B46" s="7" t="n">
        <v>553</v>
      </c>
      <c r="C46" s="4" t="inlineStr">
        <is>
          <t xml:space="preserve"> </t>
        </is>
      </c>
      <c r="D46" s="7" t="n">
        <v>813</v>
      </c>
    </row>
    <row r="47">
      <c r="A47" s="4" t="inlineStr">
        <is>
          <t>Total current liabilities</t>
        </is>
      </c>
      <c r="B47" s="7" t="n">
        <v>1752596</v>
      </c>
      <c r="C47" s="4" t="inlineStr">
        <is>
          <t xml:space="preserve"> </t>
        </is>
      </c>
      <c r="D47" s="7" t="n">
        <v>1934287</v>
      </c>
    </row>
    <row r="48">
      <c r="A48" s="3" t="inlineStr">
        <is>
          <t>Non-current liabilities</t>
        </is>
      </c>
      <c r="B48" s="4" t="inlineStr">
        <is>
          <t xml:space="preserve"> </t>
        </is>
      </c>
      <c r="C48" s="4" t="inlineStr">
        <is>
          <t xml:space="preserve"> </t>
        </is>
      </c>
      <c r="D48" s="4" t="inlineStr">
        <is>
          <t xml:space="preserve"> </t>
        </is>
      </c>
    </row>
    <row r="49">
      <c r="A49" s="4" t="inlineStr">
        <is>
          <t>Income tax payables</t>
        </is>
      </c>
      <c r="B49" s="7" t="n">
        <v>27429</v>
      </c>
      <c r="C49" s="4" t="inlineStr">
        <is>
          <t xml:space="preserve"> </t>
        </is>
      </c>
      <c r="D49" s="7" t="n">
        <v>27171</v>
      </c>
    </row>
    <row r="50">
      <c r="A50" s="4" t="inlineStr">
        <is>
          <t>Long-term loans from a related party excluding current instalments**</t>
        </is>
      </c>
      <c r="B50" s="7" t="n">
        <v>1068000</v>
      </c>
      <c r="C50" s="4" t="inlineStr">
        <is>
          <t xml:space="preserve"> </t>
        </is>
      </c>
      <c r="D50" s="7" t="n">
        <v>1128000</v>
      </c>
    </row>
    <row r="51">
      <c r="A51" s="4" t="inlineStr">
        <is>
          <t>Total non-current liabilities</t>
        </is>
      </c>
      <c r="B51" s="7" t="n">
        <v>1095429</v>
      </c>
      <c r="C51" s="4" t="inlineStr">
        <is>
          <t xml:space="preserve"> </t>
        </is>
      </c>
      <c r="D51" s="7" t="n">
        <v>1155171</v>
      </c>
    </row>
    <row r="52">
      <c r="A52" s="4" t="inlineStr">
        <is>
          <t>Total liabilities</t>
        </is>
      </c>
      <c r="B52" s="5" t="n">
        <v>2848025</v>
      </c>
      <c r="C52" s="4" t="inlineStr">
        <is>
          <t xml:space="preserve"> </t>
        </is>
      </c>
      <c r="D52" s="5" t="n">
        <v>3089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principal activities - Long-term loan from a related party (Details) - VIE - Fangdd Information</t>
        </is>
      </c>
      <c r="B1" s="2" t="inlineStr">
        <is>
          <t>6 Months Ended</t>
        </is>
      </c>
      <c r="C1" s="2" t="inlineStr">
        <is>
          <t>12 Months Ended</t>
        </is>
      </c>
    </row>
    <row r="2">
      <c r="B2" s="2" t="inlineStr">
        <is>
          <t>Jun. 30, 2022</t>
        </is>
      </c>
      <c r="C2" s="2" t="inlineStr">
        <is>
          <t>Dec. 31, 2021</t>
        </is>
      </c>
    </row>
    <row r="3">
      <c r="A3" s="3" t="inlineStr">
        <is>
          <t>Variable interest entity</t>
        </is>
      </c>
      <c r="B3" s="4" t="inlineStr">
        <is>
          <t xml:space="preserve"> </t>
        </is>
      </c>
      <c r="C3" s="4" t="inlineStr">
        <is>
          <t xml:space="preserve"> </t>
        </is>
      </c>
    </row>
    <row r="4">
      <c r="A4" s="4" t="inlineStr">
        <is>
          <t>Term of loans (in years)</t>
        </is>
      </c>
      <c r="B4" s="4" t="inlineStr">
        <is>
          <t>3 years</t>
        </is>
      </c>
      <c r="C4" s="4" t="inlineStr">
        <is>
          <t xml:space="preserve"> </t>
        </is>
      </c>
    </row>
    <row r="5">
      <c r="A5" s="4" t="inlineStr">
        <is>
          <t>Minimum</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nnual interest (as a percent)</t>
        </is>
      </c>
      <c r="B7" s="10" t="n">
        <v>0.002</v>
      </c>
      <c r="C7" s="10" t="n">
        <v>0.002</v>
      </c>
    </row>
    <row r="8">
      <c r="A8" s="4" t="inlineStr">
        <is>
          <t>Maximum</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nnual interest (as a percent)</t>
        </is>
      </c>
      <c r="B10" s="10" t="n">
        <v>0.005</v>
      </c>
      <c r="C10" s="10" t="n">
        <v>0.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Income Statement and Cash flow information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otal revenue</t>
        </is>
      </c>
      <c r="B4" s="5" t="n">
        <v>144834</v>
      </c>
      <c r="C4" s="6" t="n">
        <v>21623</v>
      </c>
      <c r="D4" s="5" t="n">
        <v>692460</v>
      </c>
      <c r="E4" s="5" t="n">
        <v>692460</v>
      </c>
    </row>
    <row r="5">
      <c r="A5" s="4" t="inlineStr">
        <is>
          <t>Net loss</t>
        </is>
      </c>
      <c r="B5" s="7" t="n">
        <v>-196845</v>
      </c>
      <c r="C5" s="7" t="n">
        <v>-29386</v>
      </c>
      <c r="D5" s="7" t="n">
        <v>-234217</v>
      </c>
      <c r="E5" s="4" t="inlineStr">
        <is>
          <t xml:space="preserve"> </t>
        </is>
      </c>
    </row>
    <row r="6">
      <c r="A6" s="4" t="inlineStr">
        <is>
          <t>Net cash used in operating activities</t>
        </is>
      </c>
      <c r="B6" s="7" t="n">
        <v>-46630</v>
      </c>
      <c r="C6" s="7" t="n">
        <v>-6962</v>
      </c>
      <c r="D6" s="7" t="n">
        <v>-57764</v>
      </c>
      <c r="E6" s="4" t="inlineStr">
        <is>
          <t xml:space="preserve"> </t>
        </is>
      </c>
    </row>
    <row r="7">
      <c r="A7" s="4" t="inlineStr">
        <is>
          <t>Net cash provided by (used in) investing activities</t>
        </is>
      </c>
      <c r="B7" s="7" t="n">
        <v>-155759</v>
      </c>
      <c r="C7" s="7" t="n">
        <v>-23254</v>
      </c>
      <c r="D7" s="7" t="n">
        <v>16859</v>
      </c>
      <c r="E7" s="4" t="inlineStr">
        <is>
          <t xml:space="preserve"> </t>
        </is>
      </c>
    </row>
    <row r="8">
      <c r="A8" s="4" t="inlineStr">
        <is>
          <t>Net cash provided by (used in) financing activities</t>
        </is>
      </c>
      <c r="B8" s="7" t="n">
        <v>-49510</v>
      </c>
      <c r="C8" s="7" t="n">
        <v>-7392</v>
      </c>
      <c r="D8" s="7" t="n">
        <v>-152686</v>
      </c>
      <c r="E8" s="4" t="inlineStr">
        <is>
          <t xml:space="preserve"> </t>
        </is>
      </c>
    </row>
    <row r="9">
      <c r="A9" s="4" t="inlineStr">
        <is>
          <t>Net decrease in cash, cash equivalents and restricted cash</t>
        </is>
      </c>
      <c r="B9" s="7" t="n">
        <v>-242298</v>
      </c>
      <c r="C9" s="7" t="n">
        <v>-36174</v>
      </c>
      <c r="D9" s="7" t="n">
        <v>-197773</v>
      </c>
      <c r="E9" s="4" t="inlineStr">
        <is>
          <t xml:space="preserve"> </t>
        </is>
      </c>
    </row>
    <row r="10">
      <c r="A10" s="4" t="inlineStr">
        <is>
          <t>Cash, cash equivalents and restricted cash at the beginning of the period</t>
        </is>
      </c>
      <c r="B10" s="7" t="n">
        <v>516238</v>
      </c>
      <c r="C10" s="7" t="n">
        <v>77072</v>
      </c>
      <c r="D10" s="7" t="n">
        <v>936030</v>
      </c>
      <c r="E10" s="7" t="n">
        <v>936030</v>
      </c>
    </row>
    <row r="11">
      <c r="A11" s="4" t="inlineStr">
        <is>
          <t>Cash, cash equivalents and restricted cash at the end of the period</t>
        </is>
      </c>
      <c r="B11" s="7" t="n">
        <v>273940</v>
      </c>
      <c r="C11" s="6" t="n">
        <v>40898</v>
      </c>
      <c r="D11" s="7" t="n">
        <v>738257</v>
      </c>
      <c r="E11" s="7" t="n">
        <v>516238</v>
      </c>
    </row>
    <row r="12">
      <c r="A12" s="4" t="inlineStr">
        <is>
          <t>Base commission from transactions</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Total revenue</t>
        </is>
      </c>
      <c r="B14" s="7" t="n">
        <v>117080</v>
      </c>
      <c r="C14" s="4" t="inlineStr">
        <is>
          <t xml:space="preserve"> </t>
        </is>
      </c>
      <c r="D14" s="4" t="inlineStr">
        <is>
          <t xml:space="preserve"> </t>
        </is>
      </c>
      <c r="E14" s="7" t="n">
        <v>623556</v>
      </c>
    </row>
    <row r="15">
      <c r="A15" s="4" t="inlineStr">
        <is>
          <t>Base commission from transactions | Sales Commitment Arrangements</t>
        </is>
      </c>
      <c r="B15" s="4" t="inlineStr">
        <is>
          <t xml:space="preserve"> </t>
        </is>
      </c>
      <c r="C15" s="4" t="inlineStr">
        <is>
          <t xml:space="preserve"> </t>
        </is>
      </c>
      <c r="D15" s="4" t="inlineStr">
        <is>
          <t xml:space="preserve"> </t>
        </is>
      </c>
      <c r="E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row>
    <row r="17">
      <c r="A17" s="4" t="inlineStr">
        <is>
          <t>Total revenue</t>
        </is>
      </c>
      <c r="B17" s="4" t="inlineStr">
        <is>
          <t xml:space="preserve"> </t>
        </is>
      </c>
      <c r="C17" s="4" t="inlineStr">
        <is>
          <t xml:space="preserve"> </t>
        </is>
      </c>
      <c r="D17" s="7" t="n">
        <v>949</v>
      </c>
      <c r="E17" s="4" t="inlineStr">
        <is>
          <t xml:space="preserve"> </t>
        </is>
      </c>
    </row>
    <row r="18">
      <c r="A18" s="4" t="inlineStr">
        <is>
          <t>Sales Incentive | Sales Commitment Arrangements</t>
        </is>
      </c>
      <c r="B18" s="4" t="inlineStr">
        <is>
          <t xml:space="preserve"> </t>
        </is>
      </c>
      <c r="C18" s="4" t="inlineStr">
        <is>
          <t xml:space="preserve"> </t>
        </is>
      </c>
      <c r="D18" s="4" t="inlineStr">
        <is>
          <t xml:space="preserve"> </t>
        </is>
      </c>
      <c r="E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row>
    <row r="20">
      <c r="A20" s="4" t="inlineStr">
        <is>
          <t>Total revenue</t>
        </is>
      </c>
      <c r="B20" s="7" t="n">
        <v>4677</v>
      </c>
      <c r="C20" s="4" t="inlineStr">
        <is>
          <t xml:space="preserve"> </t>
        </is>
      </c>
      <c r="D20" s="4" t="inlineStr">
        <is>
          <t xml:space="preserve"> </t>
        </is>
      </c>
      <c r="E20" s="4" t="inlineStr">
        <is>
          <t xml:space="preserve"> </t>
        </is>
      </c>
    </row>
    <row r="21">
      <c r="A21" s="4" t="inlineStr">
        <is>
          <t>VIE</t>
        </is>
      </c>
      <c r="B21" s="4" t="inlineStr">
        <is>
          <t xml:space="preserve"> </t>
        </is>
      </c>
      <c r="C21" s="4" t="inlineStr">
        <is>
          <t xml:space="preserve"> </t>
        </is>
      </c>
      <c r="D21" s="4" t="inlineStr">
        <is>
          <t xml:space="preserve"> </t>
        </is>
      </c>
      <c r="E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row>
    <row r="23">
      <c r="A23" s="4" t="inlineStr">
        <is>
          <t>Total revenue</t>
        </is>
      </c>
      <c r="B23" s="7" t="n">
        <v>142071</v>
      </c>
      <c r="C23" s="4" t="inlineStr">
        <is>
          <t xml:space="preserve"> </t>
        </is>
      </c>
      <c r="D23" s="7" t="n">
        <v>667836</v>
      </c>
      <c r="E23" s="4" t="inlineStr">
        <is>
          <t xml:space="preserve"> </t>
        </is>
      </c>
    </row>
    <row r="24">
      <c r="A24" s="4" t="inlineStr">
        <is>
          <t>Net loss</t>
        </is>
      </c>
      <c r="B24" s="7" t="n">
        <v>-27433</v>
      </c>
      <c r="C24" s="4" t="inlineStr">
        <is>
          <t xml:space="preserve"> </t>
        </is>
      </c>
      <c r="D24" s="7" t="n">
        <v>-175080</v>
      </c>
      <c r="E24" s="4" t="inlineStr">
        <is>
          <t xml:space="preserve"> </t>
        </is>
      </c>
    </row>
    <row r="25">
      <c r="A25" s="4" t="inlineStr">
        <is>
          <t>Net cash used in operating activities</t>
        </is>
      </c>
      <c r="B25" s="7" t="n">
        <v>-19483</v>
      </c>
      <c r="C25" s="4" t="inlineStr">
        <is>
          <t xml:space="preserve"> </t>
        </is>
      </c>
      <c r="D25" s="7" t="n">
        <v>-336244</v>
      </c>
      <c r="E25" s="4" t="inlineStr">
        <is>
          <t xml:space="preserve"> </t>
        </is>
      </c>
    </row>
    <row r="26">
      <c r="A26" s="4" t="inlineStr">
        <is>
          <t>Net cash provided by (used in) investing activities</t>
        </is>
      </c>
      <c r="B26" s="7" t="n">
        <v>-10048</v>
      </c>
      <c r="C26" s="4" t="inlineStr">
        <is>
          <t xml:space="preserve"> </t>
        </is>
      </c>
      <c r="D26" s="7" t="n">
        <v>17163</v>
      </c>
      <c r="E26" s="4" t="inlineStr">
        <is>
          <t xml:space="preserve"> </t>
        </is>
      </c>
    </row>
    <row r="27">
      <c r="A27" s="4" t="inlineStr">
        <is>
          <t>Net cash provided by (used in) financing activities</t>
        </is>
      </c>
      <c r="B27" s="7" t="n">
        <v>-58509</v>
      </c>
      <c r="C27" s="4" t="inlineStr">
        <is>
          <t xml:space="preserve"> </t>
        </is>
      </c>
      <c r="D27" s="7" t="n">
        <v>202314</v>
      </c>
      <c r="E27" s="4" t="inlineStr">
        <is>
          <t xml:space="preserve"> </t>
        </is>
      </c>
    </row>
    <row r="28">
      <c r="A28" s="4" t="inlineStr">
        <is>
          <t>Net decrease in cash, cash equivalents and restricted cash</t>
        </is>
      </c>
      <c r="B28" s="7" t="n">
        <v>-88040</v>
      </c>
      <c r="C28" s="4" t="inlineStr">
        <is>
          <t xml:space="preserve"> </t>
        </is>
      </c>
      <c r="D28" s="7" t="n">
        <v>-116767</v>
      </c>
      <c r="E28" s="4" t="inlineStr">
        <is>
          <t xml:space="preserve"> </t>
        </is>
      </c>
    </row>
    <row r="29">
      <c r="A29" s="4" t="inlineStr">
        <is>
          <t>Cash, cash equivalents and restricted cash at the beginning of the period</t>
        </is>
      </c>
      <c r="B29" s="7" t="n">
        <v>251873</v>
      </c>
      <c r="C29" s="4" t="inlineStr">
        <is>
          <t xml:space="preserve"> </t>
        </is>
      </c>
      <c r="D29" s="7" t="n">
        <v>483123</v>
      </c>
      <c r="E29" s="7" t="n">
        <v>483123</v>
      </c>
    </row>
    <row r="30">
      <c r="A30" s="4" t="inlineStr">
        <is>
          <t>Cash, cash equivalents and restricted cash at the end of the period</t>
        </is>
      </c>
      <c r="B30" s="5" t="n">
        <v>163833</v>
      </c>
      <c r="C30" s="4" t="inlineStr">
        <is>
          <t xml:space="preserve"> </t>
        </is>
      </c>
      <c r="D30" s="5" t="n">
        <v>366356</v>
      </c>
      <c r="E30" s="5" t="n">
        <v>2518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ales Commitment Arrangement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base transaction price</t>
        </is>
      </c>
      <c r="B4" s="11" t="n">
        <v>1</v>
      </c>
      <c r="C4" s="11" t="n">
        <v>1</v>
      </c>
      <c r="D4" s="4" t="inlineStr">
        <is>
          <t xml:space="preserve"> </t>
        </is>
      </c>
      <c r="E4" s="4" t="inlineStr">
        <is>
          <t xml:space="preserve"> </t>
        </is>
      </c>
    </row>
    <row r="5">
      <c r="A5" s="4" t="inlineStr">
        <is>
          <t>Payable to equity method investees for direct transactions with property developers</t>
        </is>
      </c>
      <c r="B5" s="5" t="n">
        <v>0</v>
      </c>
      <c r="C5" s="4" t="inlineStr">
        <is>
          <t xml:space="preserve"> </t>
        </is>
      </c>
      <c r="D5" s="4" t="inlineStr">
        <is>
          <t xml:space="preserve"> </t>
        </is>
      </c>
      <c r="E5" s="4" t="inlineStr">
        <is>
          <t xml:space="preserve"> </t>
        </is>
      </c>
    </row>
    <row r="6">
      <c r="A6" s="4" t="inlineStr">
        <is>
          <t>Deposits with real estate developers</t>
        </is>
      </c>
      <c r="B6" s="7" t="n">
        <v>0</v>
      </c>
      <c r="C6" s="4" t="inlineStr">
        <is>
          <t xml:space="preserve"> </t>
        </is>
      </c>
      <c r="D6" s="4" t="inlineStr">
        <is>
          <t xml:space="preserve"> </t>
        </is>
      </c>
      <c r="E6" s="4" t="inlineStr">
        <is>
          <t xml:space="preserve"> </t>
        </is>
      </c>
    </row>
    <row r="7">
      <c r="A7" s="4" t="inlineStr">
        <is>
          <t>Revenue</t>
        </is>
      </c>
      <c r="B7" s="7" t="n">
        <v>144834</v>
      </c>
      <c r="C7" s="6" t="n">
        <v>21623</v>
      </c>
      <c r="D7" s="5" t="n">
        <v>692460</v>
      </c>
      <c r="E7" s="5" t="n">
        <v>692460</v>
      </c>
    </row>
    <row r="8">
      <c r="A8" s="4" t="inlineStr">
        <is>
          <t>Base commission from transaction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17080</v>
      </c>
      <c r="C10" s="4" t="inlineStr">
        <is>
          <t xml:space="preserve"> </t>
        </is>
      </c>
      <c r="D10" s="4" t="inlineStr">
        <is>
          <t xml:space="preserve"> </t>
        </is>
      </c>
      <c r="E10" s="7" t="n">
        <v>623556</v>
      </c>
    </row>
    <row r="11">
      <c r="A11" s="4" t="inlineStr">
        <is>
          <t>Sales Commitment Arrangement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Deposits with real estate developers</t>
        </is>
      </c>
      <c r="B13" s="7" t="n">
        <v>40085</v>
      </c>
      <c r="C13" s="4" t="inlineStr">
        <is>
          <t xml:space="preserve"> </t>
        </is>
      </c>
      <c r="D13" s="4" t="inlineStr">
        <is>
          <t xml:space="preserve"> </t>
        </is>
      </c>
      <c r="E13" s="5" t="n">
        <v>42585</v>
      </c>
    </row>
    <row r="14">
      <c r="A14" s="4" t="inlineStr">
        <is>
          <t>Sales Commitment Arrangements | Base commission from transactions</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7" t="n">
        <v>949</v>
      </c>
      <c r="E16" s="4" t="inlineStr">
        <is>
          <t xml:space="preserve"> </t>
        </is>
      </c>
    </row>
    <row r="17">
      <c r="A17" s="4" t="inlineStr">
        <is>
          <t>Sales Commitment Arrangements | Sales Incentive</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4677</v>
      </c>
      <c r="C19" s="4" t="inlineStr">
        <is>
          <t xml:space="preserve"> </t>
        </is>
      </c>
      <c r="D19" s="4" t="inlineStr">
        <is>
          <t xml:space="preserve"> </t>
        </is>
      </c>
      <c r="E19" s="4" t="inlineStr">
        <is>
          <t xml:space="preserve"> </t>
        </is>
      </c>
    </row>
    <row r="20">
      <c r="A20" s="4" t="inlineStr">
        <is>
          <t>Self-Commitment or Non-Group Collaborative Agreements | Sales Incentive</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Revenues shared with fund providers (including the Group's equity method investees)</t>
        </is>
      </c>
      <c r="B22" s="5" t="n">
        <v>282</v>
      </c>
      <c r="C22" s="4" t="inlineStr">
        <is>
          <t xml:space="preserve"> </t>
        </is>
      </c>
      <c r="D22" s="5" t="n">
        <v>1592</v>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Withdrawal penalty</t>
        </is>
      </c>
      <c r="B25" s="11" t="n">
        <v>0.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HANGES IN EQUITY (Parenthetical) - CNY (¥) ¥ in Thousands</t>
        </is>
      </c>
      <c r="B1" s="2" t="inlineStr">
        <is>
          <t>6 Months Ended</t>
        </is>
      </c>
    </row>
    <row r="2">
      <c r="B2" s="2" t="inlineStr">
        <is>
          <t>Jun. 30, 2022</t>
        </is>
      </c>
      <c r="C2" s="2" t="inlineStr">
        <is>
          <t>Jun. 30, 2021</t>
        </is>
      </c>
    </row>
    <row r="3">
      <c r="A3" s="3" t="inlineStr">
        <is>
          <t>UNAUDITED INTERIM CONDENSED CONSOLIDATED STATEMENTS OF CHANGES IN EQUITY</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Summary of Significant Accounting Policies (Details) ¥ in Thousands, $ in Thousands</t>
        </is>
      </c>
      <c r="B1" s="2" t="inlineStr">
        <is>
          <t>6 Months Ended</t>
        </is>
      </c>
    </row>
    <row r="2">
      <c r="B2" s="2" t="inlineStr">
        <is>
          <t>Jun. 30, 2022 CNY (¥) $ / ¥</t>
        </is>
      </c>
      <c r="C2" s="2" t="inlineStr">
        <is>
          <t>Jun. 30, 2022 USD ($) $ / ¥</t>
        </is>
      </c>
      <c r="D2" s="2" t="inlineStr">
        <is>
          <t>Jun. 30, 2021 CNY (¥)</t>
        </is>
      </c>
    </row>
    <row r="3">
      <c r="A3" s="3" t="inlineStr">
        <is>
          <t>Foreign Currency</t>
        </is>
      </c>
      <c r="B3" s="4" t="inlineStr">
        <is>
          <t xml:space="preserve"> </t>
        </is>
      </c>
      <c r="C3" s="4" t="inlineStr">
        <is>
          <t xml:space="preserve"> </t>
        </is>
      </c>
      <c r="D3" s="4" t="inlineStr">
        <is>
          <t xml:space="preserve"> </t>
        </is>
      </c>
    </row>
    <row r="4">
      <c r="A4" s="4" t="inlineStr">
        <is>
          <t>Foreign currency exchange loss</t>
        </is>
      </c>
      <c r="B4" s="5" t="n">
        <v>441</v>
      </c>
      <c r="C4" s="6" t="n">
        <v>66</v>
      </c>
      <c r="D4" s="5" t="n">
        <v>-268</v>
      </c>
    </row>
    <row r="5">
      <c r="A5" s="3" t="inlineStr">
        <is>
          <t>Convenience Translation</t>
        </is>
      </c>
      <c r="B5" s="4" t="inlineStr">
        <is>
          <t xml:space="preserve"> </t>
        </is>
      </c>
      <c r="C5" s="4" t="inlineStr">
        <is>
          <t xml:space="preserve"> </t>
        </is>
      </c>
      <c r="D5" s="4" t="inlineStr">
        <is>
          <t xml:space="preserve"> </t>
        </is>
      </c>
    </row>
    <row r="6">
      <c r="A6" s="4" t="inlineStr">
        <is>
          <t>Translation to USD</t>
        </is>
      </c>
      <c r="B6" s="12" t="n">
        <v>6.6981</v>
      </c>
      <c r="C6" s="12" t="n">
        <v>6.6981</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CNY (¥) ¥ in Thousands</t>
        </is>
      </c>
      <c r="B1" s="2" t="inlineStr">
        <is>
          <t>Jun. 30, 2022</t>
        </is>
      </c>
      <c r="C1" s="2" t="inlineStr">
        <is>
          <t>Dec. 31, 2021</t>
        </is>
      </c>
    </row>
    <row r="2">
      <c r="A2" s="4" t="inlineStr">
        <is>
          <t>Frozen for a lawsuit</t>
        </is>
      </c>
      <c r="B2" s="4" t="inlineStr">
        <is>
          <t xml:space="preserve"> </t>
        </is>
      </c>
      <c r="C2" s="4" t="inlineStr">
        <is>
          <t xml:space="preserve"> </t>
        </is>
      </c>
    </row>
    <row r="3">
      <c r="A3" s="3" t="inlineStr">
        <is>
          <t>Restricted cash</t>
        </is>
      </c>
      <c r="B3" s="4" t="inlineStr">
        <is>
          <t xml:space="preserve"> </t>
        </is>
      </c>
      <c r="C3" s="4" t="inlineStr">
        <is>
          <t xml:space="preserve"> </t>
        </is>
      </c>
    </row>
    <row r="4">
      <c r="A4" s="4" t="inlineStr">
        <is>
          <t>Restricted Cash</t>
        </is>
      </c>
      <c r="B4" s="5" t="n">
        <v>34709</v>
      </c>
      <c r="C4" s="5" t="n">
        <v>24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s Receivable (Details) - CNY (¥) ¥ in Thousands</t>
        </is>
      </c>
      <c r="B1" s="2" t="inlineStr">
        <is>
          <t>6 Months Ended</t>
        </is>
      </c>
    </row>
    <row r="2">
      <c r="B2" s="2" t="inlineStr">
        <is>
          <t>Jun. 30,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5" t="n">
        <v>600806</v>
      </c>
      <c r="C4" s="5" t="n">
        <v>710168</v>
      </c>
      <c r="D4" s="5" t="n">
        <v>210146</v>
      </c>
    </row>
    <row r="5">
      <c r="A5" s="4" t="inlineStr">
        <is>
          <t>Percentage of accounts receivable represent output VAT</t>
        </is>
      </c>
      <c r="B5" s="11" t="n">
        <v>0.06</v>
      </c>
      <c r="C5" s="4" t="inlineStr">
        <is>
          <t xml:space="preserve"> </t>
        </is>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ans receivable, net (Details) - CNY (¥) ¥ in Thousands</t>
        </is>
      </c>
      <c r="B1" s="2" t="inlineStr">
        <is>
          <t>6 Months Ended</t>
        </is>
      </c>
    </row>
    <row r="2">
      <c r="B2" s="2" t="inlineStr">
        <is>
          <t>Jun. 30, 2022</t>
        </is>
      </c>
      <c r="C2" s="2" t="inlineStr">
        <is>
          <t>Dec. 31, 2021</t>
        </is>
      </c>
    </row>
    <row r="3">
      <c r="A3" s="4" t="inlineStr">
        <is>
          <t>Loan receivables</t>
        </is>
      </c>
      <c r="B3" s="5" t="n">
        <v>21787</v>
      </c>
      <c r="C3" s="5" t="n">
        <v>31273</v>
      </c>
    </row>
    <row r="4">
      <c r="A4" s="4" t="inlineStr">
        <is>
          <t>Minimum</t>
        </is>
      </c>
      <c r="B4" s="4" t="inlineStr">
        <is>
          <t xml:space="preserve"> </t>
        </is>
      </c>
      <c r="C4" s="4" t="inlineStr">
        <is>
          <t xml:space="preserve"> </t>
        </is>
      </c>
    </row>
    <row r="5">
      <c r="A5" s="4" t="inlineStr">
        <is>
          <t>Debt instrument term</t>
        </is>
      </c>
      <c r="B5" s="4" t="inlineStr">
        <is>
          <t>30 days</t>
        </is>
      </c>
      <c r="C5" s="4" t="inlineStr">
        <is>
          <t xml:space="preserve"> </t>
        </is>
      </c>
    </row>
    <row r="6">
      <c r="A6" s="4" t="inlineStr">
        <is>
          <t>Maximum</t>
        </is>
      </c>
      <c r="B6" s="4" t="inlineStr">
        <is>
          <t xml:space="preserve"> </t>
        </is>
      </c>
      <c r="C6" s="4" t="inlineStr">
        <is>
          <t xml:space="preserve"> </t>
        </is>
      </c>
    </row>
    <row r="7">
      <c r="A7" s="4" t="inlineStr">
        <is>
          <t>Debt instrument term</t>
        </is>
      </c>
      <c r="B7" s="4" t="inlineStr">
        <is>
          <t>5 years</t>
        </is>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software and intangible assets (Details)</t>
        </is>
      </c>
      <c r="B1" s="2" t="inlineStr">
        <is>
          <t>6 Months Ended</t>
        </is>
      </c>
    </row>
    <row r="2">
      <c r="B2" s="2" t="inlineStr">
        <is>
          <t>Jun. 30, 2022</t>
        </is>
      </c>
    </row>
    <row r="3">
      <c r="A3" s="4" t="inlineStr">
        <is>
          <t>Non-competed agreements</t>
        </is>
      </c>
      <c r="B3" s="4" t="inlineStr">
        <is>
          <t xml:space="preserve"> </t>
        </is>
      </c>
    </row>
    <row r="4">
      <c r="A4" s="3" t="inlineStr">
        <is>
          <t>Property, Plant and Equipment [Line Items]</t>
        </is>
      </c>
      <c r="B4" s="4" t="inlineStr">
        <is>
          <t xml:space="preserve"> </t>
        </is>
      </c>
    </row>
    <row r="5">
      <c r="A5" s="4" t="inlineStr">
        <is>
          <t>Estimated useful lives of intangible assets (in years)</t>
        </is>
      </c>
      <c r="B5" s="4" t="inlineStr">
        <is>
          <t>6 years</t>
        </is>
      </c>
    </row>
    <row r="6">
      <c r="A6" s="4" t="inlineStr">
        <is>
          <t>Trademarks</t>
        </is>
      </c>
      <c r="B6" s="4" t="inlineStr">
        <is>
          <t xml:space="preserve"> </t>
        </is>
      </c>
    </row>
    <row r="7">
      <c r="A7" s="3" t="inlineStr">
        <is>
          <t>Property, Plant and Equipment [Line Items]</t>
        </is>
      </c>
      <c r="B7" s="4" t="inlineStr">
        <is>
          <t xml:space="preserve"> </t>
        </is>
      </c>
    </row>
    <row r="8">
      <c r="A8" s="4" t="inlineStr">
        <is>
          <t>Estimated useful lives of intangible assets (in years)</t>
        </is>
      </c>
      <c r="B8" s="4" t="inlineStr">
        <is>
          <t>10 years</t>
        </is>
      </c>
    </row>
    <row r="9">
      <c r="A9" s="4" t="inlineStr">
        <is>
          <t>Buildings</t>
        </is>
      </c>
      <c r="B9" s="4" t="inlineStr">
        <is>
          <t xml:space="preserve"> </t>
        </is>
      </c>
    </row>
    <row r="10">
      <c r="A10" s="3" t="inlineStr">
        <is>
          <t>Property, Plant and Equipment [Line Items]</t>
        </is>
      </c>
      <c r="B10" s="4" t="inlineStr">
        <is>
          <t xml:space="preserve"> </t>
        </is>
      </c>
    </row>
    <row r="11">
      <c r="A11" s="4" t="inlineStr">
        <is>
          <t>Estimated useful lives of property, equipment and software (in years)</t>
        </is>
      </c>
      <c r="B11" s="4" t="inlineStr">
        <is>
          <t>20 years</t>
        </is>
      </c>
    </row>
    <row r="12">
      <c r="A12" s="4" t="inlineStr">
        <is>
          <t>Leasehold improvements | Minimum</t>
        </is>
      </c>
      <c r="B12" s="4" t="inlineStr">
        <is>
          <t xml:space="preserve"> </t>
        </is>
      </c>
    </row>
    <row r="13">
      <c r="A13" s="3" t="inlineStr">
        <is>
          <t>Property, Plant and Equipment [Line Items]</t>
        </is>
      </c>
      <c r="B13" s="4" t="inlineStr">
        <is>
          <t xml:space="preserve"> </t>
        </is>
      </c>
    </row>
    <row r="14">
      <c r="A14" s="4" t="inlineStr">
        <is>
          <t>Estimated useful lives of property, equipment and software (in years)</t>
        </is>
      </c>
      <c r="B14" s="4" t="inlineStr">
        <is>
          <t>2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Estimated useful lives of property, equipment and software (in years)</t>
        </is>
      </c>
      <c r="B17" s="4" t="inlineStr">
        <is>
          <t>3 years</t>
        </is>
      </c>
    </row>
    <row r="18">
      <c r="A18" s="4" t="inlineStr">
        <is>
          <t>Furniture and office equipment | Minimum</t>
        </is>
      </c>
      <c r="B18" s="4" t="inlineStr">
        <is>
          <t xml:space="preserve"> </t>
        </is>
      </c>
    </row>
    <row r="19">
      <c r="A19" s="3" t="inlineStr">
        <is>
          <t>Property, Plant and Equipment [Line Items]</t>
        </is>
      </c>
      <c r="B19" s="4" t="inlineStr">
        <is>
          <t xml:space="preserve"> </t>
        </is>
      </c>
    </row>
    <row r="20">
      <c r="A20" s="4" t="inlineStr">
        <is>
          <t>Estimated useful lives of property, equipment and software (in years)</t>
        </is>
      </c>
      <c r="B20" s="4" t="inlineStr">
        <is>
          <t>3 years</t>
        </is>
      </c>
    </row>
    <row r="21">
      <c r="A21" s="4" t="inlineStr">
        <is>
          <t>Furniture and office equipment | Maximum</t>
        </is>
      </c>
      <c r="B21" s="4" t="inlineStr">
        <is>
          <t xml:space="preserve"> </t>
        </is>
      </c>
    </row>
    <row r="22">
      <c r="A22" s="3" t="inlineStr">
        <is>
          <t>Property, Plant and Equipment [Line Items]</t>
        </is>
      </c>
      <c r="B22" s="4" t="inlineStr">
        <is>
          <t xml:space="preserve"> </t>
        </is>
      </c>
    </row>
    <row r="23">
      <c r="A23" s="4" t="inlineStr">
        <is>
          <t>Estimated useful lives of property, equipment and software (in years)</t>
        </is>
      </c>
      <c r="B23" s="4" t="inlineStr">
        <is>
          <t>5 years</t>
        </is>
      </c>
    </row>
    <row r="24">
      <c r="A24" s="4" t="inlineStr">
        <is>
          <t>Motor vehicles | Minimum</t>
        </is>
      </c>
      <c r="B24" s="4" t="inlineStr">
        <is>
          <t xml:space="preserve"> </t>
        </is>
      </c>
    </row>
    <row r="25">
      <c r="A25" s="3" t="inlineStr">
        <is>
          <t>Property, Plant and Equipment [Line Items]</t>
        </is>
      </c>
      <c r="B25" s="4" t="inlineStr">
        <is>
          <t xml:space="preserve"> </t>
        </is>
      </c>
    </row>
    <row r="26">
      <c r="A26" s="4" t="inlineStr">
        <is>
          <t>Estimated useful lives of property, equipment and software (in years)</t>
        </is>
      </c>
      <c r="B26" s="4" t="inlineStr">
        <is>
          <t>3 years</t>
        </is>
      </c>
    </row>
    <row r="27">
      <c r="A27" s="4" t="inlineStr">
        <is>
          <t>Motor vehicles | Maximum</t>
        </is>
      </c>
      <c r="B27" s="4" t="inlineStr">
        <is>
          <t xml:space="preserve"> </t>
        </is>
      </c>
    </row>
    <row r="28">
      <c r="A28" s="3" t="inlineStr">
        <is>
          <t>Property, Plant and Equipment [Line Items]</t>
        </is>
      </c>
      <c r="B28" s="4" t="inlineStr">
        <is>
          <t xml:space="preserve"> </t>
        </is>
      </c>
    </row>
    <row r="29">
      <c r="A29" s="4" t="inlineStr">
        <is>
          <t>Estimated useful lives of property, equipment and software (in years)</t>
        </is>
      </c>
      <c r="B29" s="4" t="inlineStr">
        <is>
          <t>4 years</t>
        </is>
      </c>
    </row>
    <row r="30">
      <c r="A30" s="4" t="inlineStr">
        <is>
          <t>Software | Minimum</t>
        </is>
      </c>
      <c r="B30" s="4" t="inlineStr">
        <is>
          <t xml:space="preserve"> </t>
        </is>
      </c>
    </row>
    <row r="31">
      <c r="A31" s="3" t="inlineStr">
        <is>
          <t>Property, Plant and Equipment [Line Items]</t>
        </is>
      </c>
      <c r="B31" s="4" t="inlineStr">
        <is>
          <t xml:space="preserve"> </t>
        </is>
      </c>
    </row>
    <row r="32">
      <c r="A32" s="4" t="inlineStr">
        <is>
          <t>Estimated useful lives of property, equipment and software (in years)</t>
        </is>
      </c>
      <c r="B32" s="4" t="inlineStr">
        <is>
          <t>2 years</t>
        </is>
      </c>
    </row>
    <row r="33">
      <c r="A33" s="4" t="inlineStr">
        <is>
          <t>Software | Maximum</t>
        </is>
      </c>
      <c r="B33" s="4" t="inlineStr">
        <is>
          <t xml:space="preserve"> </t>
        </is>
      </c>
    </row>
    <row r="34">
      <c r="A34" s="3" t="inlineStr">
        <is>
          <t>Property, Plant and Equipment [Line Items]</t>
        </is>
      </c>
      <c r="B34" s="4" t="inlineStr">
        <is>
          <t xml:space="preserve"> </t>
        </is>
      </c>
    </row>
    <row r="35">
      <c r="A35" s="4" t="inlineStr">
        <is>
          <t>Estimated useful lives of property, equipment and software (in years)</t>
        </is>
      </c>
      <c r="B35"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 ¥ in Thousands, $ in Thousands</t>
        </is>
      </c>
      <c r="B1" s="2" t="inlineStr">
        <is>
          <t>6 Months Ended</t>
        </is>
      </c>
      <c r="E1" s="2" t="inlineStr">
        <is>
          <t>12 Months Ended</t>
        </is>
      </c>
    </row>
    <row r="2">
      <c r="B2" s="2" t="inlineStr">
        <is>
          <t>Jun. 30, 2022 CNY (¥) segment</t>
        </is>
      </c>
      <c r="C2" s="2" t="inlineStr">
        <is>
          <t>Jun. 30, 2022 USD ($) segment</t>
        </is>
      </c>
      <c r="D2" s="2" t="inlineStr">
        <is>
          <t>Jun. 30, 2021 CNY (¥)</t>
        </is>
      </c>
      <c r="E2" s="2" t="inlineStr">
        <is>
          <t>Dec. 31, 2021 CNY (¥)</t>
        </is>
      </c>
      <c r="F2" s="2" t="inlineStr">
        <is>
          <t>Jun. 30, 2022 USD ($)</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4510482</v>
      </c>
      <c r="C4" s="4" t="inlineStr">
        <is>
          <t xml:space="preserve"> </t>
        </is>
      </c>
      <c r="D4" s="4" t="inlineStr">
        <is>
          <t xml:space="preserve"> </t>
        </is>
      </c>
      <c r="E4" s="5" t="n">
        <v>-4313637</v>
      </c>
      <c r="F4" s="6" t="n">
        <v>-673397</v>
      </c>
    </row>
    <row r="5">
      <c r="A5" s="4" t="inlineStr">
        <is>
          <t>Net loss</t>
        </is>
      </c>
      <c r="B5" s="7" t="n">
        <v>-192100</v>
      </c>
      <c r="C5" s="6" t="n">
        <v>-28678</v>
      </c>
      <c r="D5" s="5" t="n">
        <v>-243867</v>
      </c>
      <c r="E5" s="4" t="inlineStr">
        <is>
          <t xml:space="preserve"> </t>
        </is>
      </c>
      <c r="F5" s="4" t="inlineStr">
        <is>
          <t xml:space="preserve"> </t>
        </is>
      </c>
    </row>
    <row r="6">
      <c r="A6" s="4" t="inlineStr">
        <is>
          <t>Net cash provided by operating activities</t>
        </is>
      </c>
      <c r="B6" s="7" t="n">
        <v>-46630</v>
      </c>
      <c r="C6" s="7" t="n">
        <v>-6962</v>
      </c>
      <c r="D6" s="7" t="n">
        <v>-57764</v>
      </c>
      <c r="E6" s="4" t="inlineStr">
        <is>
          <t xml:space="preserve"> </t>
        </is>
      </c>
      <c r="F6" s="4" t="inlineStr">
        <is>
          <t xml:space="preserve"> </t>
        </is>
      </c>
    </row>
    <row r="7">
      <c r="A7" s="4" t="inlineStr">
        <is>
          <t>Cash and cash equivalents</t>
        </is>
      </c>
      <c r="B7" s="7" t="n">
        <v>239231</v>
      </c>
      <c r="C7" s="4" t="inlineStr">
        <is>
          <t xml:space="preserve"> </t>
        </is>
      </c>
      <c r="D7" s="4" t="inlineStr">
        <is>
          <t xml:space="preserve"> </t>
        </is>
      </c>
      <c r="E7" s="7" t="n">
        <v>492107</v>
      </c>
      <c r="F7" s="7" t="n">
        <v>35716</v>
      </c>
    </row>
    <row r="8">
      <c r="A8" s="3"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es</t>
        </is>
      </c>
      <c r="B9" s="7" t="n">
        <v>62623</v>
      </c>
      <c r="C9" s="4" t="inlineStr">
        <is>
          <t xml:space="preserve"> </t>
        </is>
      </c>
      <c r="D9" s="4" t="inlineStr">
        <is>
          <t xml:space="preserve"> </t>
        </is>
      </c>
      <c r="E9" s="4" t="inlineStr">
        <is>
          <t xml:space="preserve"> </t>
        </is>
      </c>
      <c r="F9" s="4" t="inlineStr">
        <is>
          <t xml:space="preserve"> </t>
        </is>
      </c>
    </row>
    <row r="10">
      <c r="A10" s="3" t="inlineStr">
        <is>
          <t>Impairment of Long-lived Assets other than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 for non-current assets</t>
        </is>
      </c>
      <c r="B11" s="5" t="n">
        <v>7642</v>
      </c>
      <c r="C11" s="6" t="n">
        <v>1141</v>
      </c>
      <c r="D11" s="4" t="inlineStr">
        <is>
          <t xml:space="preserve"> </t>
        </is>
      </c>
      <c r="E11" s="4" t="inlineStr">
        <is>
          <t xml:space="preserve"> </t>
        </is>
      </c>
      <c r="F11" s="4" t="inlineStr">
        <is>
          <t xml:space="preserve"> </t>
        </is>
      </c>
    </row>
    <row r="12">
      <c r="A12" s="3" t="inlineStr">
        <is>
          <t>Value added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t rate</t>
        </is>
      </c>
      <c r="B13" s="11" t="n">
        <v>0.06</v>
      </c>
      <c r="C13" s="11" t="n">
        <v>0.06</v>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44834</v>
      </c>
      <c r="C15" s="6" t="n">
        <v>21623</v>
      </c>
      <c r="D15" s="7" t="n">
        <v>692460</v>
      </c>
      <c r="E15" s="7" t="n">
        <v>692460</v>
      </c>
      <c r="F15" s="4" t="inlineStr">
        <is>
          <t xml:space="preserve"> </t>
        </is>
      </c>
    </row>
    <row r="16">
      <c r="A16" s="3" t="inlineStr">
        <is>
          <t>Employee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social insurance benefits</t>
        </is>
      </c>
      <c r="B17" s="7" t="n">
        <v>9394</v>
      </c>
      <c r="C17" s="4" t="inlineStr">
        <is>
          <t xml:space="preserve"> </t>
        </is>
      </c>
      <c r="D17" s="7" t="n">
        <v>23173</v>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leases</t>
        </is>
      </c>
      <c r="B19" s="5" t="n">
        <v>0</v>
      </c>
      <c r="C19" s="4" t="inlineStr">
        <is>
          <t xml:space="preserve"> </t>
        </is>
      </c>
      <c r="D19" s="4" t="inlineStr">
        <is>
          <t xml:space="preserve"> </t>
        </is>
      </c>
      <c r="E19" s="7" t="n">
        <v>0</v>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segments | segment</t>
        </is>
      </c>
      <c r="B21" s="7" t="n">
        <v>1</v>
      </c>
      <c r="C21" s="7" t="n">
        <v>1</v>
      </c>
      <c r="D21" s="4" t="inlineStr">
        <is>
          <t xml:space="preserve"> </t>
        </is>
      </c>
      <c r="E21" s="4" t="inlineStr">
        <is>
          <t xml:space="preserve"> </t>
        </is>
      </c>
      <c r="F21" s="4" t="inlineStr">
        <is>
          <t xml:space="preserve"> </t>
        </is>
      </c>
    </row>
    <row r="22">
      <c r="A22" s="3" t="inlineStr">
        <is>
          <t>Statutory Reser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percentage of after-tax profits appropriated to the general reserve fund</t>
        </is>
      </c>
      <c r="B23" s="11" t="n">
        <v>0.1</v>
      </c>
      <c r="C23" s="11" t="n">
        <v>0.1</v>
      </c>
      <c r="D23" s="4" t="inlineStr">
        <is>
          <t xml:space="preserve"> </t>
        </is>
      </c>
      <c r="E23" s="4" t="inlineStr">
        <is>
          <t xml:space="preserve"> </t>
        </is>
      </c>
      <c r="F23" s="4" t="inlineStr">
        <is>
          <t xml:space="preserve"> </t>
        </is>
      </c>
    </row>
    <row r="24">
      <c r="A24" s="4" t="inlineStr">
        <is>
          <t>Maximum percentage of after-tax profits appropriated to the general reserve fund</t>
        </is>
      </c>
      <c r="B24" s="11" t="n">
        <v>0.5</v>
      </c>
      <c r="C24" s="11" t="n">
        <v>0.5</v>
      </c>
      <c r="D24" s="4" t="inlineStr">
        <is>
          <t xml:space="preserve"> </t>
        </is>
      </c>
      <c r="E24" s="4" t="inlineStr">
        <is>
          <t xml:space="preserve"> </t>
        </is>
      </c>
      <c r="F24" s="4" t="inlineStr">
        <is>
          <t xml:space="preserve"> </t>
        </is>
      </c>
    </row>
    <row r="25">
      <c r="A25" s="4" t="inlineStr">
        <is>
          <t>Minimum percentage of after-tax profits appropriated to the statutory surplus fund</t>
        </is>
      </c>
      <c r="B25" s="11" t="n">
        <v>0.1</v>
      </c>
      <c r="C25" s="11" t="n">
        <v>0.1</v>
      </c>
      <c r="D25" s="4" t="inlineStr">
        <is>
          <t xml:space="preserve"> </t>
        </is>
      </c>
      <c r="E25" s="4" t="inlineStr">
        <is>
          <t xml:space="preserve"> </t>
        </is>
      </c>
      <c r="F25" s="4" t="inlineStr">
        <is>
          <t xml:space="preserve"> </t>
        </is>
      </c>
    </row>
    <row r="26">
      <c r="A26" s="4" t="inlineStr">
        <is>
          <t>Maximum percentage of after-tax profits appropriated to the statutory surplus fund</t>
        </is>
      </c>
      <c r="B26" s="11" t="n">
        <v>0.5</v>
      </c>
      <c r="C26" s="11" t="n">
        <v>0.5</v>
      </c>
      <c r="D26" s="4" t="inlineStr">
        <is>
          <t xml:space="preserve"> </t>
        </is>
      </c>
      <c r="E26" s="4" t="inlineStr">
        <is>
          <t xml:space="preserve"> </t>
        </is>
      </c>
      <c r="F26" s="4" t="inlineStr">
        <is>
          <t xml:space="preserve"> </t>
        </is>
      </c>
    </row>
    <row r="27">
      <c r="A27" s="4" t="inlineStr">
        <is>
          <t>Appropriation to the general reserve fund</t>
        </is>
      </c>
      <c r="B27" s="5" t="n">
        <v>0</v>
      </c>
      <c r="C27" s="4" t="inlineStr">
        <is>
          <t xml:space="preserve"> </t>
        </is>
      </c>
      <c r="D27" s="7" t="n">
        <v>0</v>
      </c>
      <c r="E27" s="4" t="inlineStr">
        <is>
          <t xml:space="preserve"> </t>
        </is>
      </c>
      <c r="F27" s="4" t="inlineStr">
        <is>
          <t xml:space="preserve"> </t>
        </is>
      </c>
    </row>
    <row r="28">
      <c r="A28" s="4" t="inlineStr">
        <is>
          <t>Appropriation to the discretionary funds</t>
        </is>
      </c>
      <c r="B28" s="7" t="n">
        <v>0</v>
      </c>
      <c r="C28" s="4" t="inlineStr">
        <is>
          <t xml:space="preserve"> </t>
        </is>
      </c>
      <c r="D28" s="7" t="n">
        <v>0</v>
      </c>
      <c r="E28" s="4" t="inlineStr">
        <is>
          <t xml:space="preserve"> </t>
        </is>
      </c>
      <c r="F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minimum lease commitments under non-cancellable operating lease</t>
        </is>
      </c>
      <c r="B30" s="7" t="n">
        <v>20885</v>
      </c>
      <c r="C30" s="4" t="inlineStr">
        <is>
          <t xml:space="preserve"> </t>
        </is>
      </c>
      <c r="D30" s="4" t="inlineStr">
        <is>
          <t xml:space="preserve"> </t>
        </is>
      </c>
      <c r="E30" s="7" t="n">
        <v>32651</v>
      </c>
      <c r="F30" s="6" t="n">
        <v>20885</v>
      </c>
    </row>
    <row r="31">
      <c r="A31" s="4" t="inlineStr">
        <is>
          <t>Goodwill impairment</t>
        </is>
      </c>
      <c r="B31" s="4" t="inlineStr">
        <is>
          <t xml:space="preserve"> </t>
        </is>
      </c>
      <c r="C31" s="4" t="inlineStr">
        <is>
          <t xml:space="preserve"> </t>
        </is>
      </c>
      <c r="D31" s="4" t="inlineStr">
        <is>
          <t xml:space="preserve"> </t>
        </is>
      </c>
      <c r="E31" s="5" t="n">
        <v>31188</v>
      </c>
      <c r="F31" s="4" t="inlineStr">
        <is>
          <t xml:space="preserve"> </t>
        </is>
      </c>
    </row>
    <row r="32">
      <c r="A32" s="4" t="inlineStr">
        <is>
          <t>Franchis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773</v>
      </c>
      <c r="C34" s="4" t="inlineStr">
        <is>
          <t xml:space="preserve"> </t>
        </is>
      </c>
      <c r="D34" s="5" t="n">
        <v>9649</v>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centration and Risk (Details) ¥ in Thousands, $ in Thousands, $ in Thousands</t>
        </is>
      </c>
      <c r="B1" s="2" t="inlineStr">
        <is>
          <t>Jun. 30, 2022 CNY (¥)</t>
        </is>
      </c>
      <c r="C1" s="2" t="inlineStr">
        <is>
          <t>Jun. 30, 2022 USD ($)</t>
        </is>
      </c>
      <c r="D1" s="2" t="inlineStr">
        <is>
          <t>Jun. 30, 2022 HKD ($)</t>
        </is>
      </c>
      <c r="E1" s="2" t="inlineStr">
        <is>
          <t>Dec. 31, 2021 CNY (¥)</t>
        </is>
      </c>
      <c r="F1" s="2" t="inlineStr">
        <is>
          <t>Dec. 31, 2021 USD ($)</t>
        </is>
      </c>
      <c r="G1" s="2" t="inlineStr">
        <is>
          <t>Jun. 30, 2021 CNY (¥)</t>
        </is>
      </c>
      <c r="H1" s="2" t="inlineStr">
        <is>
          <t>Dec. 31, 2020 CNY (¥)</t>
        </is>
      </c>
    </row>
    <row r="2">
      <c r="A2" s="3" t="inlineStr">
        <is>
          <t>Concentration and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 and restricted cash</t>
        </is>
      </c>
      <c r="B3" s="5" t="n">
        <v>273940</v>
      </c>
      <c r="C3" s="6" t="n">
        <v>40898</v>
      </c>
      <c r="D3" s="4" t="inlineStr">
        <is>
          <t xml:space="preserve"> </t>
        </is>
      </c>
      <c r="E3" s="5" t="n">
        <v>516238</v>
      </c>
      <c r="F3" s="6" t="n">
        <v>77072</v>
      </c>
      <c r="G3" s="5" t="n">
        <v>738257</v>
      </c>
      <c r="H3" s="5" t="n">
        <v>936030</v>
      </c>
    </row>
    <row r="4">
      <c r="A4" s="4" t="inlineStr">
        <is>
          <t>PR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centration and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RC insured</t>
        </is>
      </c>
      <c r="B6" s="7"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 and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C insured | $</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RMB | PR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and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 and restricted cash</t>
        </is>
      </c>
      <c r="B12" s="7" t="n">
        <v>189401</v>
      </c>
      <c r="C12" s="4" t="inlineStr">
        <is>
          <t xml:space="preserve"> </t>
        </is>
      </c>
      <c r="D12" s="4" t="inlineStr">
        <is>
          <t xml:space="preserve"> </t>
        </is>
      </c>
      <c r="E12" s="7" t="n">
        <v>264964</v>
      </c>
      <c r="F12" s="4" t="inlineStr">
        <is>
          <t xml:space="preserve"> </t>
        </is>
      </c>
      <c r="G12" s="4" t="inlineStr">
        <is>
          <t xml:space="preserve"> </t>
        </is>
      </c>
      <c r="H12" s="4" t="inlineStr">
        <is>
          <t xml:space="preserve"> </t>
        </is>
      </c>
    </row>
    <row r="13">
      <c r="A13" s="4" t="inlineStr">
        <is>
          <t>U. S. Dollar | 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and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 and restricted cash</t>
        </is>
      </c>
      <c r="B15" s="7" t="n">
        <v>10020</v>
      </c>
      <c r="C15" s="4" t="inlineStr">
        <is>
          <t xml:space="preserve"> </t>
        </is>
      </c>
      <c r="D15" s="4" t="inlineStr">
        <is>
          <t xml:space="preserve"> </t>
        </is>
      </c>
      <c r="E15" s="7" t="n">
        <v>69762</v>
      </c>
      <c r="F15" s="4" t="inlineStr">
        <is>
          <t xml:space="preserve"> </t>
        </is>
      </c>
      <c r="G15" s="4" t="inlineStr">
        <is>
          <t xml:space="preserve"> </t>
        </is>
      </c>
      <c r="H15" s="4" t="inlineStr">
        <is>
          <t xml:space="preserve"> </t>
        </is>
      </c>
    </row>
    <row r="16">
      <c r="A16" s="4" t="inlineStr">
        <is>
          <t>U. S. Dollar | 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and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 and restricted cash</t>
        </is>
      </c>
      <c r="B18" s="7" t="n">
        <v>74238</v>
      </c>
      <c r="C18" s="4" t="inlineStr">
        <is>
          <t xml:space="preserve"> </t>
        </is>
      </c>
      <c r="D18" s="4" t="inlineStr">
        <is>
          <t xml:space="preserve"> </t>
        </is>
      </c>
      <c r="E18" s="7" t="n">
        <v>181263</v>
      </c>
      <c r="F18" s="4" t="inlineStr">
        <is>
          <t xml:space="preserve"> </t>
        </is>
      </c>
      <c r="G18" s="4" t="inlineStr">
        <is>
          <t xml:space="preserve"> </t>
        </is>
      </c>
      <c r="H18" s="4" t="inlineStr">
        <is>
          <t xml:space="preserve"> </t>
        </is>
      </c>
    </row>
    <row r="19">
      <c r="A19" s="4" t="inlineStr">
        <is>
          <t>Hong Kong dollar | 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and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 and restricted cash</t>
        </is>
      </c>
      <c r="B21" s="5" t="n">
        <v>281</v>
      </c>
      <c r="C21" s="4" t="inlineStr">
        <is>
          <t xml:space="preserve"> </t>
        </is>
      </c>
      <c r="D21" s="4" t="inlineStr">
        <is>
          <t xml:space="preserve"> </t>
        </is>
      </c>
      <c r="E21" s="5" t="n">
        <v>249</v>
      </c>
      <c r="F21" s="4" t="inlineStr">
        <is>
          <t xml:space="preserve"> </t>
        </is>
      </c>
      <c r="G21" s="4" t="inlineStr">
        <is>
          <t xml:space="preserve"> </t>
        </is>
      </c>
      <c r="H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CNY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5" t="n">
        <v>4150</v>
      </c>
      <c r="C3" s="5" t="n">
        <v>6150</v>
      </c>
    </row>
    <row r="4">
      <c r="A4" s="4" t="inlineStr">
        <is>
          <t>Wealth management produ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7" t="n">
        <v>4150</v>
      </c>
      <c r="C6" s="7" t="n">
        <v>615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7" t="n">
        <v>4150</v>
      </c>
      <c r="C9" s="7" t="n">
        <v>6150</v>
      </c>
    </row>
    <row r="10">
      <c r="A10" s="4" t="inlineStr">
        <is>
          <t>Level 2 | Wealth management produ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4150</v>
      </c>
      <c r="C12" s="5" t="n">
        <v>61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Fair value measurement - Short-term investments (Details)</t>
        </is>
      </c>
      <c r="B1" s="2" t="inlineStr">
        <is>
          <t>6 Months Ended</t>
        </is>
      </c>
      <c r="C1" s="2" t="inlineStr">
        <is>
          <t>12 Months Ended</t>
        </is>
      </c>
    </row>
    <row r="2">
      <c r="B2" s="2" t="inlineStr">
        <is>
          <t>Jun. 30, 2022</t>
        </is>
      </c>
      <c r="C2" s="2" t="inlineStr">
        <is>
          <t>Dec. 31, 2021</t>
        </is>
      </c>
    </row>
    <row r="3">
      <c r="A3" s="4" t="inlineStr">
        <is>
          <t>Minimum</t>
        </is>
      </c>
      <c r="B3" s="4" t="inlineStr">
        <is>
          <t xml:space="preserve"> </t>
        </is>
      </c>
      <c r="C3" s="4" t="inlineStr">
        <is>
          <t xml:space="preserve"> </t>
        </is>
      </c>
    </row>
    <row r="4">
      <c r="A4" s="3" t="inlineStr">
        <is>
          <t>Fair Value Measurement</t>
        </is>
      </c>
      <c r="B4" s="4" t="inlineStr">
        <is>
          <t xml:space="preserve"> </t>
        </is>
      </c>
      <c r="C4" s="4" t="inlineStr">
        <is>
          <t xml:space="preserve"> </t>
        </is>
      </c>
    </row>
    <row r="5">
      <c r="A5" s="4" t="inlineStr">
        <is>
          <t>Maturity term of short term investments (in days or months)</t>
        </is>
      </c>
      <c r="B5" s="4" t="inlineStr">
        <is>
          <t>7 days</t>
        </is>
      </c>
      <c r="C5" s="4" t="inlineStr">
        <is>
          <t>7 days</t>
        </is>
      </c>
    </row>
    <row r="6">
      <c r="A6" s="4" t="inlineStr">
        <is>
          <t>Maximum</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Maturity term of short term investments (in days or months)</t>
        </is>
      </c>
      <c r="B8" s="4" t="inlineStr">
        <is>
          <t>3 months</t>
        </is>
      </c>
      <c r="C8" s="4" t="inlineStr">
        <is>
          <t>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 Transfers (Details) ¥ in Thousands</t>
        </is>
      </c>
      <c r="B1" s="2" t="inlineStr">
        <is>
          <t>6 Months Ended</t>
        </is>
      </c>
    </row>
    <row r="2">
      <c r="B2" s="2" t="inlineStr">
        <is>
          <t>Jun. 30, 2022 CNY (¥)</t>
        </is>
      </c>
    </row>
    <row r="3">
      <c r="A3" s="3" t="inlineStr">
        <is>
          <t>Fair value measurement</t>
        </is>
      </c>
      <c r="B3" s="4" t="inlineStr">
        <is>
          <t xml:space="preserve"> </t>
        </is>
      </c>
    </row>
    <row r="4">
      <c r="A4" s="4" t="inlineStr">
        <is>
          <t>Transfers of assets from level 1 to level 2</t>
        </is>
      </c>
      <c r="B4" s="5" t="n">
        <v>0</v>
      </c>
    </row>
    <row r="5">
      <c r="A5" s="4" t="inlineStr">
        <is>
          <t>Transfers of assets from level 2 to level 1</t>
        </is>
      </c>
      <c r="B5" s="7" t="n">
        <v>0</v>
      </c>
    </row>
    <row r="6">
      <c r="A6" s="4" t="inlineStr">
        <is>
          <t>Transfers of liabilities from level 1 to level 2</t>
        </is>
      </c>
      <c r="B6" s="7" t="n">
        <v>0</v>
      </c>
    </row>
    <row r="7">
      <c r="A7" s="4" t="inlineStr">
        <is>
          <t>Transfers of liabilities from level 2 to level 1</t>
        </is>
      </c>
      <c r="B7" s="7" t="n">
        <v>0</v>
      </c>
    </row>
    <row r="8">
      <c r="A8" s="4" t="inlineStr">
        <is>
          <t>Transfers in and out of level 3</t>
        </is>
      </c>
      <c r="B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2100</v>
      </c>
      <c r="C4" s="6" t="n">
        <v>-28678</v>
      </c>
      <c r="D4" s="5" t="n">
        <v>-24386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2081</v>
      </c>
      <c r="C6" s="7" t="n">
        <v>311</v>
      </c>
      <c r="D6" s="7" t="n">
        <v>4185</v>
      </c>
    </row>
    <row r="7">
      <c r="A7" s="4" t="inlineStr">
        <is>
          <t>Share-based compensation expenses</t>
        </is>
      </c>
      <c r="B7" s="7" t="n">
        <v>9207</v>
      </c>
      <c r="C7" s="7" t="n">
        <v>1375</v>
      </c>
      <c r="D7" s="7" t="n">
        <v>22956</v>
      </c>
    </row>
    <row r="8">
      <c r="A8" s="4" t="inlineStr">
        <is>
          <t>Gain on short-term investments</t>
        </is>
      </c>
      <c r="B8" s="7" t="n">
        <v>-153</v>
      </c>
      <c r="C8" s="7" t="n">
        <v>-23</v>
      </c>
      <c r="D8" s="7" t="n">
        <v>-279</v>
      </c>
    </row>
    <row r="9">
      <c r="A9" s="4" t="inlineStr">
        <is>
          <t>Impairment loss for non-current assets</t>
        </is>
      </c>
      <c r="B9" s="7" t="n">
        <v>7642</v>
      </c>
      <c r="C9" s="7" t="n">
        <v>1141</v>
      </c>
      <c r="D9" s="4" t="inlineStr">
        <is>
          <t xml:space="preserve"> </t>
        </is>
      </c>
    </row>
    <row r="10">
      <c r="A10" s="4" t="inlineStr">
        <is>
          <t>Impairment on short-term investments</t>
        </is>
      </c>
      <c r="B10" s="7" t="n">
        <v>144027</v>
      </c>
      <c r="C10" s="7" t="n">
        <v>21503</v>
      </c>
      <c r="D10" s="4" t="inlineStr">
        <is>
          <t xml:space="preserve"> </t>
        </is>
      </c>
    </row>
    <row r="11">
      <c r="A11" s="4" t="inlineStr">
        <is>
          <t>Impairment loss for equity method investments</t>
        </is>
      </c>
      <c r="B11" s="7" t="n">
        <v>62623</v>
      </c>
      <c r="C11" s="7" t="n">
        <v>9349</v>
      </c>
      <c r="D11" s="4" t="inlineStr">
        <is>
          <t xml:space="preserve"> </t>
        </is>
      </c>
    </row>
    <row r="12">
      <c r="A12" s="4" t="inlineStr">
        <is>
          <t>Share of (profit) loss from equity method investments, net of income tax</t>
        </is>
      </c>
      <c r="B12" s="7" t="n">
        <v>115</v>
      </c>
      <c r="C12" s="7" t="n">
        <v>17</v>
      </c>
      <c r="D12" s="7" t="n">
        <v>-33</v>
      </c>
    </row>
    <row r="13">
      <c r="A13" s="4" t="inlineStr">
        <is>
          <t>Dividend received from equity method investments</t>
        </is>
      </c>
      <c r="B13" s="4" t="inlineStr">
        <is>
          <t xml:space="preserve"> </t>
        </is>
      </c>
      <c r="C13" s="4" t="inlineStr">
        <is>
          <t xml:space="preserve"> </t>
        </is>
      </c>
      <c r="D13" s="7" t="n">
        <v>236</v>
      </c>
    </row>
    <row r="14">
      <c r="A14" s="4" t="inlineStr">
        <is>
          <t>(Reversal)Allowance for doubtful accounts</t>
        </is>
      </c>
      <c r="B14" s="7" t="n">
        <v>-81004</v>
      </c>
      <c r="C14" s="7" t="n">
        <v>-12094</v>
      </c>
      <c r="D14" s="7" t="n">
        <v>99134</v>
      </c>
    </row>
    <row r="15">
      <c r="A15" s="4" t="inlineStr">
        <is>
          <t>(Gain) Loss on disposal of property and equipment</t>
        </is>
      </c>
      <c r="B15" s="7" t="n">
        <v>175</v>
      </c>
      <c r="C15" s="7" t="n">
        <v>26</v>
      </c>
      <c r="D15" s="7" t="n">
        <v>-8</v>
      </c>
    </row>
    <row r="16">
      <c r="A16" s="4" t="inlineStr">
        <is>
          <t>Foreign currency exchange loss (gain), net</t>
        </is>
      </c>
      <c r="B16" s="7" t="n">
        <v>-441</v>
      </c>
      <c r="C16" s="7" t="n">
        <v>-66</v>
      </c>
      <c r="D16" s="7" t="n">
        <v>268</v>
      </c>
    </row>
    <row r="17">
      <c r="A17" s="4" t="inlineStr">
        <is>
          <t>Deferred income tax expenses</t>
        </is>
      </c>
      <c r="B17" s="4" t="inlineStr">
        <is>
          <t xml:space="preserve"> </t>
        </is>
      </c>
      <c r="C17" s="4" t="inlineStr">
        <is>
          <t xml:space="preserve"> </t>
        </is>
      </c>
      <c r="D17" s="7" t="n">
        <v>-638</v>
      </c>
    </row>
    <row r="18">
      <c r="A18" s="3" t="inlineStr">
        <is>
          <t>Changes in operating assets and liabilities, net of effects of acquisition</t>
        </is>
      </c>
      <c r="B18" s="4" t="inlineStr">
        <is>
          <t xml:space="preserve"> </t>
        </is>
      </c>
      <c r="C18" s="4" t="inlineStr">
        <is>
          <t xml:space="preserve"> </t>
        </is>
      </c>
      <c r="D18" s="4" t="inlineStr">
        <is>
          <t xml:space="preserve"> </t>
        </is>
      </c>
    </row>
    <row r="19">
      <c r="A19" s="4" t="inlineStr">
        <is>
          <t>Accounts receivable</t>
        </is>
      </c>
      <c r="B19" s="7" t="n">
        <v>299277</v>
      </c>
      <c r="C19" s="7" t="n">
        <v>44681</v>
      </c>
      <c r="D19" s="7" t="n">
        <v>369386</v>
      </c>
    </row>
    <row r="20">
      <c r="A20" s="4" t="inlineStr">
        <is>
          <t>Prepayments and other assets</t>
        </is>
      </c>
      <c r="B20" s="7" t="n">
        <v>21664</v>
      </c>
      <c r="C20" s="7" t="n">
        <v>3234</v>
      </c>
      <c r="D20" s="7" t="n">
        <v>64458</v>
      </c>
    </row>
    <row r="21">
      <c r="A21" s="4" t="inlineStr">
        <is>
          <t>Accounts payable</t>
        </is>
      </c>
      <c r="B21" s="7" t="n">
        <v>-262834</v>
      </c>
      <c r="C21" s="7" t="n">
        <v>-39240</v>
      </c>
      <c r="D21" s="7" t="n">
        <v>-280136</v>
      </c>
    </row>
    <row r="22">
      <c r="A22" s="4" t="inlineStr">
        <is>
          <t>Customers' refundable fees</t>
        </is>
      </c>
      <c r="B22" s="7" t="n">
        <v>9433</v>
      </c>
      <c r="C22" s="7" t="n">
        <v>1408</v>
      </c>
      <c r="D22" s="7" t="n">
        <v>1109</v>
      </c>
    </row>
    <row r="23">
      <c r="A23" s="4" t="inlineStr">
        <is>
          <t>Accrued expenses and other payables</t>
        </is>
      </c>
      <c r="B23" s="7" t="n">
        <v>-70588</v>
      </c>
      <c r="C23" s="7" t="n">
        <v>-10540</v>
      </c>
      <c r="D23" s="7" t="n">
        <v>-95354</v>
      </c>
    </row>
    <row r="24">
      <c r="A24" s="4" t="inlineStr">
        <is>
          <t>Income tax payables</t>
        </is>
      </c>
      <c r="B24" s="7" t="n">
        <v>4246</v>
      </c>
      <c r="C24" s="7" t="n">
        <v>634</v>
      </c>
      <c r="D24" s="7" t="n">
        <v>819</v>
      </c>
    </row>
    <row r="25">
      <c r="A25" s="4" t="inlineStr">
        <is>
          <t>Net cash used in operating activities</t>
        </is>
      </c>
      <c r="B25" s="7" t="n">
        <v>-46630</v>
      </c>
      <c r="C25" s="7" t="n">
        <v>-6962</v>
      </c>
      <c r="D25" s="7" t="n">
        <v>-5776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equipment and software</t>
        </is>
      </c>
      <c r="B27" s="7" t="n">
        <v>-194</v>
      </c>
      <c r="C27" s="7" t="n">
        <v>-29</v>
      </c>
      <c r="D27" s="7" t="n">
        <v>-11067</v>
      </c>
    </row>
    <row r="28">
      <c r="A28" s="4" t="inlineStr">
        <is>
          <t>Proceeds from disposal of property, equipment and software</t>
        </is>
      </c>
      <c r="B28" s="4" t="inlineStr">
        <is>
          <t xml:space="preserve"> </t>
        </is>
      </c>
      <c r="C28" s="4" t="inlineStr">
        <is>
          <t xml:space="preserve"> </t>
        </is>
      </c>
      <c r="D28" s="7" t="n">
        <v>39</v>
      </c>
    </row>
    <row r="29">
      <c r="A29" s="4" t="inlineStr">
        <is>
          <t>Investment in equity method investments</t>
        </is>
      </c>
      <c r="B29" s="7" t="n">
        <v>-32354</v>
      </c>
      <c r="C29" s="7" t="n">
        <v>-4830</v>
      </c>
      <c r="D29" s="7" t="n">
        <v>-490</v>
      </c>
    </row>
    <row r="30">
      <c r="A30" s="4" t="inlineStr">
        <is>
          <t>Return of capital from equity method investees</t>
        </is>
      </c>
      <c r="B30" s="7" t="n">
        <v>19311</v>
      </c>
      <c r="C30" s="7" t="n">
        <v>2883</v>
      </c>
      <c r="D30" s="7" t="n">
        <v>26652</v>
      </c>
    </row>
    <row r="31">
      <c r="A31" s="4" t="inlineStr">
        <is>
          <t>Cash proceeds from (paid for) business combination, net of cash acquired</t>
        </is>
      </c>
      <c r="B31" s="7" t="n">
        <v>-648</v>
      </c>
      <c r="C31" s="7" t="n">
        <v>-97</v>
      </c>
      <c r="D31" s="7" t="n">
        <v>3595</v>
      </c>
    </row>
    <row r="32">
      <c r="A32" s="4" t="inlineStr">
        <is>
          <t>Cash paid for short-term investments</t>
        </is>
      </c>
      <c r="B32" s="7" t="n">
        <v>-262896</v>
      </c>
      <c r="C32" s="7" t="n">
        <v>-39249</v>
      </c>
      <c r="D32" s="7" t="n">
        <v>-71139</v>
      </c>
    </row>
    <row r="33">
      <c r="A33" s="4" t="inlineStr">
        <is>
          <t>Proceeds from disposal of short-term investments</t>
        </is>
      </c>
      <c r="B33" s="7" t="n">
        <v>121022</v>
      </c>
      <c r="C33" s="7" t="n">
        <v>18068</v>
      </c>
      <c r="D33" s="7" t="n">
        <v>69269</v>
      </c>
    </row>
    <row r="34">
      <c r="A34" s="4" t="inlineStr">
        <is>
          <t>Net cash (used in) provided by investing activities</t>
        </is>
      </c>
      <c r="B34" s="7" t="n">
        <v>-155759</v>
      </c>
      <c r="C34" s="7" t="n">
        <v>-23254</v>
      </c>
      <c r="D34" s="7" t="n">
        <v>16859</v>
      </c>
    </row>
    <row r="35">
      <c r="A35" s="3" t="inlineStr">
        <is>
          <t>Cash flows from financing activities:</t>
        </is>
      </c>
      <c r="B35" s="4" t="inlineStr">
        <is>
          <t xml:space="preserve"> </t>
        </is>
      </c>
      <c r="C35" s="4" t="inlineStr">
        <is>
          <t xml:space="preserve"> </t>
        </is>
      </c>
      <c r="D35" s="4" t="inlineStr">
        <is>
          <t xml:space="preserve"> </t>
        </is>
      </c>
    </row>
    <row r="36">
      <c r="A36" s="4" t="inlineStr">
        <is>
          <t>Contribution from noncontrolling shareholder</t>
        </is>
      </c>
      <c r="B36" s="7" t="n">
        <v>490</v>
      </c>
      <c r="C36" s="7" t="n">
        <v>73</v>
      </c>
      <c r="D36" s="7" t="n">
        <v>78</v>
      </c>
    </row>
    <row r="37">
      <c r="A37" s="4" t="inlineStr">
        <is>
          <t>Cash proceeds from short-term bank borrowings</t>
        </is>
      </c>
      <c r="B37" s="4" t="inlineStr">
        <is>
          <t xml:space="preserve"> </t>
        </is>
      </c>
      <c r="C37" s="4" t="inlineStr">
        <is>
          <t xml:space="preserve"> </t>
        </is>
      </c>
      <c r="D37" s="7" t="n">
        <v>54180</v>
      </c>
    </row>
    <row r="38">
      <c r="A38" s="4" t="inlineStr">
        <is>
          <t>Repayment for short-term bank borrowings</t>
        </is>
      </c>
      <c r="B38" s="7" t="n">
        <v>-50000</v>
      </c>
      <c r="C38" s="7" t="n">
        <v>-7465</v>
      </c>
      <c r="D38" s="7" t="n">
        <v>-206944</v>
      </c>
    </row>
    <row r="39">
      <c r="A39" s="4" t="inlineStr">
        <is>
          <t>Net cash used in financing activities</t>
        </is>
      </c>
      <c r="B39" s="7" t="n">
        <v>-49510</v>
      </c>
      <c r="C39" s="7" t="n">
        <v>-7392</v>
      </c>
      <c r="D39" s="7" t="n">
        <v>-152686</v>
      </c>
    </row>
    <row r="40">
      <c r="A40" s="4" t="inlineStr">
        <is>
          <t>Effect of exchange rate changes on cash, cash equivalents and restricted cash</t>
        </is>
      </c>
      <c r="B40" s="7" t="n">
        <v>9601</v>
      </c>
      <c r="C40" s="7" t="n">
        <v>1434</v>
      </c>
      <c r="D40" s="7" t="n">
        <v>-4182</v>
      </c>
    </row>
    <row r="41">
      <c r="A41" s="4" t="inlineStr">
        <is>
          <t>Net decrease in cash, cash equivalents and restricted cash</t>
        </is>
      </c>
      <c r="B41" s="7" t="n">
        <v>-242298</v>
      </c>
      <c r="C41" s="7" t="n">
        <v>-36174</v>
      </c>
      <c r="D41" s="7" t="n">
        <v>-197773</v>
      </c>
    </row>
    <row r="42">
      <c r="A42" s="4" t="inlineStr">
        <is>
          <t>Cash, cash equivalents and restricted cash at the beginning of the period</t>
        </is>
      </c>
      <c r="B42" s="7" t="n">
        <v>516238</v>
      </c>
      <c r="C42" s="7" t="n">
        <v>77072</v>
      </c>
      <c r="D42" s="7" t="n">
        <v>936030</v>
      </c>
    </row>
    <row r="43">
      <c r="A43" s="4" t="inlineStr">
        <is>
          <t>Cash, cash equivalents and restricted cash at the end of the period</t>
        </is>
      </c>
      <c r="B43" s="7" t="n">
        <v>273940</v>
      </c>
      <c r="C43" s="7" t="n">
        <v>40898</v>
      </c>
      <c r="D43" s="7" t="n">
        <v>738257</v>
      </c>
    </row>
    <row r="44">
      <c r="A44" s="3" t="inlineStr">
        <is>
          <t>Supplemental information</t>
        </is>
      </c>
      <c r="B44" s="4" t="inlineStr">
        <is>
          <t xml:space="preserve"> </t>
        </is>
      </c>
      <c r="C44" s="4" t="inlineStr">
        <is>
          <t xml:space="preserve"> </t>
        </is>
      </c>
      <c r="D44" s="4" t="inlineStr">
        <is>
          <t xml:space="preserve"> </t>
        </is>
      </c>
    </row>
    <row r="45">
      <c r="A45" s="4" t="inlineStr">
        <is>
          <t>Interest paid</t>
        </is>
      </c>
      <c r="B45" s="7" t="n">
        <v>-3233</v>
      </c>
      <c r="C45" s="7" t="n">
        <v>-483</v>
      </c>
      <c r="D45" s="7" t="n">
        <v>-11456</v>
      </c>
    </row>
    <row r="46">
      <c r="A46" s="4" t="inlineStr">
        <is>
          <t>Income tax paid</t>
        </is>
      </c>
      <c r="B46" s="5" t="n">
        <v>-812</v>
      </c>
      <c r="C46" s="6" t="n">
        <v>-121</v>
      </c>
      <c r="D46" s="5" t="n">
        <v>-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Accounts receivable, net (Details) ¥ in Thousands, $ in Thousands</t>
        </is>
      </c>
      <c r="B1" s="2" t="inlineStr">
        <is>
          <t>Jun. 30, 2022 CNY (¥)</t>
        </is>
      </c>
      <c r="C1" s="2" t="inlineStr">
        <is>
          <t>Jun. 30, 2022 USD ($)</t>
        </is>
      </c>
      <c r="D1" s="2" t="inlineStr">
        <is>
          <t>Dec. 31, 2021 CNY (¥)</t>
        </is>
      </c>
      <c r="E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1278708</v>
      </c>
      <c r="C3" s="4" t="inlineStr">
        <is>
          <t xml:space="preserve"> </t>
        </is>
      </c>
      <c r="D3" s="5" t="n">
        <v>1594908</v>
      </c>
      <c r="E3" s="4" t="inlineStr">
        <is>
          <t xml:space="preserve"> </t>
        </is>
      </c>
    </row>
    <row r="4">
      <c r="A4" s="4" t="inlineStr">
        <is>
          <t>Less: allowance for doubtful accounts</t>
        </is>
      </c>
      <c r="B4" s="7" t="n">
        <v>-600806</v>
      </c>
      <c r="C4" s="4" t="inlineStr">
        <is>
          <t xml:space="preserve"> </t>
        </is>
      </c>
      <c r="D4" s="7" t="n">
        <v>-710168</v>
      </c>
      <c r="E4" s="5" t="n">
        <v>-210146</v>
      </c>
    </row>
    <row r="5">
      <c r="A5" s="4" t="inlineStr">
        <is>
          <t>Accounts receivable, net</t>
        </is>
      </c>
      <c r="B5" s="7" t="n">
        <v>677902</v>
      </c>
      <c r="C5" s="6" t="n">
        <v>101208</v>
      </c>
      <c r="D5" s="7" t="n">
        <v>884740</v>
      </c>
      <c r="E5" s="4" t="inlineStr">
        <is>
          <t xml:space="preserve"> </t>
        </is>
      </c>
    </row>
    <row r="6">
      <c r="A6" s="4" t="inlineStr">
        <is>
          <t>Short-term bank borrowings</t>
        </is>
      </c>
      <c r="B6" s="7" t="n">
        <v>84780</v>
      </c>
      <c r="C6" s="6" t="n">
        <v>12657</v>
      </c>
      <c r="D6" s="7" t="n">
        <v>134780</v>
      </c>
      <c r="E6" s="4" t="inlineStr">
        <is>
          <t xml:space="preserve"> </t>
        </is>
      </c>
    </row>
    <row r="7">
      <c r="A7" s="4" t="inlineStr">
        <is>
          <t>Bank loans</t>
        </is>
      </c>
      <c r="B7" s="4" t="inlineStr">
        <is>
          <t xml:space="preserve"> </t>
        </is>
      </c>
      <c r="C7" s="4" t="inlineStr">
        <is>
          <t xml:space="preserve"> </t>
        </is>
      </c>
      <c r="D7" s="4" t="inlineStr">
        <is>
          <t xml:space="preserve"> </t>
        </is>
      </c>
      <c r="E7" s="4" t="inlineStr">
        <is>
          <t xml:space="preserve"> </t>
        </is>
      </c>
    </row>
    <row r="8">
      <c r="A8" s="3" t="inlineStr">
        <is>
          <t>Accounts receivable, net</t>
        </is>
      </c>
      <c r="B8" s="4" t="inlineStr">
        <is>
          <t xml:space="preserve"> </t>
        </is>
      </c>
      <c r="C8" s="4" t="inlineStr">
        <is>
          <t xml:space="preserve"> </t>
        </is>
      </c>
      <c r="D8" s="4" t="inlineStr">
        <is>
          <t xml:space="preserve"> </t>
        </is>
      </c>
      <c r="E8" s="4" t="inlineStr">
        <is>
          <t xml:space="preserve"> </t>
        </is>
      </c>
    </row>
    <row r="9">
      <c r="A9" s="4" t="inlineStr">
        <is>
          <t>Short-term bank borrowings</t>
        </is>
      </c>
      <c r="B9" s="7" t="n">
        <v>0</v>
      </c>
      <c r="C9" s="4" t="inlineStr">
        <is>
          <t xml:space="preserve"> </t>
        </is>
      </c>
      <c r="D9" s="7" t="n">
        <v>50000</v>
      </c>
      <c r="E9" s="4" t="inlineStr">
        <is>
          <t xml:space="preserve"> </t>
        </is>
      </c>
    </row>
    <row r="10">
      <c r="A10" s="4" t="inlineStr">
        <is>
          <t>Real estate developers</t>
        </is>
      </c>
      <c r="B10" s="4" t="inlineStr">
        <is>
          <t xml:space="preserve"> </t>
        </is>
      </c>
      <c r="C10" s="4" t="inlineStr">
        <is>
          <t xml:space="preserve"> </t>
        </is>
      </c>
      <c r="D10" s="4" t="inlineStr">
        <is>
          <t xml:space="preserve"> </t>
        </is>
      </c>
      <c r="E10" s="4" t="inlineStr">
        <is>
          <t xml:space="preserve"> </t>
        </is>
      </c>
    </row>
    <row r="11">
      <c r="A11" s="3" t="inlineStr">
        <is>
          <t>Accounts receivable, net</t>
        </is>
      </c>
      <c r="B11" s="4" t="inlineStr">
        <is>
          <t xml:space="preserve"> </t>
        </is>
      </c>
      <c r="C11" s="4" t="inlineStr">
        <is>
          <t xml:space="preserve"> </t>
        </is>
      </c>
      <c r="D11" s="4" t="inlineStr">
        <is>
          <t xml:space="preserve"> </t>
        </is>
      </c>
      <c r="E11" s="4" t="inlineStr">
        <is>
          <t xml:space="preserve"> </t>
        </is>
      </c>
    </row>
    <row r="12">
      <c r="A12" s="4" t="inlineStr">
        <is>
          <t>Accounts receivable, gross</t>
        </is>
      </c>
      <c r="B12" s="7" t="n">
        <v>1273334</v>
      </c>
      <c r="C12" s="4" t="inlineStr">
        <is>
          <t xml:space="preserve"> </t>
        </is>
      </c>
      <c r="D12" s="7" t="n">
        <v>1579913</v>
      </c>
      <c r="E12" s="4" t="inlineStr">
        <is>
          <t xml:space="preserve"> </t>
        </is>
      </c>
    </row>
    <row r="13">
      <c r="A13" s="4" t="inlineStr">
        <is>
          <t>Real estate developers | Pledged | Bank loans</t>
        </is>
      </c>
      <c r="B13" s="4" t="inlineStr">
        <is>
          <t xml:space="preserve"> </t>
        </is>
      </c>
      <c r="C13" s="4" t="inlineStr">
        <is>
          <t xml:space="preserve"> </t>
        </is>
      </c>
      <c r="D13" s="4" t="inlineStr">
        <is>
          <t xml:space="preserve"> </t>
        </is>
      </c>
      <c r="E13" s="4" t="inlineStr">
        <is>
          <t xml:space="preserve"> </t>
        </is>
      </c>
    </row>
    <row r="14">
      <c r="A14" s="3" t="inlineStr">
        <is>
          <t>Accounts receivable, net</t>
        </is>
      </c>
      <c r="B14" s="4" t="inlineStr">
        <is>
          <t xml:space="preserve"> </t>
        </is>
      </c>
      <c r="C14" s="4" t="inlineStr">
        <is>
          <t xml:space="preserve"> </t>
        </is>
      </c>
      <c r="D14" s="4" t="inlineStr">
        <is>
          <t xml:space="preserve"> </t>
        </is>
      </c>
      <c r="E14" s="4" t="inlineStr">
        <is>
          <t xml:space="preserve"> </t>
        </is>
      </c>
    </row>
    <row r="15">
      <c r="A15" s="4" t="inlineStr">
        <is>
          <t>Accounts receivable, gross</t>
        </is>
      </c>
      <c r="B15" s="7" t="n">
        <v>0</v>
      </c>
      <c r="C15" s="4" t="inlineStr">
        <is>
          <t xml:space="preserve"> </t>
        </is>
      </c>
      <c r="D15" s="7" t="n">
        <v>84333</v>
      </c>
      <c r="E15" s="4" t="inlineStr">
        <is>
          <t xml:space="preserve"> </t>
        </is>
      </c>
    </row>
    <row r="16">
      <c r="A16" s="4" t="inlineStr">
        <is>
          <t>Individual customers</t>
        </is>
      </c>
      <c r="B16" s="4" t="inlineStr">
        <is>
          <t xml:space="preserve"> </t>
        </is>
      </c>
      <c r="C16" s="4" t="inlineStr">
        <is>
          <t xml:space="preserve"> </t>
        </is>
      </c>
      <c r="D16" s="4" t="inlineStr">
        <is>
          <t xml:space="preserve"> </t>
        </is>
      </c>
      <c r="E16" s="4" t="inlineStr">
        <is>
          <t xml:space="preserve"> </t>
        </is>
      </c>
    </row>
    <row r="17">
      <c r="A17" s="3" t="inlineStr">
        <is>
          <t>Accounts receivable, net</t>
        </is>
      </c>
      <c r="B17" s="4" t="inlineStr">
        <is>
          <t xml:space="preserve"> </t>
        </is>
      </c>
      <c r="C17" s="4" t="inlineStr">
        <is>
          <t xml:space="preserve"> </t>
        </is>
      </c>
      <c r="D17" s="4" t="inlineStr">
        <is>
          <t xml:space="preserve"> </t>
        </is>
      </c>
      <c r="E17" s="4" t="inlineStr">
        <is>
          <t xml:space="preserve"> </t>
        </is>
      </c>
    </row>
    <row r="18">
      <c r="A18" s="4" t="inlineStr">
        <is>
          <t>Accounts receivable, gross</t>
        </is>
      </c>
      <c r="B18" s="5" t="n">
        <v>5374</v>
      </c>
      <c r="C18" s="4" t="inlineStr">
        <is>
          <t xml:space="preserve"> </t>
        </is>
      </c>
      <c r="D18" s="5" t="n">
        <v>14995</v>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Movement of allowance for doubtful accounts (Details) - CNY (¥) ¥ in Thousands</t>
        </is>
      </c>
      <c r="B1" s="2" t="inlineStr">
        <is>
          <t>6 Months Ended</t>
        </is>
      </c>
      <c r="C1" s="2" t="inlineStr">
        <is>
          <t>12 Months Ended</t>
        </is>
      </c>
    </row>
    <row r="2">
      <c r="B2" s="2" t="inlineStr">
        <is>
          <t>Jun. 30, 2022</t>
        </is>
      </c>
      <c r="C2" s="2" t="inlineStr">
        <is>
          <t>Dec. 31, 2021</t>
        </is>
      </c>
    </row>
    <row r="3">
      <c r="A3" s="3" t="inlineStr">
        <is>
          <t>Accounts receivable, net</t>
        </is>
      </c>
      <c r="B3" s="4" t="inlineStr">
        <is>
          <t xml:space="preserve"> </t>
        </is>
      </c>
      <c r="C3" s="4" t="inlineStr">
        <is>
          <t xml:space="preserve"> </t>
        </is>
      </c>
    </row>
    <row r="4">
      <c r="A4" s="4" t="inlineStr">
        <is>
          <t>Balance at the beginning of the period</t>
        </is>
      </c>
      <c r="B4" s="5" t="n">
        <v>710168</v>
      </c>
      <c r="C4" s="5" t="n">
        <v>210146</v>
      </c>
    </row>
    <row r="5">
      <c r="A5" s="4" t="inlineStr">
        <is>
          <t>Provision for the period</t>
        </is>
      </c>
      <c r="B5" s="7" t="n">
        <v>-91422</v>
      </c>
      <c r="C5" s="7" t="n">
        <v>500336</v>
      </c>
    </row>
    <row r="6">
      <c r="A6" s="4" t="inlineStr">
        <is>
          <t>Write-off</t>
        </is>
      </c>
      <c r="B6" s="7" t="n">
        <v>-17940</v>
      </c>
      <c r="C6" s="7" t="n">
        <v>-314</v>
      </c>
    </row>
    <row r="7">
      <c r="A7" s="4" t="inlineStr">
        <is>
          <t>Balance at the end of the period</t>
        </is>
      </c>
      <c r="B7" s="5" t="n">
        <v>600806</v>
      </c>
      <c r="C7" s="5" t="n">
        <v>7101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Prepayments and other assets (Details) ¥ in Thousands, $ in Thousands</t>
        </is>
      </c>
      <c r="B1" s="2" t="inlineStr">
        <is>
          <t>Jun. 30, 2022 CNY (¥)</t>
        </is>
      </c>
      <c r="C1" s="2" t="inlineStr">
        <is>
          <t>Jun. 30, 2022 USD ($)</t>
        </is>
      </c>
      <c r="D1" s="2" t="inlineStr">
        <is>
          <t>Dec. 31, 2021 CNY (¥)</t>
        </is>
      </c>
      <c r="E1" s="2" t="inlineStr">
        <is>
          <t>Jun. 30, 2021 CNY (¥)</t>
        </is>
      </c>
    </row>
    <row r="2">
      <c r="A2" s="3" t="inlineStr">
        <is>
          <t>Prepayment and other assets</t>
        </is>
      </c>
      <c r="B2" s="4" t="inlineStr">
        <is>
          <t xml:space="preserve"> </t>
        </is>
      </c>
      <c r="C2" s="4" t="inlineStr">
        <is>
          <t xml:space="preserve"> </t>
        </is>
      </c>
      <c r="D2" s="4" t="inlineStr">
        <is>
          <t xml:space="preserve"> </t>
        </is>
      </c>
      <c r="E2" s="4" t="inlineStr">
        <is>
          <t xml:space="preserve"> </t>
        </is>
      </c>
    </row>
    <row r="3">
      <c r="A3" s="4" t="inlineStr">
        <is>
          <t>Loans receivable, net</t>
        </is>
      </c>
      <c r="B3" s="5" t="n">
        <v>32546</v>
      </c>
      <c r="C3" s="4" t="inlineStr">
        <is>
          <t xml:space="preserve"> </t>
        </is>
      </c>
      <c r="D3" s="5" t="n">
        <v>38631</v>
      </c>
      <c r="E3" s="4" t="inlineStr">
        <is>
          <t xml:space="preserve"> </t>
        </is>
      </c>
    </row>
    <row r="4">
      <c r="A4" s="4" t="inlineStr">
        <is>
          <t>Security deposits with real estate developers, net</t>
        </is>
      </c>
      <c r="B4" s="7" t="n">
        <v>74705</v>
      </c>
      <c r="C4" s="4" t="inlineStr">
        <is>
          <t xml:space="preserve"> </t>
        </is>
      </c>
      <c r="D4" s="7" t="n">
        <v>110910</v>
      </c>
      <c r="E4" s="4" t="inlineStr">
        <is>
          <t xml:space="preserve"> </t>
        </is>
      </c>
    </row>
    <row r="5">
      <c r="A5" s="4" t="inlineStr">
        <is>
          <t>Rental and other deposits, net</t>
        </is>
      </c>
      <c r="B5" s="7" t="n">
        <v>7359</v>
      </c>
      <c r="C5" s="4" t="inlineStr">
        <is>
          <t xml:space="preserve"> </t>
        </is>
      </c>
      <c r="D5" s="7" t="n">
        <v>12635</v>
      </c>
      <c r="E5" s="5" t="n">
        <v>12635</v>
      </c>
    </row>
    <row r="6">
      <c r="A6" s="4" t="inlineStr">
        <is>
          <t>Other receivables</t>
        </is>
      </c>
      <c r="B6" s="7" t="n">
        <v>64070</v>
      </c>
      <c r="C6" s="4" t="inlineStr">
        <is>
          <t xml:space="preserve"> </t>
        </is>
      </c>
      <c r="D6" s="7" t="n">
        <v>57995</v>
      </c>
      <c r="E6" s="4" t="inlineStr">
        <is>
          <t xml:space="preserve"> </t>
        </is>
      </c>
    </row>
    <row r="7">
      <c r="A7" s="4" t="inlineStr">
        <is>
          <t>Prepayments and other assets, net</t>
        </is>
      </c>
      <c r="B7" s="7" t="n">
        <v>178680</v>
      </c>
      <c r="C7" s="4" t="inlineStr">
        <is>
          <t xml:space="preserve"> </t>
        </is>
      </c>
      <c r="D7" s="7" t="n">
        <v>220171</v>
      </c>
      <c r="E7" s="4" t="inlineStr">
        <is>
          <t xml:space="preserve"> </t>
        </is>
      </c>
    </row>
    <row r="8">
      <c r="A8" s="4" t="inlineStr">
        <is>
          <t>Current Portion</t>
        </is>
      </c>
      <c r="B8" s="7" t="n">
        <v>178680</v>
      </c>
      <c r="C8" s="6" t="n">
        <v>26676</v>
      </c>
      <c r="D8" s="7" t="n">
        <v>220171</v>
      </c>
      <c r="E8" s="4" t="inlineStr">
        <is>
          <t xml:space="preserve"> </t>
        </is>
      </c>
    </row>
    <row r="9">
      <c r="A9" s="4" t="inlineStr">
        <is>
          <t>Total prepayments and other assets, net</t>
        </is>
      </c>
      <c r="B9" s="5" t="n">
        <v>178680</v>
      </c>
      <c r="C9" s="4" t="inlineStr">
        <is>
          <t xml:space="preserve"> </t>
        </is>
      </c>
      <c r="D9" s="5" t="n">
        <v>220171</v>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Prepayments and other assets - Loans receivable, net (Details) - CNY (¥) ¥ in Thousands</t>
        </is>
      </c>
      <c r="D1" s="2" t="inlineStr">
        <is>
          <t>1 Months Ended</t>
        </is>
      </c>
      <c r="E1" s="2" t="inlineStr">
        <is>
          <t>6 Months Ended</t>
        </is>
      </c>
      <c r="F1" s="2" t="inlineStr">
        <is>
          <t>12 Months Ended</t>
        </is>
      </c>
    </row>
    <row r="2">
      <c r="B2" s="2" t="inlineStr">
        <is>
          <t>Dec. 25, 2018</t>
        </is>
      </c>
      <c r="C2" s="2" t="inlineStr">
        <is>
          <t>Dec. 25, 2017</t>
        </is>
      </c>
      <c r="D2" s="2" t="inlineStr">
        <is>
          <t>Jun. 30, 2021</t>
        </is>
      </c>
      <c r="E2" s="2" t="inlineStr">
        <is>
          <t>Jun. 30, 2022</t>
        </is>
      </c>
      <c r="F2" s="2" t="inlineStr">
        <is>
          <t>Dec. 31, 2021</t>
        </is>
      </c>
      <c r="G2" s="2" t="inlineStr">
        <is>
          <t>Dec. 31, 2020</t>
        </is>
      </c>
    </row>
    <row r="3">
      <c r="A3" s="3" t="inlineStr">
        <is>
          <t>Loan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gross</t>
        </is>
      </c>
      <c r="B4" s="4" t="inlineStr">
        <is>
          <t xml:space="preserve"> </t>
        </is>
      </c>
      <c r="C4" s="4" t="inlineStr">
        <is>
          <t xml:space="preserve"> </t>
        </is>
      </c>
      <c r="D4" s="4" t="inlineStr">
        <is>
          <t xml:space="preserve"> </t>
        </is>
      </c>
      <c r="E4" s="5" t="n">
        <v>39179</v>
      </c>
      <c r="F4" s="5" t="n">
        <v>70325</v>
      </c>
      <c r="G4" s="4" t="inlineStr">
        <is>
          <t xml:space="preserve"> </t>
        </is>
      </c>
    </row>
    <row r="5">
      <c r="A5" s="4" t="inlineStr">
        <is>
          <t>Less: allowance for doubtful loans</t>
        </is>
      </c>
      <c r="B5" s="4" t="inlineStr">
        <is>
          <t xml:space="preserve"> </t>
        </is>
      </c>
      <c r="C5" s="4" t="inlineStr">
        <is>
          <t xml:space="preserve"> </t>
        </is>
      </c>
      <c r="D5" s="4" t="inlineStr">
        <is>
          <t xml:space="preserve"> </t>
        </is>
      </c>
      <c r="E5" s="7" t="n">
        <v>-6633</v>
      </c>
      <c r="F5" s="7" t="n">
        <v>-31694</v>
      </c>
      <c r="G5" s="5" t="n">
        <v>-4997</v>
      </c>
    </row>
    <row r="6">
      <c r="A6" s="4" t="inlineStr">
        <is>
          <t>Loans receivable, net</t>
        </is>
      </c>
      <c r="B6" s="4" t="inlineStr">
        <is>
          <t xml:space="preserve"> </t>
        </is>
      </c>
      <c r="C6" s="4" t="inlineStr">
        <is>
          <t xml:space="preserve"> </t>
        </is>
      </c>
      <c r="D6" s="4" t="inlineStr">
        <is>
          <t xml:space="preserve"> </t>
        </is>
      </c>
      <c r="E6" s="7" t="n">
        <v>32546</v>
      </c>
      <c r="F6" s="7" t="n">
        <v>38631</v>
      </c>
      <c r="G6" s="4" t="inlineStr">
        <is>
          <t xml:space="preserve"> </t>
        </is>
      </c>
    </row>
    <row r="7">
      <c r="A7" s="4" t="inlineStr">
        <is>
          <t>Current Portion</t>
        </is>
      </c>
      <c r="B7" s="4" t="inlineStr">
        <is>
          <t xml:space="preserve"> </t>
        </is>
      </c>
      <c r="C7" s="4" t="inlineStr">
        <is>
          <t xml:space="preserve"> </t>
        </is>
      </c>
      <c r="D7" s="4" t="inlineStr">
        <is>
          <t xml:space="preserve"> </t>
        </is>
      </c>
      <c r="E7" s="7" t="n">
        <v>32546</v>
      </c>
      <c r="F7" s="7" t="n">
        <v>38631</v>
      </c>
      <c r="G7" s="4" t="inlineStr">
        <is>
          <t xml:space="preserve"> </t>
        </is>
      </c>
    </row>
    <row r="8">
      <c r="A8" s="4" t="inlineStr">
        <is>
          <t>Provision of allowance for doubtful accounts</t>
        </is>
      </c>
      <c r="B8" s="4" t="inlineStr">
        <is>
          <t xml:space="preserve"> </t>
        </is>
      </c>
      <c r="C8" s="4" t="inlineStr">
        <is>
          <t xml:space="preserve"> </t>
        </is>
      </c>
      <c r="D8" s="4" t="inlineStr">
        <is>
          <t xml:space="preserve"> </t>
        </is>
      </c>
      <c r="E8" s="7" t="n">
        <v>25000</v>
      </c>
      <c r="F8" s="7" t="n">
        <v>25000</v>
      </c>
      <c r="G8" s="4" t="inlineStr">
        <is>
          <t xml:space="preserve"> </t>
        </is>
      </c>
    </row>
    <row r="9">
      <c r="A9" s="4" t="inlineStr">
        <is>
          <t>Secured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gross</t>
        </is>
      </c>
      <c r="B11" s="4" t="inlineStr">
        <is>
          <t xml:space="preserve"> </t>
        </is>
      </c>
      <c r="C11" s="4" t="inlineStr">
        <is>
          <t xml:space="preserve"> </t>
        </is>
      </c>
      <c r="D11" s="4" t="inlineStr">
        <is>
          <t xml:space="preserve"> </t>
        </is>
      </c>
      <c r="E11" s="7" t="n">
        <v>12746</v>
      </c>
      <c r="F11" s="7" t="n">
        <v>12746</v>
      </c>
      <c r="G11" s="4" t="inlineStr">
        <is>
          <t xml:space="preserve"> </t>
        </is>
      </c>
    </row>
    <row r="12">
      <c r="A12" s="4" t="inlineStr">
        <is>
          <t>Secured loans | Independent Third Party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rrangement</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Secured receivables acquired from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for loans purchased</t>
        </is>
      </c>
      <c r="B17" s="5" t="n">
        <v>214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receivables acquired from trust | Independent Third Party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4" t="inlineStr">
        <is>
          <t xml:space="preserve"> </t>
        </is>
      </c>
      <c r="C20" s="4" t="inlineStr">
        <is>
          <t xml:space="preserve"> </t>
        </is>
      </c>
      <c r="D20" s="4" t="inlineStr">
        <is>
          <t xml:space="preserve"> </t>
        </is>
      </c>
      <c r="E20" s="7" t="n">
        <v>12746</v>
      </c>
      <c r="F20" s="4" t="inlineStr">
        <is>
          <t xml:space="preserve"> </t>
        </is>
      </c>
      <c r="G20" s="4" t="inlineStr">
        <is>
          <t xml:space="preserve"> </t>
        </is>
      </c>
    </row>
    <row r="21">
      <c r="A21" s="4" t="inlineStr">
        <is>
          <t>Less: allowance for doubtful loans</t>
        </is>
      </c>
      <c r="B21" s="4" t="inlineStr">
        <is>
          <t xml:space="preserve"> </t>
        </is>
      </c>
      <c r="C21" s="4" t="inlineStr">
        <is>
          <t xml:space="preserve"> </t>
        </is>
      </c>
      <c r="D21" s="4" t="inlineStr">
        <is>
          <t xml:space="preserve"> </t>
        </is>
      </c>
      <c r="E21" s="7" t="n">
        <v>-6023</v>
      </c>
      <c r="F21" s="7" t="n">
        <v>-6023</v>
      </c>
      <c r="G21" s="4" t="inlineStr">
        <is>
          <t xml:space="preserve"> </t>
        </is>
      </c>
    </row>
    <row r="22">
      <c r="A22" s="4" t="inlineStr">
        <is>
          <t>Unsecur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receivabl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 gross</t>
        </is>
      </c>
      <c r="B24" s="4" t="inlineStr">
        <is>
          <t xml:space="preserve"> </t>
        </is>
      </c>
      <c r="C24" s="4" t="inlineStr">
        <is>
          <t xml:space="preserve"> </t>
        </is>
      </c>
      <c r="D24" s="4" t="inlineStr">
        <is>
          <t xml:space="preserve"> </t>
        </is>
      </c>
      <c r="E24" s="5" t="n">
        <v>26433</v>
      </c>
      <c r="F24" s="5" t="n">
        <v>57579</v>
      </c>
      <c r="G24" s="4" t="inlineStr">
        <is>
          <t xml:space="preserve"> </t>
        </is>
      </c>
    </row>
    <row r="25">
      <c r="A25" s="4" t="inlineStr">
        <is>
          <t>Real estate agent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 gross</t>
        </is>
      </c>
      <c r="B27" s="4" t="inlineStr">
        <is>
          <t xml:space="preserve"> </t>
        </is>
      </c>
      <c r="C27" s="4" t="inlineStr">
        <is>
          <t xml:space="preserve"> </t>
        </is>
      </c>
      <c r="D27" s="5" t="n">
        <v>45000</v>
      </c>
      <c r="E27" s="4" t="inlineStr">
        <is>
          <t xml:space="preserve"> </t>
        </is>
      </c>
      <c r="F27" s="4" t="inlineStr">
        <is>
          <t xml:space="preserve"> </t>
        </is>
      </c>
      <c r="G27" s="4" t="inlineStr">
        <is>
          <t xml:space="preserve"> </t>
        </is>
      </c>
    </row>
    <row r="28">
      <c r="A28" s="4" t="inlineStr">
        <is>
          <t>Loan original term</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row>
    <row r="29">
      <c r="A29" s="4" t="inlineStr">
        <is>
          <t>Interest rate on loan</t>
        </is>
      </c>
      <c r="B29" s="4" t="inlineStr">
        <is>
          <t xml:space="preserve"> </t>
        </is>
      </c>
      <c r="C29" s="4" t="inlineStr">
        <is>
          <t xml:space="preserve"> </t>
        </is>
      </c>
      <c r="D29" s="10" t="n">
        <v>0.0648</v>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receivabl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original term</t>
        </is>
      </c>
      <c r="B32" s="4" t="inlineStr">
        <is>
          <t xml:space="preserve"> </t>
        </is>
      </c>
      <c r="C32" s="4" t="inlineStr">
        <is>
          <t xml:space="preserve"> </t>
        </is>
      </c>
      <c r="D32" s="4" t="inlineStr">
        <is>
          <t xml:space="preserve"> </t>
        </is>
      </c>
      <c r="E32" s="4" t="inlineStr">
        <is>
          <t>30 days</t>
        </is>
      </c>
      <c r="F32" s="4" t="inlineStr">
        <is>
          <t>30 days</t>
        </is>
      </c>
      <c r="G32" s="4" t="inlineStr">
        <is>
          <t xml:space="preserve"> </t>
        </is>
      </c>
    </row>
    <row r="33">
      <c r="A33" s="4" t="inlineStr">
        <is>
          <t>Interest rate on loan</t>
        </is>
      </c>
      <c r="B33" s="4" t="inlineStr">
        <is>
          <t xml:space="preserve"> </t>
        </is>
      </c>
      <c r="C33" s="4" t="inlineStr">
        <is>
          <t xml:space="preserve"> </t>
        </is>
      </c>
      <c r="D33" s="4" t="inlineStr">
        <is>
          <t xml:space="preserve"> </t>
        </is>
      </c>
      <c r="E33" s="10" t="n">
        <v>0.036</v>
      </c>
      <c r="F33" s="10" t="n">
        <v>0.036</v>
      </c>
      <c r="G33" s="4" t="inlineStr">
        <is>
          <t xml:space="preserve"> </t>
        </is>
      </c>
    </row>
    <row r="34">
      <c r="A34" s="4" t="inlineStr">
        <is>
          <t>Minimum | Secured loans | Independent Third Party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receivabl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n loan facilitation fee</t>
        </is>
      </c>
      <c r="B36" s="4" t="inlineStr">
        <is>
          <t xml:space="preserve"> </t>
        </is>
      </c>
      <c r="C36" s="10" t="n">
        <v>0.008</v>
      </c>
      <c r="D36" s="4" t="inlineStr">
        <is>
          <t xml:space="preserve"> </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original term</t>
        </is>
      </c>
      <c r="B39" s="4" t="inlineStr">
        <is>
          <t xml:space="preserve"> </t>
        </is>
      </c>
      <c r="C39" s="4" t="inlineStr">
        <is>
          <t xml:space="preserve"> </t>
        </is>
      </c>
      <c r="D39" s="4" t="inlineStr">
        <is>
          <t xml:space="preserve"> </t>
        </is>
      </c>
      <c r="E39" s="4" t="inlineStr">
        <is>
          <t>5 years</t>
        </is>
      </c>
      <c r="F39" s="4" t="inlineStr">
        <is>
          <t>5 years</t>
        </is>
      </c>
      <c r="G39" s="4" t="inlineStr">
        <is>
          <t xml:space="preserve"> </t>
        </is>
      </c>
    </row>
    <row r="40">
      <c r="A40" s="4" t="inlineStr">
        <is>
          <t>Interest rate on loan</t>
        </is>
      </c>
      <c r="B40" s="4" t="inlineStr">
        <is>
          <t xml:space="preserve"> </t>
        </is>
      </c>
      <c r="C40" s="4" t="inlineStr">
        <is>
          <t xml:space="preserve"> </t>
        </is>
      </c>
      <c r="D40" s="4" t="inlineStr">
        <is>
          <t xml:space="preserve"> </t>
        </is>
      </c>
      <c r="E40" s="11" t="n">
        <v>0.24</v>
      </c>
      <c r="F40" s="11" t="n">
        <v>0.24</v>
      </c>
      <c r="G40" s="4" t="inlineStr">
        <is>
          <t xml:space="preserve"> </t>
        </is>
      </c>
    </row>
    <row r="41">
      <c r="A41" s="4" t="inlineStr">
        <is>
          <t>Maximum | Secured loans | Independent Third Party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receivabl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n loan facilitation fee</t>
        </is>
      </c>
      <c r="B43" s="4" t="inlineStr">
        <is>
          <t xml:space="preserve"> </t>
        </is>
      </c>
      <c r="C43" s="11" t="n">
        <v>0.04</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assets - Allowance for doubtful accounts (Details) - CNY (¥) ¥ in Thousands</t>
        </is>
      </c>
      <c r="B1" s="2" t="inlineStr">
        <is>
          <t>6 Months Ended</t>
        </is>
      </c>
      <c r="C1" s="2" t="inlineStr">
        <is>
          <t>12 Months Ended</t>
        </is>
      </c>
    </row>
    <row r="2">
      <c r="B2" s="2" t="inlineStr">
        <is>
          <t>Jun. 30, 2022</t>
        </is>
      </c>
      <c r="C2" s="2" t="inlineStr">
        <is>
          <t>Dec. 31, 2021</t>
        </is>
      </c>
    </row>
    <row r="3">
      <c r="A3" s="3" t="inlineStr">
        <is>
          <t>Prepayment and other assets</t>
        </is>
      </c>
      <c r="B3" s="4" t="inlineStr">
        <is>
          <t xml:space="preserve"> </t>
        </is>
      </c>
      <c r="C3" s="4" t="inlineStr">
        <is>
          <t xml:space="preserve"> </t>
        </is>
      </c>
    </row>
    <row r="4">
      <c r="A4" s="4" t="inlineStr">
        <is>
          <t>Balance at the beginning of the year</t>
        </is>
      </c>
      <c r="B4" s="5" t="n">
        <v>31694</v>
      </c>
      <c r="C4" s="5" t="n">
        <v>4997</v>
      </c>
    </row>
    <row r="5">
      <c r="A5" s="4" t="inlineStr">
        <is>
          <t>Provision (Reversal) for the year/period</t>
        </is>
      </c>
      <c r="B5" s="7" t="n">
        <v>-25061</v>
      </c>
      <c r="C5" s="7" t="n">
        <v>26697</v>
      </c>
    </row>
    <row r="6">
      <c r="A6" s="4" t="inlineStr">
        <is>
          <t>Balance at the end of the year/period</t>
        </is>
      </c>
      <c r="B6" s="5" t="n">
        <v>6633</v>
      </c>
      <c r="C6" s="5" t="n">
        <v>316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Aging of loans receivable (Details) - CNY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39179</v>
      </c>
      <c r="C3" s="5" t="n">
        <v>70325</v>
      </c>
    </row>
    <row r="4">
      <c r="A4" s="4" t="inlineStr">
        <is>
          <t>1-2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4" t="inlineStr">
        <is>
          <t xml:space="preserve"> </t>
        </is>
      </c>
      <c r="C6" s="7" t="n">
        <v>200</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7" t="n">
        <v>2670</v>
      </c>
      <c r="C9" s="7" t="n">
        <v>106</v>
      </c>
    </row>
    <row r="10">
      <c r="A10" s="4" t="inlineStr">
        <is>
          <t>90-17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7" t="n">
        <v>1070</v>
      </c>
      <c r="C12" s="7" t="n">
        <v>3690</v>
      </c>
    </row>
    <row r="13">
      <c r="A13" s="4" t="inlineStr">
        <is>
          <t>Over 18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7" t="n">
        <v>21635</v>
      </c>
      <c r="C15" s="7" t="n">
        <v>20407</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7" t="n">
        <v>25375</v>
      </c>
      <c r="C18" s="7" t="n">
        <v>24403</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3804</v>
      </c>
      <c r="C21" s="5" t="n">
        <v>459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assets - Security deposits (Details) - CNY (¥) ¥ in Thousands</t>
        </is>
      </c>
      <c r="B1" s="2" t="inlineStr">
        <is>
          <t>Jun. 30, 2022</t>
        </is>
      </c>
      <c r="C1" s="2" t="inlineStr">
        <is>
          <t>Dec. 31, 2021</t>
        </is>
      </c>
      <c r="D1" s="2" t="inlineStr">
        <is>
          <t>Jun.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Security deposits with real estate developers</t>
        </is>
      </c>
      <c r="B3" s="5" t="n">
        <v>145978</v>
      </c>
      <c r="C3" s="5" t="n">
        <v>171885</v>
      </c>
      <c r="D3" s="4" t="inlineStr">
        <is>
          <t xml:space="preserve"> </t>
        </is>
      </c>
    </row>
    <row r="4">
      <c r="A4" s="4" t="inlineStr">
        <is>
          <t>Less: Allowance for doubtful accounts</t>
        </is>
      </c>
      <c r="B4" s="7" t="n">
        <v>-71273</v>
      </c>
      <c r="C4" s="7" t="n">
        <v>-60975</v>
      </c>
      <c r="D4" s="5" t="n">
        <v>-60975</v>
      </c>
    </row>
    <row r="5">
      <c r="A5" s="4" t="inlineStr">
        <is>
          <t>Security deposits with real estate developers, net</t>
        </is>
      </c>
      <c r="B5" s="7" t="n">
        <v>74705</v>
      </c>
      <c r="C5" s="7" t="n">
        <v>110910</v>
      </c>
      <c r="D5" s="4" t="inlineStr">
        <is>
          <t xml:space="preserve"> </t>
        </is>
      </c>
    </row>
    <row r="6">
      <c r="A6" s="4" t="inlineStr">
        <is>
          <t>Sales Commitment Arrangement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ecurity deposits with real estate developers</t>
        </is>
      </c>
      <c r="B8" s="7" t="n">
        <v>40085</v>
      </c>
      <c r="C8" s="7" t="n">
        <v>42585</v>
      </c>
      <c r="D8" s="4" t="inlineStr">
        <is>
          <t xml:space="preserve"> </t>
        </is>
      </c>
    </row>
    <row r="9">
      <c r="A9" s="4" t="inlineStr">
        <is>
          <t>Without Sales Commitment Arrang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ecurity deposits with real estate developers</t>
        </is>
      </c>
      <c r="B11" s="5" t="n">
        <v>105893</v>
      </c>
      <c r="C11" s="5" t="n">
        <v>129300</v>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assets - Rental and other deposit (Details) - CNY (¥) ¥ in Thousands</t>
        </is>
      </c>
      <c r="B1" s="2" t="inlineStr">
        <is>
          <t>Jun. 30, 2022</t>
        </is>
      </c>
      <c r="C1" s="2" t="inlineStr">
        <is>
          <t>Dec. 31, 2021</t>
        </is>
      </c>
      <c r="D1" s="2" t="inlineStr">
        <is>
          <t>Jun. 30, 2021</t>
        </is>
      </c>
    </row>
    <row r="2">
      <c r="A2" s="3" t="inlineStr">
        <is>
          <t>Prepayment and other assets</t>
        </is>
      </c>
      <c r="B2" s="4" t="inlineStr">
        <is>
          <t xml:space="preserve"> </t>
        </is>
      </c>
      <c r="C2" s="4" t="inlineStr">
        <is>
          <t xml:space="preserve"> </t>
        </is>
      </c>
      <c r="D2" s="4" t="inlineStr">
        <is>
          <t xml:space="preserve"> </t>
        </is>
      </c>
    </row>
    <row r="3">
      <c r="A3" s="4" t="inlineStr">
        <is>
          <t>Rental and other deposits</t>
        </is>
      </c>
      <c r="B3" s="5" t="n">
        <v>11393</v>
      </c>
      <c r="C3" s="4" t="inlineStr">
        <is>
          <t xml:space="preserve"> </t>
        </is>
      </c>
      <c r="D3" s="5" t="n">
        <v>25030</v>
      </c>
    </row>
    <row r="4">
      <c r="A4" s="4" t="inlineStr">
        <is>
          <t>Less: Allowance for doubtful accounts</t>
        </is>
      </c>
      <c r="B4" s="7" t="n">
        <v>-4034</v>
      </c>
      <c r="C4" s="4" t="inlineStr">
        <is>
          <t xml:space="preserve"> </t>
        </is>
      </c>
      <c r="D4" s="7" t="n">
        <v>-12395</v>
      </c>
    </row>
    <row r="5">
      <c r="A5" s="4" t="inlineStr">
        <is>
          <t>Rental and other deposits, net</t>
        </is>
      </c>
      <c r="B5" s="5" t="n">
        <v>7359</v>
      </c>
      <c r="C5" s="5" t="n">
        <v>12635</v>
      </c>
      <c r="D5" s="5" t="n">
        <v>12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equipment and software, net (Details) ¥ in Thousands, $ in Thousands</t>
        </is>
      </c>
      <c r="B1" s="2" t="inlineStr">
        <is>
          <t>6 Months Ended</t>
        </is>
      </c>
    </row>
    <row r="2">
      <c r="B2" s="2" t="inlineStr">
        <is>
          <t>Jun. 30, 2022 CNY (¥)</t>
        </is>
      </c>
      <c r="C2" s="2" t="inlineStr">
        <is>
          <t>Jun. 30, 2021 CNY (¥)</t>
        </is>
      </c>
      <c r="D2" s="2" t="inlineStr">
        <is>
          <t>Jun. 30, 2022 USD ($)</t>
        </is>
      </c>
      <c r="E2" s="2" t="inlineStr">
        <is>
          <t>Dec. 31, 2021 CNY (¥)</t>
        </is>
      </c>
    </row>
    <row r="3">
      <c r="A3" s="3" t="inlineStr">
        <is>
          <t>Property, equipment and software</t>
        </is>
      </c>
      <c r="B3" s="4" t="inlineStr">
        <is>
          <t xml:space="preserve"> </t>
        </is>
      </c>
      <c r="C3" s="4" t="inlineStr">
        <is>
          <t xml:space="preserve"> </t>
        </is>
      </c>
      <c r="D3" s="4" t="inlineStr">
        <is>
          <t xml:space="preserve"> </t>
        </is>
      </c>
      <c r="E3" s="4" t="inlineStr">
        <is>
          <t xml:space="preserve"> </t>
        </is>
      </c>
    </row>
    <row r="4">
      <c r="A4" s="4" t="inlineStr">
        <is>
          <t>Total Property, equipment and software</t>
        </is>
      </c>
      <c r="B4" s="5" t="n">
        <v>80640</v>
      </c>
      <c r="C4" s="4" t="inlineStr">
        <is>
          <t xml:space="preserve"> </t>
        </is>
      </c>
      <c r="D4" s="4" t="inlineStr">
        <is>
          <t xml:space="preserve"> </t>
        </is>
      </c>
      <c r="E4" s="5" t="n">
        <v>90455</v>
      </c>
    </row>
    <row r="5">
      <c r="A5" s="4" t="inlineStr">
        <is>
          <t>Less: Accumulated depreciation and amortization</t>
        </is>
      </c>
      <c r="B5" s="7" t="n">
        <v>-68154</v>
      </c>
      <c r="C5" s="4" t="inlineStr">
        <is>
          <t xml:space="preserve"> </t>
        </is>
      </c>
      <c r="D5" s="4" t="inlineStr">
        <is>
          <t xml:space="preserve"> </t>
        </is>
      </c>
      <c r="E5" s="7" t="n">
        <v>-70002</v>
      </c>
    </row>
    <row r="6">
      <c r="A6" s="4" t="inlineStr">
        <is>
          <t>Impairment loss</t>
        </is>
      </c>
      <c r="B6" s="7" t="n">
        <v>-7642</v>
      </c>
      <c r="C6" s="4" t="inlineStr">
        <is>
          <t xml:space="preserve"> </t>
        </is>
      </c>
      <c r="D6" s="4" t="inlineStr">
        <is>
          <t xml:space="preserve"> </t>
        </is>
      </c>
      <c r="E6" s="7" t="n">
        <v>-5891</v>
      </c>
    </row>
    <row r="7">
      <c r="A7" s="4" t="inlineStr">
        <is>
          <t>Total Property, equipment and software, net</t>
        </is>
      </c>
      <c r="B7" s="7" t="n">
        <v>4844</v>
      </c>
      <c r="C7" s="4" t="inlineStr">
        <is>
          <t xml:space="preserve"> </t>
        </is>
      </c>
      <c r="D7" s="6" t="n">
        <v>723</v>
      </c>
      <c r="E7" s="7" t="n">
        <v>14562</v>
      </c>
    </row>
    <row r="8">
      <c r="A8" s="4" t="inlineStr">
        <is>
          <t>Depreciation and amortization</t>
        </is>
      </c>
      <c r="B8" s="7" t="n">
        <v>2081</v>
      </c>
      <c r="C8" s="5" t="n">
        <v>4185</v>
      </c>
      <c r="D8" s="4" t="inlineStr">
        <is>
          <t xml:space="preserve"> </t>
        </is>
      </c>
      <c r="E8" s="4" t="inlineStr">
        <is>
          <t xml:space="preserve"> </t>
        </is>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equipment and software</t>
        </is>
      </c>
      <c r="B10" s="4" t="inlineStr">
        <is>
          <t xml:space="preserve"> </t>
        </is>
      </c>
      <c r="C10" s="4" t="inlineStr">
        <is>
          <t xml:space="preserve"> </t>
        </is>
      </c>
      <c r="D10" s="4" t="inlineStr">
        <is>
          <t xml:space="preserve"> </t>
        </is>
      </c>
      <c r="E10" s="4" t="inlineStr">
        <is>
          <t xml:space="preserve"> </t>
        </is>
      </c>
    </row>
    <row r="11">
      <c r="A11" s="4" t="inlineStr">
        <is>
          <t>Total Property, equipment and software</t>
        </is>
      </c>
      <c r="B11" s="7" t="n">
        <v>2594</v>
      </c>
      <c r="C11" s="4" t="inlineStr">
        <is>
          <t xml:space="preserve"> </t>
        </is>
      </c>
      <c r="D11" s="4" t="inlineStr">
        <is>
          <t xml:space="preserve"> </t>
        </is>
      </c>
      <c r="E11" s="7" t="n">
        <v>2594</v>
      </c>
    </row>
    <row r="12">
      <c r="A12" s="4" t="inlineStr">
        <is>
          <t>Leasehold improvements</t>
        </is>
      </c>
      <c r="B12" s="4" t="inlineStr">
        <is>
          <t xml:space="preserve"> </t>
        </is>
      </c>
      <c r="C12" s="4" t="inlineStr">
        <is>
          <t xml:space="preserve"> </t>
        </is>
      </c>
      <c r="D12" s="4" t="inlineStr">
        <is>
          <t xml:space="preserve"> </t>
        </is>
      </c>
      <c r="E12" s="4" t="inlineStr">
        <is>
          <t xml:space="preserve"> </t>
        </is>
      </c>
    </row>
    <row r="13">
      <c r="A13" s="3" t="inlineStr">
        <is>
          <t>Property, equipment and software</t>
        </is>
      </c>
      <c r="B13" s="4" t="inlineStr">
        <is>
          <t xml:space="preserve"> </t>
        </is>
      </c>
      <c r="C13" s="4" t="inlineStr">
        <is>
          <t xml:space="preserve"> </t>
        </is>
      </c>
      <c r="D13" s="4" t="inlineStr">
        <is>
          <t xml:space="preserve"> </t>
        </is>
      </c>
      <c r="E13" s="4" t="inlineStr">
        <is>
          <t xml:space="preserve"> </t>
        </is>
      </c>
    </row>
    <row r="14">
      <c r="A14" s="4" t="inlineStr">
        <is>
          <t>Total Property, equipment and software</t>
        </is>
      </c>
      <c r="B14" s="7" t="n">
        <v>57162</v>
      </c>
      <c r="C14" s="4" t="inlineStr">
        <is>
          <t xml:space="preserve"> </t>
        </is>
      </c>
      <c r="D14" s="4" t="inlineStr">
        <is>
          <t xml:space="preserve"> </t>
        </is>
      </c>
      <c r="E14" s="7" t="n">
        <v>63780</v>
      </c>
    </row>
    <row r="15">
      <c r="A15" s="4" t="inlineStr">
        <is>
          <t>Furniture and office equipment</t>
        </is>
      </c>
      <c r="B15" s="4" t="inlineStr">
        <is>
          <t xml:space="preserve"> </t>
        </is>
      </c>
      <c r="C15" s="4" t="inlineStr">
        <is>
          <t xml:space="preserve"> </t>
        </is>
      </c>
      <c r="D15" s="4" t="inlineStr">
        <is>
          <t xml:space="preserve"> </t>
        </is>
      </c>
      <c r="E15" s="4" t="inlineStr">
        <is>
          <t xml:space="preserve"> </t>
        </is>
      </c>
    </row>
    <row r="16">
      <c r="A16" s="3" t="inlineStr">
        <is>
          <t>Property, equipment and software</t>
        </is>
      </c>
      <c r="B16" s="4" t="inlineStr">
        <is>
          <t xml:space="preserve"> </t>
        </is>
      </c>
      <c r="C16" s="4" t="inlineStr">
        <is>
          <t xml:space="preserve"> </t>
        </is>
      </c>
      <c r="D16" s="4" t="inlineStr">
        <is>
          <t xml:space="preserve"> </t>
        </is>
      </c>
      <c r="E16" s="4" t="inlineStr">
        <is>
          <t xml:space="preserve"> </t>
        </is>
      </c>
    </row>
    <row r="17">
      <c r="A17" s="4" t="inlineStr">
        <is>
          <t>Total Property, equipment and software</t>
        </is>
      </c>
      <c r="B17" s="7" t="n">
        <v>12515</v>
      </c>
      <c r="C17" s="4" t="inlineStr">
        <is>
          <t xml:space="preserve"> </t>
        </is>
      </c>
      <c r="D17" s="4" t="inlineStr">
        <is>
          <t xml:space="preserve"> </t>
        </is>
      </c>
      <c r="E17" s="7" t="n">
        <v>15644</v>
      </c>
    </row>
    <row r="18">
      <c r="A18" s="4" t="inlineStr">
        <is>
          <t>Motor vehicles</t>
        </is>
      </c>
      <c r="B18" s="4" t="inlineStr">
        <is>
          <t xml:space="preserve"> </t>
        </is>
      </c>
      <c r="C18" s="4" t="inlineStr">
        <is>
          <t xml:space="preserve"> </t>
        </is>
      </c>
      <c r="D18" s="4" t="inlineStr">
        <is>
          <t xml:space="preserve"> </t>
        </is>
      </c>
      <c r="E18" s="4" t="inlineStr">
        <is>
          <t xml:space="preserve"> </t>
        </is>
      </c>
    </row>
    <row r="19">
      <c r="A19" s="3" t="inlineStr">
        <is>
          <t>Property, equipment and software</t>
        </is>
      </c>
      <c r="B19" s="4" t="inlineStr">
        <is>
          <t xml:space="preserve"> </t>
        </is>
      </c>
      <c r="C19" s="4" t="inlineStr">
        <is>
          <t xml:space="preserve"> </t>
        </is>
      </c>
      <c r="D19" s="4" t="inlineStr">
        <is>
          <t xml:space="preserve"> </t>
        </is>
      </c>
      <c r="E19" s="4" t="inlineStr">
        <is>
          <t xml:space="preserve"> </t>
        </is>
      </c>
    </row>
    <row r="20">
      <c r="A20" s="4" t="inlineStr">
        <is>
          <t>Total Property, equipment and software</t>
        </is>
      </c>
      <c r="B20" s="7" t="n">
        <v>3670</v>
      </c>
      <c r="C20" s="4" t="inlineStr">
        <is>
          <t xml:space="preserve"> </t>
        </is>
      </c>
      <c r="D20" s="4" t="inlineStr">
        <is>
          <t xml:space="preserve"> </t>
        </is>
      </c>
      <c r="E20" s="7" t="n">
        <v>3670</v>
      </c>
    </row>
    <row r="21">
      <c r="A21" s="4" t="inlineStr">
        <is>
          <t>Software</t>
        </is>
      </c>
      <c r="B21" s="4" t="inlineStr">
        <is>
          <t xml:space="preserve"> </t>
        </is>
      </c>
      <c r="C21" s="4" t="inlineStr">
        <is>
          <t xml:space="preserve"> </t>
        </is>
      </c>
      <c r="D21" s="4" t="inlineStr">
        <is>
          <t xml:space="preserve"> </t>
        </is>
      </c>
      <c r="E21" s="4" t="inlineStr">
        <is>
          <t xml:space="preserve"> </t>
        </is>
      </c>
    </row>
    <row r="22">
      <c r="A22" s="3" t="inlineStr">
        <is>
          <t>Property, equipment and software</t>
        </is>
      </c>
      <c r="B22" s="4" t="inlineStr">
        <is>
          <t xml:space="preserve"> </t>
        </is>
      </c>
      <c r="C22" s="4" t="inlineStr">
        <is>
          <t xml:space="preserve"> </t>
        </is>
      </c>
      <c r="D22" s="4" t="inlineStr">
        <is>
          <t xml:space="preserve"> </t>
        </is>
      </c>
      <c r="E22" s="4" t="inlineStr">
        <is>
          <t xml:space="preserve"> </t>
        </is>
      </c>
    </row>
    <row r="23">
      <c r="A23" s="4" t="inlineStr">
        <is>
          <t>Total Property, equipment and software</t>
        </is>
      </c>
      <c r="B23" s="5" t="n">
        <v>4699</v>
      </c>
      <c r="C23" s="4" t="inlineStr">
        <is>
          <t xml:space="preserve"> </t>
        </is>
      </c>
      <c r="D23" s="4" t="inlineStr">
        <is>
          <t xml:space="preserve"> </t>
        </is>
      </c>
      <c r="E23" s="5" t="n">
        <v>47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tangible assets, net (Details) - CNY (¥) ¥ in Thousands</t>
        </is>
      </c>
      <c r="B1" s="2" t="inlineStr">
        <is>
          <t>12 Months Ended</t>
        </is>
      </c>
    </row>
    <row r="2">
      <c r="B2" s="2" t="inlineStr">
        <is>
          <t>Dec. 31, 2020</t>
        </is>
      </c>
      <c r="C2" s="2" t="inlineStr">
        <is>
          <t>Jun. 30, 2022</t>
        </is>
      </c>
      <c r="D2" s="2" t="inlineStr">
        <is>
          <t>Dec. 31, 2021</t>
        </is>
      </c>
      <c r="E2" s="2" t="inlineStr">
        <is>
          <t>Jun. 30, 2021</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Total intangible assets</t>
        </is>
      </c>
      <c r="B4" s="4" t="inlineStr">
        <is>
          <t xml:space="preserve"> </t>
        </is>
      </c>
      <c r="C4" s="5" t="n">
        <v>7810</v>
      </c>
      <c r="D4" s="5" t="n">
        <v>7810</v>
      </c>
      <c r="E4" s="4" t="inlineStr">
        <is>
          <t xml:space="preserve"> </t>
        </is>
      </c>
    </row>
    <row r="5">
      <c r="A5" s="4" t="inlineStr">
        <is>
          <t>Less: Accumulated amortization</t>
        </is>
      </c>
      <c r="B5" s="4" t="inlineStr">
        <is>
          <t xml:space="preserve"> </t>
        </is>
      </c>
      <c r="C5" s="7" t="n">
        <v>-2158</v>
      </c>
      <c r="D5" s="7" t="n">
        <v>-2158</v>
      </c>
      <c r="E5" s="4" t="inlineStr">
        <is>
          <t xml:space="preserve"> </t>
        </is>
      </c>
    </row>
    <row r="6">
      <c r="A6" s="4" t="inlineStr">
        <is>
          <t>Impairment loss</t>
        </is>
      </c>
      <c r="B6" s="4" t="inlineStr">
        <is>
          <t xml:space="preserve"> </t>
        </is>
      </c>
      <c r="C6" s="7" t="n">
        <v>-5652</v>
      </c>
      <c r="D6" s="7" t="n">
        <v>-5652</v>
      </c>
      <c r="E6" s="4" t="inlineStr">
        <is>
          <t xml:space="preserve"> </t>
        </is>
      </c>
    </row>
    <row r="7">
      <c r="A7" s="4" t="inlineStr">
        <is>
          <t>Yuancui</t>
        </is>
      </c>
      <c r="B7" s="4" t="inlineStr">
        <is>
          <t xml:space="preserve"> </t>
        </is>
      </c>
      <c r="C7" s="4" t="inlineStr">
        <is>
          <t xml:space="preserve"> </t>
        </is>
      </c>
      <c r="D7" s="4" t="inlineStr">
        <is>
          <t xml:space="preserve"> </t>
        </is>
      </c>
      <c r="E7" s="4" t="inlineStr">
        <is>
          <t xml:space="preserve"> </t>
        </is>
      </c>
    </row>
    <row r="8">
      <c r="A8" s="3" t="inlineStr">
        <is>
          <t>Intangible assets, net</t>
        </is>
      </c>
      <c r="B8" s="4" t="inlineStr">
        <is>
          <t xml:space="preserve"> </t>
        </is>
      </c>
      <c r="C8" s="4" t="inlineStr">
        <is>
          <t xml:space="preserve"> </t>
        </is>
      </c>
      <c r="D8" s="4" t="inlineStr">
        <is>
          <t xml:space="preserve"> </t>
        </is>
      </c>
      <c r="E8" s="4" t="inlineStr">
        <is>
          <t xml:space="preserve"> </t>
        </is>
      </c>
    </row>
    <row r="9">
      <c r="A9" s="4" t="inlineStr">
        <is>
          <t>Less: Accumulated amortization</t>
        </is>
      </c>
      <c r="B9" s="4" t="inlineStr">
        <is>
          <t xml:space="preserve"> </t>
        </is>
      </c>
      <c r="C9" s="7" t="n">
        <v>0</v>
      </c>
      <c r="D9" s="4" t="inlineStr">
        <is>
          <t xml:space="preserve"> </t>
        </is>
      </c>
      <c r="E9" s="5" t="n">
        <v>-1177</v>
      </c>
    </row>
    <row r="10">
      <c r="A10" s="4" t="inlineStr">
        <is>
          <t>Intangible assets acquired in connection with business combination</t>
        </is>
      </c>
      <c r="B10" s="5" t="n">
        <v>7810</v>
      </c>
      <c r="C10" s="4" t="inlineStr">
        <is>
          <t xml:space="preserve"> </t>
        </is>
      </c>
      <c r="D10" s="4" t="inlineStr">
        <is>
          <t xml:space="preserve"> </t>
        </is>
      </c>
      <c r="E10" s="4" t="inlineStr">
        <is>
          <t xml:space="preserve"> </t>
        </is>
      </c>
    </row>
    <row r="11">
      <c r="A11" s="4" t="inlineStr">
        <is>
          <t>Non-competed agreement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Total intangible assets</t>
        </is>
      </c>
      <c r="B13" s="4" t="inlineStr">
        <is>
          <t xml:space="preserve"> </t>
        </is>
      </c>
      <c r="C13" s="7" t="n">
        <v>6740</v>
      </c>
      <c r="D13" s="7" t="n">
        <v>6740</v>
      </c>
      <c r="E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Total intangible assets</t>
        </is>
      </c>
      <c r="B16" s="4" t="inlineStr">
        <is>
          <t xml:space="preserve"> </t>
        </is>
      </c>
      <c r="C16" s="5" t="n">
        <v>1070</v>
      </c>
      <c r="D16" s="5" t="n">
        <v>1070</v>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Fangdd Network Group Ltd. (the “Company”) was incorporated in the Cayman Islands on September 19, 2013 as an exempted company with limited liability under the Companies Law (2011 Revision) (as consolidated and revised) of the Cayman Islands. The registered office of the Company is at the offices of Appleby Trust (Cayman) Ltd., Clifton House, 75 Fort Street, P.O. Box 1350, Grand Cayman KY1-1108, Cayman Islands. The Company is an investment holding company. The Company, through its consolidated subsidiaries, variables interest entity and variables interest entity’s subsidiaries (together, “the Group”) is principally engaged in the provision of real estate information services through its online platform which also offers integrated marketing services for individual customers, real estate developers and agents in the People’s Republic of China (the “PRC”). The accompanying Unaudited Interim Condensed Consolidated Financial Statements include the financial statements of the Company, its subsidiaries, variable interest entity (“VIE”) and the VIE’s subsidiaries. Variable interest entity The Group conducts the business in the PRC through Shenzhen Fangdd Network Technology Co. Ltd. (“Shenzhen Fangdd”), a limited liability company established under the laws of the PRC on October 10, 2011. Shenzhen Fangdd holds the necessary PRC operating licenses for the real estate agency and online business. The equity interests of Shenzhen Fangdd are legally held by individuals who act as nominee equity holders of Shenzhen Fangdd on behalf of Shenzhen Fangdd Information Technology Co. Ltd. (“Fangdd Information”). Shenzhen Fangdd entered into a series of contractual agreements with its legal shareholders and Fangdd Information, including the Business Operation Agreement, Powers of Attorney, Equity Interest Pledge Agreements, Exclusive Option Agreements, Operation Maintenance Service Agreement and Technology Development and Application Service Agreement (collectively, the “Shenzhen Fangdd VIE Agreements”) in March 2014 and were subsequently amended in 2017 to reflect the registration of the Equity Interest Pledge Agreements with the relevant registration authority and amended when certain nominee equity holders transferred their nominal shareholdings in Shenzhen Fangdd to other nominee equity holders. Pursuant to the Shenzhen Fangdd VIE Agreements, the Group, through Fangdd Information, is able to exercise effective control over, bears the risks of, enjoys substantially all of the economic benefits of Shenzhen Fangdd, and has an exclusive option to purchase all or part of the equity interests in Shenzhen Fangdd when and to the extent permitted by PRC law at a nominal price. The Company’s management concluded that Shenzhen Fangdd is a consolidated VIE of the Group and Fangdd Information is the primary beneficiary of Shenzhen Fangdd. As such, the financial results of Shenzhen Fangdd and its subsidiaries are included in the Unaudited Interim Condensed Consolidated Financial Statements of the Company. The principal terms of the agreements entered into among Shenzhen Fangdd, the nominee equity holders and Fangdd Information are further described below. ● Business Operation Agreement Fangdd Information, Shenzhen Fangdd and Shenzhen Fangdd’s shareholders have entered into a business operation agreement, pursuant to which Shenzhen Fangdd and its shareholders undertake not to enter into any transactions that may have material effects on Shenzhen Fangdd’s assets, obligations, rights or business operations without Fangdd Information’s prior written consent. Additionally, Shenzhen Fangdd’s shareholders undertake that, without the Fangdd Information’s prior written consent, they shall not (a) sell, transfer, pledge or otherwise dispose of any rights associated with their equity interests in Shenzhen Fangdd, (b) approve any merger or acquisition of Shenzhen Fangdd, (c) take any actions that may have a material adverse effect on Shenzhen Fangdd’s assets, businesses and liabilities, or sell, transfer, pledge or otherwise dispose or impose other encumbrances of any assets, businesses or income of Shenzhen Fangdd, (d) request Shenzhen Fangdd to declare dividend or make other distribution, (e) amend Shenzhen Fangdd’s articles of association, (f) increase, decrease or otherwise change Shenzhen Fangdd’s registered capital. Fangdd Information may request Shenzhen Fangdd to transfer at any time all the intellectual property rights held by Shenzhen Fangdd to Fangdd Information or any person designated by Fangdd Information. Shenzhen Fangdd and certain of its shareholders, including Yi Duan, Jiancheng Li and Xi Zeng, shall be jointly and severally responsible for the performance of their obligations under this agreement. This agreement has a term of ten years , which may be extended upon Fangdd Information’s unilateral written confirmation prior to the expiry. Shenzhen Fangdd has no right of transfer without Fangdd information’s written confirmation or right of early termination while Fangdd Information may unilaterally transfer its rights and obligations under this agreement to third parties at any time through written notification and may early terminate this agreement via a 30 - day prior written notice. ● Powers of Attorney Each of the shareholders of Shenzhen Fangdd has issued a power of attorney, irrevocably appointing Mr. Jiancheng Li, a director of Fangdd Information, as such shareholder’s attorney-in-fact to exercise all shareholder rights, including, but not limited to, the right to call shareholders’ meeting, the right to vote on all matters of Shenzhen Fangdd that require shareholders’ approval, and the right to dispose of all or part of the shareholder’s equity interest in Shenzhen Fangdd, on behalf of such shareholder. The foregoing authorization is conditioned upon Mr. Jiancheng Li’s continuing directorship at Fangdd Information and Fangdd Information’s written consent to such authorization. In the event that Mr. Jiancheng Li ceases to serve as a director of Fangdd Information or that Fangdd Information requests the shareholders to terminate the authorization in writing, the power of attorney will terminate immediately and the shareholder shall then appoint any person designated by Fangdd Information as his or her attorney-in-fact to exercise all shareholder rights. Other than the foregoing circumstances, the power of attorney will remain in force until the termination of the business operation agreement and during its effective term, shall not be amended or terminated without consent of Fangdd Information. ● Equity Interest Pledge Agreements Each of the shareholders of Shenzhen Fangdd has entered into an equity interest pledge agreement with Fangdd Information and Shenzhen Fangdd, pursuant to which, the shareholders have pledged all of his or her equity interest in Shenzhen Fangdd to Fangdd Information to guarantee the performance by Shenzhen Fangdd and its shareholders of their obligations under the main contracts, which include technology development and application service agreement, the operation maintenance service agreement, the business operation agreement and the exclusive option agreements. Each shareholder of Shenzhen Fangdd agrees that, during the term of the equity interest pledge agreement, he or she will not dispose of the pledged equity interests or create or allow any encumbrance on the pledged equity interests without the prior written consent of Fangdd Information. The equity interest pledge agreements remain effective until Shenzhen Fangdd and its shareholders discharge all of their obligations under the main contracts. The Company has registered the equity pledge with the local branches of the Administration for Industry and Commerce in accordance with the PRC Property Rights Law. ● Exclusive Option Agreements Fangdd Information, Shenzhen Fangdd and each of the Shenzhen Fangdd’s shareholders have entered into an exclusive option agreement, pursuant to which each of the Shenzhen Fangdd’s shareholders has irrevocably granted Fangdd Information an exclusive option, to the extent permitted by PRC law, to purchase, or have its designated person or persons to purchase, at its discretion all or part of the shareholder’s equity interests in Shenzhen Fangdd or all or part of Shenzhen Fangdd’s assets. The purchase price shall be a nominal price unless where PRC laws and regulations require valuation of the equity interests or the assets, or promulgates other restrictions on the purchase price, or otherwise prohibits purchasing the equity interests or the assets at a nominal price. If the PRC laws and regulations prohibit purchasing the equity interests or the assets at a nominal price, the purchase price shall be equal to the original investment of the equity interests made by such shareholders or the book value of the assets. Where PRC laws and regulations require valuation of the equity interests or the assets or promulgates other restrictions on the purchase price, the purchase price shall be the minimum price permitted under PRC laws and regulations. However, if the minimum price permitted under PRC laws and regulations exceed the original investment of the equity interests or the book value of the assets, Shenzhen Fangdd’s shareholders shall reimburse Fangdd Information the exceeded amount after deducting all taxes and fees paid under PRC laws and regulations. The shareholders of Shenzhen Fangdd undertake, among other things, that they shall not take any actions that may have material effects on Shenzhen Fangdd’s assets, businesses and liabilities, nor shall they appoint or replace any directors, supervisors and officers of Shenzhen Fangdd without Fangdd Information’s prior written consent. These agreements have terms of ten years, which may be extended upon Fangdd Information’s written confirmation prior to the expiry. ● Operation Maintenance Service Agreement Fangdd Information and Shenzhen Fangdd have entered into an operation maintenance service agreement, pursuant to which Fangdd Information has the exclusive right to provide Shenzhen Fangdd with operation maintenance services and marketing services. Without Fangdd Information’s written consent, Shenzhen Fangdd shall not engage any third party to provide the services covered by this agreement. Shenzhen Fangdd agrees to pay service fees on an annual basis and at an amount determined by Fangdd Information after taking into account factors such as the labor cost, facility cost and marketing expenses incurred by Fangdd Information in providing the services. Unless otherwise agreed by both parties, this agreement will remain effective until Fangdd Information ceases business operations. ● Technology Development and Application Service Agreement Fangdd Information and Shenzhen Fangdd have entered into a technology development and application service agreement, pursuant to which, Fangdd Information has the exclusive right to provide Shenzhen Fangdd with technology development and application services. Without Fangdd Information’s written consent, Shenzhen Fangdd shall not accept any technology development and application services covered by this agreement from any third party. Shenzhen Fangdd agrees to pay service fees on an annual basis and at an amount determined by Fangdd Information after taking into account multiple factors, such as the labor and time consumed for provision of the service, the type and complexity of the services provided, the difficulties in providing the service, the commercial value of services provided and the market price of comparable services. Unless otherwise agreed by the parties, this agreement will remain effective until Fangdd Information ceases business operations. Risks in relation to Shenzhen Fangdd structure In the opinion of the Company’s management, the contractual arrangements have resulted in Fangdd Information having the power to direct activities that most significantly impact Shenzhen Fangdd and Shenzhen Fangdd’s subsidiaries, including appointing key management, setting up operating policies, exerting financial controls and transferring profit or assets out of Shenzhen Fangdd and Shenzhen Fangdd’s subsidiaries at its discretion. Fangdd Information considers that it has the right to receive all the benefits and assets of Shenzhen Fangdd and Shenzhen Fangdd’ subsidiaries. As Shenzhen Fangdd and Shenzhen Fangdd’s subsidiaries were established as limited liability companies under the PRC law, their creditors do not have recourse to the general credit of Fangdd Information for the liabilities of Shenzhen Fangdd and VIE’s subsidiaries, and Fangdd Information does not have the obligation to assume the liabilities of Shenzhen Fangdd and VIE’ subsidiaries. The Group has determined that Shenzhen Fangdd VIE Agreements are in compliance with PRC laws and are legally enforceable. However, uncertainties in the PRC legal system could limit the Group’s ability to enforce Shenzhen Fangdd VIE Agreements. If the PRC government finds that these contractual arrangements do not comply with its restrictions on foreign investment in the internet business, or if the PRC government otherwise finds that the Group, the VIE, or any of its subsidiaries is in violation of PRC laws or regulations or lack the necessary permits or licenses to operate the business, the relevant PRC regulatory authorities, including but not limited to the Ministry of Industry and Information Technology of the People’s Republic China (“MIIT”), which regulates internet information service companies, would have broad discretion in dealing with such violations, including: ● revoking the business and operating licenses; ● discontinuing or restricting the operations; ● imposing fines or confiscating any of the income that they deem to have been obtained through illegal operations; ● imposing conditions or requirements with which the Group or the PRC subsidiaries and affiliates may not be able to comply; ● requiring the Company or the PRC subsidiaries and affiliates to restructure the relevant ownership structure or operations; ● placing restrictions on the right to collect revenues; ● restricting or prohibiting the use of the proceeds from this offering to finance the business and operations of the VIE; and ● taking other regulatory or enforcement actions that could be harmful to the business. The imposition of any of these penalties could have a material and adverse effect on the business, financial condition and results of operations. If any of these penalties results in the inability to direct the activities of the VIE that most significantly impact its economic performance, and/or failure to receive the economic benefits from the VIE, the Group may not be able to consolidate the financial results of the VIE and its subsidiaries in Consolidated Financial Statements in accordance with U.S. generally accepted accounting principles. There is no VIE in which the Group has a variable interest but is not the primary beneficiary. Currently there is no contractual arrangement that could require the Group to provide additional financial support to Shenzhen Fangdd. The following consolidated assets and liabilities information of the Group’s VIE and VIE’s subsidiaries as of December 31, 2021 and June 30, 2022, and consolidated operating results and cash flows information for the periods ended June 30, 2021 and 2022, have been included in the accompanying Unaudited Interim Condensed Consolidated Financial Statements: ​ ​ ​ ​ ​ ​ ​ As of December 31, ​ As of June 30, ​ ​ 2021 ​ 2022 ​ RMB RMB Cash and cash equivalents 227,742 129,124 Restricted cash 24,131 34,709 Short-term investments 6,150 4,150 Accounts receivable, net 879,103 673,918 Amount due from related parties* 627,140 745,983 Prepayments and other current assets, net 206,689 166,611 Inventory ​ — ​ 10,969 Total current assets 1,970,955 1,765,464 Property, equipment and software, net 14,562 4,843 Equity method investments, net 256,062 205,282 Long-term equity investment, net 14,000 14,000 Total non-current assets 284,624 224,125 Total assets 2,255,579 1,989,589 Short-term bank borrowings 134,780 84,780 Accounts payable 1,154,572 892,948 Customers’ refundable fees 30,997 40,430 Current installments of long-term loans from a related party** ​ 234,000 ​ 284,000 Amounts due to related parties* 207,400 326,247 Accrued expenses and other payables 171,725 123,638 Income tax payables 813 553 Total current liabilities 1,934,287 1,752,596 Non-current liabilities Income tax payables 27,171 27,429 Long-term loans from a related party excluding current installments** 1,128,000 1,068,000 Total non-current liabilities 1,155,171 1,095,429 Total liabilities 3,089,458 2,848,025 ​ * Amounts due from and to related parties represent the amounts due from and to subsidiaries other than the Group’s VIE and VIE’s subsidiaries, which are eliminated upon consolidation. ** Long-term loans from a related party represents entrusted loans with 3-year term at annual interest rate of 0.2-0.5% (2021: 0.2-0.5%) from Fangdd Information via Bank of China in Shenzhen, which are eliminated upon consolidation. ​ ​ ​ ​ ​ ​ ​ ​ For the Six Months Ended June 30, ​ ​ 2021 ​ 2022 ​ RMB RMB Total revenue 667,836 142,071 Net loss (175,080) (27,433) Net cash used in operating activities (336,244) (19,483) Net cash provided by (used in) investing activities 17,163 (10,048) Net cash provided by (used in) financing activities 202,314 (58,509) Net decrease in cash, cash equivalents and restricted cash (116,767) (88,040) Cash, cash equivalents and restricted cash at the beginning of the period 483,123 251,873 Cash, cash equivalents and restricted cash at the end of the period 366,356 163,833 ​ Sales Commitment Arrangements Certain property sales contracts entered with real estate developers provide the Group with exclusive selling rights for the selected properties for a specific period of time (the “Exclusive Sales Contracts”), which typically lasts for several months. Certain of these Exclusive Sales Contracts requires the Group or, in case of tri-party agreements (see below), the Group’s equity method investees to purchase any unsold units of properties at the end of the exclusive sales period (the “Sales Commitment Arrangements”). Under the Sales Commitment Arrangements, the real estate developers either enter into project sales contracts with the Group directly (the “Self-Commitment Arrangements”) or enter into tri-party agreements with the Group and its equity method investees (the “Non-Group Commitment Arrangements”). The Group, or in case of tri-party agreements, its equity method investees is required to advance real estate developer an initial deposit prior to the commencement of the exclusive sales period. The amount of initial deposits required is generally determined at a percentage of the minimum transaction price, as pre-agreed with the real estate developer, of the properties (the “Base Transaction Price”) to be sold to home purchasers in the market during the exclusive sales period. The amount of deposits advanced by the Group, or its equity method investees are adjusted throughout the exclusive sales period based on an agreed schedule such that 100% of the Base Transaction Price for the unsold properties, if any, is advanced to the real estate developers at the end of the exclusive sales period. If all properties are sold during the exclusive sales period, any outstanding deposits are immediately returned to the Group, or its equity method investees. Under all of these arrangements, the Group is responsible to render the properties sales services as specified in the exclusive sales contracts. For Self-Commitment Arrangements, the Group is required under the project sales contracts to advance the deposits and purchase any unsold properties at the Base Transaction Price at the end of exclusive sales period. The Group would either finance the entire deposits with its own fund or by entering into separate collaborative agreements with certain funds providers (the “Self-Commitment Collaborative Agreements”) that, are either independent third parties or the Group’s equity method investees, to fully or partially fund the deposits required. The funds providers provide the Group with the funds required and requested the funds to be designated for use in a specific Self-Commitment Arrangement. Pursuant to the Self-Commitment Collaborative Agreements, the Group is required to share with the funds provider a portion of the Base Commission Income (see note 2(v)) and any Sales Incentive Income (see note 2(v)) earned, based on the agreed profit sharing arrangements. However, the Group does not commit or guarantee them any minimum return. Also, there is no limit on the reward that accrues to either the Group or the funds providers. The amounts of profit shared with the funds providers under the Self-Commitment Collaborative Agreements are recorded in “Cost of revenue” in the Consolidated Statements of Comprehensive Loss. The funds provided by these independent third parties or equity method investees to the Company to fulfil the deposits requirement under the Self-Commitment Arrangements are recorded as “Amounts due to third parties under collaborative agreements” or “Amounts due to equity method investees under collaborative agreements”. The deposits advanced by the Group to the property developers, either using entirely its own funds or combining its own funds with funds provided by funds providers, are recorded as “Security deposits with real estate developers” included in “Prepayments and other assets, net” (see note 6(2)) on the Unaudited Interim Condensed Consolidated Balance Sheets. For Non-Group Commitment Arrangements, the equity method investees of the Group are obliged to pay the deposits required directly to the real estate developers and subject to the commitment to purchase any unsold properties at the Base Transaction Price at the end of exclusive sales period. No payable to the equity method investees or deposits Under certain Non-Group Commitment Arrangements entered into amongst the Group, the equity method investees and real estate developers in 2019 and 2020, the equity method investee (i.e. fund provider) has the option to withdraw from the arrangement by paying a penalty to the real estate developer at any time during the term of the arrangement. The withdrawal penalty is based on either not more than 10% of the total Based Transaction Price of all properties or not more than 10% of the Based Transaction Price of the unsold properties at the withdrawal date. The Group is not responsible for the penalty payment. Upon the withdrawal by the fund provider, the Non-Group Commitment Arrangement would be terminated, and the Group would cease to have the right of exclusive sales. The Group did not enter into any such arrangement during January to June, 2021 and 2022. Although the Group is responsible to design and execute the overall sales plan as well as managing and directing its Registered Agents to facilitate the property transactions, the equity method investees do not simply provide financial resources but also participate in these processes through joint evaluation with the Group about the marketability of the specified properties and their pricing strategy. The Non-Group Collaborative Arrangements are accounted for under ASC 808 with costs incurred and revenue generated by the Group and the equity method investees reported in their respective Consolidated Statements of Comprehensive Loss. Revenue earned from the real estate developer for property sales contracts with Non-Group Collaborative Agreements simultaneously entered with equity method investees are presented on a gross basis with the Base Commission Income and Sales Incentive Income recognized as “Revenue” and the amounts of profit shared with equity method investees recorded in “Cost of Revenue” in the Unaudited Interim Condensed Consolidated Statements of Comprehensive Loss as the Group is deemed to be the principal under these arrangements. During the six months ended June 30, 2021, the Group earned Base Commission Income of RMB949 for exclusive sales contracts with Sales Commitment Arrangements pursuant to which the Group shared RMB1,592 with the funds providers (including the Group’s equity method investees). During the six months ended June 30, 2022, the Group earned Sales Incentive Income of RMB4,677 for exclusive sales contracts with Sales Commitment Arrangements pursuant to which the Group shared RMB282 with the funds providers (including the Group’s equity method investees). The Group believes its key management has sufficient knowledge and experience in the relevant real estate markets and has in place adequate process that guides its selection of projects, negotiation of terms and ongoing monitoring of risks. Prior to entering into a Sales Commitment Arrangement, the Group would assess the marketability of the specified properties, the reasonableness of the Base Transaction Price and other relevant factors. The Group performs such assessment based on the results of its research activities and other factors such as the availability of agents’ resources and has determined that the probability of all properties under such arrangements not being sold within the exclusive sales period is low. The Group believes that the developers enter into such Sales Commitment Arrangement largely due to liquidity consideration in that it could shorten the cash payback period through the receipts of deposits under the arrangement. Also, such Sales Commitment Arrangement may provide higher return to the developer when the properties are sold at a price in excess of the Base Transaction price. Therefore, the Group determines that it is remote that the real estate developers will request the Group, or for Non-Group Commitment Arrangements, the Group’s equity method investees to purchase the unsold properties at the end of exclusive sales period. Management has concluded such assessment is supported by the historical experiences where developers agreed to an extended sales period for a few months in those limited instances where certain properties remained unsold at the end of exclusive sales period. The Group started entering into the above-mentioned Sales Commitment Arrangements in 2016. For the six months ended June 30, 2021 and 2022, the Group did not enter into any property sales contracts with real estate developers under Self-Commitment Arrangements, except for the parking space sale contracts described below. All new property sales contracts with Sales Commitment Arrangement are entered with the property developers and equity method investees in tri-party agreements under the Non-Group Commitment Arrangements, pursuant to which the Group’s equity method investees, rather than the Group, are required to pay the deposits directly to the property developers and obliged to purchase any unsold units of properties at the end of exclusive sales period. In 2021, the Group entered into certain contracts for the sale of parking spaces with real estate developers under Self-Commitment Arrangements, pursuant to which the Group had advanced the deposits of RMB42,585 and RMB40,085 to the property developers as of December 31, 2021 and June 30, 2022, respectively. The deposits made by the Group under all the Exclusive Sales Contracts including those under the Self-Commitment Arrangement are recorded as security deposits with real estate developers, net of allowance for doubtful accounts, under current assets on the Consolidated Balance Sheets. The Group assesses the recoverability of the deposits with real estate developers based on a combination of factors, including the contractual terms, the developers’ intention in entering into such arrangements as described above, the continuing assessment of the marketability of the properties during the exclusive sales period and the extended sales period, if any, historical experiences and negotiation results of developers’ action at the end of exclusive sales period, and the market price of similar properties. An allowance for doubtful accounts against the deposits is recorded when any portion of deposits is considered not recover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net - Additional Information (Details) - CNY (¥) ¥ in Thousands</t>
        </is>
      </c>
      <c r="B1" s="2" t="inlineStr">
        <is>
          <t>12 Months Ended</t>
        </is>
      </c>
    </row>
    <row r="2">
      <c r="B2" s="2" t="inlineStr">
        <is>
          <t>Dec. 31, 2020</t>
        </is>
      </c>
      <c r="C2" s="2" t="inlineStr">
        <is>
          <t>Jun. 30, 2022</t>
        </is>
      </c>
      <c r="D2" s="2" t="inlineStr">
        <is>
          <t>Dec. 31, 2021</t>
        </is>
      </c>
      <c r="E2" s="2" t="inlineStr">
        <is>
          <t>Jun. 30, 2021</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5" t="n">
        <v>2158</v>
      </c>
      <c r="D4" s="5" t="n">
        <v>2158</v>
      </c>
      <c r="E4" s="4" t="inlineStr">
        <is>
          <t xml:space="preserve"> </t>
        </is>
      </c>
    </row>
    <row r="5">
      <c r="A5" s="4" t="inlineStr">
        <is>
          <t>Yuancui</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Intangible assets acquired in connection with business combination</t>
        </is>
      </c>
      <c r="B7" s="5" t="n">
        <v>7810</v>
      </c>
      <c r="C7" s="4" t="inlineStr">
        <is>
          <t xml:space="preserve"> </t>
        </is>
      </c>
      <c r="D7" s="4" t="inlineStr">
        <is>
          <t xml:space="preserve"> </t>
        </is>
      </c>
      <c r="E7" s="4" t="inlineStr">
        <is>
          <t xml:space="preserve"> </t>
        </is>
      </c>
    </row>
    <row r="8">
      <c r="A8" s="4" t="inlineStr">
        <is>
          <t>Amortization expenses</t>
        </is>
      </c>
      <c r="B8" s="4" t="inlineStr">
        <is>
          <t xml:space="preserve"> </t>
        </is>
      </c>
      <c r="C8" s="5" t="n">
        <v>0</v>
      </c>
      <c r="D8" s="4" t="inlineStr">
        <is>
          <t xml:space="preserve"> </t>
        </is>
      </c>
      <c r="E8" s="5" t="n">
        <v>11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Goodwill, net (Detail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3" t="inlineStr">
        <is>
          <t>Goodwill, net</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5" t="n">
        <v>31188</v>
      </c>
    </row>
    <row r="5">
      <c r="A5" s="4" t="inlineStr">
        <is>
          <t>Additions</t>
        </is>
      </c>
      <c r="B5" s="5" t="n">
        <v>454</v>
      </c>
      <c r="C5" s="4" t="inlineStr">
        <is>
          <t xml:space="preserve"> </t>
        </is>
      </c>
      <c r="D5" s="4" t="inlineStr">
        <is>
          <t xml:space="preserve"> </t>
        </is>
      </c>
    </row>
    <row r="6">
      <c r="A6" s="4" t="inlineStr">
        <is>
          <t>Impairment loss</t>
        </is>
      </c>
      <c r="B6" s="4" t="inlineStr">
        <is>
          <t xml:space="preserve"> </t>
        </is>
      </c>
      <c r="C6" s="4" t="inlineStr">
        <is>
          <t xml:space="preserve"> </t>
        </is>
      </c>
      <c r="D6" s="5" t="n">
        <v>-31188</v>
      </c>
    </row>
    <row r="7">
      <c r="A7" s="4" t="inlineStr">
        <is>
          <t>Balance at ending</t>
        </is>
      </c>
      <c r="B7" s="5" t="n">
        <v>454</v>
      </c>
      <c r="C7" s="6" t="n">
        <v>68</v>
      </c>
      <c r="D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Goodwill, net - Additional Information (Details) ¥ in Thousands, $ in Thousands</t>
        </is>
      </c>
      <c r="B1" s="2" t="inlineStr">
        <is>
          <t>1 Months Ended</t>
        </is>
      </c>
    </row>
    <row r="2">
      <c r="B2" s="2" t="inlineStr">
        <is>
          <t>Oct. 31, 2020 CNY (¥)</t>
        </is>
      </c>
      <c r="C2" s="2" t="inlineStr">
        <is>
          <t>Jun. 30, 2022 CNY (¥)</t>
        </is>
      </c>
      <c r="D2" s="2" t="inlineStr">
        <is>
          <t>Jun. 30, 2022 USD ($)</t>
        </is>
      </c>
      <c r="E2" s="2" t="inlineStr">
        <is>
          <t>Mar. 31, 2022 CNY (¥)</t>
        </is>
      </c>
      <c r="F2" s="2" t="inlineStr">
        <is>
          <t>Jun. 30, 2021</t>
        </is>
      </c>
      <c r="G2" s="2" t="inlineStr">
        <is>
          <t>Dec. 31, 2020 CNY (¥)</t>
        </is>
      </c>
      <c r="H2" s="2" t="inlineStr">
        <is>
          <t>Oct. 30, 2020 CNY (¥)</t>
        </is>
      </c>
    </row>
    <row r="3">
      <c r="A3" s="3" t="inlineStr">
        <is>
          <t>Goodwill,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454</v>
      </c>
      <c r="D4" s="6" t="n">
        <v>68</v>
      </c>
      <c r="E4" s="4" t="inlineStr">
        <is>
          <t xml:space="preserve"> </t>
        </is>
      </c>
      <c r="F4" s="4" t="inlineStr">
        <is>
          <t xml:space="preserve"> </t>
        </is>
      </c>
      <c r="G4" s="5" t="n">
        <v>31188</v>
      </c>
      <c r="H4" s="5" t="n">
        <v>31188</v>
      </c>
    </row>
    <row r="5">
      <c r="A5" s="4" t="inlineStr">
        <is>
          <t>Yuanc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acquired (as a percent)</t>
        </is>
      </c>
      <c r="B7" s="11" t="n">
        <v>0.51</v>
      </c>
      <c r="C7" s="4" t="inlineStr">
        <is>
          <t xml:space="preserve"> </t>
        </is>
      </c>
      <c r="D7" s="4" t="inlineStr">
        <is>
          <t xml:space="preserve"> </t>
        </is>
      </c>
      <c r="E7" s="11" t="n">
        <v>0.78</v>
      </c>
      <c r="F7" s="11" t="n">
        <v>0.7</v>
      </c>
      <c r="G7" s="4" t="inlineStr">
        <is>
          <t xml:space="preserve"> </t>
        </is>
      </c>
      <c r="H7" s="11" t="n">
        <v>0.51</v>
      </c>
    </row>
    <row r="8">
      <c r="A8" s="4" t="inlineStr">
        <is>
          <t>Total consideration</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31188</v>
      </c>
      <c r="C9" s="4" t="inlineStr">
        <is>
          <t xml:space="preserve"> </t>
        </is>
      </c>
      <c r="D9" s="4" t="inlineStr">
        <is>
          <t xml:space="preserve"> </t>
        </is>
      </c>
      <c r="E9" s="5" t="n">
        <v>454</v>
      </c>
      <c r="F9" s="4" t="inlineStr">
        <is>
          <t xml:space="preserve"> </t>
        </is>
      </c>
      <c r="G9" s="4" t="inlineStr">
        <is>
          <t xml:space="preserve"> </t>
        </is>
      </c>
      <c r="H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 net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3" t="inlineStr">
        <is>
          <t>Equity method investment, net</t>
        </is>
      </c>
      <c r="B3" s="4" t="inlineStr">
        <is>
          <t xml:space="preserve"> </t>
        </is>
      </c>
      <c r="C3" s="4" t="inlineStr">
        <is>
          <t xml:space="preserve"> </t>
        </is>
      </c>
      <c r="D3" s="4" t="inlineStr">
        <is>
          <t xml:space="preserve"> </t>
        </is>
      </c>
      <c r="E3" s="4" t="inlineStr">
        <is>
          <t xml:space="preserve"> </t>
        </is>
      </c>
    </row>
    <row r="4">
      <c r="A4" s="4" t="inlineStr">
        <is>
          <t>Balance at the beginning</t>
        </is>
      </c>
      <c r="B4" s="5" t="n">
        <v>257122</v>
      </c>
      <c r="C4" s="4" t="inlineStr">
        <is>
          <t xml:space="preserve"> </t>
        </is>
      </c>
      <c r="D4" s="4" t="inlineStr">
        <is>
          <t xml:space="preserve"> </t>
        </is>
      </c>
      <c r="E4" s="4" t="inlineStr">
        <is>
          <t xml:space="preserve"> </t>
        </is>
      </c>
    </row>
    <row r="5">
      <c r="A5" s="4" t="inlineStr">
        <is>
          <t>Additions</t>
        </is>
      </c>
      <c r="B5" s="7" t="n">
        <v>32354</v>
      </c>
      <c r="C5" s="6" t="n">
        <v>4830</v>
      </c>
      <c r="D5" s="5" t="n">
        <v>490</v>
      </c>
      <c r="E5" s="4" t="inlineStr">
        <is>
          <t xml:space="preserve"> </t>
        </is>
      </c>
    </row>
    <row r="6">
      <c r="A6" s="4" t="inlineStr">
        <is>
          <t>Share of results</t>
        </is>
      </c>
      <c r="B6" s="7" t="n">
        <v>-115</v>
      </c>
      <c r="C6" s="7" t="n">
        <v>-17</v>
      </c>
      <c r="D6" s="7" t="n">
        <v>33</v>
      </c>
      <c r="E6" s="4" t="inlineStr">
        <is>
          <t xml:space="preserve"> </t>
        </is>
      </c>
    </row>
    <row r="7">
      <c r="A7" s="4" t="inlineStr">
        <is>
          <t>Return of capital</t>
        </is>
      </c>
      <c r="B7" s="7" t="n">
        <v>-19311</v>
      </c>
      <c r="C7" s="7" t="n">
        <v>-2883</v>
      </c>
      <c r="D7" s="7" t="n">
        <v>-26652</v>
      </c>
      <c r="E7" s="4" t="inlineStr">
        <is>
          <t xml:space="preserve"> </t>
        </is>
      </c>
    </row>
    <row r="8">
      <c r="A8" s="4" t="inlineStr">
        <is>
          <t>Impairment losses</t>
        </is>
      </c>
      <c r="B8" s="7" t="n">
        <v>62623</v>
      </c>
      <c r="C8" s="4" t="inlineStr">
        <is>
          <t xml:space="preserve"> </t>
        </is>
      </c>
      <c r="D8" s="4" t="inlineStr">
        <is>
          <t xml:space="preserve"> </t>
        </is>
      </c>
      <c r="E8" s="4" t="inlineStr">
        <is>
          <t xml:space="preserve"> </t>
        </is>
      </c>
    </row>
    <row r="9">
      <c r="A9" s="4" t="inlineStr">
        <is>
          <t>Balance at the ending</t>
        </is>
      </c>
      <c r="B9" s="7" t="n">
        <v>207427</v>
      </c>
      <c r="C9" s="6" t="n">
        <v>30968</v>
      </c>
      <c r="D9" s="4" t="inlineStr">
        <is>
          <t xml:space="preserve"> </t>
        </is>
      </c>
      <c r="E9" s="5" t="n">
        <v>257122</v>
      </c>
    </row>
    <row r="10">
      <c r="A10" s="4" t="inlineStr">
        <is>
          <t>Equity Method Investees Excluding Shanghai Qinlin Information Technology Co. Ltd And Shanghai Gefei Fangdd Asset Management Ltd [Member]</t>
        </is>
      </c>
      <c r="B10" s="4" t="inlineStr">
        <is>
          <t xml:space="preserve"> </t>
        </is>
      </c>
      <c r="C10" s="4" t="inlineStr">
        <is>
          <t xml:space="preserve"> </t>
        </is>
      </c>
      <c r="D10" s="4" t="inlineStr">
        <is>
          <t xml:space="preserve"> </t>
        </is>
      </c>
      <c r="E10" s="4" t="inlineStr">
        <is>
          <t xml:space="preserve"> </t>
        </is>
      </c>
    </row>
    <row r="11">
      <c r="A11" s="3" t="inlineStr">
        <is>
          <t>Equity method investment, net</t>
        </is>
      </c>
      <c r="B11" s="4" t="inlineStr">
        <is>
          <t xml:space="preserve"> </t>
        </is>
      </c>
      <c r="C11" s="4" t="inlineStr">
        <is>
          <t xml:space="preserve"> </t>
        </is>
      </c>
      <c r="D11" s="4" t="inlineStr">
        <is>
          <t xml:space="preserve"> </t>
        </is>
      </c>
      <c r="E11" s="4" t="inlineStr">
        <is>
          <t xml:space="preserve"> </t>
        </is>
      </c>
    </row>
    <row r="12">
      <c r="A12" s="4" t="inlineStr">
        <is>
          <t>Balance at the beginning</t>
        </is>
      </c>
      <c r="B12" s="7" t="n">
        <v>257122</v>
      </c>
      <c r="C12" s="4" t="inlineStr">
        <is>
          <t xml:space="preserve"> </t>
        </is>
      </c>
      <c r="D12" s="5" t="n">
        <v>468598</v>
      </c>
      <c r="E12" s="7" t="n">
        <v>468598</v>
      </c>
    </row>
    <row r="13">
      <c r="A13" s="4" t="inlineStr">
        <is>
          <t>Additions</t>
        </is>
      </c>
      <c r="B13" s="7" t="n">
        <v>32354</v>
      </c>
      <c r="C13" s="4" t="inlineStr">
        <is>
          <t xml:space="preserve"> </t>
        </is>
      </c>
      <c r="D13" s="4" t="inlineStr">
        <is>
          <t xml:space="preserve"> </t>
        </is>
      </c>
      <c r="E13" s="7" t="n">
        <v>84566</v>
      </c>
    </row>
    <row r="14">
      <c r="A14" s="4" t="inlineStr">
        <is>
          <t>Share of results</t>
        </is>
      </c>
      <c r="B14" s="7" t="n">
        <v>-115</v>
      </c>
      <c r="C14" s="4" t="inlineStr">
        <is>
          <t xml:space="preserve"> </t>
        </is>
      </c>
      <c r="D14" s="4" t="inlineStr">
        <is>
          <t xml:space="preserve"> </t>
        </is>
      </c>
      <c r="E14" s="7" t="n">
        <v>-47</v>
      </c>
    </row>
    <row r="15">
      <c r="A15" s="4" t="inlineStr">
        <is>
          <t>Return of capital</t>
        </is>
      </c>
      <c r="B15" s="7" t="n">
        <v>-19311</v>
      </c>
      <c r="C15" s="4" t="inlineStr">
        <is>
          <t xml:space="preserve"> </t>
        </is>
      </c>
      <c r="D15" s="4" t="inlineStr">
        <is>
          <t xml:space="preserve"> </t>
        </is>
      </c>
      <c r="E15" s="7" t="n">
        <v>-50088</v>
      </c>
    </row>
    <row r="16">
      <c r="A16" s="4" t="inlineStr">
        <is>
          <t>Impairment losses</t>
        </is>
      </c>
      <c r="B16" s="7" t="n">
        <v>62623</v>
      </c>
      <c r="C16" s="4" t="inlineStr">
        <is>
          <t xml:space="preserve"> </t>
        </is>
      </c>
      <c r="D16" s="4" t="inlineStr">
        <is>
          <t xml:space="preserve"> </t>
        </is>
      </c>
      <c r="E16" s="7" t="n">
        <v>187329</v>
      </c>
    </row>
    <row r="17">
      <c r="A17" s="4" t="inlineStr">
        <is>
          <t>Disposal</t>
        </is>
      </c>
      <c r="B17" s="4" t="inlineStr">
        <is>
          <t xml:space="preserve"> </t>
        </is>
      </c>
      <c r="C17" s="4" t="inlineStr">
        <is>
          <t xml:space="preserve"> </t>
        </is>
      </c>
      <c r="D17" s="4" t="inlineStr">
        <is>
          <t xml:space="preserve"> </t>
        </is>
      </c>
      <c r="E17" s="7" t="n">
        <v>-58578</v>
      </c>
    </row>
    <row r="18">
      <c r="A18" s="4" t="inlineStr">
        <is>
          <t>Balance at the ending</t>
        </is>
      </c>
      <c r="B18" s="5" t="n">
        <v>207427</v>
      </c>
      <c r="C18" s="4" t="inlineStr">
        <is>
          <t xml:space="preserve"> </t>
        </is>
      </c>
      <c r="D18" s="4" t="inlineStr">
        <is>
          <t xml:space="preserve"> </t>
        </is>
      </c>
      <c r="E18" s="5" t="n">
        <v>2571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 net - Limited Partnerships (Details) - CNY (¥) ¥ in Thousands</t>
        </is>
      </c>
      <c r="B1" s="2" t="inlineStr">
        <is>
          <t>6 Months Ended</t>
        </is>
      </c>
      <c r="C1" s="2" t="inlineStr">
        <is>
          <t>12 Months Ended</t>
        </is>
      </c>
    </row>
    <row r="2">
      <c r="B2" s="2" t="inlineStr">
        <is>
          <t>Jun. 30, 2022</t>
        </is>
      </c>
      <c r="C2" s="2" t="inlineStr">
        <is>
          <t>Dec. 31, 2021</t>
        </is>
      </c>
    </row>
    <row r="3">
      <c r="A3" s="3" t="inlineStr">
        <is>
          <t>Equity method investment, net</t>
        </is>
      </c>
      <c r="B3" s="4" t="inlineStr">
        <is>
          <t xml:space="preserve"> </t>
        </is>
      </c>
      <c r="C3" s="4" t="inlineStr">
        <is>
          <t xml:space="preserve"> </t>
        </is>
      </c>
    </row>
    <row r="4">
      <c r="A4" s="4" t="inlineStr">
        <is>
          <t>Aggregated capital contribution made to the limited partnerships</t>
        </is>
      </c>
      <c r="B4" s="5" t="n">
        <v>30164</v>
      </c>
      <c r="C4" s="5" t="n">
        <v>84566</v>
      </c>
    </row>
    <row r="5">
      <c r="A5" s="4" t="inlineStr">
        <is>
          <t>Aggregated carrying amount (before impairment loss) of the limited partnerships</t>
        </is>
      </c>
      <c r="B5" s="7" t="n">
        <v>455293</v>
      </c>
      <c r="C5" s="7" t="n">
        <v>444451</v>
      </c>
    </row>
    <row r="6">
      <c r="A6" s="4" t="inlineStr">
        <is>
          <t>Maximum amount of additional capital commitment</t>
        </is>
      </c>
      <c r="B6" s="7" t="n">
        <v>300019</v>
      </c>
      <c r="C6" s="7" t="n">
        <v>301444</v>
      </c>
    </row>
    <row r="7">
      <c r="A7" s="4" t="inlineStr">
        <is>
          <t>Maximum exposures to the losses of the limited partnerships</t>
        </is>
      </c>
      <c r="B7" s="7" t="n">
        <v>755312</v>
      </c>
      <c r="C7" s="7" t="n">
        <v>745895</v>
      </c>
    </row>
    <row r="8">
      <c r="A8" s="4" t="inlineStr">
        <is>
          <t>Impairment losses</t>
        </is>
      </c>
      <c r="B8" s="7" t="n">
        <v>62623</v>
      </c>
      <c r="C8" s="4" t="inlineStr">
        <is>
          <t xml:space="preserve"> </t>
        </is>
      </c>
    </row>
    <row r="9">
      <c r="A9" s="4" t="inlineStr">
        <is>
          <t>Capital Investments</t>
        </is>
      </c>
      <c r="B9" s="7" t="n">
        <v>30164</v>
      </c>
      <c r="C9" s="7" t="n">
        <v>84566</v>
      </c>
    </row>
    <row r="10">
      <c r="A10" s="4" t="inlineStr">
        <is>
          <t>Return of capital</t>
        </is>
      </c>
      <c r="B10" s="7" t="n">
        <v>-19311</v>
      </c>
      <c r="C10" s="7" t="n">
        <v>-50088</v>
      </c>
    </row>
    <row r="11">
      <c r="A11" s="4" t="inlineStr">
        <is>
          <t>Equity Method Investees Excluding Shanghai Qinlin Information Technology Co. Ltd And Shanghai Gefei Fangdd Asset Management Ltd [Member]</t>
        </is>
      </c>
      <c r="B11" s="4" t="inlineStr">
        <is>
          <t xml:space="preserve"> </t>
        </is>
      </c>
      <c r="C11" s="4" t="inlineStr">
        <is>
          <t xml:space="preserve"> </t>
        </is>
      </c>
    </row>
    <row r="12">
      <c r="A12" s="3" t="inlineStr">
        <is>
          <t>Equity method investment, net</t>
        </is>
      </c>
      <c r="B12" s="4" t="inlineStr">
        <is>
          <t xml:space="preserve"> </t>
        </is>
      </c>
      <c r="C12" s="4" t="inlineStr">
        <is>
          <t xml:space="preserve"> </t>
        </is>
      </c>
    </row>
    <row r="13">
      <c r="A13" s="4" t="inlineStr">
        <is>
          <t>Impairment losses</t>
        </is>
      </c>
      <c r="B13" s="5" t="n">
        <v>62623</v>
      </c>
      <c r="C13" s="5" t="n">
        <v>187329</v>
      </c>
    </row>
    <row r="14">
      <c r="A14" s="4" t="inlineStr">
        <is>
          <t>Gefei Chengyun</t>
        </is>
      </c>
      <c r="B14" s="4" t="inlineStr">
        <is>
          <t xml:space="preserve"> </t>
        </is>
      </c>
      <c r="C14" s="4" t="inlineStr">
        <is>
          <t xml:space="preserve"> </t>
        </is>
      </c>
    </row>
    <row r="15">
      <c r="A15" s="3" t="inlineStr">
        <is>
          <t>Equity method investment, net</t>
        </is>
      </c>
      <c r="B15" s="4" t="inlineStr">
        <is>
          <t xml:space="preserve"> </t>
        </is>
      </c>
      <c r="C15" s="4" t="inlineStr">
        <is>
          <t xml:space="preserve"> </t>
        </is>
      </c>
    </row>
    <row r="16">
      <c r="A16" s="4" t="inlineStr">
        <is>
          <t>Equity Method Investment, Ownership Percentage</t>
        </is>
      </c>
      <c r="B16" s="11" t="n">
        <v>0.2</v>
      </c>
      <c r="C16" s="11" t="n">
        <v>0.2</v>
      </c>
    </row>
    <row r="17">
      <c r="A17" s="4" t="inlineStr">
        <is>
          <t>Jiushen</t>
        </is>
      </c>
      <c r="B17" s="4" t="inlineStr">
        <is>
          <t xml:space="preserve"> </t>
        </is>
      </c>
      <c r="C17" s="4" t="inlineStr">
        <is>
          <t xml:space="preserve"> </t>
        </is>
      </c>
    </row>
    <row r="18">
      <c r="A18" s="3" t="inlineStr">
        <is>
          <t>Equity method investment, net</t>
        </is>
      </c>
      <c r="B18" s="4" t="inlineStr">
        <is>
          <t xml:space="preserve"> </t>
        </is>
      </c>
      <c r="C18" s="4" t="inlineStr">
        <is>
          <t xml:space="preserve"> </t>
        </is>
      </c>
    </row>
    <row r="19">
      <c r="A19" s="4" t="inlineStr">
        <is>
          <t>Aggregated capital contribution made to the limited partnerships</t>
        </is>
      </c>
      <c r="B19" s="5" t="n">
        <v>6350</v>
      </c>
      <c r="C19" s="5" t="n">
        <v>22000</v>
      </c>
    </row>
    <row r="20">
      <c r="A20" s="4" t="inlineStr">
        <is>
          <t>Equity Method Investment, Ownership Percentage</t>
        </is>
      </c>
      <c r="B20" s="11" t="n">
        <v>0.12</v>
      </c>
      <c r="C20" s="11" t="n">
        <v>0.12</v>
      </c>
    </row>
    <row r="21">
      <c r="A21" s="4" t="inlineStr">
        <is>
          <t>Capital Investments</t>
        </is>
      </c>
      <c r="B21" s="5" t="n">
        <v>6350</v>
      </c>
      <c r="C21" s="5" t="n">
        <v>22000</v>
      </c>
    </row>
    <row r="22">
      <c r="A22" s="4" t="inlineStr">
        <is>
          <t>Return of capital</t>
        </is>
      </c>
      <c r="B22" s="5" t="n">
        <v>-18500</v>
      </c>
      <c r="C22" s="5" t="n">
        <v>-3455</v>
      </c>
    </row>
    <row r="23">
      <c r="A23" s="4" t="inlineStr">
        <is>
          <t>Shiguan</t>
        </is>
      </c>
      <c r="B23" s="4" t="inlineStr">
        <is>
          <t xml:space="preserve"> </t>
        </is>
      </c>
      <c r="C23" s="4" t="inlineStr">
        <is>
          <t xml:space="preserve"> </t>
        </is>
      </c>
    </row>
    <row r="24">
      <c r="A24" s="3" t="inlineStr">
        <is>
          <t>Equity method investment, net</t>
        </is>
      </c>
      <c r="B24" s="4" t="inlineStr">
        <is>
          <t xml:space="preserve"> </t>
        </is>
      </c>
      <c r="C24" s="4" t="inlineStr">
        <is>
          <t xml:space="preserve"> </t>
        </is>
      </c>
    </row>
    <row r="25">
      <c r="A25" s="4" t="inlineStr">
        <is>
          <t>Equity Method Investment, Ownership Percentage</t>
        </is>
      </c>
      <c r="B25" s="10" t="n">
        <v>0.276</v>
      </c>
      <c r="C25" s="10" t="n">
        <v>0.276</v>
      </c>
    </row>
    <row r="26">
      <c r="A26" s="4" t="inlineStr">
        <is>
          <t>Jiuchuan</t>
        </is>
      </c>
      <c r="B26" s="4" t="inlineStr">
        <is>
          <t xml:space="preserve"> </t>
        </is>
      </c>
      <c r="C26" s="4" t="inlineStr">
        <is>
          <t xml:space="preserve"> </t>
        </is>
      </c>
    </row>
    <row r="27">
      <c r="A27" s="3" t="inlineStr">
        <is>
          <t>Equity method investment, net</t>
        </is>
      </c>
      <c r="B27" s="4" t="inlineStr">
        <is>
          <t xml:space="preserve"> </t>
        </is>
      </c>
      <c r="C27" s="4" t="inlineStr">
        <is>
          <t xml:space="preserve"> </t>
        </is>
      </c>
    </row>
    <row r="28">
      <c r="A28" s="4" t="inlineStr">
        <is>
          <t>Equity Method Investment, Ownership Percentage</t>
        </is>
      </c>
      <c r="B28" s="11" t="n">
        <v>0.1</v>
      </c>
      <c r="C28" s="11" t="n">
        <v>0.1</v>
      </c>
    </row>
    <row r="29">
      <c r="A29" s="4" t="inlineStr">
        <is>
          <t>Return of capital</t>
        </is>
      </c>
      <c r="B29" s="4" t="inlineStr">
        <is>
          <t xml:space="preserve"> </t>
        </is>
      </c>
      <c r="C29" s="5" t="n">
        <v>-2800</v>
      </c>
    </row>
    <row r="30">
      <c r="A30" s="4" t="inlineStr">
        <is>
          <t>Decheng</t>
        </is>
      </c>
      <c r="B30" s="4" t="inlineStr">
        <is>
          <t xml:space="preserve"> </t>
        </is>
      </c>
      <c r="C30" s="4" t="inlineStr">
        <is>
          <t xml:space="preserve"> </t>
        </is>
      </c>
    </row>
    <row r="31">
      <c r="A31" s="3" t="inlineStr">
        <is>
          <t>Equity method investment, net</t>
        </is>
      </c>
      <c r="B31" s="4" t="inlineStr">
        <is>
          <t xml:space="preserve"> </t>
        </is>
      </c>
      <c r="C31" s="4" t="inlineStr">
        <is>
          <t xml:space="preserve"> </t>
        </is>
      </c>
    </row>
    <row r="32">
      <c r="A32" s="4" t="inlineStr">
        <is>
          <t>Equity Method Investment, Ownership Percentage</t>
        </is>
      </c>
      <c r="B32" s="11" t="n">
        <v>0.02</v>
      </c>
      <c r="C32" s="11" t="n">
        <v>0.02</v>
      </c>
    </row>
    <row r="33">
      <c r="A33" s="4" t="inlineStr">
        <is>
          <t>Tianye</t>
        </is>
      </c>
      <c r="B33" s="4" t="inlineStr">
        <is>
          <t xml:space="preserve"> </t>
        </is>
      </c>
      <c r="C33" s="4" t="inlineStr">
        <is>
          <t xml:space="preserve"> </t>
        </is>
      </c>
    </row>
    <row r="34">
      <c r="A34" s="3" t="inlineStr">
        <is>
          <t>Equity method investment, net</t>
        </is>
      </c>
      <c r="B34" s="4" t="inlineStr">
        <is>
          <t xml:space="preserve"> </t>
        </is>
      </c>
      <c r="C34" s="4" t="inlineStr">
        <is>
          <t xml:space="preserve"> </t>
        </is>
      </c>
    </row>
    <row r="35">
      <c r="A35" s="4" t="inlineStr">
        <is>
          <t>Equity Method Investment, Ownership Percentage</t>
        </is>
      </c>
      <c r="B35" s="11" t="n">
        <v>0.26</v>
      </c>
      <c r="C35" s="11" t="n">
        <v>0.26</v>
      </c>
    </row>
    <row r="36">
      <c r="A36" s="4" t="inlineStr">
        <is>
          <t>Return of capital</t>
        </is>
      </c>
      <c r="B36" s="4" t="inlineStr">
        <is>
          <t xml:space="preserve"> </t>
        </is>
      </c>
      <c r="C36" s="5" t="n">
        <v>-1666</v>
      </c>
    </row>
    <row r="37">
      <c r="A37" s="4" t="inlineStr">
        <is>
          <t>Qianli</t>
        </is>
      </c>
      <c r="B37" s="4" t="inlineStr">
        <is>
          <t xml:space="preserve"> </t>
        </is>
      </c>
      <c r="C37" s="4" t="inlineStr">
        <is>
          <t xml:space="preserve"> </t>
        </is>
      </c>
    </row>
    <row r="38">
      <c r="A38" s="3" t="inlineStr">
        <is>
          <t>Equity method investment, net</t>
        </is>
      </c>
      <c r="B38" s="4" t="inlineStr">
        <is>
          <t xml:space="preserve"> </t>
        </is>
      </c>
      <c r="C38" s="4" t="inlineStr">
        <is>
          <t xml:space="preserve"> </t>
        </is>
      </c>
    </row>
    <row r="39">
      <c r="A39" s="4" t="inlineStr">
        <is>
          <t>Equity Method Investment, Ownership Percentage</t>
        </is>
      </c>
      <c r="B39" s="11" t="n">
        <v>0.16</v>
      </c>
      <c r="C39" s="11" t="n">
        <v>0.16</v>
      </c>
    </row>
    <row r="40">
      <c r="A40" s="4" t="inlineStr">
        <is>
          <t>Jiuzhen</t>
        </is>
      </c>
      <c r="B40" s="4" t="inlineStr">
        <is>
          <t xml:space="preserve"> </t>
        </is>
      </c>
      <c r="C40" s="4" t="inlineStr">
        <is>
          <t xml:space="preserve"> </t>
        </is>
      </c>
    </row>
    <row r="41">
      <c r="A41" s="3" t="inlineStr">
        <is>
          <t>Equity method investment, net</t>
        </is>
      </c>
      <c r="B41" s="4" t="inlineStr">
        <is>
          <t xml:space="preserve"> </t>
        </is>
      </c>
      <c r="C41" s="4" t="inlineStr">
        <is>
          <t xml:space="preserve"> </t>
        </is>
      </c>
    </row>
    <row r="42">
      <c r="A42" s="4" t="inlineStr">
        <is>
          <t>Equity Method Investment, Ownership Percentage</t>
        </is>
      </c>
      <c r="B42" s="11" t="n">
        <v>0.2</v>
      </c>
      <c r="C42" s="11" t="n">
        <v>0.2</v>
      </c>
    </row>
    <row r="43">
      <c r="A43" s="4" t="inlineStr">
        <is>
          <t>Return of capital</t>
        </is>
      </c>
      <c r="B43" s="5" t="n">
        <v>-414</v>
      </c>
      <c r="C43" s="5" t="n">
        <v>-1826</v>
      </c>
    </row>
    <row r="44">
      <c r="A44" s="4" t="inlineStr">
        <is>
          <t>Yunde</t>
        </is>
      </c>
      <c r="B44" s="4" t="inlineStr">
        <is>
          <t xml:space="preserve"> </t>
        </is>
      </c>
      <c r="C44" s="4" t="inlineStr">
        <is>
          <t xml:space="preserve"> </t>
        </is>
      </c>
    </row>
    <row r="45">
      <c r="A45" s="3" t="inlineStr">
        <is>
          <t>Equity method investment, net</t>
        </is>
      </c>
      <c r="B45" s="4" t="inlineStr">
        <is>
          <t xml:space="preserve"> </t>
        </is>
      </c>
      <c r="C45" s="4" t="inlineStr">
        <is>
          <t xml:space="preserve"> </t>
        </is>
      </c>
    </row>
    <row r="46">
      <c r="A46" s="4" t="inlineStr">
        <is>
          <t>Aggregated capital contribution made to the limited partnerships</t>
        </is>
      </c>
      <c r="B46" s="4" t="inlineStr">
        <is>
          <t xml:space="preserve"> </t>
        </is>
      </c>
      <c r="C46" s="5" t="n">
        <v>4690</v>
      </c>
    </row>
    <row r="47">
      <c r="A47" s="4" t="inlineStr">
        <is>
          <t>Impairment losses</t>
        </is>
      </c>
      <c r="B47" s="5" t="n">
        <v>187329</v>
      </c>
      <c r="C47" s="4" t="inlineStr">
        <is>
          <t xml:space="preserve"> </t>
        </is>
      </c>
    </row>
    <row r="48">
      <c r="A48" s="4" t="inlineStr">
        <is>
          <t>Equity Method Investment, Ownership Percentage</t>
        </is>
      </c>
      <c r="B48" s="11" t="n">
        <v>0.2</v>
      </c>
      <c r="C48" s="11" t="n">
        <v>0.2</v>
      </c>
    </row>
    <row r="49">
      <c r="A49" s="4" t="inlineStr">
        <is>
          <t>Capital Investments</t>
        </is>
      </c>
      <c r="B49" s="4" t="inlineStr">
        <is>
          <t xml:space="preserve"> </t>
        </is>
      </c>
      <c r="C49" s="5" t="n">
        <v>4690</v>
      </c>
    </row>
    <row r="50">
      <c r="A50" s="4" t="inlineStr">
        <is>
          <t>Return of capital</t>
        </is>
      </c>
      <c r="B50" s="4" t="inlineStr">
        <is>
          <t xml:space="preserve"> </t>
        </is>
      </c>
      <c r="C50" s="5" t="n">
        <v>-6862</v>
      </c>
    </row>
    <row r="51">
      <c r="A51" s="4" t="inlineStr">
        <is>
          <t>Deyan</t>
        </is>
      </c>
      <c r="B51" s="4" t="inlineStr">
        <is>
          <t xml:space="preserve"> </t>
        </is>
      </c>
      <c r="C51" s="4" t="inlineStr">
        <is>
          <t xml:space="preserve"> </t>
        </is>
      </c>
    </row>
    <row r="52">
      <c r="A52" s="3" t="inlineStr">
        <is>
          <t>Equity method investment, net</t>
        </is>
      </c>
      <c r="B52" s="4" t="inlineStr">
        <is>
          <t xml:space="preserve"> </t>
        </is>
      </c>
      <c r="C52" s="4" t="inlineStr">
        <is>
          <t xml:space="preserve"> </t>
        </is>
      </c>
    </row>
    <row r="53">
      <c r="A53" s="4" t="inlineStr">
        <is>
          <t>Equity Method Investment, Ownership Percentage</t>
        </is>
      </c>
      <c r="B53" s="11" t="n">
        <v>0.2</v>
      </c>
      <c r="C53" s="11" t="n">
        <v>0.2</v>
      </c>
    </row>
    <row r="54">
      <c r="A54" s="4" t="inlineStr">
        <is>
          <t>Return of capital</t>
        </is>
      </c>
      <c r="B54" s="4" t="inlineStr">
        <is>
          <t xml:space="preserve"> </t>
        </is>
      </c>
      <c r="C54" s="5" t="n">
        <v>-1300</v>
      </c>
    </row>
    <row r="55">
      <c r="A55" s="4" t="inlineStr">
        <is>
          <t>Detong</t>
        </is>
      </c>
      <c r="B55" s="4" t="inlineStr">
        <is>
          <t xml:space="preserve"> </t>
        </is>
      </c>
      <c r="C55" s="4" t="inlineStr">
        <is>
          <t xml:space="preserve"> </t>
        </is>
      </c>
    </row>
    <row r="56">
      <c r="A56" s="3" t="inlineStr">
        <is>
          <t>Equity method investment, net</t>
        </is>
      </c>
      <c r="B56" s="4" t="inlineStr">
        <is>
          <t xml:space="preserve"> </t>
        </is>
      </c>
      <c r="C56" s="4" t="inlineStr">
        <is>
          <t xml:space="preserve"> </t>
        </is>
      </c>
    </row>
    <row r="57">
      <c r="A57" s="4" t="inlineStr">
        <is>
          <t>Equity Method Investment, Ownership Percentage</t>
        </is>
      </c>
      <c r="B57" s="11" t="n">
        <v>0.4</v>
      </c>
      <c r="C57" s="11" t="n">
        <v>0.4</v>
      </c>
    </row>
    <row r="58">
      <c r="A58" s="4" t="inlineStr">
        <is>
          <t>Return of capital</t>
        </is>
      </c>
      <c r="B58" s="4" t="inlineStr">
        <is>
          <t xml:space="preserve"> </t>
        </is>
      </c>
      <c r="C58" s="5" t="n">
        <v>-48</v>
      </c>
    </row>
    <row r="59">
      <c r="A59" s="4" t="inlineStr">
        <is>
          <t>Derong</t>
        </is>
      </c>
      <c r="B59" s="4" t="inlineStr">
        <is>
          <t xml:space="preserve"> </t>
        </is>
      </c>
      <c r="C59" s="4" t="inlineStr">
        <is>
          <t xml:space="preserve"> </t>
        </is>
      </c>
    </row>
    <row r="60">
      <c r="A60" s="3" t="inlineStr">
        <is>
          <t>Equity method investment, net</t>
        </is>
      </c>
      <c r="B60" s="4" t="inlineStr">
        <is>
          <t xml:space="preserve"> </t>
        </is>
      </c>
      <c r="C60" s="4" t="inlineStr">
        <is>
          <t xml:space="preserve"> </t>
        </is>
      </c>
    </row>
    <row r="61">
      <c r="A61" s="4" t="inlineStr">
        <is>
          <t>Aggregated capital contribution made to the limited partnerships</t>
        </is>
      </c>
      <c r="B61" s="4" t="inlineStr">
        <is>
          <t xml:space="preserve"> </t>
        </is>
      </c>
      <c r="C61" s="5" t="n">
        <v>20000</v>
      </c>
    </row>
    <row r="62">
      <c r="A62" s="4" t="inlineStr">
        <is>
          <t>Equity Method Investment, Ownership Percentage</t>
        </is>
      </c>
      <c r="B62" s="11" t="n">
        <v>0.37</v>
      </c>
      <c r="C62" s="11" t="n">
        <v>0.37</v>
      </c>
    </row>
    <row r="63">
      <c r="A63" s="4" t="inlineStr">
        <is>
          <t>Capital Investments</t>
        </is>
      </c>
      <c r="B63" s="4" t="inlineStr">
        <is>
          <t xml:space="preserve"> </t>
        </is>
      </c>
      <c r="C63" s="5" t="n">
        <v>20000</v>
      </c>
    </row>
    <row r="64">
      <c r="A64" s="4" t="inlineStr">
        <is>
          <t>Jiushi</t>
        </is>
      </c>
      <c r="B64" s="4" t="inlineStr">
        <is>
          <t xml:space="preserve"> </t>
        </is>
      </c>
      <c r="C64" s="4" t="inlineStr">
        <is>
          <t xml:space="preserve"> </t>
        </is>
      </c>
    </row>
    <row r="65">
      <c r="A65" s="3" t="inlineStr">
        <is>
          <t>Equity method investment, net</t>
        </is>
      </c>
      <c r="B65" s="4" t="inlineStr">
        <is>
          <t xml:space="preserve"> </t>
        </is>
      </c>
      <c r="C65" s="4" t="inlineStr">
        <is>
          <t xml:space="preserve"> </t>
        </is>
      </c>
    </row>
    <row r="66">
      <c r="A66" s="4" t="inlineStr">
        <is>
          <t>Aggregated capital contribution made to the limited partnerships</t>
        </is>
      </c>
      <c r="B66" s="4" t="inlineStr">
        <is>
          <t xml:space="preserve"> </t>
        </is>
      </c>
      <c r="C66" s="5" t="n">
        <v>500</v>
      </c>
    </row>
    <row r="67">
      <c r="A67" s="4" t="inlineStr">
        <is>
          <t>Equity Method Investment, Ownership Percentage</t>
        </is>
      </c>
      <c r="B67" s="11" t="n">
        <v>0.4</v>
      </c>
      <c r="C67" s="11" t="n">
        <v>0.4</v>
      </c>
    </row>
    <row r="68">
      <c r="A68" s="4" t="inlineStr">
        <is>
          <t>Capital Investments</t>
        </is>
      </c>
      <c r="B68" s="4" t="inlineStr">
        <is>
          <t xml:space="preserve"> </t>
        </is>
      </c>
      <c r="C68" s="5" t="n">
        <v>500</v>
      </c>
    </row>
    <row r="69">
      <c r="A69" s="4" t="inlineStr">
        <is>
          <t>Return of capital</t>
        </is>
      </c>
      <c r="B69" s="4" t="inlineStr">
        <is>
          <t xml:space="preserve"> </t>
        </is>
      </c>
      <c r="C69" s="5" t="n">
        <v>-31371</v>
      </c>
    </row>
    <row r="70">
      <c r="A70" s="4" t="inlineStr">
        <is>
          <t>Qixing</t>
        </is>
      </c>
      <c r="B70" s="4" t="inlineStr">
        <is>
          <t xml:space="preserve"> </t>
        </is>
      </c>
      <c r="C70" s="4" t="inlineStr">
        <is>
          <t xml:space="preserve"> </t>
        </is>
      </c>
    </row>
    <row r="71">
      <c r="A71" s="3" t="inlineStr">
        <is>
          <t>Equity method investment, net</t>
        </is>
      </c>
      <c r="B71" s="4" t="inlineStr">
        <is>
          <t xml:space="preserve"> </t>
        </is>
      </c>
      <c r="C71" s="4" t="inlineStr">
        <is>
          <t xml:space="preserve"> </t>
        </is>
      </c>
    </row>
    <row r="72">
      <c r="A72" s="4" t="inlineStr">
        <is>
          <t>Equity Method Investment, Ownership Percentage</t>
        </is>
      </c>
      <c r="B72" s="10" t="n">
        <v>0.157</v>
      </c>
      <c r="C72" s="10" t="n">
        <v>0.157</v>
      </c>
    </row>
    <row r="73">
      <c r="A73" s="4" t="inlineStr">
        <is>
          <t>Ruokun</t>
        </is>
      </c>
      <c r="B73" s="4" t="inlineStr">
        <is>
          <t xml:space="preserve"> </t>
        </is>
      </c>
      <c r="C73" s="4" t="inlineStr">
        <is>
          <t xml:space="preserve"> </t>
        </is>
      </c>
    </row>
    <row r="74">
      <c r="A74" s="3" t="inlineStr">
        <is>
          <t>Equity method investment, net</t>
        </is>
      </c>
      <c r="B74" s="4" t="inlineStr">
        <is>
          <t xml:space="preserve"> </t>
        </is>
      </c>
      <c r="C74" s="4" t="inlineStr">
        <is>
          <t xml:space="preserve"> </t>
        </is>
      </c>
    </row>
    <row r="75">
      <c r="A75" s="4" t="inlineStr">
        <is>
          <t>Equity Method Investment, Ownership Percentage</t>
        </is>
      </c>
      <c r="B75" s="11" t="n">
        <v>0.2</v>
      </c>
      <c r="C75" s="11" t="n">
        <v>0.2</v>
      </c>
    </row>
    <row r="76">
      <c r="A76" s="4" t="inlineStr">
        <is>
          <t>Honggeng</t>
        </is>
      </c>
      <c r="B76" s="4" t="inlineStr">
        <is>
          <t xml:space="preserve"> </t>
        </is>
      </c>
      <c r="C76" s="4" t="inlineStr">
        <is>
          <t xml:space="preserve"> </t>
        </is>
      </c>
    </row>
    <row r="77">
      <c r="A77" s="3" t="inlineStr">
        <is>
          <t>Equity method investment, net</t>
        </is>
      </c>
      <c r="B77" s="4" t="inlineStr">
        <is>
          <t xml:space="preserve"> </t>
        </is>
      </c>
      <c r="C77" s="4" t="inlineStr">
        <is>
          <t xml:space="preserve"> </t>
        </is>
      </c>
    </row>
    <row r="78">
      <c r="A78" s="4" t="inlineStr">
        <is>
          <t>Equity Method Investment, Ownership Percentage</t>
        </is>
      </c>
      <c r="B78" s="11" t="n">
        <v>0.2</v>
      </c>
      <c r="C78" s="11" t="n">
        <v>0.2</v>
      </c>
    </row>
    <row r="79">
      <c r="A79" s="4" t="inlineStr">
        <is>
          <t>Jiaxinda</t>
        </is>
      </c>
      <c r="B79" s="4" t="inlineStr">
        <is>
          <t xml:space="preserve"> </t>
        </is>
      </c>
      <c r="C79" s="4" t="inlineStr">
        <is>
          <t xml:space="preserve"> </t>
        </is>
      </c>
    </row>
    <row r="80">
      <c r="A80" s="3" t="inlineStr">
        <is>
          <t>Equity method investment, net</t>
        </is>
      </c>
      <c r="B80" s="4" t="inlineStr">
        <is>
          <t xml:space="preserve"> </t>
        </is>
      </c>
      <c r="C80" s="4" t="inlineStr">
        <is>
          <t xml:space="preserve"> </t>
        </is>
      </c>
    </row>
    <row r="81">
      <c r="A81" s="4" t="inlineStr">
        <is>
          <t>Equity Method Investment, Ownership Percentage</t>
        </is>
      </c>
      <c r="B81" s="11" t="n">
        <v>0.1</v>
      </c>
      <c r="C81" s="11" t="n">
        <v>0.1</v>
      </c>
    </row>
    <row r="82">
      <c r="A82" s="4" t="inlineStr">
        <is>
          <t>Return of capital</t>
        </is>
      </c>
      <c r="B82" s="4" t="inlineStr">
        <is>
          <t xml:space="preserve"> </t>
        </is>
      </c>
      <c r="C82" s="5" t="n">
        <v>-458</v>
      </c>
    </row>
    <row r="83">
      <c r="A83" s="4" t="inlineStr">
        <is>
          <t>Fangjin</t>
        </is>
      </c>
      <c r="B83" s="4" t="inlineStr">
        <is>
          <t xml:space="preserve"> </t>
        </is>
      </c>
      <c r="C83" s="4" t="inlineStr">
        <is>
          <t xml:space="preserve"> </t>
        </is>
      </c>
    </row>
    <row r="84">
      <c r="A84" s="3" t="inlineStr">
        <is>
          <t>Equity method investment, net</t>
        </is>
      </c>
      <c r="B84" s="4" t="inlineStr">
        <is>
          <t xml:space="preserve"> </t>
        </is>
      </c>
      <c r="C84" s="4" t="inlineStr">
        <is>
          <t xml:space="preserve"> </t>
        </is>
      </c>
    </row>
    <row r="85">
      <c r="A85" s="4" t="inlineStr">
        <is>
          <t>Aggregated capital contribution made to the limited partnerships</t>
        </is>
      </c>
      <c r="B85" s="4" t="inlineStr">
        <is>
          <t xml:space="preserve"> </t>
        </is>
      </c>
      <c r="C85" s="5" t="n">
        <v>490</v>
      </c>
    </row>
    <row r="86">
      <c r="A86" s="4" t="inlineStr">
        <is>
          <t>Equity Method Investment, Ownership Percentage</t>
        </is>
      </c>
      <c r="B86" s="11" t="n">
        <v>0.49</v>
      </c>
      <c r="C86" s="11" t="n">
        <v>0.49</v>
      </c>
    </row>
    <row r="87">
      <c r="A87" s="4" t="inlineStr">
        <is>
          <t>Capital Investments</t>
        </is>
      </c>
      <c r="B87" s="4" t="inlineStr">
        <is>
          <t xml:space="preserve"> </t>
        </is>
      </c>
      <c r="C87" s="5" t="n">
        <v>490</v>
      </c>
    </row>
    <row r="88">
      <c r="A88" s="4" t="inlineStr">
        <is>
          <t>Muju</t>
        </is>
      </c>
      <c r="B88" s="4" t="inlineStr">
        <is>
          <t xml:space="preserve"> </t>
        </is>
      </c>
      <c r="C88" s="4" t="inlineStr">
        <is>
          <t xml:space="preserve"> </t>
        </is>
      </c>
    </row>
    <row r="89">
      <c r="A89" s="3" t="inlineStr">
        <is>
          <t>Equity method investment, net</t>
        </is>
      </c>
      <c r="B89" s="4" t="inlineStr">
        <is>
          <t xml:space="preserve"> </t>
        </is>
      </c>
      <c r="C89" s="4" t="inlineStr">
        <is>
          <t xml:space="preserve"> </t>
        </is>
      </c>
    </row>
    <row r="90">
      <c r="A90" s="4" t="inlineStr">
        <is>
          <t>Aggregated capital contribution made to the limited partnerships</t>
        </is>
      </c>
      <c r="B90" s="5" t="n">
        <v>23814</v>
      </c>
      <c r="C90" s="5" t="n">
        <v>36886</v>
      </c>
    </row>
    <row r="91">
      <c r="A91" s="4" t="inlineStr">
        <is>
          <t>Impairment losses</t>
        </is>
      </c>
      <c r="B91" s="5" t="n">
        <v>62623</v>
      </c>
      <c r="C91" s="4" t="inlineStr">
        <is>
          <t xml:space="preserve"> </t>
        </is>
      </c>
    </row>
    <row r="92">
      <c r="A92" s="4" t="inlineStr">
        <is>
          <t>Equity Method Investment, Ownership Percentage</t>
        </is>
      </c>
      <c r="B92" s="11" t="n">
        <v>0.3</v>
      </c>
      <c r="C92" s="11" t="n">
        <v>0.3</v>
      </c>
    </row>
    <row r="93">
      <c r="A93" s="4" t="inlineStr">
        <is>
          <t>Capital Investments</t>
        </is>
      </c>
      <c r="B93" s="5" t="n">
        <v>23814</v>
      </c>
      <c r="C93" s="5" t="n">
        <v>36886</v>
      </c>
    </row>
    <row r="94">
      <c r="A94" s="4" t="inlineStr">
        <is>
          <t>Return of capital</t>
        </is>
      </c>
      <c r="B94" s="5" t="n">
        <v>-397</v>
      </c>
      <c r="C94" s="5" t="n">
        <v>-3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method investment, net - Summary combined unaudited financial information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Jun. 30, 2022 USD ($)</t>
        </is>
      </c>
      <c r="G2" s="2" t="inlineStr">
        <is>
          <t>Dec. 31, 2020 CNY (¥)</t>
        </is>
      </c>
    </row>
    <row r="3">
      <c r="A3" s="3" t="inlineStr">
        <is>
          <t>Summary combined unaudited financial information for these equity metho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5" t="n">
        <v>1145641</v>
      </c>
      <c r="C4" s="4" t="inlineStr">
        <is>
          <t xml:space="preserve"> </t>
        </is>
      </c>
      <c r="D4" s="4" t="inlineStr">
        <is>
          <t xml:space="preserve"> </t>
        </is>
      </c>
      <c r="E4" s="5" t="n">
        <v>1627299</v>
      </c>
      <c r="F4" s="6" t="n">
        <v>171040</v>
      </c>
      <c r="G4" s="4" t="inlineStr">
        <is>
          <t xml:space="preserve"> </t>
        </is>
      </c>
    </row>
    <row r="5">
      <c r="A5" s="4" t="inlineStr">
        <is>
          <t>Non-current assets</t>
        </is>
      </c>
      <c r="B5" s="7" t="n">
        <v>226725</v>
      </c>
      <c r="C5" s="4" t="inlineStr">
        <is>
          <t xml:space="preserve"> </t>
        </is>
      </c>
      <c r="D5" s="4" t="inlineStr">
        <is>
          <t xml:space="preserve"> </t>
        </is>
      </c>
      <c r="E5" s="7" t="n">
        <v>285684</v>
      </c>
      <c r="F5" s="7" t="n">
        <v>33849</v>
      </c>
      <c r="G5" s="4" t="inlineStr">
        <is>
          <t xml:space="preserve"> </t>
        </is>
      </c>
    </row>
    <row r="6">
      <c r="A6" s="4" t="inlineStr">
        <is>
          <t>Total assets</t>
        </is>
      </c>
      <c r="B6" s="7" t="n">
        <v>1372366</v>
      </c>
      <c r="C6" s="4" t="inlineStr">
        <is>
          <t xml:space="preserve"> </t>
        </is>
      </c>
      <c r="D6" s="4" t="inlineStr">
        <is>
          <t xml:space="preserve"> </t>
        </is>
      </c>
      <c r="E6" s="7" t="n">
        <v>1912983</v>
      </c>
      <c r="F6" s="7" t="n">
        <v>204889</v>
      </c>
      <c r="G6" s="4" t="inlineStr">
        <is>
          <t xml:space="preserve"> </t>
        </is>
      </c>
    </row>
    <row r="7">
      <c r="A7" s="4" t="inlineStr">
        <is>
          <t>Current liabilities</t>
        </is>
      </c>
      <c r="B7" s="7" t="n">
        <v>1213134</v>
      </c>
      <c r="C7" s="4" t="inlineStr">
        <is>
          <t xml:space="preserve"> </t>
        </is>
      </c>
      <c r="D7" s="4" t="inlineStr">
        <is>
          <t xml:space="preserve"> </t>
        </is>
      </c>
      <c r="E7" s="7" t="n">
        <v>1580731</v>
      </c>
      <c r="F7" s="7" t="n">
        <v>181116</v>
      </c>
      <c r="G7" s="4" t="inlineStr">
        <is>
          <t xml:space="preserve"> </t>
        </is>
      </c>
    </row>
    <row r="8">
      <c r="A8" s="4" t="inlineStr">
        <is>
          <t>Total liabilities</t>
        </is>
      </c>
      <c r="B8" s="7" t="n">
        <v>1242047</v>
      </c>
      <c r="C8" s="4" t="inlineStr">
        <is>
          <t xml:space="preserve"> </t>
        </is>
      </c>
      <c r="D8" s="4" t="inlineStr">
        <is>
          <t xml:space="preserve"> </t>
        </is>
      </c>
      <c r="E8" s="7" t="n">
        <v>1609306</v>
      </c>
      <c r="F8" s="7" t="n">
        <v>185433</v>
      </c>
      <c r="G8" s="4" t="inlineStr">
        <is>
          <t xml:space="preserve"> </t>
        </is>
      </c>
    </row>
    <row r="9">
      <c r="A9" s="4" t="inlineStr">
        <is>
          <t>Equity</t>
        </is>
      </c>
      <c r="B9" s="7" t="n">
        <v>130319</v>
      </c>
      <c r="C9" s="4" t="inlineStr">
        <is>
          <t xml:space="preserve"> </t>
        </is>
      </c>
      <c r="D9" s="5" t="n">
        <v>1242688</v>
      </c>
      <c r="E9" s="7" t="n">
        <v>303677</v>
      </c>
      <c r="F9" s="7" t="n">
        <v>19456</v>
      </c>
      <c r="G9" s="5" t="n">
        <v>1465998</v>
      </c>
    </row>
    <row r="10">
      <c r="A10" s="4" t="inlineStr">
        <is>
          <t>Total liabilities and equity</t>
        </is>
      </c>
      <c r="B10" s="7" t="n">
        <v>1372366</v>
      </c>
      <c r="C10" s="4" t="inlineStr">
        <is>
          <t xml:space="preserve"> </t>
        </is>
      </c>
      <c r="D10" s="4" t="inlineStr">
        <is>
          <t xml:space="preserve"> </t>
        </is>
      </c>
      <c r="E10" s="7" t="n">
        <v>1912983</v>
      </c>
      <c r="F10" s="6" t="n">
        <v>204889</v>
      </c>
      <c r="G10" s="4" t="inlineStr">
        <is>
          <t xml:space="preserve"> </t>
        </is>
      </c>
    </row>
    <row r="11">
      <c r="A11" s="4" t="inlineStr">
        <is>
          <t>Revenue</t>
        </is>
      </c>
      <c r="B11" s="7" t="n">
        <v>144834</v>
      </c>
      <c r="C11" s="6" t="n">
        <v>21623</v>
      </c>
      <c r="D11" s="7" t="n">
        <v>692460</v>
      </c>
      <c r="E11" s="7" t="n">
        <v>692460</v>
      </c>
      <c r="F11" s="4" t="inlineStr">
        <is>
          <t xml:space="preserve"> </t>
        </is>
      </c>
      <c r="G11" s="4" t="inlineStr">
        <is>
          <t xml:space="preserve"> </t>
        </is>
      </c>
    </row>
    <row r="12">
      <c r="A12" s="4" t="inlineStr">
        <is>
          <t>Net loss</t>
        </is>
      </c>
      <c r="B12" s="7" t="n">
        <v>-192100</v>
      </c>
      <c r="C12" s="6" t="n">
        <v>-28678</v>
      </c>
      <c r="D12" s="5" t="n">
        <v>-243867</v>
      </c>
      <c r="E12" s="4" t="inlineStr">
        <is>
          <t xml:space="preserve"> </t>
        </is>
      </c>
      <c r="F12" s="4" t="inlineStr">
        <is>
          <t xml:space="preserve"> </t>
        </is>
      </c>
      <c r="G12" s="4" t="inlineStr">
        <is>
          <t xml:space="preserve"> </t>
        </is>
      </c>
    </row>
    <row r="13">
      <c r="A13" s="4" t="inlineStr">
        <is>
          <t>Equity method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combined unaudited financial information for these 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7" t="n">
        <v>836001</v>
      </c>
      <c r="C15" s="4" t="inlineStr">
        <is>
          <t xml:space="preserve"> </t>
        </is>
      </c>
      <c r="D15" s="4" t="inlineStr">
        <is>
          <t xml:space="preserve"> </t>
        </is>
      </c>
      <c r="E15" s="7" t="n">
        <v>746693</v>
      </c>
      <c r="F15" s="4" t="inlineStr">
        <is>
          <t xml:space="preserve"> </t>
        </is>
      </c>
      <c r="G15" s="4" t="inlineStr">
        <is>
          <t xml:space="preserve"> </t>
        </is>
      </c>
    </row>
    <row r="16">
      <c r="A16" s="4" t="inlineStr">
        <is>
          <t>Non-current assets</t>
        </is>
      </c>
      <c r="B16" s="7" t="n">
        <v>172599</v>
      </c>
      <c r="C16" s="4" t="inlineStr">
        <is>
          <t xml:space="preserve"> </t>
        </is>
      </c>
      <c r="D16" s="4" t="inlineStr">
        <is>
          <t xml:space="preserve"> </t>
        </is>
      </c>
      <c r="E16" s="7" t="n">
        <v>173579</v>
      </c>
      <c r="F16" s="4" t="inlineStr">
        <is>
          <t xml:space="preserve"> </t>
        </is>
      </c>
      <c r="G16" s="4" t="inlineStr">
        <is>
          <t xml:space="preserve"> </t>
        </is>
      </c>
    </row>
    <row r="17">
      <c r="A17" s="4" t="inlineStr">
        <is>
          <t>Total assets</t>
        </is>
      </c>
      <c r="B17" s="7" t="n">
        <v>1008600</v>
      </c>
      <c r="C17" s="4" t="inlineStr">
        <is>
          <t xml:space="preserve"> </t>
        </is>
      </c>
      <c r="D17" s="4" t="inlineStr">
        <is>
          <t xml:space="preserve"> </t>
        </is>
      </c>
      <c r="E17" s="7" t="n">
        <v>920272</v>
      </c>
      <c r="F17" s="4" t="inlineStr">
        <is>
          <t xml:space="preserve"> </t>
        </is>
      </c>
      <c r="G17" s="4" t="inlineStr">
        <is>
          <t xml:space="preserve"> </t>
        </is>
      </c>
    </row>
    <row r="18">
      <c r="A18" s="4" t="inlineStr">
        <is>
          <t>Current liabilities</t>
        </is>
      </c>
      <c r="B18" s="7" t="n">
        <v>202153</v>
      </c>
      <c r="C18" s="4" t="inlineStr">
        <is>
          <t xml:space="preserve"> </t>
        </is>
      </c>
      <c r="D18" s="4" t="inlineStr">
        <is>
          <t xml:space="preserve"> </t>
        </is>
      </c>
      <c r="E18" s="7" t="n">
        <v>207316</v>
      </c>
      <c r="F18" s="4" t="inlineStr">
        <is>
          <t xml:space="preserve"> </t>
        </is>
      </c>
      <c r="G18" s="4" t="inlineStr">
        <is>
          <t xml:space="preserve"> </t>
        </is>
      </c>
    </row>
    <row r="19">
      <c r="A19" s="4" t="inlineStr">
        <is>
          <t>Total liabilities</t>
        </is>
      </c>
      <c r="B19" s="7" t="n">
        <v>202153</v>
      </c>
      <c r="C19" s="4" t="inlineStr">
        <is>
          <t xml:space="preserve"> </t>
        </is>
      </c>
      <c r="D19" s="4" t="inlineStr">
        <is>
          <t xml:space="preserve"> </t>
        </is>
      </c>
      <c r="E19" s="7" t="n">
        <v>207316</v>
      </c>
      <c r="F19" s="4" t="inlineStr">
        <is>
          <t xml:space="preserve"> </t>
        </is>
      </c>
      <c r="G19" s="4" t="inlineStr">
        <is>
          <t xml:space="preserve"> </t>
        </is>
      </c>
    </row>
    <row r="20">
      <c r="A20" s="4" t="inlineStr">
        <is>
          <t>Equity</t>
        </is>
      </c>
      <c r="B20" s="7" t="n">
        <v>806447</v>
      </c>
      <c r="C20" s="4" t="inlineStr">
        <is>
          <t xml:space="preserve"> </t>
        </is>
      </c>
      <c r="D20" s="4" t="inlineStr">
        <is>
          <t xml:space="preserve"> </t>
        </is>
      </c>
      <c r="E20" s="7" t="n">
        <v>712956</v>
      </c>
      <c r="F20" s="4" t="inlineStr">
        <is>
          <t xml:space="preserve"> </t>
        </is>
      </c>
      <c r="G20" s="4" t="inlineStr">
        <is>
          <t xml:space="preserve"> </t>
        </is>
      </c>
    </row>
    <row r="21">
      <c r="A21" s="4" t="inlineStr">
        <is>
          <t>Total liabilities and equity</t>
        </is>
      </c>
      <c r="B21" s="7" t="n">
        <v>1008600</v>
      </c>
      <c r="C21" s="4" t="inlineStr">
        <is>
          <t xml:space="preserve"> </t>
        </is>
      </c>
      <c r="D21" s="4" t="inlineStr">
        <is>
          <t xml:space="preserve"> </t>
        </is>
      </c>
      <c r="E21" s="7" t="n">
        <v>920272</v>
      </c>
      <c r="F21" s="4" t="inlineStr">
        <is>
          <t xml:space="preserve"> </t>
        </is>
      </c>
      <c r="G21" s="4" t="inlineStr">
        <is>
          <t xml:space="preserve"> </t>
        </is>
      </c>
    </row>
    <row r="22">
      <c r="A22" s="4" t="inlineStr">
        <is>
          <t>Revenue</t>
        </is>
      </c>
      <c r="B22" s="7" t="n">
        <v>842</v>
      </c>
      <c r="C22" s="4" t="inlineStr">
        <is>
          <t xml:space="preserve"> </t>
        </is>
      </c>
      <c r="D22" s="4" t="inlineStr">
        <is>
          <t xml:space="preserve"> </t>
        </is>
      </c>
      <c r="E22" s="7" t="n">
        <v>2429</v>
      </c>
      <c r="F22" s="4" t="inlineStr">
        <is>
          <t xml:space="preserve"> </t>
        </is>
      </c>
      <c r="G22" s="4" t="inlineStr">
        <is>
          <t xml:space="preserve"> </t>
        </is>
      </c>
    </row>
    <row r="23">
      <c r="A23" s="4" t="inlineStr">
        <is>
          <t>Operating loss</t>
        </is>
      </c>
      <c r="B23" s="7" t="n">
        <v>-3033</v>
      </c>
      <c r="C23" s="4" t="inlineStr">
        <is>
          <t xml:space="preserve"> </t>
        </is>
      </c>
      <c r="D23" s="4" t="inlineStr">
        <is>
          <t xml:space="preserve"> </t>
        </is>
      </c>
      <c r="E23" s="7" t="n">
        <v>-2079</v>
      </c>
      <c r="F23" s="4" t="inlineStr">
        <is>
          <t xml:space="preserve"> </t>
        </is>
      </c>
      <c r="G23" s="4" t="inlineStr">
        <is>
          <t xml:space="preserve"> </t>
        </is>
      </c>
    </row>
    <row r="24">
      <c r="A24" s="4" t="inlineStr">
        <is>
          <t>Net loss</t>
        </is>
      </c>
      <c r="B24" s="5" t="n">
        <v>-2742</v>
      </c>
      <c r="C24" s="4" t="inlineStr">
        <is>
          <t xml:space="preserve"> </t>
        </is>
      </c>
      <c r="D24" s="4" t="inlineStr">
        <is>
          <t xml:space="preserve"> </t>
        </is>
      </c>
      <c r="E24" s="5" t="n">
        <v>-1821</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Long-term equity investment, net (Details) - CNY (¥) ¥ in Thousands</t>
        </is>
      </c>
      <c r="D1" s="2" t="inlineStr">
        <is>
          <t>6 Months Ended</t>
        </is>
      </c>
      <c r="F1" s="2" t="inlineStr">
        <is>
          <t>12 Months Ended</t>
        </is>
      </c>
    </row>
    <row r="2">
      <c r="B2" s="2" t="inlineStr">
        <is>
          <t>Sep. 05, 2018</t>
        </is>
      </c>
      <c r="C2" s="2" t="inlineStr">
        <is>
          <t>Jul. 07, 2018</t>
        </is>
      </c>
      <c r="D2" s="2" t="inlineStr">
        <is>
          <t>Jun. 30, 2022</t>
        </is>
      </c>
      <c r="E2" s="2" t="inlineStr">
        <is>
          <t>Jun. 30, 2021</t>
        </is>
      </c>
      <c r="F2" s="2" t="inlineStr">
        <is>
          <t>Dec. 31, 2021</t>
        </is>
      </c>
    </row>
    <row r="3">
      <c r="A3" s="3" t="inlineStr">
        <is>
          <t>Long-term equity invest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for long-term equity investment</t>
        </is>
      </c>
      <c r="B4" s="4" t="inlineStr">
        <is>
          <t xml:space="preserve"> </t>
        </is>
      </c>
      <c r="C4" s="4" t="inlineStr">
        <is>
          <t xml:space="preserve"> </t>
        </is>
      </c>
      <c r="D4" s="5" t="n">
        <v>0</v>
      </c>
      <c r="E4" s="5" t="n">
        <v>16000</v>
      </c>
      <c r="F4" s="5" t="n">
        <v>0</v>
      </c>
    </row>
    <row r="5">
      <c r="A5" s="4" t="inlineStr">
        <is>
          <t>Haofangto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equity investment,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Purchased Equity Securities Without Readily Determinable Fair Value</t>
        </is>
      </c>
      <c r="B7" s="7" t="n">
        <v>4029543</v>
      </c>
      <c r="C7" s="4" t="inlineStr">
        <is>
          <t xml:space="preserve"> </t>
        </is>
      </c>
      <c r="D7" s="4" t="inlineStr">
        <is>
          <t xml:space="preserve"> </t>
        </is>
      </c>
      <c r="E7" s="4" t="inlineStr">
        <is>
          <t xml:space="preserve"> </t>
        </is>
      </c>
      <c r="F7" s="4" t="inlineStr">
        <is>
          <t xml:space="preserve"> </t>
        </is>
      </c>
    </row>
    <row r="8">
      <c r="A8" s="4" t="inlineStr">
        <is>
          <t>Ownership percentage acquired</t>
        </is>
      </c>
      <c r="B8" s="11" t="n">
        <v>0.07000000000000001</v>
      </c>
      <c r="C8" s="4" t="inlineStr">
        <is>
          <t xml:space="preserve"> </t>
        </is>
      </c>
      <c r="D8" s="4" t="inlineStr">
        <is>
          <t xml:space="preserve"> </t>
        </is>
      </c>
      <c r="E8" s="4" t="inlineStr">
        <is>
          <t xml:space="preserve"> </t>
        </is>
      </c>
      <c r="F8" s="4" t="inlineStr">
        <is>
          <t xml:space="preserve"> </t>
        </is>
      </c>
    </row>
    <row r="9">
      <c r="A9" s="4" t="inlineStr">
        <is>
          <t>Consideration for purchase of financial instruments</t>
        </is>
      </c>
      <c r="B9" s="5" t="n">
        <v>56000</v>
      </c>
      <c r="C9" s="4" t="inlineStr">
        <is>
          <t xml:space="preserve"> </t>
        </is>
      </c>
      <c r="D9" s="4" t="inlineStr">
        <is>
          <t xml:space="preserve"> </t>
        </is>
      </c>
      <c r="E9" s="4" t="inlineStr">
        <is>
          <t xml:space="preserve"> </t>
        </is>
      </c>
      <c r="F9" s="4" t="inlineStr">
        <is>
          <t xml:space="preserve"> </t>
        </is>
      </c>
    </row>
    <row r="10">
      <c r="A10" s="4" t="inlineStr">
        <is>
          <t>Percentage Ownership For Additional Shares That Can Be Purchased Equity Securities Without Readily Determinable Fair Value</t>
        </is>
      </c>
      <c r="B10" s="11" t="n">
        <v>0.19</v>
      </c>
      <c r="C10" s="4" t="inlineStr">
        <is>
          <t xml:space="preserve"> </t>
        </is>
      </c>
      <c r="D10" s="4" t="inlineStr">
        <is>
          <t xml:space="preserve"> </t>
        </is>
      </c>
      <c r="E10" s="4" t="inlineStr">
        <is>
          <t xml:space="preserve"> </t>
        </is>
      </c>
      <c r="F10" s="4" t="inlineStr">
        <is>
          <t xml:space="preserve"> </t>
        </is>
      </c>
    </row>
    <row r="11">
      <c r="A11" s="4" t="inlineStr">
        <is>
          <t>Purchase Price Set For Additional Shares That Can Be Purchased Equity Securities Without Readily Determinable Fair Value</t>
        </is>
      </c>
      <c r="B11" s="5" t="n">
        <v>32000</v>
      </c>
      <c r="C11" s="4" t="inlineStr">
        <is>
          <t xml:space="preserve"> </t>
        </is>
      </c>
      <c r="D11" s="4" t="inlineStr">
        <is>
          <t xml:space="preserve"> </t>
        </is>
      </c>
      <c r="E11" s="4" t="inlineStr">
        <is>
          <t xml:space="preserve"> </t>
        </is>
      </c>
      <c r="F11" s="4" t="inlineStr">
        <is>
          <t xml:space="preserve"> </t>
        </is>
      </c>
    </row>
    <row r="12">
      <c r="A12" s="4" t="inlineStr">
        <is>
          <t>Haofangtong | Scenario,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equity invest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umulative Percentage Ownership After All Transactions</t>
        </is>
      </c>
      <c r="B14" s="4" t="inlineStr">
        <is>
          <t xml:space="preserve"> </t>
        </is>
      </c>
      <c r="C14" s="11" t="n">
        <v>0.26</v>
      </c>
      <c r="D14" s="4" t="inlineStr">
        <is>
          <t xml:space="preserve"> </t>
        </is>
      </c>
      <c r="E14" s="4" t="inlineStr">
        <is>
          <t xml:space="preserve"> </t>
        </is>
      </c>
      <c r="F14" s="4" t="inlineStr">
        <is>
          <t xml:space="preserve"> </t>
        </is>
      </c>
    </row>
    <row r="15">
      <c r="A15" s="4" t="inlineStr">
        <is>
          <t>Number Of Shares Purchased Equity Securities Without Readily Determinable Fair Value</t>
        </is>
      </c>
      <c r="B15" s="4" t="inlineStr">
        <is>
          <t xml:space="preserve"> </t>
        </is>
      </c>
      <c r="C15" s="7" t="n">
        <v>4029543</v>
      </c>
      <c r="D15" s="4" t="inlineStr">
        <is>
          <t xml:space="preserve"> </t>
        </is>
      </c>
      <c r="E15" s="4" t="inlineStr">
        <is>
          <t xml:space="preserve"> </t>
        </is>
      </c>
      <c r="F15" s="4" t="inlineStr">
        <is>
          <t xml:space="preserve"> </t>
        </is>
      </c>
    </row>
    <row r="16">
      <c r="A16" s="4" t="inlineStr">
        <is>
          <t>Ownership percentage acquired</t>
        </is>
      </c>
      <c r="B16" s="4" t="inlineStr">
        <is>
          <t xml:space="preserve"> </t>
        </is>
      </c>
      <c r="C16" s="11" t="n">
        <v>0.07000000000000001</v>
      </c>
      <c r="D16" s="4" t="inlineStr">
        <is>
          <t xml:space="preserve"> </t>
        </is>
      </c>
      <c r="E16" s="4" t="inlineStr">
        <is>
          <t xml:space="preserve"> </t>
        </is>
      </c>
      <c r="F16" s="4" t="inlineStr">
        <is>
          <t xml:space="preserve"> </t>
        </is>
      </c>
    </row>
    <row r="17">
      <c r="A17" s="4" t="inlineStr">
        <is>
          <t>Consideration for purchase of financial instruments</t>
        </is>
      </c>
      <c r="B17" s="4" t="inlineStr">
        <is>
          <t xml:space="preserve"> </t>
        </is>
      </c>
      <c r="C17" s="5" t="n">
        <v>56000</v>
      </c>
      <c r="D17" s="4" t="inlineStr">
        <is>
          <t xml:space="preserve"> </t>
        </is>
      </c>
      <c r="E17" s="4" t="inlineStr">
        <is>
          <t xml:space="preserve"> </t>
        </is>
      </c>
      <c r="F17" s="4" t="inlineStr">
        <is>
          <t xml:space="preserve"> </t>
        </is>
      </c>
    </row>
    <row r="18">
      <c r="A18" s="4" t="inlineStr">
        <is>
          <t>Number Of Additional Shares That Can Be Purchased Equity Securities Without Readily Determinable Fair Value</t>
        </is>
      </c>
      <c r="B18" s="4" t="inlineStr">
        <is>
          <t xml:space="preserve"> </t>
        </is>
      </c>
      <c r="C18" s="7" t="n">
        <v>10937339</v>
      </c>
      <c r="D18" s="4" t="inlineStr">
        <is>
          <t xml:space="preserve"> </t>
        </is>
      </c>
      <c r="E18" s="4" t="inlineStr">
        <is>
          <t xml:space="preserve"> </t>
        </is>
      </c>
      <c r="F18" s="4" t="inlineStr">
        <is>
          <t xml:space="preserve"> </t>
        </is>
      </c>
    </row>
    <row r="19">
      <c r="A19" s="4" t="inlineStr">
        <is>
          <t>Percentage Ownership For Additional Shares That Can Be Purchased Equity Securities Without Readily Determinable Fair Value</t>
        </is>
      </c>
      <c r="B19" s="4" t="inlineStr">
        <is>
          <t xml:space="preserve"> </t>
        </is>
      </c>
      <c r="C19" s="11" t="n">
        <v>0.19</v>
      </c>
      <c r="D19" s="4" t="inlineStr">
        <is>
          <t xml:space="preserve"> </t>
        </is>
      </c>
      <c r="E19" s="4" t="inlineStr">
        <is>
          <t xml:space="preserve"> </t>
        </is>
      </c>
      <c r="F19" s="4" t="inlineStr">
        <is>
          <t xml:space="preserve"> </t>
        </is>
      </c>
    </row>
    <row r="20">
      <c r="A20" s="4" t="inlineStr">
        <is>
          <t>Purchase Price Set For Additional Shares That Can Be Purchased Equity Securities Without Readily Determinable Fair Value</t>
        </is>
      </c>
      <c r="B20" s="4" t="inlineStr">
        <is>
          <t xml:space="preserve"> </t>
        </is>
      </c>
      <c r="C20" s="5" t="n">
        <v>32000</v>
      </c>
      <c r="D20" s="4" t="inlineStr">
        <is>
          <t xml:space="preserve"> </t>
        </is>
      </c>
      <c r="E20" s="4" t="inlineStr">
        <is>
          <t xml:space="preserve"> </t>
        </is>
      </c>
      <c r="F20" s="4" t="inlineStr">
        <is>
          <t xml:space="preserve"> </t>
        </is>
      </c>
    </row>
    <row r="21">
      <c r="A21" s="4" t="inlineStr">
        <is>
          <t>Impairment loss for long-term equity investment</t>
        </is>
      </c>
      <c r="B21" s="4" t="inlineStr">
        <is>
          <t xml:space="preserve"> </t>
        </is>
      </c>
      <c r="C21" s="4" t="inlineStr">
        <is>
          <t xml:space="preserve"> </t>
        </is>
      </c>
      <c r="D21" s="5" t="n">
        <v>260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3" customWidth="1" min="26" max="26"/>
    <col width="22" customWidth="1" min="27" max="27"/>
    <col width="22" customWidth="1" min="28" max="28"/>
  </cols>
  <sheetData>
    <row r="1">
      <c r="A1" s="1" t="inlineStr">
        <is>
          <t>Short-term bank borrowings (Details) ¥ in Thousands, $ in Thousands</t>
        </is>
      </c>
      <c r="B1" s="2" t="inlineStr">
        <is>
          <t>1 Months Ended</t>
        </is>
      </c>
      <c r="M1" s="2" t="inlineStr">
        <is>
          <t>2 Months Ended</t>
        </is>
      </c>
      <c r="N1" s="2" t="inlineStr">
        <is>
          <t>3 Months Ended</t>
        </is>
      </c>
      <c r="O1" s="2" t="inlineStr">
        <is>
          <t>5 Months Ended</t>
        </is>
      </c>
      <c r="P1" s="2" t="inlineStr">
        <is>
          <t>6 Months Ended</t>
        </is>
      </c>
    </row>
    <row r="2">
      <c r="B2" s="2" t="inlineStr">
        <is>
          <t>Jul. 31, 2021 CNY (¥)</t>
        </is>
      </c>
      <c r="C2" s="2" t="inlineStr">
        <is>
          <t>Jun. 30, 2021 CNY (¥)</t>
        </is>
      </c>
      <c r="D2" s="2" t="inlineStr">
        <is>
          <t>Mar. 31, 2021 CNY (¥)</t>
        </is>
      </c>
      <c r="E2" s="2" t="inlineStr">
        <is>
          <t>Jan. 31, 2021 CNY (¥)</t>
        </is>
      </c>
      <c r="F2" s="2" t="inlineStr">
        <is>
          <t>Nov. 30, 2020 CNY (¥)</t>
        </is>
      </c>
      <c r="G2" s="2" t="inlineStr">
        <is>
          <t>Sep. 30, 2020 CNY (¥)</t>
        </is>
      </c>
      <c r="H2" s="2" t="inlineStr">
        <is>
          <t>Aug. 31, 2020 CNY (¥)</t>
        </is>
      </c>
      <c r="I2" s="2" t="inlineStr">
        <is>
          <t>Jul. 31, 2020 CNY (¥)</t>
        </is>
      </c>
      <c r="J2" s="2" t="inlineStr">
        <is>
          <t>Apr. 30, 2020 CNY (¥)</t>
        </is>
      </c>
      <c r="K2" s="2" t="inlineStr">
        <is>
          <t>Mar. 31, 2020 CNY (¥)</t>
        </is>
      </c>
      <c r="L2" s="2" t="inlineStr">
        <is>
          <t>Jun. 30, 2019 CNY (¥)</t>
        </is>
      </c>
      <c r="M2" s="2" t="inlineStr">
        <is>
          <t>Sep. 30, 2020 CNY (¥)</t>
        </is>
      </c>
      <c r="N2" s="2" t="inlineStr">
        <is>
          <t>Nov. 30, 2020 CNY (¥)</t>
        </is>
      </c>
      <c r="O2" s="2" t="inlineStr">
        <is>
          <t>Dec. 31, 2020 CNY (¥)</t>
        </is>
      </c>
      <c r="P2" s="2" t="inlineStr">
        <is>
          <t>Jun. 30, 2022 CNY (¥)</t>
        </is>
      </c>
      <c r="Q2" s="2" t="inlineStr">
        <is>
          <t>Dec. 31, 2020 CNY (¥)</t>
        </is>
      </c>
      <c r="R2" s="2" t="inlineStr">
        <is>
          <t>Jul. 31, 2022 CNY (¥)</t>
        </is>
      </c>
      <c r="S2" s="2" t="inlineStr">
        <is>
          <t>Jun. 30, 2022 USD ($)</t>
        </is>
      </c>
      <c r="T2" s="2" t="inlineStr">
        <is>
          <t>Dec. 31, 2021 CNY (¥)</t>
        </is>
      </c>
      <c r="U2" s="2" t="inlineStr">
        <is>
          <t>Aug. 31, 2021 CNY (¥)</t>
        </is>
      </c>
      <c r="V2" s="2" t="inlineStr">
        <is>
          <t>Jul. 31, 2021 USD ($)</t>
        </is>
      </c>
      <c r="W2" s="2" t="inlineStr">
        <is>
          <t>Feb. 28, 2021 CNY (¥)</t>
        </is>
      </c>
      <c r="X2" s="2" t="inlineStr">
        <is>
          <t>Jun. 30, 2020 CNY (¥)</t>
        </is>
      </c>
      <c r="Y2" s="2" t="inlineStr">
        <is>
          <t>Jun. 30, 2020 USD ($)</t>
        </is>
      </c>
      <c r="Z2" s="2" t="inlineStr">
        <is>
          <t>May 19, 2020</t>
        </is>
      </c>
      <c r="AA2" s="2" t="inlineStr">
        <is>
          <t>Mar. 31, 2020 USD ($)</t>
        </is>
      </c>
      <c r="AB2" s="2" t="inlineStr">
        <is>
          <t>Jun. 30, 2019 USD ($)</t>
        </is>
      </c>
    </row>
    <row r="3">
      <c r="A3" s="3" t="inlineStr">
        <is>
          <t>Short-term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ort-ter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84780</v>
      </c>
      <c r="Q4" s="4" t="inlineStr">
        <is>
          <t xml:space="preserve"> </t>
        </is>
      </c>
      <c r="R4" s="4" t="inlineStr">
        <is>
          <t xml:space="preserve"> </t>
        </is>
      </c>
      <c r="S4" s="6" t="n">
        <v>12657</v>
      </c>
      <c r="T4" s="5" t="n">
        <v>13478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Weighted average interest rates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0698</v>
      </c>
      <c r="Q5" s="4" t="inlineStr">
        <is>
          <t xml:space="preserve"> </t>
        </is>
      </c>
      <c r="R5" s="4" t="inlineStr">
        <is>
          <t xml:space="preserve"> </t>
        </is>
      </c>
      <c r="S5" s="10" t="n">
        <v>0.0698</v>
      </c>
      <c r="T5" s="10" t="n">
        <v>0.05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Short-term 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30 days</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Short-term bank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year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ecured bank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Short-term bank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ort-term bank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4600</v>
      </c>
      <c r="Q14" s="4" t="inlineStr">
        <is>
          <t xml:space="preserve"> </t>
        </is>
      </c>
      <c r="R14" s="4" t="inlineStr">
        <is>
          <t xml:space="preserve"> </t>
        </is>
      </c>
      <c r="S14" s="4" t="inlineStr">
        <is>
          <t xml:space="preserve"> </t>
        </is>
      </c>
      <c r="T14" s="5" t="n">
        <v>1346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Unsecured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hort-term 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80</v>
      </c>
      <c r="Q17" s="4" t="inlineStr">
        <is>
          <t xml:space="preserve"> </t>
        </is>
      </c>
      <c r="R17" s="4" t="inlineStr">
        <is>
          <t xml:space="preserve"> </t>
        </is>
      </c>
      <c r="S17" s="4" t="inlineStr">
        <is>
          <t xml:space="preserve"> </t>
        </is>
      </c>
      <c r="T17" s="7" t="n">
        <v>18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oan from Bank of Shanghai in Shenzh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hort-term bank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 year</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orrowed amount</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43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0" t="n">
        <v>0.0385</v>
      </c>
      <c r="Y22" s="10" t="n">
        <v>0.0385</v>
      </c>
      <c r="Z22" s="4" t="inlineStr">
        <is>
          <t xml:space="preserve"> </t>
        </is>
      </c>
      <c r="AA22" s="4" t="inlineStr">
        <is>
          <t xml:space="preserve"> </t>
        </is>
      </c>
      <c r="AB22" s="10" t="n">
        <v>0.0435</v>
      </c>
    </row>
    <row r="23">
      <c r="A23" s="4" t="inlineStr">
        <is>
          <t>Collat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06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50568</v>
      </c>
      <c r="Y23" s="6" t="n">
        <v>7750</v>
      </c>
      <c r="Z23" s="4" t="inlineStr">
        <is>
          <t xml:space="preserve"> </t>
        </is>
      </c>
      <c r="AA23" s="4" t="inlineStr">
        <is>
          <t xml:space="preserve"> </t>
        </is>
      </c>
      <c r="AB23" s="6" t="n">
        <v>7750</v>
      </c>
    </row>
    <row r="24">
      <c r="A24" s="4" t="inlineStr">
        <is>
          <t>Loan from Agriculture Bank of China in Shenzh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ort-term bank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orrowed amount</t>
        </is>
      </c>
      <c r="B27" s="4" t="inlineStr">
        <is>
          <t xml:space="preserve"> </t>
        </is>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43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0" t="n">
        <v>0.0435</v>
      </c>
      <c r="AB28" s="4" t="inlineStr">
        <is>
          <t xml:space="preserve"> </t>
        </is>
      </c>
    </row>
    <row r="29">
      <c r="A29" s="4" t="inlineStr">
        <is>
          <t>Collate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262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5000</v>
      </c>
      <c r="AB29" s="4" t="inlineStr">
        <is>
          <t xml:space="preserve"> </t>
        </is>
      </c>
    </row>
    <row r="30">
      <c r="A30" s="4" t="inlineStr">
        <is>
          <t>Loan from Bank of Shangha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Short-term bank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 year</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Borrowed amount</t>
        </is>
      </c>
      <c r="B33" s="4" t="inlineStr">
        <is>
          <t xml:space="preserve"> </t>
        </is>
      </c>
      <c r="C33" s="4" t="inlineStr">
        <is>
          <t xml:space="preserve"> </t>
        </is>
      </c>
      <c r="D33" s="5" t="n">
        <v>30000</v>
      </c>
      <c r="E33" s="4" t="inlineStr">
        <is>
          <t xml:space="preserve"> </t>
        </is>
      </c>
      <c r="F33" s="4" t="inlineStr">
        <is>
          <t xml:space="preserve"> </t>
        </is>
      </c>
      <c r="G33" s="4" t="inlineStr">
        <is>
          <t xml:space="preserve"> </t>
        </is>
      </c>
      <c r="H33" s="4" t="inlineStr">
        <is>
          <t xml:space="preserve"> </t>
        </is>
      </c>
      <c r="I33" s="4" t="inlineStr">
        <is>
          <t xml:space="preserve"> </t>
        </is>
      </c>
      <c r="J33" s="5" t="n">
        <v>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6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ine of credit from Bank of Shangh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hort-term 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92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Borrowing from Shenzhen Zhongxiaodan Commercial Insurance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Short-term bank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1" t="n">
        <v>0.12</v>
      </c>
      <c r="AA41" s="4" t="inlineStr">
        <is>
          <t xml:space="preserve"> </t>
        </is>
      </c>
      <c r="AB41" s="4" t="inlineStr">
        <is>
          <t xml:space="preserve"> </t>
        </is>
      </c>
    </row>
    <row r="42">
      <c r="A42" s="4" t="inlineStr">
        <is>
          <t>Zhejiang Chouzhou Commercial Bank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hort-term bank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orrow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Zhejiang Chouzhou Commercial Bank Lo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hort-term bank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Zhejiang Chouzhou Commercial Bank Lo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Short-term bank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81100000000000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oans from Bank of Hangzho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hort-term bank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6 months</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Borrowed amount</t>
        </is>
      </c>
      <c r="B55" s="4" t="inlineStr">
        <is>
          <t xml:space="preserve"> </t>
        </is>
      </c>
      <c r="C55" s="4" t="inlineStr">
        <is>
          <t xml:space="preserve"> </t>
        </is>
      </c>
      <c r="D55" s="4" t="inlineStr">
        <is>
          <t xml:space="preserve"> </t>
        </is>
      </c>
      <c r="E55" s="5" t="n">
        <v>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000</v>
      </c>
      <c r="P55" s="4" t="inlineStr">
        <is>
          <t xml:space="preserve"> </t>
        </is>
      </c>
      <c r="Q55" s="5" t="n">
        <v>20000</v>
      </c>
      <c r="R55" s="4" t="inlineStr">
        <is>
          <t xml:space="preserve"> </t>
        </is>
      </c>
      <c r="S55" s="4" t="inlineStr">
        <is>
          <t xml:space="preserve"> </t>
        </is>
      </c>
      <c r="T55" s="7" t="n">
        <v>4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terest rate (as a percent)</t>
        </is>
      </c>
      <c r="B56" s="4" t="inlineStr">
        <is>
          <t xml:space="preserve"> </t>
        </is>
      </c>
      <c r="C56" s="4" t="inlineStr">
        <is>
          <t xml:space="preserve"> </t>
        </is>
      </c>
      <c r="D56" s="4" t="inlineStr">
        <is>
          <t xml:space="preserve"> </t>
        </is>
      </c>
      <c r="E56" s="10" t="n">
        <v>0.05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2968</v>
      </c>
      <c r="P57" s="4" t="inlineStr">
        <is>
          <t xml:space="preserve"> </t>
        </is>
      </c>
      <c r="Q57" s="5" t="n">
        <v>52968</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Loans from Bank of Hangzhou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hort-term bank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0.056</v>
      </c>
      <c r="P60" s="4" t="inlineStr">
        <is>
          <t xml:space="preserve"> </t>
        </is>
      </c>
      <c r="Q60" s="10" t="n">
        <v>0.056</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oans from Bank of Hangzhou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hort-term bank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058</v>
      </c>
      <c r="P63" s="4" t="inlineStr">
        <is>
          <t xml:space="preserve"> </t>
        </is>
      </c>
      <c r="Q63" s="10" t="n">
        <v>0.05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Loans from China Guangfa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Short-term bank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 year</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Borrow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4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llate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2257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Loans from Bank of Ningb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hort-term bank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1 year</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Borrowed amount</t>
        </is>
      </c>
      <c r="B73" s="4" t="inlineStr">
        <is>
          <t xml:space="preserve"> </t>
        </is>
      </c>
      <c r="C73" s="4" t="inlineStr">
        <is>
          <t xml:space="preserve"> </t>
        </is>
      </c>
      <c r="D73" s="4" t="inlineStr">
        <is>
          <t xml:space="preserve"> </t>
        </is>
      </c>
      <c r="E73" s="4" t="inlineStr">
        <is>
          <t xml:space="preserve"> </t>
        </is>
      </c>
      <c r="F73" s="4" t="inlineStr">
        <is>
          <t xml:space="preserve"> </t>
        </is>
      </c>
      <c r="G73" s="5" t="n">
        <v>20000</v>
      </c>
      <c r="H73" s="4" t="inlineStr">
        <is>
          <t xml:space="preserve"> </t>
        </is>
      </c>
      <c r="I73" s="4" t="inlineStr">
        <is>
          <t xml:space="preserve"> </t>
        </is>
      </c>
      <c r="J73" s="4" t="inlineStr">
        <is>
          <t xml:space="preserve"> </t>
        </is>
      </c>
      <c r="K73" s="4" t="inlineStr">
        <is>
          <t xml:space="preserve"> </t>
        </is>
      </c>
      <c r="L73" s="4" t="inlineStr">
        <is>
          <t xml:space="preserve"> </t>
        </is>
      </c>
      <c r="M73" s="5" t="n">
        <v>2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0" t="n">
        <v>0.065</v>
      </c>
      <c r="H74" s="4" t="inlineStr">
        <is>
          <t xml:space="preserve"> </t>
        </is>
      </c>
      <c r="I74" s="4" t="inlineStr">
        <is>
          <t xml:space="preserve"> </t>
        </is>
      </c>
      <c r="J74" s="4" t="inlineStr">
        <is>
          <t xml:space="preserve"> </t>
        </is>
      </c>
      <c r="K74" s="4" t="inlineStr">
        <is>
          <t xml:space="preserve"> </t>
        </is>
      </c>
      <c r="L74" s="4" t="inlineStr">
        <is>
          <t xml:space="preserve"> </t>
        </is>
      </c>
      <c r="M74" s="10" t="n">
        <v>0.06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Loans from Bank Of Chin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hort-term bank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instrument term</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Borrowed amount</t>
        </is>
      </c>
      <c r="B78" s="4" t="inlineStr">
        <is>
          <t xml:space="preserve"> </t>
        </is>
      </c>
      <c r="C78" s="4" t="inlineStr">
        <is>
          <t xml:space="preserve"> </t>
        </is>
      </c>
      <c r="D78" s="5" t="n">
        <v>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7" t="n">
        <v>30000</v>
      </c>
      <c r="U78" s="4" t="inlineStr">
        <is>
          <t xml:space="preserve"> </t>
        </is>
      </c>
      <c r="V78" s="4" t="inlineStr">
        <is>
          <t xml:space="preserve"> </t>
        </is>
      </c>
      <c r="W78" s="5" t="n">
        <v>50000</v>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nterest rate (as a percent)</t>
        </is>
      </c>
      <c r="B79" s="4" t="inlineStr">
        <is>
          <t xml:space="preserve"> </t>
        </is>
      </c>
      <c r="C79" s="4" t="inlineStr">
        <is>
          <t xml:space="preserve"> </t>
        </is>
      </c>
      <c r="D79" s="10" t="n">
        <v>0.04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llater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84333</v>
      </c>
      <c r="Q80" s="4" t="inlineStr">
        <is>
          <t xml:space="preserve"> </t>
        </is>
      </c>
      <c r="R80" s="4" t="inlineStr">
        <is>
          <t xml:space="preserve"> </t>
        </is>
      </c>
      <c r="S80" s="4" t="inlineStr">
        <is>
          <t xml:space="preserve"> </t>
        </is>
      </c>
      <c r="T80" s="7" t="n">
        <v>141528</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ix-month loan from Bank of Chin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Short-term bank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6 months</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orrow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50000</v>
      </c>
      <c r="P84" s="4" t="inlineStr">
        <is>
          <t xml:space="preserve"> </t>
        </is>
      </c>
      <c r="Q84" s="5" t="n">
        <v>5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0566</v>
      </c>
      <c r="P85" s="4" t="inlineStr">
        <is>
          <t xml:space="preserve"> </t>
        </is>
      </c>
      <c r="Q85" s="10" t="n">
        <v>0.0566</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One-year loans from Bank of Chin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hort-term bank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1 year</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Borrow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0000</v>
      </c>
      <c r="P89" s="4" t="inlineStr">
        <is>
          <t xml:space="preserve"> </t>
        </is>
      </c>
      <c r="Q89" s="5" t="n">
        <v>3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0435</v>
      </c>
      <c r="P90" s="4" t="inlineStr">
        <is>
          <t xml:space="preserve"> </t>
        </is>
      </c>
      <c r="Q90" s="10" t="n">
        <v>0.0435</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oan Bank of Nanj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Short-term bank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instrument term</t>
        </is>
      </c>
      <c r="B93" s="4" t="inlineStr">
        <is>
          <t xml:space="preserve"> </t>
        </is>
      </c>
      <c r="C93" s="4" t="inlineStr">
        <is>
          <t>1 year</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Borrowed amount</t>
        </is>
      </c>
      <c r="B94" s="4" t="inlineStr">
        <is>
          <t xml:space="preserve"> </t>
        </is>
      </c>
      <c r="C94" s="5" t="n">
        <v>18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8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nterest rate (as a percent)</t>
        </is>
      </c>
      <c r="B95" s="4" t="inlineStr">
        <is>
          <t xml:space="preserve"> </t>
        </is>
      </c>
      <c r="C95" s="11" t="n">
        <v>0.0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Borrowing from China Construction Ban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hort-term bank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 year</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Borrowed amount</t>
        </is>
      </c>
      <c r="B99" s="4" t="inlineStr">
        <is>
          <t xml:space="preserve"> </t>
        </is>
      </c>
      <c r="C99" s="4" t="inlineStr">
        <is>
          <t xml:space="preserve"> </t>
        </is>
      </c>
      <c r="D99" s="4" t="inlineStr">
        <is>
          <t xml:space="preserve"> </t>
        </is>
      </c>
      <c r="E99" s="4" t="inlineStr">
        <is>
          <t xml:space="preserve"> </t>
        </is>
      </c>
      <c r="F99" s="4" t="inlineStr">
        <is>
          <t xml:space="preserve"> </t>
        </is>
      </c>
      <c r="G99" s="5" t="n">
        <v>20000</v>
      </c>
      <c r="H99" s="4" t="inlineStr">
        <is>
          <t xml:space="preserve"> </t>
        </is>
      </c>
      <c r="I99" s="4" t="inlineStr">
        <is>
          <t xml:space="preserve"> </t>
        </is>
      </c>
      <c r="J99" s="4" t="inlineStr">
        <is>
          <t xml:space="preserve"> </t>
        </is>
      </c>
      <c r="K99" s="4" t="inlineStr">
        <is>
          <t xml:space="preserve"> </t>
        </is>
      </c>
      <c r="L99" s="4" t="inlineStr">
        <is>
          <t xml:space="preserve"> </t>
        </is>
      </c>
      <c r="M99" s="5" t="n">
        <v>2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615</v>
      </c>
      <c r="H100" s="4" t="inlineStr">
        <is>
          <t xml:space="preserve"> </t>
        </is>
      </c>
      <c r="I100" s="4" t="inlineStr">
        <is>
          <t xml:space="preserve"> </t>
        </is>
      </c>
      <c r="J100" s="4" t="inlineStr">
        <is>
          <t xml:space="preserve"> </t>
        </is>
      </c>
      <c r="K100" s="4" t="inlineStr">
        <is>
          <t xml:space="preserve"> </t>
        </is>
      </c>
      <c r="L100" s="4" t="inlineStr">
        <is>
          <t xml:space="preserve"> </t>
        </is>
      </c>
      <c r="M100" s="10" t="n">
        <v>0.061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Loans from China Everbright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ort-term bank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ebt instrumen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1 year</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Borrowed amount</t>
        </is>
      </c>
      <c r="B104" s="4" t="inlineStr">
        <is>
          <t xml:space="preserve"> </t>
        </is>
      </c>
      <c r="C104" s="4" t="inlineStr">
        <is>
          <t xml:space="preserve"> </t>
        </is>
      </c>
      <c r="D104" s="4" t="inlineStr">
        <is>
          <t xml:space="preserve"> </t>
        </is>
      </c>
      <c r="E104" s="4" t="inlineStr">
        <is>
          <t xml:space="preserve"> </t>
        </is>
      </c>
      <c r="F104" s="5" t="n">
        <v>195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9500</v>
      </c>
      <c r="O104" s="4" t="inlineStr">
        <is>
          <t xml:space="preserve"> </t>
        </is>
      </c>
      <c r="P104" s="4" t="inlineStr">
        <is>
          <t xml:space="preserve"> </t>
        </is>
      </c>
      <c r="Q104" s="4" t="inlineStr">
        <is>
          <t xml:space="preserve"> </t>
        </is>
      </c>
      <c r="R104" s="4" t="inlineStr">
        <is>
          <t xml:space="preserve"> </t>
        </is>
      </c>
      <c r="S104" s="4" t="inlineStr">
        <is>
          <t xml:space="preserve"> </t>
        </is>
      </c>
      <c r="T104" s="7" t="n">
        <v>195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nterest rate (as a percent)</t>
        </is>
      </c>
      <c r="B105" s="4" t="inlineStr">
        <is>
          <t xml:space="preserve"> </t>
        </is>
      </c>
      <c r="C105" s="4" t="inlineStr">
        <is>
          <t xml:space="preserve"> </t>
        </is>
      </c>
      <c r="D105" s="4" t="inlineStr">
        <is>
          <t xml:space="preserve"> </t>
        </is>
      </c>
      <c r="E105" s="4" t="inlineStr">
        <is>
          <t xml:space="preserve"> </t>
        </is>
      </c>
      <c r="F105" s="10" t="n">
        <v>0.058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0" t="n">
        <v>0.058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llater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84396</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Loans from Shanghai Pudong Development Ban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Short-term bank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bt instrument term</t>
        </is>
      </c>
      <c r="B109" s="4" t="inlineStr">
        <is>
          <t xml:space="preserve"> </t>
        </is>
      </c>
      <c r="C109" s="4" t="inlineStr">
        <is>
          <t xml:space="preserve"> </t>
        </is>
      </c>
      <c r="D109" s="4" t="inlineStr">
        <is>
          <t xml:space="preserve"> </t>
        </is>
      </c>
      <c r="E109" s="4" t="inlineStr">
        <is>
          <t xml:space="preserve"> </t>
        </is>
      </c>
      <c r="F109" s="4" t="inlineStr">
        <is>
          <t>1 year</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Borrowed amount</t>
        </is>
      </c>
      <c r="B110" s="4" t="inlineStr">
        <is>
          <t xml:space="preserve"> </t>
        </is>
      </c>
      <c r="C110" s="4" t="inlineStr">
        <is>
          <t xml:space="preserve"> </t>
        </is>
      </c>
      <c r="D110" s="4" t="inlineStr">
        <is>
          <t xml:space="preserve"> </t>
        </is>
      </c>
      <c r="E110" s="4" t="inlineStr">
        <is>
          <t xml:space="preserve"> </t>
        </is>
      </c>
      <c r="F110" s="5" t="n">
        <v>4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0000</v>
      </c>
      <c r="O110" s="4" t="inlineStr">
        <is>
          <t xml:space="preserve"> </t>
        </is>
      </c>
      <c r="P110" s="4" t="inlineStr">
        <is>
          <t xml:space="preserve"> </t>
        </is>
      </c>
      <c r="Q110" s="4" t="inlineStr">
        <is>
          <t xml:space="preserve"> </t>
        </is>
      </c>
      <c r="R110" s="4" t="inlineStr">
        <is>
          <t xml:space="preserve"> </t>
        </is>
      </c>
      <c r="S110" s="4" t="inlineStr">
        <is>
          <t xml:space="preserve"> </t>
        </is>
      </c>
      <c r="T110" s="5" t="n">
        <v>40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10" t="n">
        <v>0.057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0" t="n">
        <v>0.057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llater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7" t="n">
        <v>54013</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Zhejiang Chouzhou Commercial Ban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Short-term bank 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Debt instrument term</t>
        </is>
      </c>
      <c r="B115" s="4" t="inlineStr">
        <is>
          <t>1 yea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Borrowed amount</t>
        </is>
      </c>
      <c r="B116" s="5" t="n">
        <v>1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Interest rate (as a percent)</t>
        </is>
      </c>
      <c r="B117" s="10" t="n">
        <v>0.0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10" t="n">
        <v>0.075</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Repayment of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54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sheetData>
  <mergeCells count="4">
    <mergeCell ref="A1:A2"/>
    <mergeCell ref="B1:L1"/>
    <mergeCell ref="P1:Q1"/>
    <mergeCell ref="X1:Y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ustomers' refundable fees (Details) - CNY (¥) ¥ in Thousands</t>
        </is>
      </c>
      <c r="B1" s="2" t="inlineStr">
        <is>
          <t>6 Months Ended</t>
        </is>
      </c>
      <c r="C1" s="2" t="inlineStr">
        <is>
          <t>12 Months Ended</t>
        </is>
      </c>
    </row>
    <row r="2">
      <c r="B2" s="2" t="inlineStr">
        <is>
          <t>Jun. 30, 2022</t>
        </is>
      </c>
      <c r="C2" s="2" t="inlineStr">
        <is>
          <t>Dec. 31, 2021</t>
        </is>
      </c>
    </row>
    <row r="3">
      <c r="A3" s="3" t="inlineStr">
        <is>
          <t>Movement In Customers Refundable Fees [Roll Forward]</t>
        </is>
      </c>
      <c r="B3" s="4" t="inlineStr">
        <is>
          <t xml:space="preserve"> </t>
        </is>
      </c>
      <c r="C3" s="4" t="inlineStr">
        <is>
          <t xml:space="preserve"> </t>
        </is>
      </c>
    </row>
    <row r="4">
      <c r="A4" s="4" t="inlineStr">
        <is>
          <t>Balance at the beginning of the year</t>
        </is>
      </c>
      <c r="B4" s="5" t="n">
        <v>30997</v>
      </c>
      <c r="C4" s="5" t="n">
        <v>36074</v>
      </c>
    </row>
    <row r="5">
      <c r="A5" s="4" t="inlineStr">
        <is>
          <t>Cash received from customers</t>
        </is>
      </c>
      <c r="B5" s="7" t="n">
        <v>28325</v>
      </c>
      <c r="C5" s="7" t="n">
        <v>43527</v>
      </c>
    </row>
    <row r="6">
      <c r="A6" s="4" t="inlineStr">
        <is>
          <t>Cash refunded to customers</t>
        </is>
      </c>
      <c r="B6" s="7" t="n">
        <v>-27748</v>
      </c>
      <c r="C6" s="7" t="n">
        <v>-35374</v>
      </c>
    </row>
    <row r="7">
      <c r="A7" s="4" t="inlineStr">
        <is>
          <t>Revenue recognized</t>
        </is>
      </c>
      <c r="B7" s="7" t="n">
        <v>8856</v>
      </c>
      <c r="C7" s="7" t="n">
        <v>-13230</v>
      </c>
    </row>
    <row r="8">
      <c r="A8" s="4" t="inlineStr">
        <is>
          <t>Balance at the end of the year</t>
        </is>
      </c>
      <c r="B8" s="5" t="n">
        <v>40430</v>
      </c>
      <c r="C8" s="5" t="n">
        <v>309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Jun. 30, 2022 CNY (¥)</t>
        </is>
      </c>
      <c r="C1" s="2" t="inlineStr">
        <is>
          <t>Jun. 30, 2022 USD ($)</t>
        </is>
      </c>
      <c r="D1" s="2" t="inlineStr">
        <is>
          <t>Dec. 31, 2021 CNY (¥)</t>
        </is>
      </c>
    </row>
    <row r="2">
      <c r="A2" s="3" t="inlineStr">
        <is>
          <t>Accrued expenses and other payables</t>
        </is>
      </c>
      <c r="B2" s="4" t="inlineStr">
        <is>
          <t xml:space="preserve"> </t>
        </is>
      </c>
      <c r="C2" s="4" t="inlineStr">
        <is>
          <t xml:space="preserve"> </t>
        </is>
      </c>
      <c r="D2" s="4" t="inlineStr">
        <is>
          <t xml:space="preserve"> </t>
        </is>
      </c>
    </row>
    <row r="3">
      <c r="A3" s="4" t="inlineStr">
        <is>
          <t>Accrual for salary and bonus</t>
        </is>
      </c>
      <c r="B3" s="5" t="n">
        <v>7789</v>
      </c>
      <c r="C3" s="4" t="inlineStr">
        <is>
          <t xml:space="preserve"> </t>
        </is>
      </c>
      <c r="D3" s="5" t="n">
        <v>18184</v>
      </c>
    </row>
    <row r="4">
      <c r="A4" s="4" t="inlineStr">
        <is>
          <t>Other taxes and surcharge payable</t>
        </is>
      </c>
      <c r="B4" s="7" t="n">
        <v>24041</v>
      </c>
      <c r="C4" s="4" t="inlineStr">
        <is>
          <t xml:space="preserve"> </t>
        </is>
      </c>
      <c r="D4" s="7" t="n">
        <v>31000</v>
      </c>
    </row>
    <row r="5">
      <c r="A5" s="4" t="inlineStr">
        <is>
          <t>Amounts due to franchisees</t>
        </is>
      </c>
      <c r="B5" s="7" t="n">
        <v>218</v>
      </c>
      <c r="C5" s="4" t="inlineStr">
        <is>
          <t xml:space="preserve"> </t>
        </is>
      </c>
      <c r="D5" s="7" t="n">
        <v>2252</v>
      </c>
    </row>
    <row r="6">
      <c r="A6" s="4" t="inlineStr">
        <is>
          <t>Amounts due to third parties under collaborative agreements</t>
        </is>
      </c>
      <c r="B6" s="7" t="n">
        <v>49945</v>
      </c>
      <c r="C6" s="4" t="inlineStr">
        <is>
          <t xml:space="preserve"> </t>
        </is>
      </c>
      <c r="D6" s="7" t="n">
        <v>48133</v>
      </c>
    </row>
    <row r="7">
      <c r="A7" s="4" t="inlineStr">
        <is>
          <t>Accrued expenses</t>
        </is>
      </c>
      <c r="B7" s="7" t="n">
        <v>10281</v>
      </c>
      <c r="C7" s="4" t="inlineStr">
        <is>
          <t xml:space="preserve"> </t>
        </is>
      </c>
      <c r="D7" s="7" t="n">
        <v>24670</v>
      </c>
    </row>
    <row r="8">
      <c r="A8" s="4" t="inlineStr">
        <is>
          <t>Receipt in advance</t>
        </is>
      </c>
      <c r="B8" s="7" t="n">
        <v>12998</v>
      </c>
      <c r="C8" s="4" t="inlineStr">
        <is>
          <t xml:space="preserve"> </t>
        </is>
      </c>
      <c r="D8" s="7" t="n">
        <v>37037</v>
      </c>
    </row>
    <row r="9">
      <c r="A9" s="4" t="inlineStr">
        <is>
          <t>Professional service fee</t>
        </is>
      </c>
      <c r="B9" s="7" t="n">
        <v>2034</v>
      </c>
      <c r="C9" s="4" t="inlineStr">
        <is>
          <t xml:space="preserve"> </t>
        </is>
      </c>
      <c r="D9" s="7" t="n">
        <v>4158</v>
      </c>
    </row>
    <row r="10">
      <c r="A10" s="4" t="inlineStr">
        <is>
          <t>Others</t>
        </is>
      </c>
      <c r="B10" s="7" t="n">
        <v>62788</v>
      </c>
      <c r="C10" s="4" t="inlineStr">
        <is>
          <t xml:space="preserve"> </t>
        </is>
      </c>
      <c r="D10" s="7" t="n">
        <v>72764</v>
      </c>
    </row>
    <row r="11">
      <c r="A11" s="4" t="inlineStr">
        <is>
          <t>Accrued expenses and other payables</t>
        </is>
      </c>
      <c r="B11" s="5" t="n">
        <v>170094</v>
      </c>
      <c r="C11" s="6" t="n">
        <v>25394</v>
      </c>
      <c r="D11" s="5" t="n">
        <v>2381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accounting principles generally accepted in the United States of America (‘‘U.S. GAAP’’). (b) Going concern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he Company has experienced recurring losses from operations. As of June 30, 2022, the Company had an accumulated deficit of RMB4,510,482. For the six months ended June 30, 2022, the Company recorded a significant decline in its revenue, resulted a net loss of RMB192,100 and had cash outflows from operating activities of RMB46,630. As of June 30, 2022, the cash and cash equivalents balance was RMB239,231. The Company has prepared a future cash flow forecasts and the management is of the opinion that the Company will have sufficient unrestricted liquidity for at least the next 12 months from the date of approval of the Unaudited Interim Condensed Consolidated Financial Statements. Among the assumptions made by the management, it is expected that the Company will continue to reduce its operating expenditure by reducing headcounts and office space. Accordingly, management concludes that it is appropriate to prepare the financial statements on a going concern basis. The Company has taken positive actions to speed up the collection of accounts receivable, such as litigation, strict developer credit rating management, but the effects of these actions may be limited where the developers have already been in severe finance distress. The Company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Company’s ability to raise the financing needed. The accompanying financial statements do not include any adjustments that might be necessary should the Company be unable to continue as a going concern. If the going concern basis were not appropriate for these financial statements, adjustments would be necessary for the carrying value of assets and liabilities, the reported expenses and the balance sheet classifications used. (c) Principles of Consolidation The accompanying Unaudited Interim Condensed Consolidated Financial Statements include the results of the Company, its subsidiaries, VIE and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VIE and VIE’s subsidiaries have been eliminated upon consolidation. (d) Use of Estimates The preparation of the Unaudited Interim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accounts, loans and other receivable, recognition of goodwill, realization of deferred income tax assets, impairment loss for long-term equity investment and share-based compensation. Actual results may differ materially from those estimates. As of June 30, 2022,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e)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Unaudited Interim Condensed Consolidated Statements of Comprehensive Loss. For the Company’s non-wholly owned subsidiaries, a noncontrolling interest is recognized to reflect the portion of equity that is not attributable, directly or indirectly, to the Company. Consolidated net income (loss) in the Consolidated Statements of Comprehensive Loss includes net income (loss) attributable to noncontrolling interests when applicable. (f)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 (loss) in the Unaudited Interim Condensed Consolidated Statements of Comprehensive Loss. Total foreign currency exchange differences were a loss of RMB268 and a gain of RMB441 for the six months ended June 30, 2021 and 2022,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 (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es in the Unaudited Interim Condensed Consolidated Statements of Comprehensive Loss, and the accumulated foreign currency translation adjustments are recorded as a component of accumulated other comprehensive loss in the Unaudited Interim Condensed Consolidated Statements of Changes in Equity. (g) Convenience Translation Translations of certain balances in accompanying Unaudited Interim Condensed Consolidated Financial Statements from RMB into US$ as of and for the six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 (h)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i)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j) Restricted cash Restricted cash represents: Bank balances of RMB24,131 and RMB34,709 were frozen for lawsuits undergoing with suppliers and brokerage firms as of December 31, 2021 and June 30, 2022, respectively. Cash deposits restricted for use over one year after the balance sheet date are classified as non-current assets in the Unaudited Interim Condensed Consolidated Balance Sheets. (k) Short-term investments Short-term investments include investments in wealth management products issued by certain banks which are redeemable by the Company at any time. The wealth management products are either unsecured with variable interest rates or fixed interest rate. The Company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 on short-term investments when earned in the Unaudited Interim Condensed Consolidated Statements of Comprehensive Loss. (l) Accounts Receivable Accounts receivable mainly represent amounts due from the real estate developers for primary property business and individual customers for secondary property business upon the completion of their services. Accounts receivables are recorded net of an allowance for doubtful accounts, if any. The Group considers many factors in assessing the collectability of its accounts receivable, such as the age of the amounts due, the payment history, credit-worthiness and the financial condition of the debtor. An allowance for doubtful account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710,168 and RMB600,806 was provided as of December 31, 2021 and June 30, 2022, respectively. Approximately 6% of the Group’s accounts receivable represent output VAT amounts, which are excluded from the Group’s revenues. (m) Loans receivable, net Loans receivable represents loan originated or purchased by the Group (see note 6).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1 and June 30, 2022, loan receivables of RMB31,273 and RMB21,787 were due from the Group’s employees respectively. (n) Property, equipment and software, net Property, equipment and software are stated at cost less accumulated depreciation, amortization and impairment. Property, equipment and software are depreciated and amortized at rates sufficient to write off their costs less impairment and residual value if any over their estimated useful lives on a straight-line basis. Leasehold improvements are depreciated on a straight-line basis over the period of the lease or their estimated useful lives, if shorter. The estimated useful lives are as follows: ​ ​ ​ ​ ​ ​ Estimated Category useful lives Buildings 20 years Leasehold improvements 2-3 years Furniture, office equipment 3-5 years Motor vehicles 3-4 years Software ​ 2-10 years ​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Unaudited Interim Condensed Consolidated Statements of Comprehensive Loss. (o) Intangible assets Intangible assets mainly include those intangible assets other than software acquired through business combination.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jor assumptions used in determining the fair value of these intangible assets include future growth rates and weighted average cost of capital. Separately identifiable intangible assets that have determinable lives continue to be amortized over their estimated useful lives using the straight-line method as follows: ​ Category Estimated useful lives Non-competed agreements ​ Over the contracted term of up to 6 years Trademarks ​ 10 years ​ (p)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The Group’s goodwill was substantially impaired during the year ended December 31, 2021 (see note 9). (q)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Unaudited Interim Condensed Consolidated Statements of Comprehensive 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six months ended June 30, 2022, the Group recognized an impairment loss of RMB62,623 for equity method investments (see note 10). (r)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 (s) Impairment loss of non-current assets Property, equipment and software and intangibl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An impairment charge of non-current assets in the amount of RMB7,642 was recognized for the six months ended June 30, 2022(see note 7 and 8). (t) Value added taxes The Company’s PRC subsidiaries are subject to value 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 (u)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loans to equity method investees, short-term bank borrowings, accounts payable, customers’ refundable fees, accrued expenses and other payables. As of December 31, 2021 and June 30, 2022, the carrying values of these financial instruments approximated to their fair values due to the short-term maturity of these instruments. (v)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and surcharg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th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3) on the Unaudited Interim Condensed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 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six months ended June 30, 2021 and 2022, the Group recognized franchise income of RMB9,649 and RMB773 respectively.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30" customWidth="1" min="3" max="3"/>
    <col width="16"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s>
  <sheetData>
    <row r="1">
      <c r="A1" s="1" t="inlineStr">
        <is>
          <t>Taxation - Income Tax Rates (Details) ¥ in Thousands, $ in Thousands, $ in Thousands</t>
        </is>
      </c>
      <c r="C1" s="2" t="inlineStr">
        <is>
          <t>6 Months Ended</t>
        </is>
      </c>
      <c r="D1" s="2" t="inlineStr">
        <is>
          <t>12 Months Ended</t>
        </is>
      </c>
    </row>
    <row r="2">
      <c r="B2" s="2" t="inlineStr">
        <is>
          <t>Jan. 02, 2008</t>
        </is>
      </c>
      <c r="C2" s="2" t="inlineStr">
        <is>
          <t>Jun. 30, 2022 HKD ($) company</t>
        </is>
      </c>
      <c r="D2" s="2" t="inlineStr">
        <is>
          <t>Dec. 31, 2022</t>
        </is>
      </c>
      <c r="E2" s="2" t="inlineStr">
        <is>
          <t>Dec. 31, 2021 CNY (¥)</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Jun. 30, 2022 CNY (¥)</t>
        </is>
      </c>
      <c r="N2" s="2" t="inlineStr">
        <is>
          <t>Jun. 30,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atutory tax rate (as a percent)</t>
        </is>
      </c>
      <c r="B4" s="4" t="inlineStr">
        <is>
          <t xml:space="preserve"> </t>
        </is>
      </c>
      <c r="C4" s="11"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ained earnings</t>
        </is>
      </c>
      <c r="B5" s="4" t="inlineStr">
        <is>
          <t xml:space="preserve"> </t>
        </is>
      </c>
      <c r="C5" s="4" t="inlineStr">
        <is>
          <t xml:space="preserve"> </t>
        </is>
      </c>
      <c r="D5" s="4" t="inlineStr">
        <is>
          <t xml:space="preserve"> </t>
        </is>
      </c>
      <c r="E5" s="5" t="n">
        <v>-431363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510482</v>
      </c>
      <c r="N5" s="6" t="n">
        <v>-673397</v>
      </c>
    </row>
    <row r="6">
      <c r="A6" s="4" t="inlineStr">
        <is>
          <t>HN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ential tax rate (as a percent)</t>
        </is>
      </c>
      <c r="B8" s="4" t="inlineStr">
        <is>
          <t xml:space="preserve"> </t>
        </is>
      </c>
      <c r="C8" s="4" t="inlineStr">
        <is>
          <t xml:space="preserve"> </t>
        </is>
      </c>
      <c r="D8" s="11" t="n">
        <v>0.15</v>
      </c>
      <c r="E8" s="11" t="n">
        <v>0.15</v>
      </c>
      <c r="F8" s="11" t="n">
        <v>0.15</v>
      </c>
      <c r="G8" s="11" t="n">
        <v>0.15</v>
      </c>
      <c r="H8" s="11" t="n">
        <v>0.15</v>
      </c>
      <c r="I8" s="11" t="n">
        <v>0.15</v>
      </c>
      <c r="J8" s="11" t="n">
        <v>0.15</v>
      </c>
      <c r="K8" s="11" t="n">
        <v>0.15</v>
      </c>
      <c r="L8" s="11" t="n">
        <v>0.15</v>
      </c>
      <c r="M8" s="4" t="inlineStr">
        <is>
          <t xml:space="preserve"> </t>
        </is>
      </c>
      <c r="N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atutory tax rate (as a percent)</t>
        </is>
      </c>
      <c r="B11" s="4" t="inlineStr">
        <is>
          <t xml:space="preserve"> </t>
        </is>
      </c>
      <c r="C11" s="10" t="n">
        <v>0.1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assessable profits under lowered tax rate | $</t>
        </is>
      </c>
      <c r="B12" s="4" t="inlineStr">
        <is>
          <t xml:space="preserve"> </t>
        </is>
      </c>
      <c r="C12" s="6" t="n">
        <v>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lowered income tax rate (as a percent)</t>
        </is>
      </c>
      <c r="B13" s="4" t="inlineStr">
        <is>
          <t xml:space="preserve"> </t>
        </is>
      </c>
      <c r="C13" s="10" t="n">
        <v>0.08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mpanies from each group benefit from the progressive rates | company</t>
        </is>
      </c>
      <c r="B14" s="4" t="inlineStr">
        <is>
          <t xml:space="preserve"> </t>
        </is>
      </c>
      <c r="C14" s="7"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utory tax rate (as a percent)</t>
        </is>
      </c>
      <c r="B17" s="4" t="inlineStr">
        <is>
          <t xml:space="preserve"> </t>
        </is>
      </c>
      <c r="C17" s="11"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ithholding Tax Rate</t>
        </is>
      </c>
      <c r="B18" s="11"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tained earnings | ¥</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row>
    <row r="20">
      <c r="A20" s="4" t="inlineStr">
        <is>
          <t>PRC | HN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ential tax rate (as a percent)</t>
        </is>
      </c>
      <c r="B22" s="4" t="inlineStr">
        <is>
          <t xml:space="preserve"> </t>
        </is>
      </c>
      <c r="C22" s="4" t="inlineStr">
        <is>
          <t xml:space="preserve"> </t>
        </is>
      </c>
      <c r="D22" s="11" t="n">
        <v>0.15</v>
      </c>
      <c r="E22" s="11" t="n">
        <v>0.15</v>
      </c>
      <c r="F22" s="11" t="n">
        <v>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3">
    <mergeCell ref="A1:A2"/>
    <mergeCell ref="D1:L1"/>
    <mergeCell ref="M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Loss) income before provision for income taxes is attributable to the geographic locations (Details) ¥ in Thousands, $ in Thousands</t>
        </is>
      </c>
      <c r="B1" s="2" t="inlineStr">
        <is>
          <t>6 Months Ended</t>
        </is>
      </c>
    </row>
    <row r="2">
      <c r="B2" s="2" t="inlineStr">
        <is>
          <t>Jun. 30, 2022 CNY (¥)</t>
        </is>
      </c>
      <c r="C2" s="2" t="inlineStr">
        <is>
          <t>Jun. 30, 2022 USD ($)</t>
        </is>
      </c>
      <c r="D2" s="2" t="inlineStr">
        <is>
          <t>Jun. 30, 2021 CNY (¥)</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tax</t>
        </is>
      </c>
      <c r="B4" s="5" t="n">
        <v>-186626</v>
      </c>
      <c r="C4" s="6" t="n">
        <v>-27861</v>
      </c>
      <c r="D4" s="5" t="n">
        <v>-243216</v>
      </c>
    </row>
    <row r="5">
      <c r="A5" s="4" t="inlineStr">
        <is>
          <t>Cayman</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tax, foreign</t>
        </is>
      </c>
      <c r="B7" s="7" t="n">
        <v>-140369</v>
      </c>
      <c r="C7" s="4" t="inlineStr">
        <is>
          <t xml:space="preserve"> </t>
        </is>
      </c>
      <c r="D7" s="7" t="n">
        <v>2341</v>
      </c>
    </row>
    <row r="8">
      <c r="A8" s="4" t="inlineStr">
        <is>
          <t>Hong Kong</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tax, foreign</t>
        </is>
      </c>
      <c r="B10" s="7" t="n">
        <v>-1911</v>
      </c>
      <c r="C10" s="4" t="inlineStr">
        <is>
          <t xml:space="preserve"> </t>
        </is>
      </c>
      <c r="D10" s="7" t="n">
        <v>-6177</v>
      </c>
    </row>
    <row r="11">
      <c r="A11" s="4" t="inlineStr">
        <is>
          <t>BVI</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Loss) income before tax, foreign</t>
        </is>
      </c>
      <c r="B13" s="7" t="n">
        <v>0</v>
      </c>
      <c r="C13" s="4" t="inlineStr">
        <is>
          <t xml:space="preserve"> </t>
        </is>
      </c>
      <c r="D13" s="4" t="inlineStr">
        <is>
          <t xml:space="preserve"> </t>
        </is>
      </c>
    </row>
    <row r="14">
      <c r="A14" s="4" t="inlineStr">
        <is>
          <t>PRC</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Loss) income before tax, domestic</t>
        </is>
      </c>
      <c r="B16" s="5" t="n">
        <v>-44346</v>
      </c>
      <c r="C16" s="4" t="inlineStr">
        <is>
          <t xml:space="preserve"> </t>
        </is>
      </c>
      <c r="D16" s="5" t="n">
        <v>-2393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income tax expense (Details) ¥ in Thousands, $ in Thousands</t>
        </is>
      </c>
      <c r="B1" s="2" t="inlineStr">
        <is>
          <t>6 Months Ended</t>
        </is>
      </c>
    </row>
    <row r="2">
      <c r="B2" s="2" t="inlineStr">
        <is>
          <t>Jun. 30, 2022 CNY (¥)</t>
        </is>
      </c>
      <c r="C2" s="2" t="inlineStr">
        <is>
          <t>Jun. 30, 2022 USD ($)</t>
        </is>
      </c>
      <c r="D2" s="2" t="inlineStr">
        <is>
          <t>Jun. 30, 2021 CNY (¥)</t>
        </is>
      </c>
    </row>
    <row r="3">
      <c r="A3" s="3" t="inlineStr">
        <is>
          <t>Taxation</t>
        </is>
      </c>
      <c r="B3" s="4" t="inlineStr">
        <is>
          <t xml:space="preserve"> </t>
        </is>
      </c>
      <c r="C3" s="4" t="inlineStr">
        <is>
          <t xml:space="preserve"> </t>
        </is>
      </c>
      <c r="D3" s="4" t="inlineStr">
        <is>
          <t xml:space="preserve"> </t>
        </is>
      </c>
    </row>
    <row r="4">
      <c r="A4" s="4" t="inlineStr">
        <is>
          <t>Current income tax expense</t>
        </is>
      </c>
      <c r="B4" s="5" t="n">
        <v>5474</v>
      </c>
      <c r="C4" s="4" t="inlineStr">
        <is>
          <t xml:space="preserve"> </t>
        </is>
      </c>
      <c r="D4" s="5" t="n">
        <v>1289</v>
      </c>
    </row>
    <row r="5">
      <c r="A5" s="4" t="inlineStr">
        <is>
          <t>Deferred income (benefit) tax</t>
        </is>
      </c>
      <c r="B5" s="4" t="inlineStr">
        <is>
          <t xml:space="preserve"> </t>
        </is>
      </c>
      <c r="C5" s="4" t="inlineStr">
        <is>
          <t xml:space="preserve"> </t>
        </is>
      </c>
      <c r="D5" s="7" t="n">
        <v>-638</v>
      </c>
    </row>
    <row r="6">
      <c r="A6" s="4" t="inlineStr">
        <is>
          <t>Income tax expense</t>
        </is>
      </c>
      <c r="B6" s="5" t="n">
        <v>5474</v>
      </c>
      <c r="C6" s="6" t="n">
        <v>817</v>
      </c>
      <c r="D6" s="5" t="n">
        <v>6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axation - Reconciliation of actual income tax expense and amount computed by applying the PRC statutory income tax rate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utory tax rate (as a percent)</t>
        </is>
      </c>
      <c r="B4" s="11" t="n">
        <v>0.25</v>
      </c>
      <c r="C4" s="11"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ome(loss) before tax</t>
        </is>
      </c>
      <c r="B5" s="5" t="n">
        <v>-186626</v>
      </c>
      <c r="C5" s="6" t="n">
        <v>-27861</v>
      </c>
      <c r="D5" s="5" t="n">
        <v>-2432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tax computed at PRC statutory tax rate</t>
        </is>
      </c>
      <c r="B6" s="7" t="n">
        <v>-46657</v>
      </c>
      <c r="C6" s="4" t="inlineStr">
        <is>
          <t xml:space="preserve"> </t>
        </is>
      </c>
      <c r="D6" s="7" t="n">
        <v>-608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ax rate differential not subject to PRC income tax</t>
        </is>
      </c>
      <c r="B7" s="7" t="n">
        <v>35255</v>
      </c>
      <c r="C7" s="4" t="inlineStr">
        <is>
          <t xml:space="preserve"> </t>
        </is>
      </c>
      <c r="D7" s="7" t="n">
        <v>-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deductible expense</t>
        </is>
      </c>
      <c r="B8" s="7" t="n">
        <v>12200</v>
      </c>
      <c r="C8" s="4" t="inlineStr">
        <is>
          <t xml:space="preserve"> </t>
        </is>
      </c>
      <c r="D8" s="7" t="n">
        <v>116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ffect of preferential tax rate</t>
        </is>
      </c>
      <c r="B9" s="7" t="n">
        <v>-1815</v>
      </c>
      <c r="C9" s="4" t="inlineStr">
        <is>
          <t xml:space="preserve"> </t>
        </is>
      </c>
      <c r="D9" s="7" t="n">
        <v>89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 in valuation allowance</t>
        </is>
      </c>
      <c r="B10" s="7" t="n">
        <v>4484</v>
      </c>
      <c r="C10" s="4" t="inlineStr">
        <is>
          <t xml:space="preserve"> </t>
        </is>
      </c>
      <c r="D10" s="7" t="n">
        <v>4078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deduction for research and development expenses</t>
        </is>
      </c>
      <c r="B11" s="7" t="n">
        <v>-625</v>
      </c>
      <c r="C11" s="4" t="inlineStr">
        <is>
          <t xml:space="preserve"> </t>
        </is>
      </c>
      <c r="D11" s="7" t="n">
        <v>7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ax-exempted income</t>
        </is>
      </c>
      <c r="B12" s="7" t="n">
        <v>92</v>
      </c>
      <c r="C12" s="4" t="inlineStr">
        <is>
          <t xml:space="preserve"> </t>
        </is>
      </c>
      <c r="D12" s="7" t="n">
        <v>-1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ate payment surcharge on uncertain tax position</t>
        </is>
      </c>
      <c r="B13" s="7" t="n">
        <v>1149</v>
      </c>
      <c r="C13" s="4" t="inlineStr">
        <is>
          <t xml:space="preserve"> </t>
        </is>
      </c>
      <c r="D13" s="7" t="n">
        <v>6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t>
        </is>
      </c>
      <c r="B14" s="7" t="n">
        <v>1391</v>
      </c>
      <c r="C14" s="4" t="inlineStr">
        <is>
          <t xml:space="preserve"> </t>
        </is>
      </c>
      <c r="D14" s="7" t="n">
        <v>-12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 Expense (Benefit)</t>
        </is>
      </c>
      <c r="B15" s="5" t="n">
        <v>5474</v>
      </c>
      <c r="C15" s="6" t="n">
        <v>817</v>
      </c>
      <c r="D15" s="5" t="n">
        <v>6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N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ential tax rate (as a percent)</t>
        </is>
      </c>
      <c r="B18" s="4" t="inlineStr">
        <is>
          <t xml:space="preserve"> </t>
        </is>
      </c>
      <c r="C18" s="4" t="inlineStr">
        <is>
          <t xml:space="preserve"> </t>
        </is>
      </c>
      <c r="D18" s="4" t="inlineStr">
        <is>
          <t xml:space="preserve"> </t>
        </is>
      </c>
      <c r="E18" s="11" t="n">
        <v>0.15</v>
      </c>
      <c r="F18" s="11" t="n">
        <v>0.15</v>
      </c>
      <c r="G18" s="11" t="n">
        <v>0.15</v>
      </c>
      <c r="H18" s="11" t="n">
        <v>0.15</v>
      </c>
      <c r="I18" s="11" t="n">
        <v>0.15</v>
      </c>
      <c r="J18" s="11" t="n">
        <v>0.15</v>
      </c>
      <c r="K18" s="11" t="n">
        <v>0.15</v>
      </c>
      <c r="L18" s="11" t="n">
        <v>0.15</v>
      </c>
      <c r="M18" s="11" t="n">
        <v>0.15</v>
      </c>
    </row>
  </sheetData>
  <mergeCells count="3">
    <mergeCell ref="A1:A2"/>
    <mergeCell ref="B1:D1"/>
    <mergeCell ref="E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Deferred tax assets and liabilities - Components (Details) ¥ in Thousands, $ in Millions</t>
        </is>
      </c>
      <c r="B1" s="2" t="inlineStr">
        <is>
          <t>12 Months Ended</t>
        </is>
      </c>
    </row>
    <row r="2">
      <c r="B2" s="2" t="inlineStr">
        <is>
          <t>Dec. 31, 2021 USD ($)</t>
        </is>
      </c>
      <c r="C2" s="2" t="inlineStr">
        <is>
          <t>Jun. 30, 2022 CNY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Net operating loss carry forward</t>
        </is>
      </c>
      <c r="B4" s="4" t="inlineStr">
        <is>
          <t xml:space="preserve"> </t>
        </is>
      </c>
      <c r="C4" s="5" t="n">
        <v>103533</v>
      </c>
      <c r="D4" s="5" t="n">
        <v>100354</v>
      </c>
      <c r="E4" s="4" t="inlineStr">
        <is>
          <t xml:space="preserve"> </t>
        </is>
      </c>
    </row>
    <row r="5">
      <c r="A5" s="4" t="inlineStr">
        <is>
          <t>Allowance for doubtful accounts</t>
        </is>
      </c>
      <c r="B5" s="4" t="inlineStr">
        <is>
          <t xml:space="preserve"> </t>
        </is>
      </c>
      <c r="C5" s="7" t="n">
        <v>145428</v>
      </c>
      <c r="D5" s="7" t="n">
        <v>149713</v>
      </c>
      <c r="E5" s="4" t="inlineStr">
        <is>
          <t xml:space="preserve"> </t>
        </is>
      </c>
    </row>
    <row r="6">
      <c r="A6" s="4" t="inlineStr">
        <is>
          <t>Payroll and accrued expenses</t>
        </is>
      </c>
      <c r="B6" s="4" t="inlineStr">
        <is>
          <t xml:space="preserve"> </t>
        </is>
      </c>
      <c r="C6" s="7" t="n">
        <v>2943</v>
      </c>
      <c r="D6" s="7" t="n">
        <v>3847</v>
      </c>
      <c r="E6" s="4" t="inlineStr">
        <is>
          <t xml:space="preserve"> </t>
        </is>
      </c>
    </row>
    <row r="7">
      <c r="A7" s="4" t="inlineStr">
        <is>
          <t>Deductible advertisement expenses</t>
        </is>
      </c>
      <c r="B7" s="4" t="inlineStr">
        <is>
          <t xml:space="preserve"> </t>
        </is>
      </c>
      <c r="C7" s="7" t="n">
        <v>6685</v>
      </c>
      <c r="D7" s="7" t="n">
        <v>4824</v>
      </c>
      <c r="E7" s="4" t="inlineStr">
        <is>
          <t xml:space="preserve"> </t>
        </is>
      </c>
    </row>
    <row r="8">
      <c r="A8" s="4" t="inlineStr">
        <is>
          <t>Long-term equity investment impairment</t>
        </is>
      </c>
      <c r="B8" s="4" t="inlineStr">
        <is>
          <t xml:space="preserve"> </t>
        </is>
      </c>
      <c r="C8" s="7" t="n">
        <v>49793</v>
      </c>
      <c r="D8" s="7" t="n">
        <v>34399</v>
      </c>
      <c r="E8" s="4" t="inlineStr">
        <is>
          <t xml:space="preserve"> </t>
        </is>
      </c>
    </row>
    <row r="9">
      <c r="A9" s="4" t="inlineStr">
        <is>
          <t>Intangible assets</t>
        </is>
      </c>
      <c r="B9" s="4" t="inlineStr">
        <is>
          <t xml:space="preserve"> </t>
        </is>
      </c>
      <c r="C9" s="7" t="n">
        <v>29771</v>
      </c>
      <c r="D9" s="7" t="n">
        <v>31545</v>
      </c>
      <c r="E9" s="4" t="inlineStr">
        <is>
          <t xml:space="preserve"> </t>
        </is>
      </c>
    </row>
    <row r="10">
      <c r="A10" s="4" t="inlineStr">
        <is>
          <t>Gross deferred tax assets</t>
        </is>
      </c>
      <c r="B10" s="4" t="inlineStr">
        <is>
          <t xml:space="preserve"> </t>
        </is>
      </c>
      <c r="C10" s="7" t="n">
        <v>338153</v>
      </c>
      <c r="D10" s="7" t="n">
        <v>324682</v>
      </c>
      <c r="E10" s="4" t="inlineStr">
        <is>
          <t xml:space="preserve"> </t>
        </is>
      </c>
    </row>
    <row r="11">
      <c r="A11" s="4" t="inlineStr">
        <is>
          <t>Less: Valuation allowance</t>
        </is>
      </c>
      <c r="B11" s="4" t="inlineStr">
        <is>
          <t xml:space="preserve"> </t>
        </is>
      </c>
      <c r="C11" s="7" t="n">
        <v>-338153</v>
      </c>
      <c r="D11" s="5" t="n">
        <v>-324682</v>
      </c>
      <c r="E11" s="5" t="n">
        <v>-135790</v>
      </c>
    </row>
    <row r="12">
      <c r="A12" s="4" t="inlineStr">
        <is>
          <t>Net deferred tax assets</t>
        </is>
      </c>
      <c r="B12" s="4" t="inlineStr">
        <is>
          <t xml:space="preserve"> </t>
        </is>
      </c>
      <c r="C12" s="7" t="n">
        <v>0</v>
      </c>
      <c r="D12" s="4" t="inlineStr">
        <is>
          <t xml:space="preserve"> </t>
        </is>
      </c>
      <c r="E12" s="4" t="inlineStr">
        <is>
          <t xml:space="preserve"> </t>
        </is>
      </c>
    </row>
    <row r="13">
      <c r="A13" s="4" t="inlineStr">
        <is>
          <t>Identifiable intangible assets</t>
        </is>
      </c>
      <c r="B13" s="4" t="inlineStr">
        <is>
          <t xml:space="preserve"> </t>
        </is>
      </c>
      <c r="C13" s="7" t="n">
        <v>0</v>
      </c>
      <c r="D13" s="4" t="inlineStr">
        <is>
          <t xml:space="preserve"> </t>
        </is>
      </c>
      <c r="E13" s="4" t="inlineStr">
        <is>
          <t xml:space="preserve"> </t>
        </is>
      </c>
    </row>
    <row r="14">
      <c r="A14" s="4" t="inlineStr">
        <is>
          <t>Net deferred tax assets</t>
        </is>
      </c>
      <c r="B14" s="4" t="inlineStr">
        <is>
          <t xml:space="preserve"> </t>
        </is>
      </c>
      <c r="C14" s="7" t="n">
        <v>0</v>
      </c>
      <c r="D14" s="4" t="inlineStr">
        <is>
          <t xml:space="preserve"> </t>
        </is>
      </c>
      <c r="E14" s="4" t="inlineStr">
        <is>
          <t xml:space="preserve"> </t>
        </is>
      </c>
    </row>
    <row r="15">
      <c r="A15" s="4" t="inlineStr">
        <is>
          <t>Deferred tax assets, net</t>
        </is>
      </c>
      <c r="B15" s="4" t="inlineStr">
        <is>
          <t xml:space="preserve"> </t>
        </is>
      </c>
      <c r="C15" s="7" t="n">
        <v>0</v>
      </c>
      <c r="D15" s="4" t="inlineStr">
        <is>
          <t xml:space="preserve"> </t>
        </is>
      </c>
      <c r="E15" s="4" t="inlineStr">
        <is>
          <t xml:space="preserve"> </t>
        </is>
      </c>
    </row>
    <row r="16">
      <c r="A16" s="4" t="inlineStr">
        <is>
          <t>Deferred tax liabilities</t>
        </is>
      </c>
      <c r="B16" s="4" t="inlineStr">
        <is>
          <t xml:space="preserve"> </t>
        </is>
      </c>
      <c r="C16" s="5" t="n">
        <v>0</v>
      </c>
      <c r="D16" s="4" t="inlineStr">
        <is>
          <t xml:space="preserve"> </t>
        </is>
      </c>
      <c r="E16" s="4" t="inlineStr">
        <is>
          <t xml:space="preserve"> </t>
        </is>
      </c>
    </row>
    <row r="17">
      <c r="A17" s="4" t="inlineStr">
        <is>
          <t>Consideration from intangible assets transferred | $</t>
        </is>
      </c>
      <c r="B17" s="13" t="n">
        <v>14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Movements of the valuation allowance (Details) - CNY (¥) ¥ in Thousands</t>
        </is>
      </c>
      <c r="B1" s="2" t="inlineStr">
        <is>
          <t>6 Months Ended</t>
        </is>
      </c>
      <c r="C1" s="2" t="inlineStr">
        <is>
          <t>12 Months Ended</t>
        </is>
      </c>
    </row>
    <row r="2">
      <c r="B2" s="2" t="inlineStr">
        <is>
          <t>Jun. 30, 2022</t>
        </is>
      </c>
      <c r="C2" s="2" t="inlineStr">
        <is>
          <t>Dec. 31, 2021</t>
        </is>
      </c>
    </row>
    <row r="3">
      <c r="A3" s="3" t="inlineStr">
        <is>
          <t>Deferred Tax Assets Valuation Allowance, Movements [Roll Forward]</t>
        </is>
      </c>
      <c r="B3" s="4" t="inlineStr">
        <is>
          <t xml:space="preserve"> </t>
        </is>
      </c>
      <c r="C3" s="4" t="inlineStr">
        <is>
          <t xml:space="preserve"> </t>
        </is>
      </c>
    </row>
    <row r="4">
      <c r="A4" s="4" t="inlineStr">
        <is>
          <t>Balance at the beginning of the year</t>
        </is>
      </c>
      <c r="B4" s="5" t="n">
        <v>-324682</v>
      </c>
      <c r="C4" s="5" t="n">
        <v>-135790</v>
      </c>
    </row>
    <row r="5">
      <c r="A5" s="4" t="inlineStr">
        <is>
          <t>Changes of valuation allowances</t>
        </is>
      </c>
      <c r="B5" s="7" t="n">
        <v>-13471</v>
      </c>
      <c r="C5" s="7" t="n">
        <v>-188892</v>
      </c>
    </row>
    <row r="6">
      <c r="A6" s="4" t="inlineStr">
        <is>
          <t>Balance at the end of the year</t>
        </is>
      </c>
      <c r="B6" s="5" t="n">
        <v>-338153</v>
      </c>
      <c r="C6" s="5" t="n">
        <v>-3246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Taxation - Operating losses carry forwards (Details) ¥ in Thousands</t>
        </is>
      </c>
      <c r="B1" s="2" t="inlineStr">
        <is>
          <t>Jun. 30, 2022 CNY (¥)</t>
        </is>
      </c>
    </row>
    <row r="2">
      <c r="A2" s="3" t="inlineStr">
        <is>
          <t>Operating Loss Carryforwards [Line Items]</t>
        </is>
      </c>
      <c r="B2" s="4" t="inlineStr">
        <is>
          <t xml:space="preserve"> </t>
        </is>
      </c>
    </row>
    <row r="3">
      <c r="A3" s="4" t="inlineStr">
        <is>
          <t>Net operating losses carry forwards</t>
        </is>
      </c>
      <c r="B3" s="5" t="n">
        <v>473423</v>
      </c>
    </row>
    <row r="4">
      <c r="A4" s="4" t="inlineStr">
        <is>
          <t>Net operating losses carry forwards, expire in December 31, 2022, if unused</t>
        </is>
      </c>
      <c r="B4" s="7" t="n">
        <v>47353</v>
      </c>
    </row>
    <row r="5">
      <c r="A5" s="4" t="inlineStr">
        <is>
          <t>Net operating losses carry forwards, expire in December 31, 2023, if unused</t>
        </is>
      </c>
      <c r="B5" s="7" t="n">
        <v>37678</v>
      </c>
    </row>
    <row r="6">
      <c r="A6" s="4" t="inlineStr">
        <is>
          <t>Net operating losses carry forwards, expire in December 31, 2024, if unused</t>
        </is>
      </c>
      <c r="B6" s="7" t="n">
        <v>22467</v>
      </c>
    </row>
    <row r="7">
      <c r="A7" s="4" t="inlineStr">
        <is>
          <t>Net operating losses carry forwards, expire in December 31, 2025, if unused</t>
        </is>
      </c>
      <c r="B7" s="7" t="n">
        <v>17363</v>
      </c>
    </row>
    <row r="8">
      <c r="A8" s="4" t="inlineStr">
        <is>
          <t>Net operating losses carry forwards, expire in December 31, 2026, if unused</t>
        </is>
      </c>
      <c r="B8" s="7" t="n">
        <v>171931</v>
      </c>
    </row>
    <row r="9">
      <c r="A9" s="4" t="inlineStr">
        <is>
          <t>Net operating losses carry forwards, expire in December 31, 2027, if unused</t>
        </is>
      </c>
      <c r="B9" s="7" t="n">
        <v>36549</v>
      </c>
    </row>
    <row r="10">
      <c r="A10" s="4" t="inlineStr">
        <is>
          <t>Net operating losses carry forwards, expire in December 31, 2031, if unused</t>
        </is>
      </c>
      <c r="B10" s="7" t="n">
        <v>121319</v>
      </c>
    </row>
    <row r="11">
      <c r="A11" s="4" t="inlineStr">
        <is>
          <t>Net operating losses carry forwards, expire in December 31, 2032, if unused</t>
        </is>
      </c>
      <c r="B11" s="5" t="n">
        <v>197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Reconciliation of the beginning and ending amount of total unrecognized tax benefits (Details) - CNY (¥) ¥ in Thousands</t>
        </is>
      </c>
      <c r="B1" s="2" t="inlineStr">
        <is>
          <t>6 Months Ended</t>
        </is>
      </c>
      <c r="C1" s="2" t="inlineStr">
        <is>
          <t>12 Months Ended</t>
        </is>
      </c>
    </row>
    <row r="2">
      <c r="B2" s="2" t="inlineStr">
        <is>
          <t>Jun. 30,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8575</v>
      </c>
      <c r="C4" s="5" t="n">
        <v>-23840</v>
      </c>
    </row>
    <row r="5">
      <c r="A5" s="4" t="inlineStr">
        <is>
          <t>(Additions) deduction</t>
        </is>
      </c>
      <c r="B5" s="7" t="n">
        <v>-338</v>
      </c>
      <c r="C5" s="7" t="n">
        <v>-4735</v>
      </c>
    </row>
    <row r="6">
      <c r="A6" s="4" t="inlineStr">
        <is>
          <t>Ending balance</t>
        </is>
      </c>
      <c r="B6" s="5" t="n">
        <v>-28913</v>
      </c>
      <c r="C6" s="5" t="n">
        <v>-285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Taxation - Additional Information (Details) ¥ in Thousands</t>
        </is>
      </c>
      <c r="B1" s="2" t="inlineStr">
        <is>
          <t>6 Months Ended</t>
        </is>
      </c>
    </row>
    <row r="2">
      <c r="B2" s="2" t="inlineStr">
        <is>
          <t>Jun. 30, 2022 CNY (¥)</t>
        </is>
      </c>
    </row>
    <row r="3">
      <c r="A3" s="4" t="inlineStr">
        <is>
          <t>Tax Examinations Computational Errors</t>
        </is>
      </c>
      <c r="B3" s="4" t="inlineStr">
        <is>
          <t xml:space="preserve"> </t>
        </is>
      </c>
    </row>
    <row r="4">
      <c r="A4" s="3" t="inlineStr">
        <is>
          <t>Income Tax Examination [Line Items]</t>
        </is>
      </c>
      <c r="B4" s="4" t="inlineStr">
        <is>
          <t xml:space="preserve"> </t>
        </is>
      </c>
    </row>
    <row r="5">
      <c r="A5" s="4" t="inlineStr">
        <is>
          <t>Statute of limitation, period (in years)</t>
        </is>
      </c>
      <c r="B5" s="4" t="inlineStr">
        <is>
          <t>3 years</t>
        </is>
      </c>
    </row>
    <row r="6">
      <c r="A6" s="4" t="inlineStr">
        <is>
          <t>Tax Examinations Underpayment of Taxes Exceeding Threshold Amount</t>
        </is>
      </c>
      <c r="B6" s="4" t="inlineStr">
        <is>
          <t xml:space="preserve"> </t>
        </is>
      </c>
    </row>
    <row r="7">
      <c r="A7" s="3" t="inlineStr">
        <is>
          <t>Income Tax Examination [Line Items]</t>
        </is>
      </c>
      <c r="B7" s="4" t="inlineStr">
        <is>
          <t xml:space="preserve"> </t>
        </is>
      </c>
    </row>
    <row r="8">
      <c r="A8" s="4" t="inlineStr">
        <is>
          <t>Statute of limitation, period (in years)</t>
        </is>
      </c>
      <c r="B8" s="4" t="inlineStr">
        <is>
          <t>5 years</t>
        </is>
      </c>
    </row>
    <row r="9">
      <c r="A9" s="4" t="inlineStr">
        <is>
          <t>Minimum threshold amount for determining statute of limitation</t>
        </is>
      </c>
      <c r="B9" s="5" t="n">
        <v>100</v>
      </c>
    </row>
    <row r="10">
      <c r="A10" s="4" t="inlineStr">
        <is>
          <t>Tax Examinations Transfer Pricing Issues</t>
        </is>
      </c>
      <c r="B10" s="4" t="inlineStr">
        <is>
          <t xml:space="preserve"> </t>
        </is>
      </c>
    </row>
    <row r="11">
      <c r="A11" s="3" t="inlineStr">
        <is>
          <t>Income Tax Examination [Line Items]</t>
        </is>
      </c>
      <c r="B11" s="4" t="inlineStr">
        <is>
          <t xml:space="preserve"> </t>
        </is>
      </c>
    </row>
    <row r="12">
      <c r="A12" s="4" t="inlineStr">
        <is>
          <t>Statute of limitation, period (in years)</t>
        </is>
      </c>
      <c r="B12" s="4" t="inlineStr">
        <is>
          <t>10 years</t>
        </is>
      </c>
    </row>
    <row r="13">
      <c r="A13" s="4" t="inlineStr">
        <is>
          <t>Tax Examinations Tax Evasion</t>
        </is>
      </c>
      <c r="B13" s="4" t="inlineStr">
        <is>
          <t xml:space="preserve"> </t>
        </is>
      </c>
    </row>
    <row r="14">
      <c r="A14" s="3" t="inlineStr">
        <is>
          <t>Income Tax Examination [Line Items]</t>
        </is>
      </c>
      <c r="B14" s="4" t="inlineStr">
        <is>
          <t xml:space="preserve"> </t>
        </is>
      </c>
    </row>
    <row r="15">
      <c r="A15" s="4" t="inlineStr">
        <is>
          <t>Statute of limitation, period (in years)</t>
        </is>
      </c>
      <c r="B15" s="4" t="inlineStr">
        <is>
          <t>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hares - Movements in Redeemable Convertible Preferred Shares (Details) ¥ in Thousands</t>
        </is>
      </c>
      <c r="B1" s="2" t="inlineStr">
        <is>
          <t>42 Months Ended</t>
        </is>
      </c>
    </row>
    <row r="2">
      <c r="B2" s="2" t="inlineStr">
        <is>
          <t>Jun. 30, 2022 CNY (¥)</t>
        </is>
      </c>
    </row>
    <row r="3">
      <c r="A3" s="3" t="inlineStr">
        <is>
          <t>Movements in Redeemable Convertible Preferred Shares</t>
        </is>
      </c>
      <c r="B3" s="4" t="inlineStr">
        <is>
          <t xml:space="preserve"> </t>
        </is>
      </c>
    </row>
    <row r="4">
      <c r="A4" s="4" t="inlineStr">
        <is>
          <t>Balance at the beginning of the period</t>
        </is>
      </c>
      <c r="B4" s="5" t="n">
        <v>2743144</v>
      </c>
    </row>
    <row r="5">
      <c r="A5" s="4" t="inlineStr">
        <is>
          <t>Redemption value accretion</t>
        </is>
      </c>
      <c r="B5" s="7" t="n">
        <v>116308</v>
      </c>
    </row>
    <row r="6">
      <c r="A6" s="4" t="inlineStr">
        <is>
          <t>Foreign currency translation adjustment</t>
        </is>
      </c>
      <c r="B6" s="7" t="n">
        <v>73634</v>
      </c>
    </row>
    <row r="7">
      <c r="A7" s="4" t="inlineStr">
        <is>
          <t>Conversion of Redeemable Convertible Preferred Shares to Class A Ordinary Shares</t>
        </is>
      </c>
      <c r="B7" s="7" t="n">
        <v>-2933086</v>
      </c>
    </row>
    <row r="8">
      <c r="A8" s="4" t="inlineStr">
        <is>
          <t>Balance at the end of the period</t>
        </is>
      </c>
      <c r="B8" s="7" t="n">
        <v>0</v>
      </c>
    </row>
    <row r="9">
      <c r="A9" s="4" t="inlineStr">
        <is>
          <t>Series A-2 Redeemable Convertible Preferred Shares</t>
        </is>
      </c>
      <c r="B9" s="4" t="inlineStr">
        <is>
          <t xml:space="preserve"> </t>
        </is>
      </c>
    </row>
    <row r="10">
      <c r="A10" s="3" t="inlineStr">
        <is>
          <t>Movements in Redeemable Convertible Preferred Shares</t>
        </is>
      </c>
      <c r="B10" s="4" t="inlineStr">
        <is>
          <t xml:space="preserve"> </t>
        </is>
      </c>
    </row>
    <row r="11">
      <c r="A11" s="4" t="inlineStr">
        <is>
          <t>Balance at the beginning of the period</t>
        </is>
      </c>
      <c r="B11" s="7" t="n">
        <v>102743</v>
      </c>
    </row>
    <row r="12">
      <c r="A12" s="4" t="inlineStr">
        <is>
          <t>Redemption value accretion</t>
        </is>
      </c>
      <c r="B12" s="7" t="n">
        <v>3041</v>
      </c>
    </row>
    <row r="13">
      <c r="A13" s="4" t="inlineStr">
        <is>
          <t>Foreign currency translation adjustment</t>
        </is>
      </c>
      <c r="B13" s="7" t="n">
        <v>2747</v>
      </c>
    </row>
    <row r="14">
      <c r="A14" s="4" t="inlineStr">
        <is>
          <t>Conversion of Redeemable Convertible Preferred Shares to Class A Ordinary Shares</t>
        </is>
      </c>
      <c r="B14" s="7" t="n">
        <v>-108531</v>
      </c>
    </row>
    <row r="15">
      <c r="A15" s="4" t="inlineStr">
        <is>
          <t>Balance at the end of the period</t>
        </is>
      </c>
      <c r="B15" s="7" t="n">
        <v>0</v>
      </c>
    </row>
    <row r="16">
      <c r="A16" s="4" t="inlineStr">
        <is>
          <t>Series B Redeemable Convertible Preferred Shares</t>
        </is>
      </c>
      <c r="B16" s="4" t="inlineStr">
        <is>
          <t xml:space="preserve"> </t>
        </is>
      </c>
    </row>
    <row r="17">
      <c r="A17" s="3" t="inlineStr">
        <is>
          <t>Movements in Redeemable Convertible Preferred Shares</t>
        </is>
      </c>
      <c r="B17" s="4" t="inlineStr">
        <is>
          <t xml:space="preserve"> </t>
        </is>
      </c>
    </row>
    <row r="18">
      <c r="A18" s="4" t="inlineStr">
        <is>
          <t>Balance at the beginning of the period</t>
        </is>
      </c>
      <c r="B18" s="7" t="n">
        <v>446889</v>
      </c>
    </row>
    <row r="19">
      <c r="A19" s="4" t="inlineStr">
        <is>
          <t>Redemption value accretion</t>
        </is>
      </c>
      <c r="B19" s="7" t="n">
        <v>15642</v>
      </c>
    </row>
    <row r="20">
      <c r="A20" s="4" t="inlineStr">
        <is>
          <t>Foreign currency translation adjustment</t>
        </is>
      </c>
      <c r="B20" s="7" t="n">
        <v>11870</v>
      </c>
    </row>
    <row r="21">
      <c r="A21" s="4" t="inlineStr">
        <is>
          <t>Conversion of Redeemable Convertible Preferred Shares to Class A Ordinary Shares</t>
        </is>
      </c>
      <c r="B21" s="7" t="n">
        <v>-474401</v>
      </c>
    </row>
    <row r="22">
      <c r="A22" s="4" t="inlineStr">
        <is>
          <t>Balance at the end of the period</t>
        </is>
      </c>
      <c r="B22" s="7" t="n">
        <v>0</v>
      </c>
    </row>
    <row r="23">
      <c r="A23" s="4" t="inlineStr">
        <is>
          <t>Series C Redeemable Convertible Preferred Shares</t>
        </is>
      </c>
      <c r="B23" s="4" t="inlineStr">
        <is>
          <t xml:space="preserve"> </t>
        </is>
      </c>
    </row>
    <row r="24">
      <c r="A24" s="3" t="inlineStr">
        <is>
          <t>Movements in Redeemable Convertible Preferred Shares</t>
        </is>
      </c>
      <c r="B24" s="4" t="inlineStr">
        <is>
          <t xml:space="preserve"> </t>
        </is>
      </c>
    </row>
    <row r="25">
      <c r="A25" s="4" t="inlineStr">
        <is>
          <t>Balance at the beginning of the period</t>
        </is>
      </c>
      <c r="B25" s="7" t="n">
        <v>2193512</v>
      </c>
    </row>
    <row r="26">
      <c r="A26" s="4" t="inlineStr">
        <is>
          <t>Redemption value accretion</t>
        </is>
      </c>
      <c r="B26" s="7" t="n">
        <v>97625</v>
      </c>
    </row>
    <row r="27">
      <c r="A27" s="4" t="inlineStr">
        <is>
          <t>Foreign currency translation adjustment</t>
        </is>
      </c>
      <c r="B27" s="7" t="n">
        <v>59017</v>
      </c>
    </row>
    <row r="28">
      <c r="A28" s="4" t="inlineStr">
        <is>
          <t>Conversion of Redeemable Convertible Preferred Shares to Class A Ordinary Shares</t>
        </is>
      </c>
      <c r="B28" s="7" t="n">
        <v>-2350154</v>
      </c>
    </row>
    <row r="29">
      <c r="A29" s="4" t="inlineStr">
        <is>
          <t>Balance at the end of the period</t>
        </is>
      </c>
      <c r="B29"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1:08:36Z</dcterms:created>
  <dcterms:modified xmlns:dcterms="http://purl.org/dc/terms/" xmlns:xsi="http://www.w3.org/2001/XMLSchema-instance" xsi:type="dcterms:W3CDTF">2022-12-06T11:08:36Z</dcterms:modified>
</cp:coreProperties>
</file>